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OTHER INCOME, ASSETS AND LIABIL" sheetId="9" state="visible" r:id="rId9"/>
    <sheet xmlns:r="http://schemas.openxmlformats.org/officeDocument/2006/relationships" name="SEGMENT REPORTING" sheetId="10" state="visible" r:id="rId10"/>
    <sheet xmlns:r="http://schemas.openxmlformats.org/officeDocument/2006/relationships" name="INVESTMENTS IN EXCESS MORTGAGE " sheetId="11" state="visible" r:id="rId11"/>
    <sheet xmlns:r="http://schemas.openxmlformats.org/officeDocument/2006/relationships" name="INVESTMENTS IN MORTGAGE SERVICI" sheetId="12" state="visible" r:id="rId12"/>
    <sheet xmlns:r="http://schemas.openxmlformats.org/officeDocument/2006/relationships" name="SERVICER ADVANCE INVESTMENTS" sheetId="13" state="visible" r:id="rId13"/>
    <sheet xmlns:r="http://schemas.openxmlformats.org/officeDocument/2006/relationships" name="INVESTMENTS IN REAL ESTATE AND " sheetId="14" state="visible" r:id="rId14"/>
    <sheet xmlns:r="http://schemas.openxmlformats.org/officeDocument/2006/relationships" name="INVESTMENTS IN RESIDENTIAL MORT" sheetId="15" state="visible" r:id="rId15"/>
    <sheet xmlns:r="http://schemas.openxmlformats.org/officeDocument/2006/relationships" name="INVESTMENTS IN CONSUMER LOANS" sheetId="16" state="visible" r:id="rId16"/>
    <sheet xmlns:r="http://schemas.openxmlformats.org/officeDocument/2006/relationships" name="DERIVATIVES" sheetId="17" state="visible" r:id="rId17"/>
    <sheet xmlns:r="http://schemas.openxmlformats.org/officeDocument/2006/relationships" name="DEBT OBLIGATIONS" sheetId="18" state="visible" r:id="rId18"/>
    <sheet xmlns:r="http://schemas.openxmlformats.org/officeDocument/2006/relationships" name="FAIR VALUE MEASUREMENT" sheetId="19" state="visible" r:id="rId19"/>
    <sheet xmlns:r="http://schemas.openxmlformats.org/officeDocument/2006/relationships" name="EQUITY AND EARNINGS PER SHARE" sheetId="20" state="visible" r:id="rId20"/>
    <sheet xmlns:r="http://schemas.openxmlformats.org/officeDocument/2006/relationships" name="COMMITMENTS AND CONTINGENCIES" sheetId="21" state="visible" r:id="rId21"/>
    <sheet xmlns:r="http://schemas.openxmlformats.org/officeDocument/2006/relationships" name="TRANSACTIONS WITH AFFILIATES AN" sheetId="22" state="visible" r:id="rId22"/>
    <sheet xmlns:r="http://schemas.openxmlformats.org/officeDocument/2006/relationships" name="RECLASSIFICATION FROM ACCUMULA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OTHER INCOME, ASSETS AND LIAB27" sheetId="27" state="visible" r:id="rId27"/>
    <sheet xmlns:r="http://schemas.openxmlformats.org/officeDocument/2006/relationships" name="SEGMENT REPORTING (Tables)" sheetId="28" state="visible" r:id="rId28"/>
    <sheet xmlns:r="http://schemas.openxmlformats.org/officeDocument/2006/relationships" name="INVESTMENTS IN EXCESS MORTGAG29" sheetId="29" state="visible" r:id="rId29"/>
    <sheet xmlns:r="http://schemas.openxmlformats.org/officeDocument/2006/relationships" name="INVESTMENTS IN MORTGAGE SERVI30" sheetId="30" state="visible" r:id="rId30"/>
    <sheet xmlns:r="http://schemas.openxmlformats.org/officeDocument/2006/relationships" name="SERVICER ADVANCE INVESTMENTS (T" sheetId="31" state="visible" r:id="rId31"/>
    <sheet xmlns:r="http://schemas.openxmlformats.org/officeDocument/2006/relationships" name="INVESTMENTS IN REAL ESTATE AN32" sheetId="32" state="visible" r:id="rId32"/>
    <sheet xmlns:r="http://schemas.openxmlformats.org/officeDocument/2006/relationships" name="INVESTMENTS IN RESIDENTIAL MO33" sheetId="33" state="visible" r:id="rId33"/>
    <sheet xmlns:r="http://schemas.openxmlformats.org/officeDocument/2006/relationships" name="INVESTMENTS IN CONSUMER LOANS (" sheetId="34" state="visible" r:id="rId34"/>
    <sheet xmlns:r="http://schemas.openxmlformats.org/officeDocument/2006/relationships" name="DERIVATIVES (Tables)" sheetId="35" state="visible" r:id="rId35"/>
    <sheet xmlns:r="http://schemas.openxmlformats.org/officeDocument/2006/relationships" name="DEBT OBLIGATIONS (Tables)" sheetId="36" state="visible" r:id="rId36"/>
    <sheet xmlns:r="http://schemas.openxmlformats.org/officeDocument/2006/relationships" name="FAIR VALUE MEASUREMENT (Tables)" sheetId="37" state="visible" r:id="rId37"/>
    <sheet xmlns:r="http://schemas.openxmlformats.org/officeDocument/2006/relationships" name="EQUITY AND EARNINGS PER SHARE (" sheetId="38" state="visible" r:id="rId38"/>
    <sheet xmlns:r="http://schemas.openxmlformats.org/officeDocument/2006/relationships" name="TRANSACTIONS WITH AFFILIATES 39" sheetId="39" state="visible" r:id="rId39"/>
    <sheet xmlns:r="http://schemas.openxmlformats.org/officeDocument/2006/relationships" name="RECLASSIFICATION FROM ACCUMUL40" sheetId="40" state="visible" r:id="rId40"/>
    <sheet xmlns:r="http://schemas.openxmlformats.org/officeDocument/2006/relationships" name="INCOME TAXES (Tables)" sheetId="41" state="visible" r:id="rId41"/>
    <sheet xmlns:r="http://schemas.openxmlformats.org/officeDocument/2006/relationships" name="ORGANIZATION AND BASIS OF PRE42" sheetId="42" state="visible" r:id="rId42"/>
    <sheet xmlns:r="http://schemas.openxmlformats.org/officeDocument/2006/relationships" name="OTHER INCOME, ASSETS AND LIAB43" sheetId="43" state="visible" r:id="rId43"/>
    <sheet xmlns:r="http://schemas.openxmlformats.org/officeDocument/2006/relationships" name="OTHER INCOME, ASSETS AND LIAB44" sheetId="44" state="visible" r:id="rId44"/>
    <sheet xmlns:r="http://schemas.openxmlformats.org/officeDocument/2006/relationships" name="OTHER INCOME, ASSETS AND LIAB45" sheetId="45" state="visible" r:id="rId45"/>
    <sheet xmlns:r="http://schemas.openxmlformats.org/officeDocument/2006/relationships" name="OTHER INCOME, ASSETS AND LIAB46" sheetId="46" state="visible" r:id="rId46"/>
    <sheet xmlns:r="http://schemas.openxmlformats.org/officeDocument/2006/relationships" name="SEGMENT REPORTING (Details)" sheetId="47" state="visible" r:id="rId47"/>
    <sheet xmlns:r="http://schemas.openxmlformats.org/officeDocument/2006/relationships" name="INVESTMENTS IN EXCESS MORTGAG48" sheetId="48" state="visible" r:id="rId48"/>
    <sheet xmlns:r="http://schemas.openxmlformats.org/officeDocument/2006/relationships" name="INVESTMENTS IN EXCESS MORTGAG49" sheetId="49" state="visible" r:id="rId49"/>
    <sheet xmlns:r="http://schemas.openxmlformats.org/officeDocument/2006/relationships" name="INVESTMENTS IN EXCESS MORTGAG50" sheetId="50" state="visible" r:id="rId50"/>
    <sheet xmlns:r="http://schemas.openxmlformats.org/officeDocument/2006/relationships" name="INVESTMENTS IN EXCESS MORTGAG51" sheetId="51" state="visible" r:id="rId51"/>
    <sheet xmlns:r="http://schemas.openxmlformats.org/officeDocument/2006/relationships" name="INVESTMENTS IN EXCESS MORTGAG52" sheetId="52" state="visible" r:id="rId52"/>
    <sheet xmlns:r="http://schemas.openxmlformats.org/officeDocument/2006/relationships" name="INVESTMENTS IN EXCESS MORTGAG53" sheetId="53" state="visible" r:id="rId53"/>
    <sheet xmlns:r="http://schemas.openxmlformats.org/officeDocument/2006/relationships" name="INVESTMENTS IN MORTGAGE SERVI54" sheetId="54" state="visible" r:id="rId54"/>
    <sheet xmlns:r="http://schemas.openxmlformats.org/officeDocument/2006/relationships" name="INVESTMENTS IN MORTGAGE SERVI55" sheetId="55" state="visible" r:id="rId55"/>
    <sheet xmlns:r="http://schemas.openxmlformats.org/officeDocument/2006/relationships" name="INVESTMENTS IN MORTGAGE SERVI56" sheetId="56" state="visible" r:id="rId56"/>
    <sheet xmlns:r="http://schemas.openxmlformats.org/officeDocument/2006/relationships" name="INVESTMENTS IN MORTGAGE SERVI57" sheetId="57" state="visible" r:id="rId57"/>
    <sheet xmlns:r="http://schemas.openxmlformats.org/officeDocument/2006/relationships" name="INVESTMENTS IN MORTGAGE SERVI58" sheetId="58" state="visible" r:id="rId58"/>
    <sheet xmlns:r="http://schemas.openxmlformats.org/officeDocument/2006/relationships" name="INVESTMENTS IN MORTGAGE SERVI59" sheetId="59" state="visible" r:id="rId59"/>
    <sheet xmlns:r="http://schemas.openxmlformats.org/officeDocument/2006/relationships" name="INVESTMENTS IN MORTGAGE SERVI60" sheetId="60" state="visible" r:id="rId60"/>
    <sheet xmlns:r="http://schemas.openxmlformats.org/officeDocument/2006/relationships" name="SERVICER ADVANCE INVESTMENTS - " sheetId="61" state="visible" r:id="rId61"/>
    <sheet xmlns:r="http://schemas.openxmlformats.org/officeDocument/2006/relationships" name="SERVICER ADVANCE INVESTMENTS 62" sheetId="62" state="visible" r:id="rId62"/>
    <sheet xmlns:r="http://schemas.openxmlformats.org/officeDocument/2006/relationships" name="SERVICER ADVANCE INVESTMENTS 63" sheetId="63" state="visible" r:id="rId63"/>
    <sheet xmlns:r="http://schemas.openxmlformats.org/officeDocument/2006/relationships" name="SERVICER ADVANCE INVESTMENTS 64" sheetId="64" state="visible" r:id="rId64"/>
    <sheet xmlns:r="http://schemas.openxmlformats.org/officeDocument/2006/relationships" name="SERVICER ADVANCE INVESTMENTS 65" sheetId="65" state="visible" r:id="rId65"/>
    <sheet xmlns:r="http://schemas.openxmlformats.org/officeDocument/2006/relationships" name="SERVICER ADVANCE INVESTMENTS 66" sheetId="66" state="visible" r:id="rId66"/>
    <sheet xmlns:r="http://schemas.openxmlformats.org/officeDocument/2006/relationships" name="SERVICER ADVANCE INVESTMENTS 67" sheetId="67" state="visible" r:id="rId67"/>
    <sheet xmlns:r="http://schemas.openxmlformats.org/officeDocument/2006/relationships" name="INVESTMENTS IN REAL ESTATE AN68" sheetId="68" state="visible" r:id="rId68"/>
    <sheet xmlns:r="http://schemas.openxmlformats.org/officeDocument/2006/relationships" name="INVESTMENTS IN REAL ESTATE AN69" sheetId="69" state="visible" r:id="rId69"/>
    <sheet xmlns:r="http://schemas.openxmlformats.org/officeDocument/2006/relationships" name="INVESTMENTS IN REAL ESTATE AN70" sheetId="70" state="visible" r:id="rId70"/>
    <sheet xmlns:r="http://schemas.openxmlformats.org/officeDocument/2006/relationships" name="INVESTMENTS IN REAL ESTATE AN71" sheetId="71" state="visible" r:id="rId71"/>
    <sheet xmlns:r="http://schemas.openxmlformats.org/officeDocument/2006/relationships" name="INVESTMENTS IN REAL ESTATE AN72" sheetId="72" state="visible" r:id="rId72"/>
    <sheet xmlns:r="http://schemas.openxmlformats.org/officeDocument/2006/relationships" name="INVESTMENTS IN REAL ESTATE AN73" sheetId="73" state="visible" r:id="rId73"/>
    <sheet xmlns:r="http://schemas.openxmlformats.org/officeDocument/2006/relationships" name="INVESTMENTS IN REAL ESTATE AN74" sheetId="74" state="visible" r:id="rId74"/>
    <sheet xmlns:r="http://schemas.openxmlformats.org/officeDocument/2006/relationships" name="INVESTMENTS IN REAL ESTATE AN75" sheetId="75" state="visible" r:id="rId75"/>
    <sheet xmlns:r="http://schemas.openxmlformats.org/officeDocument/2006/relationships" name="INVESTMENTS IN RESIDENTIAL MO76" sheetId="76" state="visible" r:id="rId76"/>
    <sheet xmlns:r="http://schemas.openxmlformats.org/officeDocument/2006/relationships" name="INVESTMENTS IN RESIDENTIAL MO77" sheetId="77" state="visible" r:id="rId77"/>
    <sheet xmlns:r="http://schemas.openxmlformats.org/officeDocument/2006/relationships" name="INVESTMENTS IN RESIDENTIAL MO78" sheetId="78" state="visible" r:id="rId78"/>
    <sheet xmlns:r="http://schemas.openxmlformats.org/officeDocument/2006/relationships" name="INVESTMENTS IN RESIDENTIAL MO79" sheetId="79" state="visible" r:id="rId79"/>
    <sheet xmlns:r="http://schemas.openxmlformats.org/officeDocument/2006/relationships" name="INVESTMENTS IN RESIDENTIAL MO80" sheetId="80" state="visible" r:id="rId80"/>
    <sheet xmlns:r="http://schemas.openxmlformats.org/officeDocument/2006/relationships" name="INVESTMENTS IN RESIDENTIAL MO81" sheetId="81" state="visible" r:id="rId81"/>
    <sheet xmlns:r="http://schemas.openxmlformats.org/officeDocument/2006/relationships" name="INVESTMENTS IN RESIDENTIAL MO82" sheetId="82" state="visible" r:id="rId82"/>
    <sheet xmlns:r="http://schemas.openxmlformats.org/officeDocument/2006/relationships" name="INVESTMENTS IN RESIDENTIAL MO83" sheetId="83" state="visible" r:id="rId83"/>
    <sheet xmlns:r="http://schemas.openxmlformats.org/officeDocument/2006/relationships" name="INVESTMENTS IN RESIDENTIAL MO84" sheetId="84" state="visible" r:id="rId84"/>
    <sheet xmlns:r="http://schemas.openxmlformats.org/officeDocument/2006/relationships" name="INVESTMENTS IN RESIDENTIAL MO85" sheetId="85" state="visible" r:id="rId85"/>
    <sheet xmlns:r="http://schemas.openxmlformats.org/officeDocument/2006/relationships" name="INVESTMENTS IN RESIDENTIAL MO86" sheetId="86" state="visible" r:id="rId86"/>
    <sheet xmlns:r="http://schemas.openxmlformats.org/officeDocument/2006/relationships" name="INVESTMENTS IN CONSUMER LOANS -" sheetId="87" state="visible" r:id="rId87"/>
    <sheet xmlns:r="http://schemas.openxmlformats.org/officeDocument/2006/relationships" name="INVESTMENTS IN CONSUMER LOANS88" sheetId="88" state="visible" r:id="rId88"/>
    <sheet xmlns:r="http://schemas.openxmlformats.org/officeDocument/2006/relationships" name="INVESTMENTS IN CONSUMER LOANS89" sheetId="89" state="visible" r:id="rId89"/>
    <sheet xmlns:r="http://schemas.openxmlformats.org/officeDocument/2006/relationships" name="INVESTMENTS IN CONSUMER LOANS90" sheetId="90" state="visible" r:id="rId90"/>
    <sheet xmlns:r="http://schemas.openxmlformats.org/officeDocument/2006/relationships" name="INVESTMENTS IN CONSUMER LOANS91" sheetId="91" state="visible" r:id="rId91"/>
    <sheet xmlns:r="http://schemas.openxmlformats.org/officeDocument/2006/relationships" name="INVESTMENTS IN CONSUMER LOANS92" sheetId="92" state="visible" r:id="rId92"/>
    <sheet xmlns:r="http://schemas.openxmlformats.org/officeDocument/2006/relationships" name="INVESTMENTS IN CONSUMER LOANS93" sheetId="93" state="visible" r:id="rId93"/>
    <sheet xmlns:r="http://schemas.openxmlformats.org/officeDocument/2006/relationships" name="INVESTMENTS IN CONSUMER LOANS94" sheetId="94" state="visible" r:id="rId94"/>
    <sheet xmlns:r="http://schemas.openxmlformats.org/officeDocument/2006/relationships" name="INVESTMENTS IN CONSUMER LOANS95" sheetId="95" state="visible" r:id="rId95"/>
    <sheet xmlns:r="http://schemas.openxmlformats.org/officeDocument/2006/relationships" name="INVESTMENTS IN CONSUMER LOANS96" sheetId="96" state="visible" r:id="rId96"/>
    <sheet xmlns:r="http://schemas.openxmlformats.org/officeDocument/2006/relationships" name="INVESTMENTS IN CONSUMER LOANS97" sheetId="97" state="visible" r:id="rId97"/>
    <sheet xmlns:r="http://schemas.openxmlformats.org/officeDocument/2006/relationships" name="INVESTMENTS IN CONSUMER LOANS98" sheetId="98" state="visible" r:id="rId98"/>
    <sheet xmlns:r="http://schemas.openxmlformats.org/officeDocument/2006/relationships" name="INVESTMENTS IN CONSUMER LOANS99" sheetId="99" state="visible" r:id="rId99"/>
    <sheet xmlns:r="http://schemas.openxmlformats.org/officeDocument/2006/relationships" name="DERIVATIVES - Narrative (Detail" sheetId="100" state="visible" r:id="rId100"/>
    <sheet xmlns:r="http://schemas.openxmlformats.org/officeDocument/2006/relationships" name="DERIVATIVES - Derivatives Recor" sheetId="101" state="visible" r:id="rId101"/>
    <sheet xmlns:r="http://schemas.openxmlformats.org/officeDocument/2006/relationships" name="DERIVATIVES - Derivatives Notio" sheetId="102" state="visible" r:id="rId102"/>
    <sheet xmlns:r="http://schemas.openxmlformats.org/officeDocument/2006/relationships" name="DERIVATIVES - Derivatives Gain " sheetId="103" state="visible" r:id="rId103"/>
    <sheet xmlns:r="http://schemas.openxmlformats.org/officeDocument/2006/relationships" name="DEBT OBLIGATIONS - Schedule of " sheetId="104" state="visible" r:id="rId104"/>
    <sheet xmlns:r="http://schemas.openxmlformats.org/officeDocument/2006/relationships" name="DEBT OBLIGATIONS - Narrative (D" sheetId="105" state="visible" r:id="rId105"/>
    <sheet xmlns:r="http://schemas.openxmlformats.org/officeDocument/2006/relationships" name="DEBT OBLIGATIONS - Carrying Val" sheetId="106" state="visible" r:id="rId106"/>
    <sheet xmlns:r="http://schemas.openxmlformats.org/officeDocument/2006/relationships" name="DEBT OBLIGATIONS - Contractual " sheetId="107" state="visible" r:id="rId107"/>
    <sheet xmlns:r="http://schemas.openxmlformats.org/officeDocument/2006/relationships" name="DEBT OBLIGATIONS - Borrowing Ca" sheetId="108" state="visible" r:id="rId108"/>
    <sheet xmlns:r="http://schemas.openxmlformats.org/officeDocument/2006/relationships" name="FAIR VALUE MEASUREMENT - Carryi" sheetId="109" state="visible" r:id="rId109"/>
    <sheet xmlns:r="http://schemas.openxmlformats.org/officeDocument/2006/relationships" name="FAIR VALUE MEASUREMENT - Financ" sheetId="110" state="visible" r:id="rId110"/>
    <sheet xmlns:r="http://schemas.openxmlformats.org/officeDocument/2006/relationships" name="FAIR VALUE MEASUREMENT - Inform" sheetId="111" state="visible" r:id="rId111"/>
    <sheet xmlns:r="http://schemas.openxmlformats.org/officeDocument/2006/relationships" name="FAIR VALUE MEASUREMENT - Narrat" sheetId="112" state="visible" r:id="rId112"/>
    <sheet xmlns:r="http://schemas.openxmlformats.org/officeDocument/2006/relationships" name="FAIR VALUE MEASUREMENT - Inf113" sheetId="113" state="visible" r:id="rId113"/>
    <sheet xmlns:r="http://schemas.openxmlformats.org/officeDocument/2006/relationships" name="FAIR VALUE MEASUREMENT - Securi" sheetId="114" state="visible" r:id="rId114"/>
    <sheet xmlns:r="http://schemas.openxmlformats.org/officeDocument/2006/relationships" name="FAIR VALUE MEASUREMENT - Schedu" sheetId="115" state="visible" r:id="rId115"/>
    <sheet xmlns:r="http://schemas.openxmlformats.org/officeDocument/2006/relationships" name="EQUITY AND EARNINGS PER SHARE -" sheetId="116" state="visible" r:id="rId116"/>
    <sheet xmlns:r="http://schemas.openxmlformats.org/officeDocument/2006/relationships" name="EQUITY AND EARNINGS PER SHAR117" sheetId="117" state="visible" r:id="rId117"/>
    <sheet xmlns:r="http://schemas.openxmlformats.org/officeDocument/2006/relationships" name="EQUITY AND EARNINGS PER SHAR118" sheetId="118" state="visible" r:id="rId118"/>
    <sheet xmlns:r="http://schemas.openxmlformats.org/officeDocument/2006/relationships" name="EQUITY AND EARNINGS PER SHAR119" sheetId="119" state="visible" r:id="rId119"/>
    <sheet xmlns:r="http://schemas.openxmlformats.org/officeDocument/2006/relationships" name="COMMITMENTS AND CONTINGENCIES (" sheetId="120" state="visible" r:id="rId120"/>
    <sheet xmlns:r="http://schemas.openxmlformats.org/officeDocument/2006/relationships" name="TRANSACTIONS WITH AFFILIATES121" sheetId="121" state="visible" r:id="rId121"/>
    <sheet xmlns:r="http://schemas.openxmlformats.org/officeDocument/2006/relationships" name="TRANSACTIONS WITH AFFILIATES122" sheetId="122" state="visible" r:id="rId122"/>
    <sheet xmlns:r="http://schemas.openxmlformats.org/officeDocument/2006/relationships" name="RECLASSIFICATION FROM ACCUMU123" sheetId="123" state="visible" r:id="rId123"/>
    <sheet xmlns:r="http://schemas.openxmlformats.org/officeDocument/2006/relationships" name="INCOME TAXES (Details)" sheetId="124" state="visible" r:id="rId124"/>
    <sheet xmlns:r="http://schemas.openxmlformats.org/officeDocument/2006/relationships" name="SUBSEQUENT EVENTS (Details)" sheetId="125" state="visible" r:id="rId125"/>
  </sheets>
  <definedNames/>
  <calcPr calcId="124519" fullCalcOnLoad="1"/>
</workbook>
</file>

<file path=xl/sharedStrings.xml><?xml version="1.0" encoding="utf-8"?>
<sst xmlns="http://schemas.openxmlformats.org/spreadsheetml/2006/main" uniqueCount="1647">
  <si>
    <t>Document and Entity Information - shares</t>
  </si>
  <si>
    <t>6 Months Ended</t>
  </si>
  <si>
    <t>Jun. 30, 2018</t>
  </si>
  <si>
    <t>Jul. 20, 2018</t>
  </si>
  <si>
    <t>Document And Entity Information</t>
  </si>
  <si>
    <t>Entity Registrant Name</t>
  </si>
  <si>
    <t>New Residential Investment Corp.</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 (in shares)</t>
  </si>
  <si>
    <t>Document Fiscal Period Focus</t>
  </si>
  <si>
    <t>Q2</t>
  </si>
  <si>
    <t>Document Fiscal Year Focus</t>
  </si>
  <si>
    <t>Condensed Consolidated Balance Sheets - USD ($) $ in Thousands</t>
  </si>
  <si>
    <t>Dec. 31, 2017</t>
  </si>
  <si>
    <t>Investments in:</t>
  </si>
  <si>
    <t>Excess mortgage servicing rights, at fair value</t>
  </si>
  <si>
    <t>Excess mortgage servicing rights, equity method investees, at fair value</t>
  </si>
  <si>
    <t>Mortgage servicing rights, at fair value</t>
  </si>
  <si>
    <t>Mortgage servicing rights financing receivables, at fair value</t>
  </si>
  <si>
    <t>Servicer advance investments, at fair value</t>
  </si>
  <si>
    <t>[1]</t>
  </si>
  <si>
    <t>Real estate and other securities, available-for-sale</t>
  </si>
  <si>
    <t>Residential mortgage loans, held-for-investment</t>
  </si>
  <si>
    <t>Residential mortgage loans, held-for-sale</t>
  </si>
  <si>
    <t>Real estate owned</t>
  </si>
  <si>
    <t>Consumer loans, held-for-investment</t>
  </si>
  <si>
    <t>Consumer loans, equity method investees</t>
  </si>
  <si>
    <t>Cash and cash equivalents</t>
  </si>
  <si>
    <t>Restricted cash</t>
  </si>
  <si>
    <t>Servicer advances receivable</t>
  </si>
  <si>
    <t>Trades receivable</t>
  </si>
  <si>
    <t>Other assets</t>
  </si>
  <si>
    <t>Total assets</t>
  </si>
  <si>
    <t>Liabilities</t>
  </si>
  <si>
    <t>Repurchase agreements</t>
  </si>
  <si>
    <t>Notes and bonds payable</t>
  </si>
  <si>
    <t>Trades payable</t>
  </si>
  <si>
    <t>Due to affiliates</t>
  </si>
  <si>
    <t>Dividends payable</t>
  </si>
  <si>
    <t>Deferred tax liability, net</t>
  </si>
  <si>
    <t>Accrued expenses and other liabilities</t>
  </si>
  <si>
    <t>Total liabilities</t>
  </si>
  <si>
    <t>Commitments and Contingencies</t>
  </si>
  <si>
    <t xml:space="preserve"> </t>
  </si>
  <si>
    <t>Equity</t>
  </si>
  <si>
    <t>Common Stock, $0.01 par value, 2,000,000,000 shares authorized, 339,862,769 and 307,361,309 issued and outstanding at June 30, 2018 and December 31, 2017,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Stockholders Equity</t>
  </si>
  <si>
    <t>New Residential’s Condensed Consolidated Balance Sheets include the assets and liabilities of certain consolidated VIEs, Advance Purchaser LLC (the “Buyer”) (Note 6) and the Consumer Loan SPVs (Note 9), which primarily hold investments in Servicer Advance Investments and consumer loans, respectively, financed with notes and bonds payable. The balance sheets of the Buyer and the Consumer Loan SPVs are included in Notes 6 and 9, respectively. The creditors of the Buyer and the Consumer Loan SPVs do not have recourse to the general credit of New Residential and the assets of the Buyer and the Consumer Loan SPVs are not directly available to satisfy New Residential’s obligations. See Note 8 regarding deconsolidation of the RPL Borrowers.</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7</t>
  </si>
  <si>
    <t>Income Statement [Abstract]</t>
  </si>
  <si>
    <t>Interest income</t>
  </si>
  <si>
    <t>Interest expense</t>
  </si>
  <si>
    <t>Net interest income (expense)</t>
  </si>
  <si>
    <t>Impairment</t>
  </si>
  <si>
    <t>Other-than-temporary impairment (OTTI) on securities</t>
  </si>
  <si>
    <t>Valuation and loss provision (reversal) on loans and real estate owned (REO)</t>
  </si>
  <si>
    <t>Total Impairment Charges</t>
  </si>
  <si>
    <t>Net interest income after impairment</t>
  </si>
  <si>
    <t>Servicing revenue,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s</t>
  </si>
  <si>
    <t>Change in fair value of servicer advance investments</t>
  </si>
  <si>
    <t>Gain (loss) on settlement of investments, net</t>
  </si>
  <si>
    <t>Earnings from investments in consumer loans, equity method investees</t>
  </si>
  <si>
    <t>Other income (loss), net</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Comprehensive Income (Unaudited)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attributable to noncontrolling interests</t>
  </si>
  <si>
    <t>Comprehensive income attributable to common stockholders</t>
  </si>
  <si>
    <t>Condensed Consolidated Statement of Changes in Stockholders' Equity (Unaudited) - USD ($) $ in Thousands</t>
  </si>
  <si>
    <t>Total</t>
  </si>
  <si>
    <t>Common Stock</t>
  </si>
  <si>
    <t>Additional Paid-in Capital</t>
  </si>
  <si>
    <t>Retained Earnings</t>
  </si>
  <si>
    <t>Accumulated Other Comprehensive Income</t>
  </si>
  <si>
    <t>Total New Residential Stockholders’ Equity</t>
  </si>
  <si>
    <t>Noncontrolling Interests in Equity of Consolidated Subsidiaries</t>
  </si>
  <si>
    <t>Equity, beginning balance (in shares) at Dec. 31, 2016</t>
  </si>
  <si>
    <t>Equity, beginning balance at Dec. 31, 2016</t>
  </si>
  <si>
    <t>Increase (Decrease) in Stockholders' Equity [Roll Forward]</t>
  </si>
  <si>
    <t>Dividends declared</t>
  </si>
  <si>
    <t>Capital contributions</t>
  </si>
  <si>
    <t>Capital distributions</t>
  </si>
  <si>
    <t>Issuance of common stock (in shares)</t>
  </si>
  <si>
    <t>Issuance of common stock</t>
  </si>
  <si>
    <t>Other dilution</t>
  </si>
  <si>
    <t>Director share grants (in shares)</t>
  </si>
  <si>
    <t>Director share grants</t>
  </si>
  <si>
    <t>Comprehensive income (loss)</t>
  </si>
  <si>
    <t>Net income (loss)</t>
  </si>
  <si>
    <t>Equity, ending balance (in shares) at Jun. 30, 2017</t>
  </si>
  <si>
    <t>Equity, ending balance at Jun. 30, 2017</t>
  </si>
  <si>
    <t>Equity, beginning balance (in shares) at Dec. 31, 2017</t>
  </si>
  <si>
    <t>Equity, beginning balance at Dec. 31, 2017</t>
  </si>
  <si>
    <t>Options exercise (in shares)</t>
  </si>
  <si>
    <t>Option exercise</t>
  </si>
  <si>
    <t>Equity, ending balance (in shares) at Jun. 30, 2018</t>
  </si>
  <si>
    <t>Equity, ending balance at Jun. 30, 2018</t>
  </si>
  <si>
    <t>Condensed Consolidated Statements of Cash Flows (Unaudited) - USD ($) $ in Thousands</t>
  </si>
  <si>
    <t>Cash Flows From Operating Activities</t>
  </si>
  <si>
    <t>Adjustments to reconcile net income to net cash provided by (used in) operating activities:</t>
  </si>
  <si>
    <t>(Gain) / loss on settlement of investments (net)</t>
  </si>
  <si>
    <t>Unrealized (gain) / loss on derivative instruments</t>
  </si>
  <si>
    <t>Unrealized (gain) / loss on other ABS</t>
  </si>
  <si>
    <t>(Gain) / loss on transfer of loans to REO</t>
  </si>
  <si>
    <t>(Gain) / loss on transfer of loans to other assets</t>
  </si>
  <si>
    <t>(Gain) / loss on Excess MSRs</t>
  </si>
  <si>
    <t>(Gain) / loss on Ocwen common stock</t>
  </si>
  <si>
    <t>Accretion and other amortization</t>
  </si>
  <si>
    <t>Other-than-temporary impairment</t>
  </si>
  <si>
    <t>Non-cash portions of servicing revenue, net</t>
  </si>
  <si>
    <t>Non-cash directors’ compensation</t>
  </si>
  <si>
    <t>Deferred tax provision</t>
  </si>
  <si>
    <t>Changes in:</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Interest received from PCD consumer loans, held-for-investment</t>
  </si>
  <si>
    <t>Distributions of earnings from equity method investees</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Purchase of servicer advance investments</t>
  </si>
  <si>
    <t>Purchase of Agency RMBS</t>
  </si>
  <si>
    <t>Purchase of Non-Agency RMBS</t>
  </si>
  <si>
    <t>Purchase of residential mortgage loans</t>
  </si>
  <si>
    <t>Purchase of derivatives</t>
  </si>
  <si>
    <t>Purchase of real estate owned and other assets</t>
  </si>
  <si>
    <t>Purchase of investment in consumer loans, equity method investees</t>
  </si>
  <si>
    <t>Draws on revolving consumer loan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Costs related to issuance of common stock</t>
  </si>
  <si>
    <t>Noncontrolling interest in equity of consolidated subsidiaries - contributions</t>
  </si>
  <si>
    <t>Noncontrolling interest in equity of consolidated subsidiaries - distributions</t>
  </si>
  <si>
    <t>Purchase of noncontrolling interests in the Buyer</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Real estate securities retained from loan securitizations</t>
  </si>
  <si>
    <t>Ocwen transaction (Note 5) - excess mortgage servicing rights</t>
  </si>
  <si>
    <t>Ocwen transaction (Note 5) - servicer advance investments</t>
  </si>
  <si>
    <t>Ocwen transaction (Note 5) - mortgage servicing rights financing receivables</t>
  </si>
  <si>
    <t>Mortgage Servicing Rights and Servicer Advances</t>
  </si>
  <si>
    <t>Purchase of MSRs, MSR financing receivables and servicer advances receivable</t>
  </si>
  <si>
    <t>MSR purchase price holdback</t>
  </si>
  <si>
    <t>Agency RMBS</t>
  </si>
  <si>
    <t>Purchase of Agency and Non-Agency RMBS, settled after quarter end</t>
  </si>
  <si>
    <t>Sale of investments, primarily Agency RMBS, settled after quarter end</t>
  </si>
  <si>
    <t>Consumer Loans</t>
  </si>
  <si>
    <t>Return of investments, equity method investees</t>
  </si>
  <si>
    <t>Excess MSRs Investees</t>
  </si>
  <si>
    <t>LoanCo</t>
  </si>
  <si>
    <t>Non-cash distributions from LoanCo</t>
  </si>
  <si>
    <t>ORGANIZATION AND BASIS OF PRESENTATION</t>
  </si>
  <si>
    <t>Organization, Consolidation and Presentation of Financial Statements [Abstract]</t>
  </si>
  <si>
    <t>ORGANIZATION AND BASIS OF PRESENT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Drive Shack Inc. (“Drive Shack”), formerly Newcastle Investment Corp., was the sole stockholder of New Residential until the spin-off,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d Drive Shack and manages investment funds that until June 2018, owned a majority of the outstanding common stock of OneMain Holdings, Inc. (formerly Springleaf Holdings, Inc.) (together with its subsidiaries, “OneMain”), former managing member of the Consumer Loan Companies (Note 9). The Manager also manages investment funds that indirectly own approximately 40.5% of the outstanding interests in Nationstar Mortgage LLC (“Nationstar”), a leading residential mortgage servicer. As of June 30, 2018 , New Residential conducted its business through the following segments: (i) investments in excess mortgage servicing rights (“Excess MSRs”), (ii) investments in mortgage servicing rights (“MSRs”), (iii) Servicer Advance Investments (including the basic fee component of the related MSRs), (iv) investments in real estate securities, (v) investments in residential mortgage loans, (vi) investments in consumer loans and (vii) corporate. Approximately 0.5 million shares of New Residential’s common stock were held by Fortress, through its affiliates, as of June 30, 2018 . In addition, Fortress, through its affiliates, held options relating to approximately 4.0 million shares of New Residential’s common stock as of June 30, 2018 . Interim Financial Statements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7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7 . Certain prior period amounts have been reclassified to conform to the current period’s presentation.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ar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was effective for New Residential in the first quarter of 2018.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In addition, NRM determined that ancillary income generated from services for mortgage loans and REO properties represent servicing fees due to a servicer, through contractual terms, that would no longer be received by a servicer if the owners of the serviced loans were to exercise their authority to shift the servicing to another servicer and, therefore, similarly fall under ASC No. 860. As a result, the adoption of ASU No. 2014-09 did not have a material impact on the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was effective for New Residential in the first quarter of 2018. The adoption of ASU No. 2016-01 did not have a material impact on the condensed consolidated financial statements. In February 2016, the FASB issued ASU No. 2016-02, Leases . The standard requires that lessees recognize a right-of-use asset and corresponding lease liability on the balance sheet for most leases. The guidance applied by a lessor under ASU No. 2016-02 is substantially similar to existing GAAP. ASU No. 2016-02 is effective for New Residential in the first quarter of 2019. Early adoption is permitted upon issuance. An entity should apply ASU No. 2016-02 by means of a modified retrospective transition method for all leases existing at, or entered into after, the date of initial application. The adoption of ASU No. 2016-02 is not expected to have a material impact on the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which at the date of adoption is expected to increase the allowance for credit losses with a resulting negative adjustment to retained earning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was effective for New Residential in the first quarter of 2018. The adoption of ASU No. 2016-16 did not have a material impact on the condensed consolidated financial statements.</t>
  </si>
  <si>
    <t>OTHER INCOME, ASSETS AND LIABILITIES</t>
  </si>
  <si>
    <t>Other Income Assets And Liabilities</t>
  </si>
  <si>
    <t>OTHER INCOME, ASSETS AND LIABILITIES Gain (loss) on settlement of investments, net is comprised of the following: Three Months Ended Six Months Ended 2018 2017 2018 2017 Gain (loss) on sale of real estate securities, net $ (8,731 ) $ 21,257 $ (37,958 ) $ 22,250 Gain (loss) on sale of residential mortgage loans, net 9,228 26,373 (5,423 ) 28,938 Gain (loss) on settlement of derivatives 19,270 (27,734 ) 56,633 (39,570 ) Gain (loss) on liquidated residential mortgage loans (769 ) (3,628 ) (1,154 ) (5,844 ) Gain (loss) on sale of REO (4,343 ) (2,702 ) (7,143 ) (5,312 ) Gains reclassified from change in fair value of investments in excess MSRs and servicer advance investments — — 113,002 — Other gains (losses) — (195 ) — (765 ) $ 14,655 $ 13,371 $ 117,957 $ (303 ) Other income (loss), net, is comprised of the following: Three Months Ended Six Months Ended 2018 2017 2018 2017 Unrealized gain (loss) on derivative instruments $ 1,240 $ (8,010 ) $ 3,686 $ (3,684 ) Unrealized gain (loss) on other ABS 5,117 (607 ) 4,804 151 Gain (loss) on transfer of loans to REO 6,320 4,978 10,490 11,612 Gain (loss) on transfer of loans to other assets (175 ) 81 (120 ) 293 Gain (loss) on Excess MSRs 1,365 715 4,270 1,342 Gain (loss) on Ocwen common stock (972 ) — 4,800 — Other income (loss) (2,918 ) (6,192 ) (7,969 ) (11,905 ) $ 9,977 $ (9,035 ) $ 19,961 $ (2,191 ) Other assets and liabilities are comprised of the following: Other Assets Accrued Expenses and Other Liabilities June 30, 2018 December 31, 2017 June 30, 2018 December 31, 2017 Margin receivable, net $ 119,211 $ 53,150 Interest payable $ 33,260 $ 28,821 Other receivables 66,167 10,635 Accounts payable 45,030 73,017 Principal and interest receivable 53,576 48,373 Derivative liabilities (Note 10) 7,811 697 Receivable from government agency 25,020 41,429 Current taxes payable — — Call rights 327 327 Due to servicers 76,749 24,571 Derivative assets (Note 10) 10 2,423 MSR purchase price holdback 100,080 101,290 Servicing fee receivables 74,095 60,520 Other liabilities 21,120 10,718 Ginnie Mae EBO servicer advances receivable, net 2,269 8,916 $ 284,050 $ 239,114 Due from servicers 58,181 38,601 Ocwen common stock, at fair value 24,059 19,259 Prepaid expenses 9,479 7,308 Other assets 36,402 21,240 $ 468,796 $ 312,181 As reflected on the Condensed Consolidated Statements of Cash Flows, accretion and other amortization is comprised of the following: Six Months Ended 2018 2017 Accretion of servicer advances receivable discount and servicer advance investments $ 146,024 $ 316,512 Accretion of excess mortgage servicing rights income 20,743 49,546 Accretion of net discount on securities and loans (A) 197,331 187,039 Amortization of deferred financing costs (3,963 ) (6,800 ) Amortization of discount on notes and bonds payable (1,030 ) (911 ) $ 359,105 $ 545,386 (A) Includes accretion of the accretable yield on PCD loans.</t>
  </si>
  <si>
    <t>SEGMENT REPORTING</t>
  </si>
  <si>
    <t>Segment Reporting [Abstract]</t>
  </si>
  <si>
    <t>SEGMENT REPORTING New Residential conducts its business through the following segments: (i) investments in Excess MSRs, (ii) investments in MSRs, (iii) Servicer Advance Investments, (iv) investments in real estate securities, (v) investments in residential mortgage loans, (vi) investments in consumer loans, and (vi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nd consumer loans are included in the Servicer Advances and Consumer Loans segments, respectively.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Three Months Ended June 30, 2018 Interest income $ 11,384 $ 167,754 $ 12,494 $ 115,592 $ 40,685 $ 55,022 $ 874 $ 403,805 Interest expense 2,470 46,834 6,431 48,548 18,614 11,019 — 133,916 Net interest income (expense) 8,914 120,920 6,063 67,044 22,071 44,003 874 269,889 Impairment — — — 12,631 (9,430 ) 13,088 — 16,289 Servicing revenue, net — 146,193 — — — — — 146,193 Other income (loss) (2,973 ) (118,334 ) (1,633 ) 16,783 5,727 4,478 (860 ) (96,812 ) Operating expenses 14 50,111 267 643 10,275 8,839 49,604 119,753 Income (Loss) Before Income Taxes 5,927 98,668 4,163 70,553 26,953 26,554 (49,590 ) 183,228 Income tax expense (benefit) — — 203 — (2,811 ) — — (2,608 ) Net Income (Loss) $ 5,927 $ 98,668 $ 3,960 $ 70,553 $ 29,764 $ 26,554 $ (49,590 ) $ 185,836 Noncontrolling interests in income (loss) of consolidated subsidiaries $ — $ — $ 1,056 $ — $ — $ 10,022 $ — $ 11,078 Net income (loss) attributable to common stockholders $ 5,927 $ 98,668 $ 2,904 $ 70,553 $ 29,764 $ 16,532 $ (49,590 ) $ 174,758 Servicing Related Assets Residential Securities and Loans Excess MSRs MSRs Servicer Advances Real Estate Securities Residential Mortgage Loans Consumer Loans Corporate Total Six Months Ended June 30, 2018 Interest income $ 20,743 $ 334,272 $ 31,385 $ 216,725 $ 75,077 $ 107,670 $ 1,506 $ 787,378 Interest expense 6,959 90,945 12,861 90,078 34,925 22,535 — 258,303 Net interest income (expense) 13,784 243,327 18,524 126,647 40,152 85,135 1,506 529,075 Impairment — — — 19,301 (4,247 ) 26,912 — 41,966 Servicing revenue, net — 363,429 — — — — — 363,429 Other income (loss) (4,862 ) 153,443 (8,210 ) 27,352 (14,490 ) 9,568 4,911 167,712 Operating expenses 75 102,389 411 940 19,222 18,276 86,257 227,570 Income (Loss) Before Income Taxes 8,847 657,810 9,903 133,758 10,687 49,515 (79,840 ) 790,680 Income tax expense (benefit) — (6,729 ) (224 ) — (2,811 ) 244 — (9,520 ) Net Income (Loss) $ 8,847 $ 664,539 $ 10,127 $ 133,758 $ 13,498 $ 49,271 $ (79,840 ) $ 800,200 Noncontrolling interests in income (loss) of consolidated subsidiaries $ — $ — $ 2,439 $ — $ — $ 18,750 $ — $ 21,189 Net income (loss) attributable to common stockholders $ 8,847 $ 664,539 $ 7,688 $ 133,758 $ 13,498 $ 30,521 $ (79,840 ) $ 779,011 Servicing Related Assets Residential Securities and Loans Excess MSRs MSRs Servicer Advances Real Estate Securities Residential Mortgage Loans Consumer Loans Corporate Total June 30, 2018 Investments $ 654,333 $ 4,137,045 $ 843,438 $ 8,084,927 $ 2,837,791 $ 1,270,737 $ — $ 17,828,271 Cash and cash equivalents 489 120,857 32,154 4,885 10,403 17,283 7,165 193,236 Restricted cash 3,718 104,677 9,441 — — 43,605 — 161,441 Other assets 3,617 3,306,219 3,749 1,211,807 116,590 39,167 79,634 4,760,783 Total assets $ 662,157 $ 7,668,798 $ 888,782 $ 9,301,619 $ 2,964,784 $ 1,370,792 $ 86,799 $ 22,943,731 Debt $ 197,563 $ 4,845,717 $ 639,252 $ 6,365,317 $ 2,237,388 $ 1,179,673 $ — $ 15,464,910 Other liabilities 1,140 208,277 (14,004 ) 1,195,845 48,873 15,199 224,567 1,679,897 Total liabilities 198,703 5,053,994 625,248 7,561,162 2,286,261 1,194,872 224,567 17,144,807 Total equity 463,454 2,614,804 263,534 1,740,457 678,523 175,920 (137,768 ) 5,798,924 Noncontrolling interests in equity of consolidated subsidiaries — — 58,286 — — 31,845 — 90,131 Total New Residential stockholders’ equity $ 463,454 $ 2,614,804 $ 205,248 $ 1,740,457 $ 678,523 $ 144,075 $ (137,768 ) $ 5,708,793 Investments in equity method investees $ 159,034 $ — $ — $ — $ — $ 57,820 $ — $ 216,854 Servicing Related Assets Residential Securities and Loans Excess MSRs MSRs Servicer Advances Real Estate Securities Residential Mortgage Loans Consumer Loans Corporate Total Three Months Ended June 30, 2017 Interest income $ 18,128 $ 2,535 $ 244,308 $ 113,475 $ 25,638 $ 67,698 $ 170 $ 471,952 Interest expense 9,005 10,600 40,720 29,571 11,628 13,633 — 115,157 Net interest income (expense) 9,123 (8,065 ) 203,588 83,904 14,010 54,065 170 356,795 Impairment — — — 5,115 5,261 15,510 — 25,886 Servicing revenue, net — 170,851 — — — — — 170,851 Other income (loss) (14,219 ) 5,596 54,774 (15,374 ) 21,174 5,896 — 57,847 Operating expenses 112 59,318 605 297 8,406 11,544 59,078 139,360 Income (Loss) Before Income Taxes (5,208 ) 109,064 257,757 63,118 21,517 32,907 (58,908 ) 420,247 Income tax expense (benefit) — (10,666 ) 88,547 — 4,793 170 — 82,844 Net Income (Loss) $ (5,208 ) $ 119,730 $ 169,210 $ 63,118 $ 16,724 $ 32,737 $ (58,908 ) $ 337,403 Noncontrolling interests in income (loss) of consolidated subsidiaries $ — $ — $ 3,328 $ — $ — $ 12,343 $ — $ 15,671 Net income (loss) attributable to common stockholders $ (5,208 ) $ 119,730 $ 165,882 $ 63,118 $ 16,724 $ 20,394 $ (58,908 ) $ 321,732 Servicing Related Assets Residential Securities and Loans Excess MSRs MSRs Servicer Advances Real Estate Securities Residential Mortgage Loans Consumer Loans Corporate Total Six Months Ended June 30, 2017 Interest income $ 49,546 $ 2,560 $ 321,012 $ 207,283 $ 43,631 $ 140,104 $ 354 $ 764,490 Interest expense 19,077 11,587 84,596 50,452 19,168 28,506 — 213,386 Net interest income (expense) 30,469 (9,027 ) 236,416 156,831 24,463 111,598 354 551,104 Impairment — — — 7,227 3,243 35,438 — 45,908 Servicing revenue, net — 211,453 — — — — — 211,453 Other income (loss) (13,015 ) 5,809 56,575 (20,970 ) 19,838 5,916 — 54,153 Operating expenses 198 79,041 1,429 628 14,259 22,982 89,264 207,801 Income (Loss) Before Income Taxes 17,256 129,194 291,562 128,006 26,799 59,094 (88,910 ) 563,001 Income tax expense (benefit) — (11,945 ) 97,739 — 2,476 170 — 88,440 Net Income (Loss) $ 17,256 $ 141,139 $ 193,823 $ 128,006 $ 24,323 $ 58,924 $ (88,910 ) $ 474,561 Noncontrolling interests in income (loss) of consolidated subsidiaries $ — $ — $ 9,148 $ — $ — $ 22,303 $ — $ 31,451 Net income (loss) attributable to common stockholders $ 17,256 $ 141,139 $ 184,675 $ 128,006 $ 24,323 $ 36,621 $ (88,910 ) $ 443,110</t>
  </si>
  <si>
    <t>INVESTMENTS IN EXCESS MORTGAGE SERVICING RIGHTS</t>
  </si>
  <si>
    <t>Transfers and Servicing [Abstract]</t>
  </si>
  <si>
    <t>INVESTMENTS IN EXCESS MORTGAGE SERVICING RIGHTS The following table presents activity related to the carrying value of New Residential’s direct investments in Excess MSRs: Servicer Nationstar SLS (A) Ocwen (B) Total Balance as of December 31, 2017 $ 532,233 $ 2,913 $ 638,567 $ 1,173,713 Purchases — — — — Interest income 21,037 (294 ) — 20,743 Other income 3,460 — — 3,460 Proceeds from repayments (53,161 ) (339 ) — (53,500 ) Proceeds from sales — — — — Change in fair value (10,681 ) 131 (40,417 ) (50,967 ) New Ocwen Agreements (Note 5) — — (598,150 ) (598,150 ) Balance as of June 30, 2018 $ 492,888 $ 2,411 $ — $ 495,299 (A) Specialized Loan Servicing LLC (“SLS”). (B) Ocwen Loan Servicing LLC, a subsidiary of Ocwen Financial Corporation (together with its subsidiaries, including Ocwen Loan Servicing LLC, “Ocwen”), services the loans underlying the Excess MSRs and Servicer Advance Investments acquired from HLSS. In January 2018, New Residential entered into the New Ocwen Agreements as described in Note 5. Subsequent to the New Ocwen Agreements, the Excess MSRs serviced by Ocwen became reclassified, as described in Note 5. Nationstar, SLS, or Ocwen,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Excess MSR investments serviced by Nationstar and SLS. Under such arrangements, New Residential is generally entitled to a pro rata interest in the Excess MSRs on any initial or subsequent refinancing by Nationstar of a loan in the original portfolio. These recapture agreements do not apply to New Residential’s Servicer Advance Investment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June 30, 2018 December 31, 2017 UPB of Underlying Mortgages Interest in Excess MSR Weighted Average Life Years (A) Amortized Cost Basis (B) Carrying Value (C) Carrying Value (C) New Residential (D) Fortress-managed funds Nationstar Agency Original and Recaptured Pools $ 60,151,459 32.5% - 66.7% (53.3%) 0.0% - 40.0% 20.0% - 35.0% 5.8 $ 233,707 $ 261,558 $ 280,033 Recapture Agreements — 32.5% - 66.7% (53.3%) 0.0% - 40.0% 20.0% - 35.0% 13.0 16,792 38,013 44,603 60,151,459 6.3 250,499 299,571 324,636 Non-Agency (E) Nationstar and SLS Serviced: Original and Recaptured Pools $ 59,189,735 33.3% - 100.0% (59.4%) 0.0% - 50.0% 0.0% - 33.3% 5.6 $ 144,681 $ 178,345 $ 190,696 Recapture Agreements — 33.3% - 100.0% (59.4%) 0.0% - 50.0% 0.0% - 33.3% 12.8 5,897 17,383 19,814 Ocwen Serviced Pools — —% —% —% — — — 638,567 59,189,735 5.9 150,578 195,728 849,077 Total $ 119,341,194 6.1 $ 401,077 $ 495,299 $ 1,173,71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 Investments, including the basic fee component of the related MSR as of June 30, 2018 (Note 6) on $44.9 billion UPB underlying these Excess MSRs. Changes in fair value recorded in other income is comprised of the following: Three Months Ended Six Months Ended 2018 2017 2018 2017 Original and Recaptured Pools $ (2,567 ) $ (21,736 ) $ (45,689 ) $ (28,984 ) Recapture Agreements (2,709 ) 2,556 (5,278 ) 10,625 $ (5,276 ) $ (19,180 ) $ (50,967 ) $ (18,359 ) As of June 30, 2018 , a weighted average discount rate of 8.8% was used to value New Residential’s investments in Excess MSRs (directly and through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June 30, 2018 December 31, 2017 Excess MSR assets $ 297,022 $ 321,197 Other assets 21,732 22,333 Other liabilities (687 ) — Equity $ 318,067 $ 343,530 New Residential’s investment $ 159,034 $ 171,765 New Residential’s ownership 50.0 % 50.0 % Three Months Ended Six Months Ended 2018 2017 2018 2017 Interest income $ 6,864 $ 8,931 $ 12,091 $ 13,114 Other income (loss) (3,453 ) (420 ) (7,635 ) (5,065 ) Expenses — (19 ) — (45 ) Net income (loss) $ 3,411 $ 8,492 $ 4,456 $ 8,004 New Residential’s investments in equity method investees changed during the six months ended June 30, 2018 as follows: Balance at December 31, 2017 $ 171,765 Contributions to equity method investees — Distributions of earnings from equity method investees (6,530 ) Distributions of capital from equity method investees (8,429 ) Change in fair value of investments in equity method investees 2,228 Balance at June 30, 2018 $ 159,034 The following is a summary of New Residential’s Excess MSR investments made through equity method investees: June 30, 2018 Unpaid Principal Balance Investee Interest in Excess MSR (A) New Residential Interest in Investees Amortized Cost Basis (B) Carrying Value (C) Weighted Average Life (Years) (D) Agency Original and Recaptured Pools $ 47,430,395 66.7 % 50.0 % $ 197,193 $ 253,967 5.6 Recapture Agreements — 66.7 % 50.0 % 21,515 43,055 12.7 Total $ 47,430,395 $ 218,708 $ 297,022 6.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The table below summarizes the geographic distribution of the underlying residential mortgage loans of the Excess MSR investments: Aggregate Direct and Equity Method Investees Percentage of Total Outstanding Unpaid Principal Amount State Concentration June 30, 2018 December 31, 2017 California 24.8 % 24.0 % Florida 8.0 % 8.7 % New York 6.5 % 8.5 % Texas 4.5 % 4.6 % New Jersey 3.9 % 4.1 % Maryland 3.8 % 3.7 % Illinois 3.6 % 3.5 % Georgia 3.5 % 3.1 % Virginia 3.3 % 3.0 % Arizona 2.7 % 2.5 % Washington 2.6 % 2.4 % Pennsylvania 2.5 % 2.6 % Other U.S. 30.3 % 29.3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 See Note 11 regarding the financing of Excess MSRs.</t>
  </si>
  <si>
    <t>INVESTMENTS IN MORTGAGE SERVICING RIGHTS AND MORTGAGE SERVICING RIGHTS FINANCING RECEIVABLES</t>
  </si>
  <si>
    <t>Equity Method Investments and Joint Ventures [Abstract]</t>
  </si>
  <si>
    <t>INVESTMENTS IN MORTGAGE SERVICING RIGHTS AND MORTGAGE SERVICING RIGHTS FINANCING RECEIVABLES Mortgage Servicing Rights In 2016, a subsidiary of New Residential, New Residential Mortgage LLC (“NRM”), became a licensed or otherwise eligible mortgage servicer. NRM is presently licensed or otherwise eligible to hold MSRs in all states within the United States and the District of Columbia. Additionally, NRM has received approval from the Federal Housing Administration (“FHA”) to hold MSRs associated with FHA-insured mortgage loans, from the Federal National Mortgage Association (“Fannie Mae”) to hold MSRs associated with loans owned by Fannie Mae, and from the Federal Home Loan Mortgage Corporation (“Freddie Mac”) to hold MSRs associated with loans owned by Freddie Mac. Fannie Mae and Freddie Mac are collectively referred to as the Government Sponsored Enterprises (“GSEs”). As an approved Fannie Mae Servicer, Freddie Mac Servicer and FHA-approved mortgagee, NRM is required to conduct aspects of its operations in accordance with applicable policies and guidelines published by FHA, Fannie Mae and Freddie Mac in order to maintain those approvals. NRM engages third party licensed mortgage servicers as subservicers to perform the operational servicing duties in connection with the MSRs it acquires, in exchange for a subservicing fee which is recorded as “Subservicing expense” on New Residential’s Condensed Consolidated Statements of Income. As of June 30, 2018 , these subservicers include Ocwen, Nationstar, Ditech , PHH, Shellpoint, and Flagstar, which subservice 27.0% , 26.0% , 22.4% , 13.0% , 10.9% , and 0.7% of the underlying UPB of the related mortgages, respectively (includes both Mortgage Servicing Rights and Mortgage Servicing Rights Financing Receivables). New Residential has entered into recapture agreements with respect to each of its MSR investments subserviced by Ditech (defined below), Nationstar, and Shellpoint (defined below). Under the recapture agreements, New Residential is generally entitled to the MSRs on any initial or subsequent refinancing by Ditech, Nationstar, or Shellpoint of a loan in the original portfolios. Ditech MSRs In August 2016, NRM entered into a flow and bulk agreement for the purchase and sale of mortgage servicing rights (the “Ditech Purchase Agreement”) with Ditech Financial LLC (“Ditech”), a subsidiary of Ditech Holding Corporation. During the six months ended June 30, 2018 , pursuant to the Ditech Purchase Agreement, NRM purchased Ditech Flow MSRs with respect to certain Fannie Mae and Freddie Mac residential mortgage loans with a total UPB of $2.0 billion for a purchase price of approximately $18.2 million . Ditech subservices the related residential mortgage loans. On January 16, 2018, pursuant to the Ditech Purchase Agreement, NRM purchased MSRs and related servicer advances receivable with respect to certain Freddie Mac residential mortgage loans with a total UPB of $11.5 billion , for a purchase price of approximately $101.5 million . Shellpoint On November 29, 2017, concurrently with the NRM Acquisition LLC (the “Shellpoint Purchaser”) entry into a Securities Purchase Agreement (the “Original SPA”) with Shellpoint Partners LLC, a Delaware limited liability company (“Shellpoint”), NRM entered into (i) a Bulk Agreement for the Purchase and Sale of Mortgage Servicing Rights (the “Shellpoint MSR Purchase Agreement”) with New Penn Financial LLC (“New Penn”), a Delaware limited liability company and a wholly owned subsidiary of Shellpoint, pursuant to which NRM has agreed to purchase from New Penn the mortgage servicing rights relating to a portfolio of Fannie Mae and Freddie Mac mortgage loans having an aggregate UPB of approximately $7.8 billion for a purchase price of approximately $81.0 million (the “Shellpoint MSR Purchase”), which closed on January 16, 2018, and (ii) a Subservicing Agreement (the “Shellpoint Subservicing Agreement”) with New Penn, pursuant to which New Penn has agreed to subservice Fannie Mae and Freddie Mac mortgage loans for which NRM has acquired the right to service such loans. Under the Shellpoint Subservicing Agreement, New Penn is entitled to certain monthly and other servicing compensation, and both NRM and New Penn may terminate the Shellpoint Subservicing Agreement, subject to certain specified terms, notice periods and other requirements. Pursuant to Amendment No. 1 (the “Amendment”) to the Original SPA (as amended by the Amendment, the “Shellpoint SPA”), on July 3, 2018, Shellpoint Purchaser purchased all of the outstanding equity interests of Shellpoint (the “Shellpoint Acquisition”) for a purchase price of approximately $212.0 million based on the tangible book value of Shellpoint, subject to certain customary closing and post-closing adjustments. See Note 18 regarding the Shellpoint Acquisition completed on July 3, 2018. Other MSRs On February 28, 2018, NRM entered into an agreement to purchase the MSRs, and related servicer advances receivable, with respect to a pool of existing Freddie Mac and Fannie Mae residential mortgage loans with an aggregate total UPB of approximately $3.3 billion for a purchase price of approximately $33.5 million . The Freddie Mac and Fannie Mae residential mortgage loans were interim subserviced by the seller until they were transferred to Shellpoint, as NRM’s designated subservicer, on March 16, 2018 and April 1, 2018, respectively. On March 28, 2018, NRM entered into an agreement to purchase the MSRs, and related servicer advances receivable, with respect to a pool of existing Fannie Mae residential mortgage loans with an aggregate total UPB of approximately $7.9 billion for a purchase price of approximately $95.2 million . The Fannie Mae residential mortgage loans are being interim subserviced by the seller until they are transferred to Shellpoint as NRM’s designated subservicer. On May 25, 2018, NRM entered into an agreement to purchase the MSRs, and related servicer advances receivable, with respect to a pool of existing Freddie Mac and Fannie Mae residential mortgage loans with an aggregate total UPB of approximately $2.1 billion for a purchase price of approximately $26.3 million . The Freddie Mac and Fannie Mae residential mortgage loans were interim subserviced by the seller until they were transferred to Shellpoint, as NRM’s designated subservicer, on June 15, 2018 and July 2, 2018, respectively. On May 31, 2018, NRM entered into an agreement to purchase the MSRs, and related servicer advances receivable, with respect to a pool of existing Freddie Mac and Fannie Mae residential mortgage loans with an aggregate total UPB of approximately $4.7 billion for a purchase price of approximately $61.7 million . The Freddie Mac and Fannie Mae residential mortgage loans were interim subserviced by the seller until they were transferred to Shellpoint, as NRM’s designated subservicer, on June 15, 2018 and July 2, 2018, respectively. On June 4, 2018, NRM entered into an agreement to purchase the MSRs, and related servicer advances receivable, with respect to a pool of existing Freddie Mac and Fannie Mae residential mortgage loans with an aggregate total UPB of approximately $2.1 billion for a purchase price of approximately $19.3 million . The Freddie Mac and Fannie Mae residential mortgage loans were interim subserviced by the seller until they were transferred to Shellpoint, as NRM’s designated subservicer, on June 15, 2018 and July 2, 2018, respectively. New Residential records its investments in MSRs at fair value at acquisition and has elected to subsequently measure at fair value pursuant to the fair value measurement method. Servicing revenue, net recognized by New Residential related to its investments in MSRs was comprised of the following: Three Months Ended Six Months Ended 2018 2017 2018 2017 Servicing fee revenue $ 131,286 $ 120,432 $ 250,509 $ 185,901 Ancillary and other fees 27,714 24,982 51,061 27,170 Servicing fee revenue and fees 159,000 145,414 301,570 213,071 Amortization of servicing rights (65,439 ) (64,305 ) (120,566 ) (90,601 ) Change in valuation inputs and assumptions 52,632 89,742 182,425 88,983 Servicing revenue, net $ 146,193 $ 170,851 $ 363,429 $ 211,453 The following table presents activity related to the carrying value of New Residential’s investments in MSRs: Balance as of December 31, 2017 $ 1,735,504 Purchases 434,763 Amortization of servicing rights (A) (120,566 ) Change in valuation inputs and assumptions 182,425 Balance as of June 30, 2018 $ 2,232,126 (A) Based on the ratio of the current UPB of the underlying residential mortgage loans relative to the original UPB of the underlying residential mortgage loans. The following is a summary of New Residential’s investments in MSRs as of June 30, 2018 : UPB of Underlying Mortgages Weighted Average Life (Years) (A) Amortized Cost Basis Carrying Value (B) Agency $ 199,993,032 6.4 $ 1,790,527 $ 2,232,126 Non-Agency 56,984 6.8 — — Total $ 200,050,016 6.4 $ 1,790,527 $ 2,232,126 (A) Weighted Average Life represents the weighted average expected timing of the receipt of expected cash flows for this investment. (B) Carrying Value represents fair value. As of June 30, 2018 , a weighted average discount rate of 8.6% was used to value New Residential’s investments in MSRs. Mortgage Servicing Rights Financing Receivable 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has recorded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mortgage servicing rights financing receivables in the Condensed Consolidated Statements of Income. PHH Transaction As of June 30, 2018 , MSRs purchased from PHH, and related servicer advances receivables, with respect to private-label residential mortgage loans of approximately $5.3 billion in total UPB with a purchase price of approximately $31.4 million had not been settled. As a result of the length of the initial term of the related subservicing agreement between NRM and PHH, although the MSRs were legally sold, solely for accounting purposes, New Residential determined that substantially all of the risks and rewards inherent in owning the MSRs had not been transferred to NRM, and that the purchase agreement would not be treated as a sale under GAAP. New Residential has entered into a recapture agreement with respect to each of its MSR investments subserviced by PHH. Under the recapture agreement, New Residential is generally entitled to the MSRs on any initial or subsequent refinancing by PHH of a loan in the original portfolio. Ocwen Transaction As of June 30, 2018 , MSRs representing approximately $15.5 billion UPB of underlying loans have been transferred pursuant to the Ocwen Transaction. Economics related to the remaining MSRs subject to the Ocwen Transaction were transferred pursuant to the New Ocwen Agreements (described below). Through June 30, 2018 , $334.2 million of related lump sum payments have been made or accrued by New Residential to Ocwen. Upon such transfer, or subsequent to the New Ocwen Agreements (described below), any interests already held by New Residential are reclassified (from Excess MSRs or Servicer Advance Investments) to become part of the basis of the MSR financing receivables or servicer advances receivable, as appropriate, held by NRM. As a result of the length of the initial term of the related subservicing agreement between NRM and Ocwen, although the MSRs transferred pursuant to the Ocwen Transaction were legally sold, solely for accounting purposes, New Residential determined that substantially all of the risks and rewards inherent in owning the MSRs had not been transferred to NRM, and that the purchase agreement would not be treated as a sale under GAAP. During July 2017, New Residential and Ocwen entered into the Ocwen Transaction. While New Residential continues the process of obtaining the third party consents necessary to transfer the related MSRs to New Residential’s subsidiary, NRM, Ocwen and New Residential have entered into new agreements, which have accelerated the implementation of certain parts of the Ocwen Transaction in order to achieve its intent sooner. These new agreements are described in further detail below. On January 18, 2018, New Residential entered into a new agreement regarding the rights to MSRs (the “New Ocwen RMSR Agreement”) including a servicing addendum thereto (the “Ocwen Servicing Addendum”), Amendment No. 1 to Transfer Agreement (the “New Ocwen Transfer Agreement”) and a Brokerage Services Agreement (the “Ocwen Brokerage Services Agreement” and, collectively, the “New Ocwen Agreements”) with Ocwen. The New Ocwen Agreements modify and supplement the arrangements among the parties set forth in the Original Ocwen Agreements, the Ocwen Master Agreement, the Ocwen Transfer Agreement, and the Ocwen Subservicing Agreement (together with the Original Ocwen Agreements, the Ocwen Master Agreement, and the Ocwen Transfer Agreement, the “Existing Ocwen Agreements”). NRM made a lump-sum “Fee Restructuring Payment” of $279.6 million to Ocwen on January 18, 2018, the date of the New Ocwen RMSR Agreement, with respect to such Existing Ocwen Subject MSRs. Under the Existing Ocwen Agreements, Ocwen sold and transferred to New Residential certain “Rights to MSRs” and other assets related to mortgage servicing rights for loans with an unpaid principal balance of approximately $86.8 billion as of the opening balances in January 2018 (the “Existing Ocwen Subject MSRs”). Pursuant to the New Ocwen Agreements, Ocwen will continue to service the mortgage loans related to the Existing Ocwen Subject MSRs until the necessary third party consents are obtained in order to transfer the Existing Ocwen Subject MSRs in accordance with the New Ocwen Agreements. The New Ocwen RMSR Agreement provides, among other things: • the Existing Ocwen Subject MSRs will remain in the parties’ ownership structure under the Existing Ocwen Agreements while they continue to seek third party consents to transfer Ocwen’s remaining rights to the Existing Ocwen Subject MSRs to New Residential or any permitted assignee of New Residential; • Ocwen will continue to service the related mortgage loans pursuant to the terms of the Ocwen Servicing Addendum until the transfer of the Existing Ocwen Subject MSRs; • under the arrangements contemplated by the New Ocwen RMSR Agreement, Ocwen will receive substantially identical compensation for servicing the related mortgage loans underlying the Existing Ocwen Subject MSRs that it would receive if the Existing Ocwen Subject MSRs had been transferred to NRM as named servicer and Ocwen subserviced such mortgage loans for NRM as named servicer; • in the event that the required third party consents are not obtained with respect to any Existing Ocwen Subject MSRs by certain dates specified in the New Ocwen RMSR Agreement, in accordance with the process set forth in the New Ocwen RMSR Agreement, the Rights to MSRs (as defined in the Existing Ocwen Agreements) related to such Existing Ocwen Subject MSRs could either: (i) remain subject to the New Ocwen RMSR Agreement at the option of New Residential, (ii) if New Residential does not opt for the New Ocwen RMSR Agreement to remain in place with respect to certain Existing Ocwen Subject MSRs, Ocwen may acquire such Existing Ocwen Subject MSRs at a price determined in accordance with the terms of the New Ocwen RMSR Agreement, or (iii) if Ocwen does not acquire such Existing Ocwen Subject MSRs, be sold to a third party in accordance with the terms of the New Ocwen RMSR Agreement, as determined pursuant to the terms of the New Ocwen RMSR Agreement; • New Residential agreed to waive any rights New Residential may have had under the Existing Ocwen Agreements to replace Ocwen as named servicer with respect to the Existing Ocwen Subject MSRs based on Ocwen’s residential servicer rating agency related downgrades; and • Ocwen will offer refinancing opportunities to borrowers and New Residential is entitled to the MSRs on any initial or subsequent refinancing by Ocwen of a loan in the original portfolio. Pursuant to the Ocwen Servicing Addendum, Ocwen will service the mortgage loans related to the Existing Ocwen Subject MSRs. In consideration of servicing such mortgage loans, Ocwen will receive a servicing fee based on the unpaid principal balance as of the first of each month as set forth in the Ocwen Servicing Addendum. The initial term of the Ocwen Servicing Addendum is for the five years following July 23, 2017. At any time during the initial term, New Residential may terminate the Ocwen Servicing Addendum for convenience, subject to Ocwen’s right to receive a termination fee calculated in accordance with the Ocwen Servicing Addendum and specified notice. Following the initial term, (i) New Residential may extend the term of the Ocwen Servicing Addendum for additional three-month periods by delivering written notice to Ocwen of its desire to extend such contract thirty days prior to the end of such three -month period and (ii) the Ocwen Servicing Addendum may be terminated by Ocwen on an annual basis. In addition, New Residential and Ocwen will have the right to terminate the Ocwen Servicing Addendum for cause if certain conditions specified in the Ocwen Servicing Addendum occur. If the Ocwen Servicing Addendum is terminated or not renewed in accordance with these provisions, New Residential will have the right to direct the transfer of servicing to a third party, subject to Ocwen’s option to purchase the Existing Ocwen Subject MSRs and related assets in certain cases. To the extent that servicing of the loans cannot be transferred in accordance with these provisions, the Ocwen Servicing Addendum will remain in place with respect to the servicing of any remaining loans. Pursuant to the Ocwen Brokerage Services Agreement, Ocwen will engage NRZ Brokerage to perform brokerage and marketing services for all REO properties serviced by Ocwen pursuant to the Subject Servicing Agreements as defined in the New Ocwen RMSR Agreement. Such REO properties are subject to the Altisource Brokerage Agreement and Altisource Letter Agreement. Ginnie Mae Transactions During the first and second quarters of 2018, New Residential entered into several transactions with New Penn to acquire the rights to the economic value of the servicing rights related to MSRs owned by New Penn with respect to certain mortgage loans guaranteed by Ginnie Mae, together with existing servicer advances and the obligation to fund future servicer advances. New Residential acquired these economic rights related to approximately $11.4 billion UPB of Ginnie Mae guaranteed residential mortgage loans serviced by New Penn for an aggregate purchase price of $139.1 million . As a result of New Penn continuing to own the MSRs and remaining the named servicer of the Ginnie Mae guaranteed residential mortgage loans, although the rights to the economic value of the MSRs were legally sold, solely for accounting purposes, New Residential determined that each purchase agreement would not be treated as a sale under GAAP. Interest income from investments in mortgage servicing rights financing receivables was comprised of the following: Three Months Ended Six Months Ended 2018 2017 2018 2017 Servicing fee revenue $ 192,462 $ 2,675 $ 394,414 $ 2,675 Ancillary and other fees 40,360 75 70,595 75 Less: subservicing expense (65,115 ) (294 ) (130,821 ) (294 ) Interest income, investments in mortgage servicing rights financing receivables $ 167,707 $ 2,456 $ 334,188 $ 2,456 Change in fair value of investments in mortgage servicing rights financing receivables was comprised of the following: Three Months Ended Six Months Ended 2018 2017 2018 2017 Amortization of servicing rights $ (56,840 ) $ (1,127 ) $ (105,543 ) $ (1,127 ) Change in valuation inputs and assumptions (62,263 ) 6,723 257,516 6,723 Change in fair value of investments in mortgage servicing rights financing receivables $ (119,103 ) $ 5,596 $ 151,973 $ 5,596 The following table presents activity related to the carrying value of New Residential’s investments in mortgage servicing rights financing receivables: Balance as of December 31, 2017 $ 598,728 Investments made 138,993 New Ocwen Agreements 1,017,993 Proceeds from sales (2,768 ) Amortization of servicing rights (A) (105,543 ) Change in valuation inputs and assumptions 257,516 Balance as of June 30, 2018 $ 1,904,919 (A) Based on the ratio of the current UPB of the underlying residential mortgage loans relative to the original UPB of the underlying residential mortgage loans. The following is a summary of New Residential’s investments in mortgage servicing rights financing receivables as of June 30, 2018 : UPB of Underlying Mortgages Weighted Average Life (Years) (A) Amortized Cost Basis Carrying Value (B) Agency $ 45,771,115 5.9 $ 396,305 $ 478,133 Non-Agency 94,727,185 6.8 1,004,298 1,291,498 Ginnie Mae 11,160,791 8.0 137,216 135,288 Total $ 151,659,091 6.6 $ 1,537,819 $ 1,904,919 (A) Weighted Average Life represents the weighted average expected timing of the receipt of expected cash flows for this investment. (B) Carrying Value represents fair value. As of June 30, 2018 , a weighted average discount rate of 10.2% was used to value New Residential’s investments in mortgage servicing rights financing receivables. The table below summarizes the geographic distribution of the underlying residential mortgage loans of the investments in MSRs and mortgage servicing rights financing receivables: Percentage of Total Outstanding Unpaid Principal Amount State Concentration June 30, 2018 December 31, 2017 California 20.0 % 19.0 % New York 7.9 % 6.3 % Florida 6.9 % 6.0 % Texas 5.3 % 5.7 % New Jersey 4.9 % 5.2 % Illinois 4.0 % 4.1 % Massachusetts 3.8 % 3.8 % Maryland 3.4 % 2.8 % Pennsylvania 3.2 % 3.3 % Virginia 3.2 % 3.1 % Other U.S. 37.4 % 40.7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Servicer Advances Receivable In connection with its investments in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s servicer, has the obligation to fund future servicer advances on the underlying pool of mortgages (Note 14). These servicer advances are recorded when advanced and are included in servicer advances receivable. The following types of advances are included in the Servicer Advances Receivable: June 30, 2018 December 31, 2017 Principal and interest advances $ 832,272 $ 172,467 Escrow advances (taxes and insurance advances) 2,143,021 482,884 Foreclosure advances 226,916 16,017 Total (A) (B) $ 3,202,209 $ 671,368 (A) Includes $172.3 million and $167.9 million of servicer advances receivable related to Agency MSRs, respectively, recoverable from the Agencies. (B) Net of $13.2 million and $4.2 million , respectively, in unamortized discount and accrual for advance recoveries. New Residential’s Servicer Advances Receivable related to Non-Agency MSRs generally have the highest reimbursement priority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June 30, 2018 and December 31, 2017 , expected full recovery of the Servicer Advance Receivables. See Note 11 regarding the financing of MSRs.</t>
  </si>
  <si>
    <t>SERVICER ADVANCE INVESTMENTS</t>
  </si>
  <si>
    <t>Investments, All Other Investments [Abstract]</t>
  </si>
  <si>
    <t>SERVICER ADVANCE INVESTMENTS All of New Residential’s Servicer Advance Investments are compri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New Residential is the managing member of the Buyer and owned an approximately 72.8% interest in the Buyer as of June 30, 2018 . As of June 30, 2018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June 30, 2018 , the noncontrolling third-party co-investors and New Residential had previously funded their commitments, however the Buyer may recall $320.6 million and $285.7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ee Note 5 regarding the New Ocwen Agreements. Subsequent to the New Ocwen Agreements, the Servicer Advance Investments serviced by Ocwen became reclassified, as described in Note 5. The following is a summary of New Residential’s Servicer Advance Investments, including the right to the basic fee component of the related MSRs: Amortized Cost Basis Carrying Value (A) Weighted Average Discount Rate Weighted Average Yield Weighted Average Life (Years) (B) June 30, 2018 Servicer Advance Investments $ 821,289 $ 843,438 5.8 % 5.8 % 5.5 As of December 31, 2017 Servicer Advance Investments $ 3,924,003 $ 4,027,379 6.8 % 7.3 % 5.1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Six Months Ended 2018 2017 2018 2017 Change in Fair Value of Servicer Advance Investments $ (1,752 ) $ 56,969 $ (81,228 ) $ 59,528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June 30, 2018 Servicer Advance Investments (D) $ 44,895,549 $ 692,323 1.5 % $ 662,010 89.2 % 88.1 % 3.7 % 3.1 % December 31, 2017 Servicer Advance Investments (D) $ 139,460,371 $ 3,581,876 2.6 % $ 3,461,718 93.2 % 92.0 % 3.3 % 3.0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June 30, 2018 December 31, 2017 Principal and interest advances $ 112,367 $ 909,133 Escrow advances (taxes and insurance advances) 268,741 1,636,381 Foreclosure advances 311,215 1,036,362 Total $ 692,323 $ 3,581,876 Interest income recognized by New Residential related to its Servicer Advance Investments was comprised of the following: Three Months Ended Six Months Ended 2018 2017 2018 2017 Interest income, gross of amounts attributable to servicer compensation $ 22,161 $ 133,098 $ 42,548 $ 206,954 Amounts attributable to base servicer compensation (2,035 ) (102,359 ) (4,007 ) (106,506 ) Amounts attributable to incentive servicer compensation (7,634 ) 209,730 (7,160 ) 216,064 Interest income from Servicer Advance Investments $ 12,492 $ 240,469 $ 31,381 $ 316,512 New Residential has determined that the Buyer is a VIE. The following table presents information on the assets and liabilities related to this consolidated VIE. As of June 30, 2018 December 31, 2017 Assets Servicer advance investments, at fair value $ 810,581 $ 1,002,102 Cash and cash equivalents 30,046 40,929 All other assets 11,333 13,011 Total assets (A) $ 851,960 $ 1,056,042 Liabilities Notes and bonds payable $ 634,553 $ 789,979 All other liabilities 3,185 3,308 Total liabilities (A) $ 637,738 $ 793,287 (A) The creditors of the Buyer do not have recourse to the general credit of New Residential and the assets of the Buyer are not directly available to satisfy New Residential’s obligations. Others’ interests in the equity of the Buyer is computed as follows: June 30, 2018 December 31, 2017 Total Advance Purchaser LLC equity $ 214,221 $ 262,755 Others’ ownership interest 27.2 % 27.2 % Others’ interest in equity of consolidated subsidiary $ 58,286 $ 71,491 Others’ interests in the Buyer’s net income is computed as follows: Three Months Ended Six Months Ended 2018 2017 2018 2017 Net Advance Purchaser LLC income $ 3,881 $ 6,140 $ 8,966 $ 16,876 Others’ ownership interest as a percent of total 27.2 % 54.2 % 27.2 % 54.2 % Others’ interest in net income of consolidated subsidiaries $ 1,056 $ 3,328 $ 2,439 $ 9,148 See Note 11 regarding the financing of Servicer Advance Investments.</t>
  </si>
  <si>
    <t>INVESTMENTS IN REAL ESTATE AND OTHER SECURITIES</t>
  </si>
  <si>
    <t>Investments, Debt and Equity Securities [Abstract]</t>
  </si>
  <si>
    <t>INVESTMENTS IN REAL ESTATE AND OTHER SECURITIES “Agency” residential mortgage backed securities (“RMBS”) are RMBS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and other securities were as follows: Six Months Ended June 30, 2018 (in millions) Treasury Agency Non-Agency Purchases Face $ — $ 2,207.5 $ 3,888.5 Purchase Price $ — $ 2,215.1 $ 1,184.9 Sales Face $ 862.0 $ 2,162.4 $ 85.0 Amortized Cost $ 858.0 $ 2,182.1 $ 66.8 Sale Price $ 849.8 $ 2,152.2 $ 66.2 Gain (Loss) on Sale $ (8.2 ) $ (29.9 ) $ (0.6 ) As of June 30, 2018 , New Residential had sold and purchased $1.1 billion and $1.1 billion face amount of Agency RMBS for $1.1 billion and $1.1 billion , respectively, and purchased $40.8 million face amount of Non-Agency RMBS for $39.2 m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8 December 31, 2017 Gross Unrealized Weighted Average Asset Type Outstanding Face Amount Amortized Cost Basis Gains Losses Carrying Value (A) Number of Securities Rating (B) Coupon (C) Yield Life (Years) (D) Principal Subordination (E) Carrying Value Treasury $ — $ — $ — $ — $ — — N/A — % — % — N/A $ 852,734 Agency RMBS (F) (G) 1,205,334 1,231,112 539 (132 ) 1,231,519 61 AAA 3.97 % 3.43 % 4.3 N/A 1,243,617 Non-Agency RMBS (H) (I) 15,548,362 6,388,332 519,637 (54,561 ) 6,853,408 806 CCC 2.87 % 5.89 % 7.2 9.5 % 5,974,789 Total/ Weighted Average $ 16,753,696 $ 7,619,444 $ 520,176 $ (54,693 ) $ 8,084,927 867 B 3.03 % 5.49 % 6.8 $ 8,071,140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26 bonds with a carrying value of $537.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08.6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1 billion for fixed rate securities and $0.1 billion for floating rate securities as of June 30, 2018 . (H) The total outstanding face amount was $2.1 billion (including $1.4 billion of residual and fair value option notional amount) for fixed rate securities and $13.4 billion (including $5.6 billion of residual and fair value option notional amount) for floating rate securities as of June 30, 2018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MSRs and (iii) bonds backed by consumer loans. Gross Unrealized Weighted Average Asset Type Outstanding Face Amount Amortized Cost Basis Gains Losses Carrying Value Number of Securities Rating Coupon Yield Life (Years) Principal Subordination Corporate debt $ 85,000 $ 85,000 $ — $ (1,700 ) $ 83,300 1 B- 8.25 % 8.25 % 6.8 N/A Consumer loan bonds 58,212 39,044 42 (2,811 ) 36,275 4 N/A N/A 25.50 % 1.4 N/A MSR bonds 100,000 100,000 563 — 100,563 1 BBB- 4.94 % 7.03 % 8.9 N/A Fair Value Option Securities: Interest-only securities 4,983,445 228,691 16,682 (11,084 ) 234,289 62 AA 1.50 % 7.43 % 3.1 N/A Servicing Strips 1,023,140 8,814 1,326 (212 ) 9,928 23 N/A 0.21 % 14.09 % 6.1 N/A Unrealized losses that are considered other-than-temporary and are attributable to credit losses are recognized currently in earnings. During the six months ended June 30, 2018 , New Residential recorded OTTI charges of $19.3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June 30, 2018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3,392,071 $ 1,404,921 $ (2,106 ) $ 1,402,815 $ (30,644 ) $ 1,372,171 166 B- 3.26 % 5.28 % 5.6 12 or More Months 1,588,531 493,005 (10,525 ) 482,480 (24,049 ) 458,431 94 BBB+ 2.00 % 5.74 % 5.3 Total/Weighted Average $ 4,980,602 $ 1,897,926 $ (12,631 ) $ 1,885,295 $ (54,693 ) $ 1,830,602 260 B+ 2.94 % 5.40 % 5.6 (A) This amount represents OTTI recorded on securities that are in an unrealized loss position as of June 30, 2018 . (B) The weighted average rating of securities in an unrealized loss position for less than 12 months excludes the rating of 35 bonds which either have never been rated or for which rating information is no longer provided. The weighted average rating of securities in an unrealized loss position for 12 or more months excludes the rating of 13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8 Gross Unrealized Losses Fair Value Amortized Cost Basis After Impairment Credit (A) Non-Credit (B) Securities New Residential intends to sell (C) $ 95,719 $ 95,719 $ (5,077 ) $ — Securities New Residential is more likely than not to be required to sell (D) — — — N/A Securities New Residential has no intent to sell and is not more likely than not to be required to sell: Credit impaired securities 525,651 544,486 (7,554 ) (18,835 ) Non-credit impaired securities 1,209,232 1,245,090 — (35,858 ) Total debt securities in an unrealized loss position $ 1,830,602 $ 1,885,295 $ (12,631 ) $ (54,693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8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Six Months Ended June 30, 2018 Beginning balance of credit losses on debt securities for which a portion of an OTTI was recognized in other comprehensive income $ 23,821 Increases to credit losses on securities for which an OTTI was previously recognized and a portion of an OTTI was recognized in other comprehensive income 11,911 Additions for credit losses on securities for which an OTTI was not previously recognized 7,390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812 ) Ending balance of credit losses on debt securities for which a portion of an OTTI was recognized in other comprehensive income $ 42,310 The table below summarizes the geographic distribution of the collateral securing New Residential’s Non-Agency RMBS: June 30, 2018 December 31, 2017 Geographic Location (A) Outstanding Face Amount Percentage of Total Outstanding Outstanding Face Amount Percentage of Total Outstanding Western U.S. $ 5,702,939 37.0 % $ 4,882,136 38.4 % Southeastern U.S. 3,693,161 24.0 % 3,005,519 23.6 % Northeastern U.S. 3,101,220 20.1 % 2,555,514 20.1 % Midwestern U.S. 1,709,037 11.1 % 1,337,980 10.5 % Southwestern U.S. 1,081,426 7.0 % 927,647 7.3 % Other (B) 117,367 0.8 % 18,871 0.1 % $ 15,405,150 100.0 % $ 12,727,667 100.0 % (A) Excludes $58.2 million and $29.7 million face amount of bonds backed by consumer loans and $85.0 million and $0.0 million face amount of bonds backed by corporate debt as of June 30, 2018 and December 31, 2017 ,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six months ended June 30, 2018 , excluding residual and fair value option securities, the face amount of these real estate securities was $877.6 million , with total expected cash flows of $723.3 million and a fair value of $533.4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June 30, 2018 $ 5,921,325 $ 3,875,742 December 31, 2017 5,364,847 3,493,723 The following is a summary of the changes in accretable yield for these securities: Six Months Ended June 30, 2018 Balance at December 31, 2017 $ 2,000,266 Additions 189,915 Accretion (120,455 ) Reclassifications from (to) non-accretable difference 51,419 Disposals (3,277 ) Balance at June 30, 2018 $ 2,117,868 See Note 11 regarding the financing of real estate securities.</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Sale • Real Estate Owned (“REO”) The following table presents certain information regarding New Residential’s residential mortgage loans outstanding by loan type, excluding REO: June 30, 2018 December 31, 2017 Outstanding Face Amount Carrying Loan Weighted Average Yield Weighted Average Life (Years) (A) Floating Rate Loans as a % of Face Amount Loan to Value Ratio (“LTV”) (B) Weighted Avg. Delinquency (C) Weighted Average FICO (D) Carrying Value Loan Type Performing Loans (G) $ 571,381 $ 520,969 9,137 8.0 % 4.8 20.4 % 80.0 % 7.2 % 648 $ 507,615 Purchased Credit Deteriorated Loans (H) 237,464 169,802 2,216 7.7 % 3.1 16.2 % 90.1 % 79.0 % 596 183,540 Total Residential Mortgage Loans, held-for-investment $ 808,845 $ 690,771 11,353 7.9 % 4.3 19.2 % 83.0 % 28.3 % 633 $ 691,155 Reverse Mortgage Loans (E) (F) $ 15,491 $ 6,796 43 7.9 % 6.2 12.2 % 131.4 % 64.1 % N/A $ 6,870 Performing Loans (G) (I) 1,399,059 1,422,747 16,935 3.9 % 4.4 30.6 % 59.1 % 4.9 % 680 1,071,371 Non-Performing Loans (H) (I) 756,418 591,776 5,838 6.1 % 2.9 17.9 % 86.1 % 77.7 % 590 647,293 Total Residential Mortgage Loans, held-for-sale $ 2,170,968 $ 2,021,319 22,816 4.7 % 3.9 26.0 % 69.0 % 30.7 % 648 $ 1,725,534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Nationstar holds the other 30% interest and services the loans. The average loan balance outstanding based on total UPB was $0.4 million . Approximately 46%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June 30, 2018 , New Residential has placed Non-Performing Loans, held-for-sale on nonaccrual status, except as described in (I) below. (I) Includes $31.2 million and $61.1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State Concentration June 30, 2018 December 31, 2017 California 13.0 % 9.1 % New York 11.9 % 12.8 % Texas 6.9 % 6.6 % Florida 6.5 % 8.2 % New Jersey 5.1 % 5.2 % Pennsylvania 3.6 % 3.4 % Illinois 3.5 % 3.9 % Massachusetts 2.8 % 2.7 % Maryland 2.6 % 2.7 % Washington 2.0 % 1.7 % Other U.S. 42.1 % 43.7 % 100.0 % 100.0 % See Note 11 regarding the financing of residential mortgage loans and related assets. Call Rights New Residential has executed call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anuary 2018 — $ — $ — $ — $ — $ — Jan 2018 $ 726.5 $ (17.8 ) $ 76.8 $ 265.3 $ 239.0 $ 14.4 January 2018 7 0.4 0.2 32.5 32.8 0.1 N/A (C) N/A (C) N/A (C) N/A (C) N/A (C) N/A (C) N/A (C) March 2018 25 85.9 75.4 458.8 461.4 4.1 May 2018 435.3 (6.7 ) 52.9 56.0 46.8 4.6 April 2018 8 5.8 4.8 218.8 222.3 2.0 N/A (C) N/A (C) N/A (C) N/A (C) N/A (C) N/A (C) N/A (C) May 2018 12 6.7 4.7 475.6 473.5 3.2 N/A (C) N/A (C) N/A (C) N/A (C) N/A (C) N/A (C) N/A (C) June 2018 12 32.3 19.4 409.0 400.6 3.6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loans from the fourth quarter of 2017 calls were securitized in January 2018. The May 2018 securitization primarily included loans from the January 2018 and March 2018 calls, but also included $33.5 million of previously acquired loans. No loans from the December 2016 call, January 2017 calls, the last two June 2017 calls, the April 2018 call, the May 2018 call or the June 2018 calls were securitized by June 30, 2018. Performing Loans The following table provides past due information regarding New Residential’s Performing Loans, which is an important indicator of credit quality and the establishment of the allowance for loan losses: June 30, 2018 Days Past Due Delinquency Status (A) Current 85.2 % 30-59 6.8 % 60-89 1.5 % 90-119 (B) 0.8 % 120+ (C) 5.7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residential mortgage loans held-for-investment were as follows: Performing Loans Balance at December 31, 2017 $ 507,615 Purchases/additional fundings 55,993 Proceeds from repayments (49,198 ) Accretion of loan discount (premium) and other amortization (A) 8,728 Provision for loan losses (458 ) Transfer of loans to other assets (B) — Transfer of loans to real estate owned (1,711 ) Balance at June 30, 2018 $ 520,969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Activities related to the valuation and loss provision on reverse mortgage loans and allowance for loan losses on performing loans held-for-investment were as follows: Performing Loans Balance at December 31, 2017 $ 196 Provision for loan losses (A) 458 Charge-offs (B) (654 ) Balance at June 30, 2018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7 $ 183,540 Purchases/additional fundings 29,785 Sales — Proceeds from repayments (18,296 ) Accretion of loan discount and other amortization 12,265 (Allowance) reversal for loan losses (A) — Transfer of loans to real estate owned (11,999 ) Transfer of loans to held-for-sale (25,493 ) Balance at June 30, 2018 $ 169,802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loans, for which, as of the acquisition date, it was probable that New Residential would be unable to collect all contractually required payments: Unpaid Principal Balance Carrying Value June 30, 2018 $ 237,464 $ 169,802 December 31, 2017 249,254 183,540 The following is a summary of the changes in accretable yield for these loans: Balance at December 31, 2017 $ 88,631 Additions 16,523 Accretion (12,265 ) Reclassifications from (to) non-accretable difference (A) 1,487 Disposals (B) (2,158 ) Transfer of loans to held-for-sale (C) (5,495 ) Balance at June 30, 2018 $ 86,723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Balance at December 31, 2017 $ 1,725,534 Purchases (A) 2,402,258 Transfer of loans from held-for-investment (B) 25,493 Sales (2,024,996 ) Transfer of loans to other assets (C) (4,138 ) Transfer of loans to real estate owned (28,571 ) Proceeds from repayments (79,142 ) Valuation (provision) reversal on loans (D) 4,881 Balance at June 30, 2018 $ 2,021,319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11.1 million of provision related to the call transactions executed during the six months ended June 30, 2018 .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7 $ 128,295 Purchases 23,948 Transfer of loans to real estate owned 52,771 Sales (79,137 ) Valuation (provision) reversal on REO (176 ) Balance at June 30, 2018 $ 125,701 As of June 30, 2018 , New Residential had residential mortgage loans that were in the process of foreclosure with an unpaid principal balance of $455.5 million . In addition, New Residential has recognized $25.0 million in unpaid claims receivable from FHA on Ginnie Mae EBO loans and reverse mortgage loans for which foreclosure has been completed and for which New Residential has made, or intends to make, a claim. Variable Interest Entities During the second quarter of 2017, New Residential formed entities (the “RPL Borrowers”) that issued securitized debt collateralized by reperforming residential mortgage loans. The RPL Borrowers are VIEs of which subsidiaries of New Residential were the primary beneficiaries, as a result of controlling the related optional redemption feature and owning certain notes issued by the RPL Borrowers. On April 3, 2018, New Residential executed a Trust Termination Agreement in order to terminate the RPL Borrowers and redeem the underlying residential mortgage loans. As a result of the termination, New Residential liquidated the RPL Borrowers.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June 30, 2018 : Residential mortgage loan UPB $ 5,651,753 Weighted average delinquency (A) 2.22 % Net credit losses for the six months ended June 30, 2018 $ 3,779 Face amount of debt held by third parties (B) $ 5,190,472 Carrying value of bonds retained by New Residential (C) $ 619,922 Cash flows received by New Residential on these bonds for the six months ended June 30, 2018 $ 65,207 (A) Represents the percentage of the UPB that is 60 + days delinquent. (B) Excludes bonds retained by New Residential. (C) Includes bonds retained pursuant to required risk retention regulations.</t>
  </si>
  <si>
    <t>INVESTMENTS IN CONSUMER LOANS</t>
  </si>
  <si>
    <t>Investments In Consumer Loans Equity Method Investees [Abstract]</t>
  </si>
  <si>
    <t>INVESTMENTS IN CONSUMER LOANS New Residential, through newly formed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June 30, 2018 ,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June 30, 2018 Consumer Loan Companies Performing Loans $ 904,056 53.5 % $ 946,592 18.6 % 3.7 5.0 % Purchased Credit Deteriorated Loans (C) 253,430 53.5 % 211,599 16.1 % 3.4 10.4 % Other - Performing Loans 58,864 100.0 % 54,726 14.1 % 0.9 4.4 % Total Consumer Loans, held-for-investment $ 1,216,350 $ 1,212,917 17.9 % 3.5 6.1 % December 31, 2017 Consumer Loan Companies Performing Loans $ 1,005,570 53.5 % $ 1,052,561 18.7 % 3.7 6.0 % Purchased Credit Deteriorated Loans (C) 282,540 53.5 % 236,449 16.2 % 3.3 12.5 % Other - Performing Loans 89,682 100.0 % 85,253 14.1 % 1.0 4.5 % Total Consumer Loans, held-for-investment $ 1,377,792 $ 1,374,263 17.9 % 3.5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June 30, 2018 Days Past Due Delinquency Status (A) Current 95.1 % 30-59 1.8 % 60-89 1.1 % 90-119 (B) 0.8 % 120+ (B) (C) 1.2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7 $ 1,137,814 Purchases — Additional fundings (A) 20,636 Proceeds from repayments (126,855 ) Accretion of loan discount and premium amortization, net 1,038 Gross charge-offs (31,758 ) Additions to the allowance for loan losses, net 443 Balance at June 30, 2018 $ 1,001,318 (A) Represents draws on consumer loans with revolving privileges. Activities related to the allowance for loan losses on performing consumer loans, held-for-investment were as follows: Collectively Evaluated (A) Individually Impaired (B) Total Balance at December 31, 2017 $ 4,429 $ 1,676 $ 6,105 Provision (reversal) for loan losses 26,907 (152 ) 26,755 Net charge-offs (C) (27,198 ) — (27,198 ) Balance at June 30, 2018 $ 4,138 $ 1,524 $ 5,662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June 30, 2018 , there are $12.5 million in UPB and $11.3 million in carrying value of consumer loans classified as TDRs. (C) Consumer loans, other than PCD loans, are charged off when available information confirms that loans are uncollectible, which is generally when they become 180 days past due. Charge-offs are presented net of $4.6 million in recoveries of previously charged-off UPB. Purchased Credit Deteriorated Loans A portion of the consumer loans are considered PCD loans. Activities related to the carrying value of PCD consumer loans, held-for-investment were as follows: Balance at December 31, 2017 $ 236,449 (Allowance) reversal for loan losses (A) — Proceeds from repayments (43,515 ) Accretion of loan discount and other amortization 18,665 Balance at June 30, 2018 $ 211,599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consumer loans, for which, as of the acquisition date, it was probable that New Residential would be unable to collect all contractually required payments: Unpaid Principal Balance Carrying Value June 30, 2018 $ 253,430 $ 211,599 December 31, 2017 282,540 236,449 The following is a summary of the changes in accretable yield for these loans: Balance at December 31, 2017 $ 132,291 Accretion (18,665 ) Reclassifications from (to) non-accretable difference (A) 22,584 Balance at June 30, 2018 $ 136,210 (A) Represents a probable and significant increase (decrease) in cash flows previously expected to be uncollectible. Noncontrolling Interests Others’ interests in the equity of the Consumer Loan Companies is computed as follows: June 30, 2018 December 31, 2017 Total Consumer Loan Companies equity $ 68,474 $ 74,071 Others’ ownership interest 46.5 % 46.5 % Others’ interests in equity of consolidated subsidiary $ 31,845 $ 34,466 Others’ interests in the Consumer Loan Companies’ net income (loss) is computed as follows: Three Months Ended Six Months Ended 2018 2017 2018 2017 Net Consumer Loan Companies income (loss) $ 21,552 $ 26,545 $ 40,321 $ 47,965 Others’ ownership interest as a percent of total 46.5 % 46.5 % 46.5 % 46.5 % Others’ interest in net income (loss) of consolidated subsidiaries $ 10,022 $ 12,343 $ 18,750 $ 22,303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June 30, 2018 December 31, 2017 Assets Consumer loans, held-for-investment $ 1,158,191 $ 1,289,010 Restricted cash 10,786 11,563 Accrued interest receivable 17,300 19,360 Total assets (A) $ 1,186,277 $ 1,319,933 Liabilities Notes and bonds payable (B) $ 1,154,564 $ 1,284,436 Accounts payable and accrued expenses 3,958 4,007 Total liabilities (A) $ 1,158,522 $ 1,288,443 (A) The creditors of the Consumer Loan SPVs do not have recourse to the general credit of New Residential, and the assets of the Consumer Loan SPVs are not directly available to satisfy New Residential’s obligations. (B) Includes $121.0 million face amount of bonds retained by New Residential issued by these VIEs. Equity Method Investees In February 2017, New Residential completed a co-investment, through a newly formed entity, PF LoanCo Funding LLC (“LoanCo”), to purchase up to $5.0 billion worth of newly originated consumer loans from Consumer Loan Seller over a two year term. New Residential, along with three co-investors, each acquired 25% membership interests in LoanCo. New Residential accounts for its investment in LoanCo pursuant to the equity method of accounting because it can exercise significant influence over LoanCo but the requirements for consolidation are not met. New Residential’s investment in LoanCo is recorded as Investment in Consumer Loans, Equity Method Investees. LoanCo has elected to account for its investments in consumer loans at fair value. New Residential has elected to record LoanCo’s activity on a one month lag. In addition, New Residential and the LoanCo co-investors agreed to purchase warrants to purchase up to 177.7 million shares of Series F convertible preferred stock in the Consumer Loan Seller’s parent company (“ParentCo”), which were valued at approximately $75.0 million in the aggregate as of February 2017, through a newly formed entity, PF WarrantCo Holdings, LP (“WarrantCo”). New Residential acquired a 23.57% interest in WarrantCo, the remaining interest being acquired by three co-investors. WarrantCo has agreed to purchase a pro rata portion of the warrants each time LoanCo closes on a portion of its consumer loan purchase agreement from Consumer Loan Seller. The holder of the warrants has the option to purchase an equivalent number of shares of Series F convertible preferred stock in ParentCo at a price of $0.01 per share. WarrantCo is vested in the warrants to purchase an aggregate of 84.7 million Series F convertible preferred stock in ParentCo as of May 31, 2018 , and New Residential and LoanCo co-investors are vested in the warrants to purchase an aggregate of 20.1 million Series F convertible preferred stock in ParentCo as of May 31, 2018 .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New Residential accounts for its investment in WarrantCo pursuant to the equity method of accounting because it can exercise significant influence over WarrantCo but the requirements for consolidation are not met. New Residential’s investment in WarrantCo is recorded as Investment in Consumer Loans, Equity Method Investees. WarrantCo has elected to account for its investments in warrants at fair value. New Residential has elected to record WarrantCo’s activity on a one month lag. The following tables summarize the investment in LoanCo and WarrantCo held by New Residential: June 30, 2018 (A) December 31, 2017 Consumer loans, at fair value $ 242,082 $ 178,422 Warrants, at fair value 94,874 80,746 Other assets 53,242 46,342 Warehouse financing (177,930 ) (117,944 ) Other liabilities (5,885 ) (13,059 ) Equity $ 206,383 $ 174,507 Undistributed retained earnings $ — $ — New Residential’s investment $ 50,241 $ 42,473 New Residential’s ownership 24.3 % 24.3 % Three Months Ended Six Months Ended 2018 (B) 2017 (B) 2018 (B) 2017 (B) Interest income $ 8,727 $ 12,829 $ 21,519 $ 12,829 Interest expense (2,350 ) (3,133 ) (5,718 ) (3,133 ) Change in fair value of consumer loans and warrants 5,522 3,555 19,074 3,555 Gain on sale of consumer loans 1,553 11,850 1,133 11,850 Other expenses (1,390 ) (1,580 ) (4,597 ) (1,580 ) Net income $ 12,062 $ 23,521 $ 31,411 $ 23,521 New Residential’s equity in net income $ 2,982 $ 5,880 $ 7,788 $ 5,880 New Residential’s ownership 24.7 % 24.9 % 24.8 % 24.9 % (A) Data as of May 31, 2018 as a result of the one month reporting lag. (B) Data for the periods ended May 31, 2018 and 2017 , respectively, as a result of the one month reporting lag. The following is a summary of LoanCo’s consumer loan investments: Unpaid Principal Balance Interest in Consumer Loans Carrying Value Weighted Average Coupon Weighted Average Expected Life (Years) (A) Weighted Average Delinquency (B) June 30, 2018 (C) $ 242,082 25.0 % $ 242,082 14.6 % 1.4 0.6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May 31, 2018 as a result of the one month reporting lag. New Residential’s investment in LoanCo and WarrantCo changed as follows: Balance at December 31, 2017 $ 51,412 Contributions to equity method investees 205,641 Distributions of earnings from equity method investees (3,263 ) Distributions of capital from equity method investees (203,758 ) Earnings from investments in consumer loans, equity method investees 7,788 Balance at June 30, 2018 $ 57,820</t>
  </si>
  <si>
    <t>DERIVATIVES</t>
  </si>
  <si>
    <t>Derivative Instruments and Hedging Activities Disclosure [Abstract]</t>
  </si>
  <si>
    <t>DERIVATIVES As of June 30, 2018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June 30, 2018 , New Residential held to-be-announced forward contract positions (“TBAs”) of $2.2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June 30, 2018 , New Residential separately held TBAs of $1.1 billion in a long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densed Consolidated Balance Sheets as follows: Balance Sheet Location June 30, 2018 December 31, 2017 Derivative assets Interest Rate Caps Other assets $ 10 $ 2,423 $ 10 $ 2,423 Derivative liabilities Interest Rate Swaps (A) Accrued expenses and other liabilities $ 111 $ — TBAs Accrued expenses and other liabilities 7,700 697 $ 7,811 $ 697 (A) Net of less than $1.9 million of related variation margin accounts as of June 30, 2018 . As of December 31, 2017 , no variation margin accounts existed. The following table summarizes notional amounts related to derivatives: June 30, 2018 December 31, 2017 TBAs, short position (A) $ 2,217,500 $ 3,101,100 TBAs, long position (A) 1,110,400 1,014,000 Interest Rate Caps (B) 162,500 772,500 Interest Rate Swaps (C) 4,200,000 — (A) Represents the notional amount of Agency RMBS, classified as derivatives. (B) As of June 30, 2018 , caps LIBOR at 4.00% for $12.5 million of notional, and at 4.00% for $150.0 million of notional. The weighted average maturity of the interest rate caps as of June 30, 2018 was 7 months. (C) Receive LIBOR and pay a fixed rate. The weighted average maturity of the interest rate swaps as of June 30, 2018 was 36 months and the weighted average fixed pay rate was 2.85% . The following table summarizes all income (losses) recorded in relation to derivatives: For the For the 2018 2017 2018 2017 Other income (loss), net (A) TBAs $ 371 $ 1,414 $ 2,365 $ 1,537 Interest Rate Caps (48 ) (843 ) 438 (270 ) Interest Rate Swaps 917 (8,581 ) 883 (4,951 ) 1,240 (8,010 ) 3,686 (3,684 ) Gain (loss) on settlement of investments, net TBAs 3,857 (22,609 ) 19,293 (29,410 ) Interest Rate Caps 130 — (603 ) (562 ) Interest Rate Swaps 15,283 (5,125 ) 37,943 (9,598 ) 19,270 (27,734 ) 56,633 (39,570 ) Total income (losses) $ 20,510 $ (35,744 ) $ 60,319 $ (43,254 ) (A) Represents unrealized gains (losses).</t>
  </si>
  <si>
    <t>DEBT OBLIGATIONS</t>
  </si>
  <si>
    <t>Debt Disclosure [Abstract]</t>
  </si>
  <si>
    <t>DEBT OBLIGATIONS The following table presents certain information regarding New Residential’s debt obligations: June 30, 2018 December 31, 2017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122,411 $ 1,122,411 Jul-18 2.18 % 0.1 $ 1,190,879 $ 1,182,808 $ 1,174,578 0.4 $ 1,974,164 Non-Agency RMBS (E) 5,405,096 5,405,096 Jul-18 to Sep-18 3.39 % 0.1 13,216,453 6,096,983 6,565,322 7.3 4,720,290 Residential Mortgage Loans (F) 2,126,086 2,125,071 Jul-18 to Dec-19 4.09 % 0.5 2,676,421 2,459,100 2,434,254 4.5 1,849,004 Real Estate Owned (G)(H) 104,606 104,556 Jul-18 to Dec-19 4.16 % 0.2 N/A N/A 133,504 N/A 118,681 Total Repurchase Agreements 8,758,199 8,757,134 3.42 % 0.2 8,662,139 Notes and Bonds Payable Excess MSRs (I) 197,759 197,563 Feb-20 to Jul-22 4.97 % 4.1 150,771,743 408,244 522,540 5.7 483,978 MSRs (J) 1,896,688 1,888,618 Feb-19 to May-23 4.14 % 3.3 340,548,316 3,191,130 4,001,757 6.5 1,157,179 Servicer Advances (K) 3,539,105 3,532,641 Mar-19 to Dec-21 3.48 % 2.2 3,946,804 4,028,735 4,050,884 1.4 4,060,156 Residential Mortgage Loans (L) 6,110 6,110 Oct-18 4.33 % 0.3 8,323 4,706 4,706 6.2 137,196 Consumer Loans (M) 1,085,465 1,081,193 Dec-21 to Mar-24 3.38 % 3.0 1,216,194 1,218,423 1,212,761 3.5 1,242,756 Receivable from government agency (L) 1,651 1,651 Oct-18 4.30 % 0.3 N/A N/A 1,156 N/A 3,126 Total Notes and Bonds Payable 6,726,778 6,707,776 3.69 % 2.7 7,084,391 Total/ Weighted Average $ 15,484,977 $ 15,464,910 3.54 % 1.3 $ 15,746,530 (A) Net of deferred financing costs. (B) All debt obligations with a stated maturity through July 30, 2018 were refinanced, extended or repaid. (C) These repurchase agreements had approximately $22.1 million of associated accrued interest payable as of June 30, 2018 . (D) All of the Agency RMBS repurchase agreements have a fixed rate. Collateral amounts include approximately $1.1 billion of related trade and other receivables. (E) All of the Non-Agency RMBS repurchase agreements have LIBOR-based floating interest rates. This includes repurchase agreements of $162.2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197.8 million of corporate loans which bear interest equal to the sum of (i) a floating rate index equal to one-month LIBOR and (ii) a margin of 3.00% , and includes corporate loans with no balance currently outstanding which bear interest equal to the sum of (i) a floating rate index equal to one-month LIBOR and (ii) a margin of 2.50% . The outstanding face amount of the collateral represents the UPB of the residential mortgage loans underlying the interests in MSRs that secure these notes. (J) Includes: $205.0 million of MSR notes which bear interest equal to the sum of (i) a floating rate index equal to one-month LIBOR and (ii) a margin of 2.25% ; $230.0 million of MSR notes which bear interest equal to the sum of (i) a floating rate index equal to one-month LIBOR and (ii) a margin of 3.00% ; $73.4 million of MSR notes which bear interest equal to the sum of (i) a floating rate index equal to one-month LIBOR and (ii) a margin of 2.50% ; and $1,388.2 million of public notes with fixed interest rates ranging from 3.55% to 4.45% . The outstanding face amount of the collateral represents the UPB of the residential mortgage loans underlying the MSRs and mortgage servicing rights financing receivables that secure these notes. (K) $3.3 billion face amount of the notes have a fixed rate while the remaining notes bear interest equal to the sum of (i) a floating rate index equal to one-month LIBOR or a cost of funds rate, as applicable, and (ii) a margin ranging from 2.0% to 2.2% . Collateral includes Servicer Advance Investments, as well as servicer advances receivable related to the mortgage servicing rights and mortgage servicing rights financing receivables owned by NRM. (L) Represents: (i) a $7.8 million note payable to Nationstar that bears interest equal to one-month LIBOR plus 2.88% . (M) Includes the SpringCastle debt, which is comprised of the following classes of asset-backed notes held by third parties: $796.4 m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41.7 million face amount note which bears interest equal to 4.00% . As of June 30, 2018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8.8 billion of repurchase agreements as of June 30, 2018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7 $ 483,978 $ 1,157,179 $ 4,060,156 $ 6,694,454 $ 2,108,007 $ 1,242,756 $ 15,746,530 Repurchase Agreements: Borrowings — — — 32,519,734 1,022,326 — 33,542,060 Repayments — — — (32,686,681 ) (760,928 ) — (33,447,609 ) Capitalized deferred financing costs, net of amortization — — — — 544 — 544 Notes and Bonds Payable: Borrowings — 2,088,834 2,594,269 — — — 4,683,103 Repayments (286,440 ) (1,350,230 ) (3,121,736 ) — (132,561 ) (162,585 ) (5,053,552 ) Discount on borrowings, net of amortization — — 21 — — 742 763 Capitalized deferred financing costs, net of amortization 25 (7,165 ) (68 ) — — 280 (6,928 ) Balance at June 30, 2018 $ 197,563 $ 1,888,618 $ 3,532,641 $ 6,527,507 $ 2,237,388 $ 1,081,193 $ 15,464,910 (A) New Residential net settles daily borrowings and repayments of the Notes and Bonds Payable on its servicer advances. Maturities New Residential’s debt obligations as of June 30, 2018 had contractual maturities as follows: Year Nonrecourse Recourse Total July 1 through December 31, 2018 $ — $ 8,252,495 $ 8,252,495 2019 931,902 718,465 1,650,367 2020 824,179 — 824,179 2021 1,824,701 833,977 2,658,678 2022 73,442 427,778 501,220 2023 and thereafter 1,043,790 554,248 1,598,038 $ 4,698,014 $ 10,786,963 $ 15,484,977 Borrowing Capacity The following table represents New Residential’s borrowing capacity as of June 30, 2018 : Debt Obligations / Collateral Borrowing Capacity Balance Outstanding Available Financing Repurchase Agreements Residential mortgage loans and REO $ 3,541,961 $ 2,230,692 $ 1,311,269 Notes and Bonds Payable Excess MSRs 150,000 — 150,000 MSRs 975,000 278,442 696,558 Servicer advances (A) 1,745,000 1,275,406 469,594 Consumer loans 150,000 41,676 108,324 $ 6,561,961 $ 3,826,216 $ 2,735,745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collateralized by servicer advances with a current face amount of $86.3 million .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June 30, 2018 .</t>
  </si>
  <si>
    <t>FAIR VALUE MEASUREMENT</t>
  </si>
  <si>
    <t>Fair Value Disclosures [Abstract]</t>
  </si>
  <si>
    <t>FAIR VALUE MEASUREMENT The carrying values and fair values of New Residential’s assets and liabilities recorded at fair value on a recurring basis, as well as other financial instruments for which fair value is disclosed, as of June 30, 2018 were as follows: Fair Value Principal Balance or Notional Amount Carrying Value Level 1 Level 2 Level 3 Total Assets Investments in: Excess mortgage servicing rights, at fair value (A) $ 119,341,195 $ 495,299 $ — $ — $ 495,299 $ 495,299 Excess mortgage servicing rights, equity method investees, at fair value (A) 47,430,395 159,034 — — 159,034 159,034 Mortgage servicing rights, at fair value (A) 200,050,016 2,232,126 — — 2,232,126 2,232,126 Mortgage servicing rights financing receivables, at fair value 151,659,091 1,904,919 — — — 1,904,919 1,904,919 Servicer advance investments, at fair value 692,323 843,438 — — 843,438 843,438 Real estate and other securities, available-for-sale 16,753,696 8,084,927 — 1,231,519 6,853,408 8,084,927 Residential mortgage loans, held-for-investment 808,845 690,771 — — 701,529 701,529 Residential mortgage loans, held-for-sale 2,170,968 2,021,319 — — 2,070,675 2,070,675 Consumer loans, held-for-investment 1,216,350 1,212,917 — — 1,204,850 1,204,850 Derivative assets 162,500 10 — 10 — 10 Cash and cash equivalents 193,236 193,236 193,236 — — 193,236 Restricted cash 161,441 161,441 161,441 — — 161,441 Other assets 36,819 24,059 — 12,760 36,819 $ 18,036,256 $ 378,736 $ 1,231,529 $ 16,478,038 $ 18,088,303 Liabilities Repurchase agreements $ 8,758,199 $ 8,757,134 $ — $ 8,758,199 $ — $ 8,758,199 Notes and bonds payable 6,726,778 6,707,776 — — 6,688,414 6,688,414 Derivative liabilities 7,527,900 7,811 — 7,811 — 7,811 $ 15,472,721 $ — $ 8,766,010 $ 6,688,414 $ 15,454,424 (A) The notional amount represents the total unpaid principal balance of the residential mortgage loans underlying the MSRs, MSR financing receivables and Excess MSRs. New Residential does not receive an excess mortgage servicing amount on non-performing loans in Agency portfolios. New Residential’s assets measured at fair value on a recurring basis using Level 3 inputs changed as follows: Level 3 Excess MSRs (A) Excess MSRs in Equity Method Investees (A)(B) MSRs (A) Mortgage Servicing Rights Financing Receivable (A) Servicer Advance Investments Non-Agency RMBS Agency Non-Agency Total Balance at December 31, 2017 $ 324,636 $ 849,077 $ 171,765 $ 1,735,504 $ 598,728 $ 4,027,379 $ 5,974,789 $ 13,681,878 Transfers (C) Transfers from Level 3 — — — — — — — — Transfers to Level 3 — — — — — — — — Gains (losses) included in net income Included in other-than-temporary impairment on securities (D) — — — — — — (14,224 ) (14,224 ) Included in change in fair value of investments in excess mortgage servicing rights (D) (7,617 ) (43,350 ) — — — — — (50,967 ) Included in change in fair value of investments in excess mortgage servicing rights, equity method investees (D) — 2,228 — — — — 2,228 Included in servicing revenue, net (E) — — — 61,859 — — — 61,859 Included in change in fair value of investments in mortgage servicing rights financing receivables (D) — — — — 151,973 — — 151,973 Included in change in fair value of servicer advance investments — — — — (81,228 ) — (81,228 ) Included in gain (loss) on settlement of investments, net — 40,417 — — — 72,585 (644 ) 112,358 Included in other income (loss), net (D) 3,288 172 — — — — 4,804 8,264 Gains (losses) included in other comprehensive income (F) — — — — — — 85,132 85,132 Interest income 10,415 10,328 — — — 31,381 158,348 210,472 Purchases, sales and repayments Purchases — — — 434,763 138,993 1,340,237 1,184,917 3,098,910 Proceeds from sales — — — — (2,768 ) — (66,198 ) (68,966 ) Proceeds from repayments (31,151 ) (22,349 ) (14,959 ) — — (1,344,078 ) (473,516 ) (1,886,053 ) New Ocwen Agreements (Note 5) — (638,567 ) — — 1,017,993 (3,202,838 ) — (2,823,412 ) Balance at June 30, 2018 $ 299,571 $ 195,728 $ 159,034 $ 2,232,126 $ 1,904,919 $ 843,438 $ 6,853,408 $ 12,488,224 (A) Includes the recapture agreement for each respective pool, as applicable.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 Investments in Excess MSRs, Excess MSRs Equity Method Investees, MSRs and MSR Financing Receivables Valuation The following table summarizes certain information regarding the weighted average inputs used as of June 30, 2018 : Significant Inputs (A) Prepayment Rate (B) Delinquency (C) Recapture Rate (D) Mortgage Servicing Amount or Excess Mortgage Servicing Amount (bps) (E) Collateral Weighted Average Maturity (Years) (F) Excess MSRs Directly Held (Note 4) Agency Original Pools 9.5 % 2.9 % 30.5 % 21 22 Recaptured Pools 7.8 % 4.4 % 26.7 % 22 24 Recapture Agreement 7.3 % 4.4 % 26.4 % 21 — 8.8 % 3.4 % 29.1 % 21 23 Non-Agency (G) Nationstar and SLS Serviced: Original Pools 11.6 % N/A 15.3 % 15 24 Recaptured Pools 6.7 % N/A 19.8 % 22 24 Recapture Agreement 6.7 % N/A 19.7 % 20 — 10.7 % N/A 16.1 % 16 24 Total/Weighted Average--Excess MSRs Directly Held 9.6 % 3.4 % 24.0 % 19 23 Excess MSRs Held through Equity Method Investees (Note 4) Agency Original Pools 10.8 % 4.8 % 32.4 % 19 21 Recaptured Pools 7.9 % 4.6 % 29.3 % 23 24 Recapture Agreement 7.9 % 4.6 % 29.2 % 23 — Total/Weighted Average--Excess MSRs Held through Investees 9.3 % 4.7 % 30.8 % 21 22 Total/Weighted Average--Excess MSRs All Pools 9.5 % 3.9 % 26.6 % 20 23 MSRs Agency Mortgage Servicing Rights (H) 9.3 % 1.3 % 23.8 % 27 22 Mortgage Servicing Rights Financing Receivables 9.2 % 1.2 % 13.9 % 27 20 Non-Agency Mortgage Servicing Rights Financing Receivables 9.5 % 15.0 % 5.0 % 45 26 Ginnie Mae Mortgage Servicing Rights Financing Receivables 11.9 % 5.2 % 30.8 % 27 28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7.43 per loan per month was used to value the agency MSRs, including MSR Financing Receivables. A weighted average cost of subservicing of $11.84 per loan per month was used to value the non-agency MSRs, including MSR Financing Receivables. A weighted average cost of subservicing of $9.63 per loan per month was used to value the Ginnie Mae MSRs, including MSR Financing Receivable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With respect to valuing the Ocwen-serviced mortgage servicing rights financing receivables, which include a significant servicer advances receivable component, the cost of financing servicer advances receivable is assumed to be LIBOR plus 0.9% . As of June 30, 2018 , a weighted average discount rate of 8.8% was used to value New Residential’s investments in Excess MSRs (directly and through equity method investees). As of June 30, 2018 , a weighted average discount rate of 8.6% was used to value New Residential’s investments in MSRs and a weighted average discount rate of 10.2% was used to value New Residential’s investments in MSR financing receivables. Servicer Advance Investments Valuation 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June 30, 2018 1.5 % 12.0 % 18.4 % 19.5 bps 5.8 % 23.2 (A) Projected annual weighted average lifetime voluntary and involuntary prepayment rate using a prepayment vector. (B) Mortgage servicing amount is net of 9.2 bps which represents the amount New Residential paid its servicers as a monthly servicing fee. (C) Weighted average maturity of the underlying residential mortgage loans in the pool. Real Estate and Other Securities Valuation As of June 30, 2018 , New Residential’s securities valuation methodology and results are further detailed as follows: Fair Value Asset Type Outstanding Face Amount Amortized Cost Basis Multiple Quotes (A) Single Quote (B) Total Level Agency RMBS $ 1,205,334 $ 1,231,112 $ 1,231,519 $ — $ 1,231,519 2 Non-Agency RMBS (C) 15,548,362 6,388,332 6,847,374 6,034 6,853,408 3 Total $ 16,753,696 $ 7,619,444 $ 8,078,893 $ 6,034 $ 8,084,92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0.2%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5,496,584 2.66% to 30.00% 0.25% to 20.00% 0.15% to 9.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6.0 million , the one source was the party that sold New Residential the security. (C) Includes New Residential’s investments in interest-only notes for which the fair value option for financial instruments was elected.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ategorized as Level 2.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June 30, 2018 , assets measured at fair value on a nonrecurring basis were $0.3 billion . The $0.3 billion of assets include approximately $238.1 million of residential mortgage loans held-for-sale and $78.9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June 30, 2018 : Fair Value and Carrying Value Discount Rate Weighted Average Life (Years) (A) Prepayment Rate CDR (B) Loss Severity (C) Performing Loans $ 225,840 4.6 % 5.1 7.9 % 3.9 % 32.7 % Non-Performing Loans 45,291 6.6 % 3.2 3.0 % 2.9 % 30.0 % Total/Weighted Average $ 271,131 4.9 % 4.8 7.1 % 3.7 % 32.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to 25% , depending on the information available to the broker. The total change in the recorded value of assets for which a fair value adjustment has been included in the Condensed Consolidated Statement of Income for the six months ended June 30, 2018 was a reversal of net valuation allowance of approximately $4.2 million , consisting of a reversal of prior valuation allowance of $4.4 million for residential mortgage loans, offset by $0.2 million increased allowance for REO.</t>
  </si>
  <si>
    <t>EQUITY AND EARNINGS PER SHARE</t>
  </si>
  <si>
    <t>Equity and Earnings Per Share [Abstract]</t>
  </si>
  <si>
    <t>EQUITY AND EARNINGS PER SHARE Equity and Dividends In January 2018, New Residential issued 28.8 million shares of its common stock in a public offering at a price to the public of $17.10 per share for net proceeds of approximately $482.3 million .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2.58% risk-free rate, a 9.86% dividend yield, 23.16% volatility and a 10 -year term. On June 21, 2018 , New Residential’s board of directors declared a second quarter 2018 dividend of $0.50 per common share or $169.9 million , which was paid on July 27, 2018 to stockholders of record as of July 2, 2018 . In June 2018, the Manager and one or more affiliates and employees of the Manager, including an executive officer and director of New Residential, exercised an aggregate of 15,803,216 options and were issued an aggregate of 3,694,228 shares of New Residential’s common stock in a cashless exercise, which were sold to third parties in a simultaneous secondary offering. Approximately 0.5 million shares of New Residential’s common stock were held by Fortress, through its affiliates, at June 30, 2018 . Option Plan As of June 30, 2018 , New Residential’s outstanding options were summarized as follows: Held by the Manager 4,037,056 Issued to the Manager and subsequently transferred to certain of the Manager’s employees 1,530,916 Issued to the independent directors 6,000 Total 5,573,972 The following table summarizes New Residential’s outstanding options as of June 30, 2018 . The last sales price on the New York Stock Exchange for New Residential’s common stock in the quarter ended June 30, 2018 was $17.49 per share. Recipient Date of Grant/ Exercise (A) Number of Unexercised Options Options Exercisable as of June 30, 2018 Weighted Average Exercise Price (B) Intrinsic Value of Exercisable Options as of June 30, 2018 (millions) Directors Various 6,000 6,000 $ 13.49 $ — Manager (C) 2016 533,334 — — — Manager (C) 2017 2,638,804 — — — Manager (C) 2018 2,395,834 — — — Outstanding 5,573,972 6,000 (A) Options expire on the tenth anniversary from date of grant. (B) The exercise prices are subject to adjustment in connection with return of capital dividends. A portion of New Residential’s 2017 dividends was deemed to be a return of capital and the exercise prices were adjusted accordingly. (C) The Manager assigned certain of its options to Fortress’s employees as follows: Date of Grant to Manager Range of Exercise Prices Total Unexercised Inception to Date 2016 $13.70 400,000 2017 $14.50 1,130,916 Total 1,530,916 The following table summarizes activity in New Residential’s outstanding options: Amount Weighted Average Exercise Price December 31, 2017 outstanding options 18,502,188 Options granted 2,875,000 $ 17.10 Options exercised (15,803,216 ) $ 14.30 Options expired unexercised — June 30, 2018 outstanding options 5,573,972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six months ended June 30, 2018 , based on the treasury stock method, New Residential had 3,112,055 dilutive common stock equivalents outstanding. During the six months ended June 30, 2017 , based on the treasury stock method, New Residential had 1,845,375 dilutive common stock equivalents outstanding. Noncontrolling Interests Noncontrolling interests is comprised of the interests held by third parties in consolidated entities that hold New Residential’s Servicer Advance Investments (Note 6) and Consumer Loans (Note 9).</t>
  </si>
  <si>
    <t>COMMITMENTS AND CONTINGENCIES</t>
  </si>
  <si>
    <t>Commitments and Contingencies Disclosure [Abstract]</t>
  </si>
  <si>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June 30, 2018 , New Residential had outstanding capital commitments related to investments in the following investment types (also refer to Note 5 for MSR investment commitments and to Note 18 for additional capital commitments entered into subsequent to June 30, 2018 , if any): MSRs and servicer advances — New Residential and, in some cases, third-party co-investors agreed to purchase future servicer advances related to certain Non-Agency mortgage loans. In addition, New Residential’s subsidiary, NRM, is generally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 Investments, respectively.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181.2 million of unfunded and available revolving credit privileges as of June 30, 2018 . However, under the terms of these loans, requests for draws may be denied and unfunded availability may be terminated at New Residential’s discretion. Environmental Costs — As a residential real estate owner, through its REO, New Residential is subject to potential environmental costs. At June 30, 2018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the equity transferred by Drive Shack on the date of the spin-off, plus total net proceeds from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June 30, 2018 December 31, 2017 Management fees $ 5,156 $ 4,734 Incentive compensation 41,321 81,373 Expense reimbursements and other 2,171 2,854 Total $ 48,648 $ 88,961 Affiliate expenses and fees were comprised of: Three Months Ended Six Months Ended 2018 2017 2018 2017 Management fees $ 15,453 $ 14,186 $ 30,563 $ 27,260 Incentive compensation 26,732 40,172 41,321 52,632 Expense reimbursements (A) 125 125 250 250 Total $ 42,310 $ 54,483 $ 72,134 $ 80,142 (A) Included in General and Administrative Expenses in the Condensed Consolidated Statements of Income. See Notes 4, 5, 6, 8, 11 and 14 for a discussion of transactions with Nationstar. As of June 30, 2018 , 99.2% , 26.0% and 97.0% of the UPB of the loans underlying New Residential’s investments in Excess MSRs, MSRs and Servicer Advance Investments, respectively, was serviced, subserviced or master serviced by Nationstar. As of June 30, 2018 , a total face amount of $3.4 billion of New Residential’s Non-Agency RMBS portfolio and approximately $38.3 million of New Residential’s Agency RMBS portfolio was serviced or master serviced by Nationstar. The total UPB of the loans underlying these Nationstar serviced Non-Agency RMBS was approximately $20.0 billion as of June 30, 2018 . New Residential holds a limited right to cleanup call options with respect to certain securitization trusts serviced or master serviced by Nationstar whereby, when the outstanding balance of the underlying residential mortgage loans falls below a pre-determined threshold, it can effectively purchase the underlying residential mortgage loans at par, plus unreimbursed servicer advances, and repay all of the outstanding securitization financing at par, in exchange for a fee of 0.75% of UPB paid to Nationstar at the time of exercise. In connection with New Residential’s exercise of certain of these call rights, and certain other call rights acquired by New Residential, New Residential has made, and expects to continue to make, payments to funds managed by an affiliate of Fortress in respect of Excess MSRs held by the funds affected by the exercise of the call rights (“MSR Fund Payments”). During 2018 , New Residential accrued for MSR Fund Payments in an aggregate amount of approximately $0.1 million and has also caused an aggregate of $0.2 million of securities to be transferred to such funds in 2018 . New Residential continues to evaluate the call rights it purchased from Nationstar,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As of June 30, 2018 , $961.1 million UPB of New Residential’s residential mortgage loans and $9.6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 9 for a discussion of a transaction with OneMain and Note 4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Three Months Ended Six Months Ended Accumulated Other Comprehensive Income Components Statement of Income Location 2018 2017 2018 2017 Reclassification of net realized (gain) loss on securities into earnings Gain (loss) on settlement of investments, net $ 8,731 $ (21,257 ) $ 37,958 $ (22,250 ) Reclassification of net realized (gain) loss on securities into earnings Other-than-temporary impairment on securities 12,631 5,115 19,301 7,227 Total reclassifications $ 21,362 $ (16,142 ) $ 57,259 $ (15,023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Six Months Ended 2018 2017 2018 2017 Current: Federal $ (1,100 ) $ 503 $ 608 $ 2,611 State and Local 251 153 687 223 Total Current Income Tax Expense (Benefit) (849 ) 656 1,295 2,834 Deferred: Federal (2,955 ) 73,330 (11,628 ) 76,076 State and Local 1,196 8,858 813 9,530 Total Deferred Income Tax Expense (Benefit) (1,759 ) 82,188 (10,815 ) 85,606 Total Income Tax Expense (Benefit) $ (2,608 ) $ 82,844 $ (9,520 ) $ 88,440 New Residential intends to qualify as a REIT for each of its tax years through December 31, 2018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MSRs (Note 5), Servicer Advance Investments (Note 6) and REO (Note 8), through taxable REIT subsidiaries (“TRSs”) that are subject to regular corporate income taxes which have been provided for in the provision for income taxes, as applicable. New Residential has recorded a net deferred tax liability of approximately $8.4 million as of June 30, 2018 , primarily related to unrealized gains and discount accruals offset by net operating loss carry forwards. On December 22, 2017, the Tax Cuts and Jobs Act (the “TCJA”) was signed into law. The TCJA includes a number of significant changes to existing U.S. corporate income tax laws, most notably a reduction of the U.S. corporate income tax rate from 35 percent to 21 percent, effective January 1, 2018. New Residential measures deferred tax assets and liabilities using enacted tax rates that will apply in the years in which the temporary differences are expected to be recovered or paid. New Residential is still analyzing certain aspects of the TCJA and refining its calculations, which could potentially affect the measurement of these balances or give rise to new deferred tax amounts.</t>
  </si>
  <si>
    <t>SUBSEQUENT EVENTS</t>
  </si>
  <si>
    <t>Subsequent Events [Abstract]</t>
  </si>
  <si>
    <t>SUBSEQUENT EVENTS These financial statements include a discussion of material events that have occurred subsequent to June 30, 2018 (referred to as “subsequent events”) through the issuance of these condensed consolidated financial statements. Events subsequent to that date have not been considered in these financial statements. Corporate Activities On November 29, 2017, the Shellpoint Purchaser, a Delaware limited liability company and a wholly owned subsidiary of New Residential, entered into the Original SPA with Shellpoint, the sellers party thereto (the “Sellers”) and Shellpoint Services LLC, a Delaware limited liability company, as the representative of the Sellers. On July 3, 2018, the Shellpoint Purchaser entered into the Amendment, which modified the terms of the Original SPA to, among other things, (i) replace Shellpoint Services LLC with Shellpoint Representative LLC as representative of the Sellers, (ii) eliminate the requirement that certain indebtedness of Shellpoint be repaid at or prior to the completion of the Acquisition (as defined below), (iii) provide for the payment to the Sellers following the completion of the Acquisition of certain settlement payments that may be received by Shellpoint and (iv) modify certain provisions relating to amounts to be held back by NRM Acquisition in respect of potential post-closing indemnification claims. Pursuant to the Shellpoint SPA, on July 3, 2018, Shellpoint Purchaser purchased all of the outstanding equity interests of Shellpoint (the “Shellpoint Acquisition”) for a purchase price of approximately $212.0 million based on the tangible book value of Shellpoint, subject to certain customary closing and post-closing adjustments. As additional consideration for the Shellpoint Acquisition, the Shellpoint Purchaser will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and allocated approximately 92% to the sellers and approximately 8% to a long-term employee incentive plan of Shellpoint. In connection with the Shellpoint Acquisition, New Residential also entered into a guaranty in favor of the sellers in respect of all of the Shellpoint Purchaser’s payment obligations under the Shellpoint SPA. Shellpoint is a vertically integrated mortgage platform with operations across mortgage origination and servicing, and is an approved Fannie Mae and Freddie Mac seller and servicer and a Ginnie Mae issuer. The Shellpoint SPA contains certain customary representations and warranties made by each party, which are qualified by the confidential disclosures provided to the Shellpoint Purchaser in connection with the Shellpoint SPA. The Shellpoint SPA also contains certain indemnification provisions. A portion of the closing purchase price has been held back by the Shellpoint Purchaser, which holdback amount, together with a right of offset against the Shellpoint Earnout Payments, is available to the Shellpoint Purchaser to satisfy certain indemnification claims.</t>
  </si>
  <si>
    <t>ORGANIZATION AND BASIS OF PRESENTATION (Policies)</t>
  </si>
  <si>
    <t>Interim Financial Statements</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t>
  </si>
  <si>
    <t>Recent Accounting Pronouncements</t>
  </si>
  <si>
    <t>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ar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was effective for New Residential in the first quarter of 2018.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In addition, NRM determined that ancillary income generated from services for mortgage loans and REO properties represent servicing fees due to a servicer, through contractual terms, that would no longer be received by a servicer if the owners of the serviced loans were to exercise their authority to shift the servicing to another servicer and, therefore, similarly fall under ASC No. 860. As a result, the adoption of ASU No. 2014-09 did not have a material impact on the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was effective for New Residential in the first quarter of 2018. The adoption of ASU No. 2016-01 did not have a material impact on the condensed consolidated financial statements. In February 2016, the FASB issued ASU No. 2016-02, Leases . The standard requires that lessees recognize a right-of-use asset and corresponding lease liability on the balance sheet for most leases. The guidance applied by a lessor under ASU No. 2016-02 is substantially similar to existing GAAP. ASU No. 2016-02 is effective for New Residential in the first quarter of 2019. Early adoption is permitted upon issuance. An entity should apply ASU No. 2016-02 by means of a modified retrospective transition method for all leases existing at, or entered into after, the date of initial application. The adoption of ASU No. 2016-02 is not expected to have a material impact on the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which at the date of adoption is expected to increase the allowance for credit losses with a resulting negative adjustment to retained earning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was effective for New Residential in the first quarter of 2018. The adoption of ASU No. 2016-16 did not have a material impact on the condensed consolidated financial statements.</t>
  </si>
  <si>
    <t>OTHER INCOME, ASSETS AND LIABILITIES (Tables)</t>
  </si>
  <si>
    <t>Schedule of Gain (Loss) on Settlement of Investments</t>
  </si>
  <si>
    <t>Gain (loss) on settlement of investments, net is comprised of the following: Three Months Ended Six Months Ended 2018 2017 2018 2017 Gain (loss) on sale of real estate securities, net $ (8,731 ) $ 21,257 $ (37,958 ) $ 22,250 Gain (loss) on sale of residential mortgage loans, net 9,228 26,373 (5,423 ) 28,938 Gain (loss) on settlement of derivatives 19,270 (27,734 ) 56,633 (39,570 ) Gain (loss) on liquidated residential mortgage loans (769 ) (3,628 ) (1,154 ) (5,844 ) Gain (loss) on sale of REO (4,343 ) (2,702 ) (7,143 ) (5,312 ) Gains reclassified from change in fair value of investments in excess MSRs and servicer advance investments — — 113,002 — Other gains (losses) — (195 ) — (765 ) $ 14,655 $ 13,371 $ 117,957 $ (303 )</t>
  </si>
  <si>
    <t>Schedule of Other Income</t>
  </si>
  <si>
    <t>Other income (loss), net, is comprised of the following: Three Months Ended Six Months Ended 2018 2017 2018 2017 Unrealized gain (loss) on derivative instruments $ 1,240 $ (8,010 ) $ 3,686 $ (3,684 ) Unrealized gain (loss) on other ABS 5,117 (607 ) 4,804 151 Gain (loss) on transfer of loans to REO 6,320 4,978 10,490 11,612 Gain (loss) on transfer of loans to other assets (175 ) 81 (120 ) 293 Gain (loss) on Excess MSRs 1,365 715 4,270 1,342 Gain (loss) on Ocwen common stock (972 ) — 4,800 — Other income (loss) (2,918 ) (6,192 ) (7,969 ) (11,905 ) $ 9,977 $ (9,035 ) $ 19,961 $ (2,191 )</t>
  </si>
  <si>
    <t>Schedule of Other Assets and Liabilities</t>
  </si>
  <si>
    <t xml:space="preserve">Other assets and liabilities are comprised of the following: Other Assets Accrued Expenses and Other Liabilities June 30, 2018 December 31, 2017 June 30, 2018 December 31, 2017 Margin receivable, net $ 119,211 $ 53,150 Interest payable $ 33,260 $ 28,821 Other receivables 66,167 10,635 Accounts payable 45,030 73,017 Principal and interest receivable 53,576 48,373 Derivative liabilities (Note 10) 7,811 697 Receivable from government agency 25,020 41,429 Current taxes payable — — Call rights 327 327 Due to servicers 76,749 24,571 Derivative assets (Note 10) 10 2,423 MSR purchase price holdback 100,080 101,290 Servicing fee receivables 74,095 60,520 Other liabilities 21,120 10,718 Ginnie Mae EBO servicer advances receivable, net 2,269 8,916 $ 284,050 $ 239,114 Due from servicers 58,181 38,601 Ocwen common stock, at fair value 24,059 19,259 Prepaid expenses 9,479 7,308 Other assets 36,402 21,240 $ 468,796 $ 312,181 </t>
  </si>
  <si>
    <t>Schedule of Accretion and Other Amortization</t>
  </si>
  <si>
    <t>As reflected on the Condensed Consolidated Statements of Cash Flows, accretion and other amortization is comprised of the following: Six Months Ended 2018 2017 Accretion of servicer advances receivable discount and servicer advance investments $ 146,024 $ 316,512 Accretion of excess mortgage servicing rights income 20,743 49,546 Accretion of net discount on securities and loans (A) 197,331 187,039 Amortization of deferred financing costs (3,963 ) (6,800 ) Amortization of discount on notes and bonds payable (1,030 ) (911 ) $ 359,105 $ 545,386 (A) Includes accretion of the accretable yield on PCD loan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Three Months Ended June 30, 2018 Interest income $ 11,384 $ 167,754 $ 12,494 $ 115,592 $ 40,685 $ 55,022 $ 874 $ 403,805 Interest expense 2,470 46,834 6,431 48,548 18,614 11,019 — 133,916 Net interest income (expense) 8,914 120,920 6,063 67,044 22,071 44,003 874 269,889 Impairment — — — 12,631 (9,430 ) 13,088 — 16,289 Servicing revenue, net — 146,193 — — — — — 146,193 Other income (loss) (2,973 ) (118,334 ) (1,633 ) 16,783 5,727 4,478 (860 ) (96,812 ) Operating expenses 14 50,111 267 643 10,275 8,839 49,604 119,753 Income (Loss) Before Income Taxes 5,927 98,668 4,163 70,553 26,953 26,554 (49,590 ) 183,228 Income tax expense (benefit) — — 203 — (2,811 ) — — (2,608 ) Net Income (Loss) $ 5,927 $ 98,668 $ 3,960 $ 70,553 $ 29,764 $ 26,554 $ (49,590 ) $ 185,836 Noncontrolling interests in income (loss) of consolidated subsidiaries $ — $ — $ 1,056 $ — $ — $ 10,022 $ — $ 11,078 Net income (loss) attributable to common stockholders $ 5,927 $ 98,668 $ 2,904 $ 70,553 $ 29,764 $ 16,532 $ (49,590 ) $ 174,758 Servicing Related Assets Residential Securities and Loans Excess MSRs MSRs Servicer Advances Real Estate Securities Residential Mortgage Loans Consumer Loans Corporate Total Six Months Ended June 30, 2018 Interest income $ 20,743 $ 334,272 $ 31,385 $ 216,725 $ 75,077 $ 107,670 $ 1,506 $ 787,378 Interest expense 6,959 90,945 12,861 90,078 34,925 22,535 — 258,303 Net interest income (expense) 13,784 243,327 18,524 126,647 40,152 85,135 1,506 529,075 Impairment — — — 19,301 (4,247 ) 26,912 — 41,966 Servicing revenue, net — 363,429 — — — — — 363,429 Other income (loss) (4,862 ) 153,443 (8,210 ) 27,352 (14,490 ) 9,568 4,911 167,712 Operating expenses 75 102,389 411 940 19,222 18,276 86,257 227,570 Income (Loss) Before Income Taxes 8,847 657,810 9,903 133,758 10,687 49,515 (79,840 ) 790,680 Income tax expense (benefit) — (6,729 ) (224 ) — (2,811 ) 244 — (9,520 ) Net Income (Loss) $ 8,847 $ 664,539 $ 10,127 $ 133,758 $ 13,498 $ 49,271 $ (79,840 ) $ 800,200 Noncontrolling interests in income (loss) of consolidated subsidiaries $ — $ — $ 2,439 $ — $ — $ 18,750 $ — $ 21,189 Net income (loss) attributable to common stockholders $ 8,847 $ 664,539 $ 7,688 $ 133,758 $ 13,498 $ 30,521 $ (79,840 ) $ 779,011 Servicing Related Assets Residential Securities and Loans Excess MSRs MSRs Servicer Advances Real Estate Securities Residential Mortgage Loans Consumer Loans Corporate Total June 30, 2018 Investments $ 654,333 $ 4,137,045 $ 843,438 $ 8,084,927 $ 2,837,791 $ 1,270,737 $ — $ 17,828,271 Cash and cash equivalents 489 120,857 32,154 4,885 10,403 17,283 7,165 193,236 Restricted cash 3,718 104,677 9,441 — — 43,605 — 161,441 Other assets 3,617 3,306,219 3,749 1,211,807 116,590 39,167 79,634 4,760,783 Total assets $ 662,157 $ 7,668,798 $ 888,782 $ 9,301,619 $ 2,964,784 $ 1,370,792 $ 86,799 $ 22,943,731 Debt $ 197,563 $ 4,845,717 $ 639,252 $ 6,365,317 $ 2,237,388 $ 1,179,673 $ — $ 15,464,910 Other liabilities 1,140 208,277 (14,004 ) 1,195,845 48,873 15,199 224,567 1,679,897 Total liabilities 198,703 5,053,994 625,248 7,561,162 2,286,261 1,194,872 224,567 17,144,807 Total equity 463,454 2,614,804 263,534 1,740,457 678,523 175,920 (137,768 ) 5,798,924 Noncontrolling interests in equity of consolidated subsidiaries — — 58,286 — — 31,845 — 90,131 Total New Residential stockholders’ equity $ 463,454 $ 2,614,804 $ 205,248 $ 1,740,457 $ 678,523 $ 144,075 $ (137,768 ) $ 5,708,793 Investments in equity method investees $ 159,034 $ — $ — $ — $ — $ 57,820 $ — $ 216,854 Servicing Related Assets Residential Securities and Loans Excess MSRs MSRs Servicer Advances Real Estate Securities Residential Mortgage Loans Consumer Loans Corporate Total Three Months Ended June 30, 2017 Interest income $ 18,128 $ 2,535 $ 244,308 $ 113,475 $ 25,638 $ 67,698 $ 170 $ 471,952 Interest expense 9,005 10,600 40,720 29,571 11,628 13,633 — 115,157 Net interest income (expense) 9,123 (8,065 ) 203,588 83,904 14,010 54,065 170 356,795 Impairment — — — 5,115 5,261 15,510 — 25,886 Servicing revenue, net — 170,851 — — — — — 170,851 Other income (loss) (14,219 ) 5,596 54,774 (15,374 ) 21,174 5,896 — 57,847 Operating expenses 112 59,318 605 297 8,406 11,544 59,078 139,360 Income (Loss) Before Income Taxes (5,208 ) 109,064 257,757 63,118 21,517 32,907 (58,908 ) 420,247 Income tax expense (benefit) — (10,666 ) 88,547 — 4,793 170 — 82,844 Net Income (Loss) $ (5,208 ) $ 119,730 $ 169,210 $ 63,118 $ 16,724 $ 32,737 $ (58,908 ) $ 337,403 Noncontrolling interests in income (loss) of consolidated subsidiaries $ — $ — $ 3,328 $ — $ — $ 12,343 $ — $ 15,671 Net income (loss) attributable to common stockholders $ (5,208 ) $ 119,730 $ 165,882 $ 63,118 $ 16,724 $ 20,394 $ (58,908 ) $ 321,732 Servicing Related Assets Residential Securities and Loans Excess MSRs MSRs Servicer Advances Real Estate Securities Residential Mortgage Loans Consumer Loans Corporate Total Six Months Ended June 30, 2017 Interest income $ 49,546 $ 2,560 $ 321,012 $ 207,283 $ 43,631 $ 140,104 $ 354 $ 764,490 Interest expense 19,077 11,587 84,596 50,452 19,168 28,506 — 213,386 Net interest income (expense) 30,469 (9,027 ) 236,416 156,831 24,463 111,598 354 551,104 Impairment — — — 7,227 3,243 35,438 — 45,908 Servicing revenue, net — 211,453 — — — — — 211,453 Other income (loss) (13,015 ) 5,809 56,575 (20,970 ) 19,838 5,916 — 54,153 Operating expenses 198 79,041 1,429 628 14,259 22,982 89,264 207,801 Income (Loss) Before Income Taxes 17,256 129,194 291,562 128,006 26,799 59,094 (88,910 ) 563,001 Income tax expense (benefit) — (11,945 ) 97,739 — 2,476 170 — 88,440 Net Income (Loss) $ 17,256 $ 141,139 $ 193,823 $ 128,006 $ 24,323 $ 58,924 $ (88,910 ) $ 474,561 Noncontrolling interests in income (loss) of consolidated subsidiaries $ — $ — $ 9,148 $ — $ — $ 22,303 $ — $ 31,451 Net income (loss) attributable to common stockholders $ 17,256 $ 141,139 $ 184,675 $ 128,006 $ 24,323 $ 36,621 $ (88,910 ) $ 443,110</t>
  </si>
  <si>
    <t>INVESTMENTS IN EXCESS MORTGAGE SERVICING RIGHTS (Tables)</t>
  </si>
  <si>
    <t>Schedule of Activity Related to the Carrying Value of Investments in Excess MSRs</t>
  </si>
  <si>
    <t>The following table presents activity related to the carrying value of New Residential’s direct investments in Excess MSRs: Servicer Nationstar SLS (A) Ocwen (B) Total Balance as of December 31, 2017 $ 532,233 $ 2,913 $ 638,567 $ 1,173,713 Purchases — — — — Interest income 21,037 (294 ) — 20,743 Other income 3,460 — — 3,460 Proceeds from repayments (53,161 ) (339 ) — (53,500 ) Proceeds from sales — — — — Change in fair value (10,681 ) 131 (40,417 ) (50,967 ) New Ocwen Agreements (Note 5) — — (598,150 ) (598,150 ) Balance as of June 30, 2018 $ 492,888 $ 2,411 $ — $ 495,299 (A) Specialized Loan Servicing LLC (“SLS”). (B) Ocwen Loan Servicing LLC, a subsidiary of Ocwen Financial Corporation (together with its subsidiaries, including Ocwen Loan Servicing LLC, “Ocwen”), services the loans underlying the Excess MSRs and Servicer Advance Investments acquired from HLSS. The following table presents activity related to the carrying value of New Residential’s investments in mortgage servicing rights financing receivables: Balance as of December 31, 2017 $ 598,728 Investments made 138,993 New Ocwen Agreements 1,017,993 Proceeds from sales (2,768 ) Amortization of servicing rights (A) (105,543 ) Change in valuation inputs and assumptions 257,516 Balance as of June 30, 2018 $ 1,904,919 (A) Based on the ratio of the current UPB of the underlying residential mortgage loans relative to the original UPB of the underlying residential mortgage loans. The following is a summary of New Residential’s investments in mortgage servicing rights financing receivables as of June 30, 2018 : UPB of Underlying Mortgages Weighted Average Life (Years) (A) Amortized Cost Basis Carrying Value (B) Agency $ 45,771,115 5.9 $ 396,305 $ 478,133 Non-Agency 94,727,185 6.8 1,004,298 1,291,498 Ginnie Mae 11,160,791 8.0 137,216 135,288 Total $ 151,659,091 6.6 $ 1,537,819 $ 1,904,919 (A) Weighted Average Life represents the weighted average expected timing of the receipt of expected cash flows for this investment. (B) Carrying Value represents fair value. As of June 30, 2018 , a weighted average discount rate of 10.2% was used to value New Residential’s investments in mortgage servicing rights financing receivables. The following table presents activity related to the carrying value of New Residential’s investments in MSRs: Balance as of December 31, 2017 $ 1,735,504 Purchases 434,763 Amortization of servicing rights (A) (120,566 ) Change in valuation inputs and assumptions 182,425 Balance as of June 30, 2018 $ 2,232,126 (A) Based on the ratio of the current UPB of the underlying residential mortgage loans relative to the original UPB of the underlying residential mortgage loans. The following is a summary of New Residential’s investments in MSRs as of June 30, 2018 : UPB of Underlying Mortgages Weighted Average Life (Years) (A) Amortized Cost Basis Carrying Value (B) Agency $ 199,993,032 6.4 $ 1,790,527 $ 2,232,126 Non-Agency 56,984 6.8 — — Total $ 200,050,016 6.4 $ 1,790,527 $ 2,232,126 (A) Weighted Average Life represents the weighted average expected timing of the receipt of expected cash flows for this investment. (B) Carrying Value represents fair value. As of June 30, 2018 , a weighted average discount rate of 8.6% was used to value New Residential’s investments in MSRs.</t>
  </si>
  <si>
    <t>Summary of Direct Investments in Excess MSRs</t>
  </si>
  <si>
    <t>The following is a summary of New Residential’s direct investments in Excess MSRs: June 30, 2018 December 31, 2017 UPB of Underlying Mortgages Interest in Excess MSR Weighted Average Life Years (A) Amortized Cost Basis (B) Carrying Value (C) Carrying Value (C) New Residential (D) Fortress-managed funds Nationstar Agency Original and Recaptured Pools $ 60,151,459 32.5% - 66.7% (53.3%) 0.0% - 40.0% 20.0% - 35.0% 5.8 $ 233,707 $ 261,558 $ 280,033 Recapture Agreements — 32.5% - 66.7% (53.3%) 0.0% - 40.0% 20.0% - 35.0% 13.0 16,792 38,013 44,603 60,151,459 6.3 250,499 299,571 324,636 Non-Agency (E) Nationstar and SLS Serviced: Original and Recaptured Pools $ 59,189,735 33.3% - 100.0% (59.4%) 0.0% - 50.0% 0.0% - 33.3% 5.6 $ 144,681 $ 178,345 $ 190,696 Recapture Agreements — 33.3% - 100.0% (59.4%) 0.0% - 50.0% 0.0% - 33.3% 12.8 5,897 17,383 19,814 Ocwen Serviced Pools — —% —% —% — — — 638,567 59,189,735 5.9 150,578 195,728 849,077 Total $ 119,341,194 6.1 $ 401,077 $ 495,299 $ 1,173,71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 Investments, including the basic fee component of the related MSR as of June 30, 2018 (Note 6) on $44.9 billion UPB underlying these Excess MSRs. Changes in fair value recorded in other income is comprised of the following: Three Months Ended Six Months Ended 2018 2017 2018 2017 Original and Recaptured Pools $ (2,567 ) $ (21,736 ) $ (45,689 ) $ (28,984 ) Recapture Agreements (2,709 ) 2,556 (5,278 ) 10,625 $ (5,276 ) $ (19,180 ) $ (50,967 ) $ (18,359 )</t>
  </si>
  <si>
    <t>Summary of the Financial Results of Excess MSR Joint Ventures, Accounted for as Equity Method Investees</t>
  </si>
  <si>
    <t>The following tables summarize the financial results of the Excess MSR joint ventures, accounted for as equity method investees, held by New Residential: June 30, 2018 December 31, 2017 Excess MSR assets $ 297,022 $ 321,197 Other assets 21,732 22,333 Other liabilities (687 ) — Equity $ 318,067 $ 343,530 New Residential’s investment $ 159,034 $ 171,765 New Residential’s ownership 50.0 % 50.0 % Three Months Ended Six Months Ended 2018 2017 2018 2017 Interest income $ 6,864 $ 8,931 $ 12,091 $ 13,114 Other income (loss) (3,453 ) (420 ) (7,635 ) (5,065 ) Expenses — (19 ) — (45 ) Net income (loss) $ 3,411 $ 8,492 $ 4,456 $ 8,004 New Residential’s investments in equity method investees changed during the six months ended June 30, 2018 as follows: Balance at December 31, 2017 $ 171,765 Contributions to equity method investees — Distributions of earnings from equity method investees (6,530 ) Distributions of capital from equity method investees (8,429 ) Change in fair value of investments in equity method investees 2,228 Balance at June 30, 2018 $ 159,034 The following tables summarize the investment in LoanCo and WarrantCo held by New Residential: June 30, 2018 (A) December 31, 2017 Consumer loans, at fair value $ 242,082 $ 178,422 Warrants, at fair value 94,874 80,746 Other assets 53,242 46,342 Warehouse financing (177,930 ) (117,944 ) Other liabilities (5,885 ) (13,059 ) Equity $ 206,383 $ 174,507 Undistributed retained earnings $ — $ — New Residential’s investment $ 50,241 $ 42,473 New Residential’s ownership 24.3 % 24.3 % Three Months Ended Six Months Ended 2018 (B) 2017 (B) 2018 (B) 2017 (B) Interest income $ 8,727 $ 12,829 $ 21,519 $ 12,829 Interest expense (2,350 ) (3,133 ) (5,718 ) (3,133 ) Change in fair value of consumer loans and warrants 5,522 3,555 19,074 3,555 Gain on sale of consumer loans 1,553 11,850 1,133 11,850 Other expenses (1,390 ) (1,580 ) (4,597 ) (1,580 ) Net income $ 12,062 $ 23,521 $ 31,411 $ 23,521 New Residential’s equity in net income $ 2,982 $ 5,880 $ 7,788 $ 5,880 New Residential’s ownership 24.7 % 24.9 % 24.8 % 24.9 % (A) Data as of May 31, 2018 as a result of the one month reporting lag. (B) Data for the periods ended May 31, 2018 and 2017 , respectively, as a result of the one month reporting lag. The following is a summary of LoanCo’s consumer loan investments: Unpaid Principal Balance Interest in Consumer Loans Carrying Value Weighted Average Coupon Weighted Average Expected Life (Years) (A) Weighted Average Delinquency (B) June 30, 2018 (C) $ 242,082 25.0 % $ 242,082 14.6 % 1.4 0.6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May 31, 2018 as a result of the one month reporting lag. New Residential’s investment in LoanCo and WarrantCo changed as follows: Balance at December 31, 2017 $ 51,412 Contributions to equity method investees 205,641 Distributions of earnings from equity method investees (3,263 ) Distributions of capital from equity method investees (203,758 ) Earnings from investments in consumer loans, equity method investees 7,788 Balance at June 30, 2018 $ 57,820</t>
  </si>
  <si>
    <t>Summary of Excess MSR Investments made through Equity Method Investees</t>
  </si>
  <si>
    <t>The following is a summary of New Residential’s Excess MSR investments made through equity method investees: June 30, 2018 Unpaid Principal Balance Investee Interest in Excess MSR (A) New Residential Interest in Investees Amortized Cost Basis (B) Carrying Value (C) Weighted Average Life (Years) (D) Agency Original and Recaptured Pools $ 47,430,395 66.7 % 50.0 % $ 197,193 $ 253,967 5.6 Recapture Agreements — 66.7 % 50.0 % 21,515 43,055 12.7 Total $ 47,430,395 $ 218,708 $ 297,022 6.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Direct Investment in Excess MSRs</t>
  </si>
  <si>
    <t>The table below summarizes the geographic distribution of the underlying residential mortgage loans of the Excess MSR investments: Aggregate Direct and Equity Method Investees Percentage of Total Outstanding Unpaid Principal Amount State Concentration June 30, 2018 December 31, 2017 California 24.8 % 24.0 % Florida 8.0 % 8.7 % New York 6.5 % 8.5 % Texas 4.5 % 4.6 % New Jersey 3.9 % 4.1 % Maryland 3.8 % 3.7 % Illinois 3.6 % 3.5 % Georgia 3.5 % 3.1 % Virginia 3.3 % 3.0 % Arizona 2.7 % 2.5 % Washington 2.6 % 2.4 % Pennsylvania 2.5 % 2.6 % Other U.S. 30.3 % 29.3 % 100.0 % 100.0 %</t>
  </si>
  <si>
    <t>INVESTMENTS IN MORTGAGE SERVICING RIGHTS AND MORTGAGE SERVICING RIGHTS FINANCING RECEIVABLES (Tables)</t>
  </si>
  <si>
    <t>Fees Earned in Exchange for Servicing Financial Assets</t>
  </si>
  <si>
    <t>Interest income from investments in mortgage servicing rights financing receivables was comprised of the following: Three Months Ended Six Months Ended 2018 2017 2018 2017 Servicing fee revenue $ 192,462 $ 2,675 $ 394,414 $ 2,675 Ancillary and other fees 40,360 75 70,595 75 Less: subservicing expense (65,115 ) (294 ) (130,821 ) (294 ) Interest income, investments in mortgage servicing rights financing receivables $ 167,707 $ 2,456 $ 334,188 $ 2,456 Change in fair value of investments in mortgage servicing rights financing receivables was comprised of the following: Three Months Ended Six Months Ended 2018 2017 2018 2017 Amortization of servicing rights $ (56,840 ) $ (1,127 ) $ (105,543 ) $ (1,127 ) Change in valuation inputs and assumptions (62,263 ) 6,723 257,516 6,723 Change in fair value of investments in mortgage servicing rights financing receivables $ (119,103 ) $ 5,596 $ 151,973 $ 5,596 Servicing revenue, net recognized by New Residential related to its investments in MSRs was comprised of the following: Three Months Ended Six Months Ended 2018 2017 2018 2017 Servicing fee revenue $ 131,286 $ 120,432 $ 250,509 $ 185,901 Ancillary and other fees 27,714 24,982 51,061 27,170 Servicing fee revenue and fees 159,000 145,414 301,570 213,071 Amortization of servicing rights (65,439 ) (64,305 ) (120,566 ) (90,601 ) Change in valuation inputs and assumptions 52,632 89,742 182,425 88,983 Servicing revenue, net $ 146,193 $ 170,851 $ 363,429 $ 211,453</t>
  </si>
  <si>
    <t>Summary of the Geographic Distribution of the Underlying Residential Mortgage Loans of the Direct Investment in MSRs</t>
  </si>
  <si>
    <t>The table below summarizes the geographic distribution of the underlying residential mortgage loans of the investments in MSRs and mortgage servicing rights financing receivables: Percentage of Total Outstanding Unpaid Principal Amount State Concentration June 30, 2018 December 31, 2017 California 20.0 % 19.0 % New York 7.9 % 6.3 % Florida 6.9 % 6.0 % Texas 5.3 % 5.7 % New Jersey 4.9 % 5.2 % Illinois 4.0 % 4.1 % Massachusetts 3.8 % 3.8 % Maryland 3.4 % 2.8 % Pennsylvania 3.2 % 3.3 % Virginia 3.2 % 3.1 % Other U.S. 37.4 % 40.7 % 100.0 % 100.0 %</t>
  </si>
  <si>
    <t>Summary of Investments in Servicer Advances</t>
  </si>
  <si>
    <t>The following types of advances are included in the Servicer Advances Receivable: June 30, 2018 December 31, 2017 Principal and interest advances $ 832,272 $ 172,467 Escrow advances (taxes and insurance advances) 2,143,021 482,884 Foreclosure advances 226,916 16,017 Total (A) (B) $ 3,202,209 $ 671,368 (A) Includes $172.3 million and $167.9 million of servicer advances receivable related to Agency MSRs, respectively, recoverable from the Agencies. (B) Net of $13.2 million and $4.2 million , respectively, in unamortized discount and accrual for advance recoveries. The following is a summary of New Residential’s Servicer Advance Investments, including the right to the basic fee component of the related MSRs: Amortized Cost Basis Carrying Value (A) Weighted Average Discount Rate Weighted Average Yield Weighted Average Life (Years) (B) June 30, 2018 Servicer Advance Investments $ 821,289 $ 843,438 5.8 % 5.8 % 5.5 As of December 31, 2017 Servicer Advance Investments $ 3,924,003 $ 4,027,379 6.8 % 7.3 % 5.1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Six Months Ended 2018 2017 2018 2017 Change in Fair Value of Servicer Advance Investments $ (1,752 ) $ 56,969 $ (81,228 ) $ 59,528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June 30, 2018 Servicer Advance Investments (D) $ 44,895,549 $ 692,323 1.5 % $ 662,010 89.2 % 88.1 % 3.7 % 3.1 % December 31, 2017 Servicer Advance Investments (D) $ 139,460,371 $ 3,581,876 2.6 % $ 3,461,718 93.2 % 92.0 % 3.3 % 3.0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June 30, 2018 December 31, 2017 Principal and interest advances $ 112,367 $ 909,133 Escrow advances (taxes and insurance advances) 268,741 1,636,381 Foreclosure advances 311,215 1,036,362 Total $ 692,323 $ 3,581,876</t>
  </si>
  <si>
    <t>SERVICER ADVANCE INVESTMENTS (Tables)</t>
  </si>
  <si>
    <t>Schedule of Interest Income Related to Investments in Servicer Advances</t>
  </si>
  <si>
    <t>Interest income recognized by New Residential related to its Servicer Advance Investments was comprised of the following: Three Months Ended Six Months Ended 2018 2017 2018 2017 Interest income, gross of amounts attributable to servicer compensation $ 22,161 $ 133,098 $ 42,548 $ 206,954 Amounts attributable to base servicer compensation (2,035 ) (102,359 ) (4,007 ) (106,506 ) Amounts attributable to incentive servicer compensation (7,634 ) 209,730 (7,160 ) 216,064 Interest income from Servicer Advance Investments $ 12,492 $ 240,469 $ 31,381 $ 316,512 New Residential has determined that the Buyer is a VIE. The following table presents information on the assets and liabilities related to this consolidated VIE. As of June 30, 2018 December 31, 2017 Assets Servicer advance investments, at fair value $ 810,581 $ 1,002,102 Cash and cash equivalents 30,046 40,929 All other assets 11,333 13,011 Total assets (A) $ 851,960 $ 1,056,042 Liabilities Notes and bonds payable $ 634,553 $ 789,979 All other liabilities 3,185 3,308 Total liabilities (A) $ 637,738 $ 793,287 (A) The creditors of the Buyer do not have recourse to the general credit of New Residential and the assets of the Buyer are not directly available to satisfy New Residential’s obligations. Others’ interests in the equity of the Buyer is computed as follows: June 30, 2018 December 31, 2017 Total Advance Purchaser LLC equity $ 214,221 $ 262,755 Others’ ownership interest 27.2 % 27.2 % Others’ interest in equity of consolidated subsidiary $ 58,286 $ 71,491 Others’ interests in the Buyer’s net income is computed as follows: Three Months Ended Six Months Ended 2018 2017 2018 2017 Net Advance Purchaser LLC income $ 3,881 $ 6,140 $ 8,966 $ 16,876 Others’ ownership interest as a percent of total 27.2 % 54.2 % 27.2 % 54.2 % Others’ interest in net income of consolidated subsidiaries $ 1,056 $ 3,328 $ 2,439 $ 9,148</t>
  </si>
  <si>
    <t>INVESTMENTS IN REAL ESTATE AND OTHER SECURITIES (Tables)</t>
  </si>
  <si>
    <t>Summary of Real Estate Securities</t>
  </si>
  <si>
    <t>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8 December 31, 2017 Gross Unrealized Weighted Average Asset Type Outstanding Face Amount Amortized Cost Basis Gains Losses Carrying Value (A) Number of Securities Rating (B) Coupon (C) Yield Life (Years) (D) Principal Subordination (E) Carrying Value Treasury $ — $ — $ — $ — $ — — N/A — % — % — N/A $ 852,734 Agency RMBS (F) (G) 1,205,334 1,231,112 539 (132 ) 1,231,519 61 AAA 3.97 % 3.43 % 4.3 N/A 1,243,617 Non-Agency RMBS (H) (I) 15,548,362 6,388,332 519,637 (54,561 ) 6,853,408 806 CCC 2.87 % 5.89 % 7.2 9.5 % 5,974,789 Total/ Weighted Average $ 16,753,696 $ 7,619,444 $ 520,176 $ (54,693 ) $ 8,084,927 867 B 3.03 % 5.49 % 6.8 $ 8,071,140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26 bonds with a carrying value of $537.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08.6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1 billion for fixed rate securities and $0.1 billion for floating rate securities as of June 30, 2018 . (H) The total outstanding face amount was $2.1 billion (including $1.4 billion of residual and fair value option notional amount) for fixed rate securities and $13.4 billion (including $5.6 billion of residual and fair value option notional amount) for floating rate securities as of June 30, 2018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MSRs and (iii) bonds backed by consumer loans. Gross Unrealized Weighted Average Asset Type Outstanding Face Amount Amortized Cost Basis Gains Losses Carrying Value Number of Securities Rating Coupon Yield Life (Years) Principal Subordination Corporate debt $ 85,000 $ 85,000 $ — $ (1,700 ) $ 83,300 1 B- 8.25 % 8.25 % 6.8 N/A Consumer loan bonds 58,212 39,044 42 (2,811 ) 36,275 4 N/A N/A 25.50 % 1.4 N/A MSR bonds 100,000 100,000 563 — 100,563 1 BBB- 4.94 % 7.03 % 8.9 N/A Fair Value Option Securities: Interest-only securities 4,983,445 228,691 16,682 (11,084 ) 234,289 62 AA 1.50 % 7.43 % 3.1 N/A Servicing Strips 1,023,140 8,814 1,326 (212 ) 9,928 23 N/A 0.21 % 14.09 % 6.1 N/A Activities related to New Residential’s investments in real estate and other securities were as follows: Six Months Ended June 30, 2018 (in millions) Treasury Agency Non-Agency Purchases Face $ — $ 2,207.5 $ 3,888.5 Purchase Price $ — $ 2,215.1 $ 1,184.9 Sales Face $ 862.0 $ 2,162.4 $ 85.0 Amortized Cost $ 858.0 $ 2,182.1 $ 66.8 Sale Price $ 849.8 $ 2,152.2 $ 66.2 Gain (Loss) on Sale $ (8.2 ) $ (29.9 ) $ (0.6 )</t>
  </si>
  <si>
    <t>Summary of Real Estate Securities in an Unrealized Loss Position</t>
  </si>
  <si>
    <t>The following table summarizes New Residential’s securities in an unrealized loss position as of June 30, 2018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3,392,071 $ 1,404,921 $ (2,106 ) $ 1,402,815 $ (30,644 ) $ 1,372,171 166 B- 3.26 % 5.28 % 5.6 12 or More Months 1,588,531 493,005 (10,525 ) 482,480 (24,049 ) 458,431 94 BBB+ 2.00 % 5.74 % 5.3 Total/Weighted Average $ 4,980,602 $ 1,897,926 $ (12,631 ) $ 1,885,295 $ (54,693 ) $ 1,830,602 260 B+ 2.94 % 5.40 % 5.6 (A) This amount represents OTTI recorded on securities that are in an unrealized loss position as of June 30, 2018 . (B) The weighted average rating of securities in an unrealized loss position for less than 12 months excludes the rating of 35 bonds which either have never been rated or for which rating information is no longer provided. The weighted average rating of securities in an unrealized loss position for 12 or more months excludes the rating of 13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8 Gross Unrealized Losses Fair Value Amortized Cost Basis After Impairment Credit (A) Non-Credit (B) Securities New Residential intends to sell (C) $ 95,719 $ 95,719 $ (5,077 ) $ — Securities New Residential is more likely than not to be required to sell (D) — — — N/A Securities New Residential has no intent to sell and is not more likely than not to be required to sell: Credit impaired securities 525,651 544,486 (7,554 ) (18,835 ) Non-credit impaired securities 1,209,232 1,245,090 — (35,858 ) Total debt securities in an unrealized loss position $ 1,830,602 $ 1,885,295 $ (12,631 ) $ (54,693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8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Six Months Ended June 30, 2018 Beginning balance of credit losses on debt securities for which a portion of an OTTI was recognized in other comprehensive income $ 23,821 Increases to credit losses on securities for which an OTTI was previously recognized and a portion of an OTTI was recognized in other comprehensive income 11,911 Additions for credit losses on securities for which an OTTI was not previously recognized 7,390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812 ) Ending balance of credit losses on debt securities for which a portion of an OTTI was recognized in other comprehensive income $ 42,310</t>
  </si>
  <si>
    <t>Summary of the Geographic Distribution of the Collateral Securing Non-Agency RMBS</t>
  </si>
  <si>
    <t>The table below summarizes the geographic distribution of the collateral securing New Residential’s Non-Agency RMBS: June 30, 2018 December 31, 2017 Geographic Location (A) Outstanding Face Amount Percentage of Total Outstanding Outstanding Face Amount Percentage of Total Outstanding Western U.S. $ 5,702,939 37.0 % $ 4,882,136 38.4 % Southeastern U.S. 3,693,161 24.0 % 3,005,519 23.6 % Northeastern U.S. 3,101,220 20.1 % 2,555,514 20.1 % Midwestern U.S. 1,709,037 11.1 % 1,337,980 10.5 % Southwestern U.S. 1,081,426 7.0 % 927,647 7.3 % Other (B) 117,367 0.8 % 18,871 0.1 % $ 15,405,150 100.0 % $ 12,727,667 100.0 % (A) Excludes $58.2 million and $29.7 million face amount of bonds backed by consumer loans and $85.0 million and $0.0 million face amount of bonds backed by corporate debt as of June 30, 2018 and December 31, 2017 , respectively.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June 30, 2018 $ 5,921,325 $ 3,875,742 December 31, 2017 5,364,847 3,493,723</t>
  </si>
  <si>
    <t>Summary of Changes in Accretable Yield for Securities</t>
  </si>
  <si>
    <t>The following is a summary of the changes in accretable yield for these securities: Six Months Ended June 30, 2018 Balance at December 31, 2017 $ 2,000,266 Additions 189,915 Accretion (120,455 ) Reclassifications from (to) non-accretable difference 51,419 Disposals (3,277 ) Balance at June 30, 2018 $ 2,117,868</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June 30, 2018 December 31, 2017 Outstanding Face Amount Carrying Loan Weighted Average Yield Weighted Average Life (Years) (A) Floating Rate Loans as a % of Face Amount Loan to Value Ratio (“LTV”) (B) Weighted Avg. Delinquency (C) Weighted Average FICO (D) Carrying Value Loan Type Performing Loans (G) $ 571,381 $ 520,969 9,137 8.0 % 4.8 20.4 % 80.0 % 7.2 % 648 $ 507,615 Purchased Credit Deteriorated Loans (H) 237,464 169,802 2,216 7.7 % 3.1 16.2 % 90.1 % 79.0 % 596 183,540 Total Residential Mortgage Loans, held-for-investment $ 808,845 $ 690,771 11,353 7.9 % 4.3 19.2 % 83.0 % 28.3 % 633 $ 691,155 Reverse Mortgage Loans (E) (F) $ 15,491 $ 6,796 43 7.9 % 6.2 12.2 % 131.4 % 64.1 % N/A $ 6,870 Performing Loans (G) (I) 1,399,059 1,422,747 16,935 3.9 % 4.4 30.6 % 59.1 % 4.9 % 680 1,071,371 Non-Performing Loans (H) (I) 756,418 591,776 5,838 6.1 % 2.9 17.9 % 86.1 % 77.7 % 590 647,293 Total Residential Mortgage Loans, held-for-sale $ 2,170,968 $ 2,021,319 22,816 4.7 % 3.9 26.0 % 69.0 % 30.7 % 648 $ 1,725,534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Nationstar holds the other 30% interest and services the loans. The average loan balance outstanding based on total UPB was $0.4 million . Approximately 46%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June 30, 2018 , New Residential has placed Non-Performing Loans, held-for-sale on nonaccrual status, except as described in (I) below. (I) Includes $31.2 million and $61.1 million UPB of Ginnie Mae EBO performing and non-performing loans, respectively, on accrual status as contractual cash flows are guaranteed by the FHA.</t>
  </si>
  <si>
    <t>Summary of the Geographic Distribution of the Underlying Residential Mortgage Loans</t>
  </si>
  <si>
    <t>The table below summarizes the geographic distribution of the underlying residential mortgage loans: Percentage of Total Outstanding Unpaid Principal Amount State Concentration June 30, 2018 December 31, 2017 California 13.0 % 9.1 % New York 11.9 % 12.8 % Texas 6.9 % 6.6 % Florida 6.5 % 8.2 % New Jersey 5.1 % 5.2 % Pennsylvania 3.6 % 3.4 % Illinois 3.5 % 3.9 % Massachusetts 2.8 % 2.7 % Maryland 2.6 % 2.7 % Washington 2.0 % 1.7 % Other U.S. 42.1 % 43.7 % 100.0 % 100.0 %</t>
  </si>
  <si>
    <t>Schedule of Residential Mortgage Loan Transactions</t>
  </si>
  <si>
    <t>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anuary 2018 — $ — $ — $ — $ — $ — Jan 2018 $ 726.5 $ (17.8 ) $ 76.8 $ 265.3 $ 239.0 $ 14.4 January 2018 7 0.4 0.2 32.5 32.8 0.1 N/A (C) N/A (C) N/A (C) N/A (C) N/A (C) N/A (C) N/A (C) March 2018 25 85.9 75.4 458.8 461.4 4.1 May 2018 435.3 (6.7 ) 52.9 56.0 46.8 4.6 April 2018 8 5.8 4.8 218.8 222.3 2.0 N/A (C) N/A (C) N/A (C) N/A (C) N/A (C) N/A (C) N/A (C) May 2018 12 6.7 4.7 475.6 473.5 3.2 N/A (C) N/A (C) N/A (C) N/A (C) N/A (C) N/A (C) N/A (C) June 2018 12 32.3 19.4 409.0 400.6 3.6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loans from the fourth quarter of 2017 calls were securitized in January 2018. The May 2018 securitization primarily included loans from the January 2018 and March 2018 calls, but also included $33.5 million of previously acquired loans. No loans from the December 2016 call, January 2017 calls, the last two June 2017 calls, the April 2018 call, the May 2018 call or the June 2018 calls were securitized by June 30, 2018.</t>
  </si>
  <si>
    <t>Past Due Financing Receivable</t>
  </si>
  <si>
    <t>The following table provides past due information regarding New Residential’s Performing Loans, which is an important indicator of credit quality and the establishment of the allowance for loan losses: June 30, 2018 Days Past Due Delinquency Status (A) Current 85.2 % 30-59 6.8 % 60-89 1.5 % 90-119 (B) 0.8 % 120+ (C) 5.7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June 30, 2018 Days Past Due Delinquency Status (A) Current 95.1 % 30-59 1.8 % 60-89 1.1 % 90-119 (B) 0.8 % 120+ (B) (C) 1.2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PCD loans held-for-investment were as follows: Balance at December 31, 2017 $ 183,540 Purchases/additional fundings 29,785 Sales — Proceeds from repayments (18,296 ) Accretion of loan discount and other amortization 12,265 (Allowance) reversal for loan losses (A) — Transfer of loans to real estate owned (11,999 ) Transfer of loans to held-for-sale (25,493 ) Balance at June 30, 2018 $ 169,802 (A) An allowance represents the present value of cash flows expected at acquisition that are no longer expected to be collected. A reversal results from an increase to expected cash flows that reverses a prior allowance. Activities related to the carrying value of residential mortgage loans held-for-investment were as follows: Performing Loans Balance at December 31, 2017 $ 507,615 Purchases/additional fundings 55,993 Proceeds from repayments (49,198 ) Accretion of loan discount (premium) and other amortization (A) 8,728 Provision for loan losses (458 ) Transfer of loans to other assets (B) — Transfer of loans to real estate owned (1,711 ) Balance at June 30, 2018 $ 520,969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Performing Loans Balance at December 31, 2017 $ 196 Provision for loan losses (A) 458 Charge-offs (B) (654 ) Balance at June 30, 2018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7 $ 4,429 $ 1,676 $ 6,105 Provision (reversal) for loan losses 26,907 (152 ) 26,755 Net charge-offs (C) (27,198 ) — (27,198 ) Balance at June 30, 2018 $ 4,138 $ 1,524 $ 5,662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June 30, 2018 , there are $12.5 million in UPB and $11.3 million in carrying value of consumer loans classified as TDRs. (C) Consumer loans, other than PCD loans, are charged off when available information confirms that loans are uncollectible, which is generally when they become 180 days past due. Charge-offs are presented net of $4.6 million in recoveries of previously charged-off UPB.</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June 30, 2018 $ 237,464 $ 169,802 December 31, 2017 249,254 183,540</t>
  </si>
  <si>
    <t>Summary of Changes in Accretable Yield</t>
  </si>
  <si>
    <t>The following is a summary of the changes in accretable yield for these loans: Balance at December 31, 2017 $ 88,631 Additions 16,523 Accretion (12,265 ) Reclassifications from (to) non-accretable difference (A) 1,487 Disposals (B) (2,158 ) Transfer of loans to held-for-sale (C) (5,495 ) Balance at June 30, 2018 $ 86,723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Balance at December 31, 2017 $ 1,725,534 Purchases (A) 2,402,258 Transfer of loans from held-for-investment (B) 25,493 Sales (2,024,996 ) Transfer of loans to other assets (C) (4,138 ) Transfer of loans to real estate owned (28,571 ) Proceeds from repayments (79,142 ) Valuation (provision) reversal on loans (D) 4,881 Balance at June 30, 2018 $ 2,021,319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11.1 million of provision related to the call transactions executed during the six months ended June 30, 2018 .</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7 $ 128,295 Purchases 23,948 Transfer of loans to real estate owned 52,771 Sales (79,137 ) Valuation (provision) reversal on REO (176 ) Balance at June 30, 2018 $ 125,701</t>
  </si>
  <si>
    <t>Schedule of Assets and Liabilities Related to Consolidated Variable Interest Entities</t>
  </si>
  <si>
    <t xml:space="preserve">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June 30, 2018 : Residential mortgage loan UPB $ 5,651,753 Weighted average delinquency (A) 2.22 % Net credit losses for the six months ended June 30, 2018 $ 3,779 Face amount of debt held by third parties (B) $ 5,190,472 Carrying value of bonds retained by New Residential (C) $ 619,922 Cash flows received by New Residential on these bonds for the six months ended June 30, 2018 $ 65,207 (A) Represents the percentage of the UPB that is 60 + days delinquent. (B) Excludes bonds retained by New Residential. (C) Includes bonds retained pursuant to required risk retention regulations. The following table presents information on the combined assets and liabilities related to these consolidated VIEs. As of June 30, 2018 December 31, 2017 Assets Consumer loans, held-for-investment $ 1,158,191 $ 1,289,010 Restricted cash 10,786 11,563 Accrued interest receivable 17,300 19,360 Total assets (A) $ 1,186,277 $ 1,319,933 Liabilities Notes and bonds payable (B) $ 1,154,564 $ 1,284,436 Accounts payable and accrued expenses 3,958 4,007 Total liabilities (A) $ 1,158,522 $ 1,288,443 (A) The creditors of the Consumer Loan SPVs do not have recourse to the general credit of New Residential, and the assets of the Consumer Loan SPVs are not directly available to satisfy New Residential’s obligations. (B) Includes $121.0 million face amount of bonds retained by New Residential issued by these VIEs. </t>
  </si>
  <si>
    <t>INVESTMENTS IN CONSUMER LOANS (Tables)</t>
  </si>
  <si>
    <t>Summary of the Investment in Consumer Loan Companies</t>
  </si>
  <si>
    <t>The following table summarizes the investment in consumer loans, held-for-investment held by New Residential: Unpaid Principal Balance Interest in Consumer Loans Carrying Value Weighted Average Coupon Weighted Average Expected Life (Years) (A) Weighted Average Delinquency (B) June 30, 2018 Consumer Loan Companies Performing Loans $ 904,056 53.5 % $ 946,592 18.6 % 3.7 5.0 % Purchased Credit Deteriorated Loans (C) 253,430 53.5 % 211,599 16.1 % 3.4 10.4 % Other - Performing Loans 58,864 100.0 % 54,726 14.1 % 0.9 4.4 % Total Consumer Loans, held-for-investment $ 1,216,350 $ 1,212,917 17.9 % 3.5 6.1 % December 31, 2017 Consumer Loan Companies Performing Loans $ 1,005,570 53.5 % $ 1,052,561 18.7 % 3.7 6.0 % Purchased Credit Deteriorated Loans (C) 282,540 53.5 % 236,449 16.2 % 3.3 12.5 % Other - Performing Loans 89,682 100.0 % 85,253 14.1 % 1.0 4.5 % Total Consumer Loans, held-for-investment $ 1,377,792 $ 1,374,263 17.9 % 3.5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Schedule of Carrying Value of Performing Consumer Loans</t>
  </si>
  <si>
    <t>Activities related to the carrying value of performing consumer loans, held-for-investment were as follows: Performing Loans Balance at December 31, 2017 $ 1,137,814 Purchases — Additional fundings (A) 20,636 Proceeds from repayments (126,855 ) Accretion of loan discount and premium amortization, net 1,038 Gross charge-offs (31,758 ) Additions to the allowance for loan losses, net 443 Balance at June 30, 2018 $ 1,001,318 (A) Represents draws on consumer loans with revolving privileges.</t>
  </si>
  <si>
    <t>Summary of Activities Related to the Valuation Provision on Reverse Mortgage Loans and Allowance for Loan Losses</t>
  </si>
  <si>
    <t>Schedule of Carrying Value of Purchased Credit Deteriorated Loans</t>
  </si>
  <si>
    <t>Activities related to the carrying value of PCD consumer loans, held-for-investment were as follows: Balance at December 31, 2017 $ 236,449 (Allowance) reversal for loan losses (A) — Proceeds from repayments (43,515 ) Accretion of loan discount and other amortization 18,665 Balance at June 30, 2018 $ 211,599 (A) An allowance represents the present value of cash flows expected at acquisition that are no longer expected to be collected. A reversal results from an increase to expected cash flows that reverses a prior allowance.</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June 30, 2018 $ 253,430 $ 211,599 December 31, 2017 282,540 236,449</t>
  </si>
  <si>
    <t>Schedule of Changes in Accretable Yield</t>
  </si>
  <si>
    <t>The following is a summary of the changes in accretable yield for these loans: Balance at December 31, 2017 $ 132,291 Accretion (18,665 ) Reclassifications from (to) non-accretable difference (A) 22,584 Balance at June 30, 2018 $ 136,210 (A) Represents a probable and significant increase (decrease) in cash flows previously expected to be uncollectible.</t>
  </si>
  <si>
    <t>Consolidation, Less than Wholly Owned Subsidiary, Parent Ownership Interest, Effects of Changes, Net</t>
  </si>
  <si>
    <t>Others’ interests in the equity of the Consumer Loan Companies is computed as follows: June 30, 2018 December 31, 2017 Total Consumer Loan Companies equity $ 68,474 $ 74,071 Others’ ownership interest 46.5 % 46.5 % Others’ interests in equity of consolidated subsidiary $ 31,845 $ 34,466 Others’ interests in the Consumer Loan Companies’ net income (loss) is computed as follows: Three Months Ended Six Months Ended 2018 2017 2018 2017 Net Consumer Loan Companies income (loss) $ 21,552 $ 26,545 $ 40,321 $ 47,965 Others’ ownership interest as a percent of total 46.5 % 46.5 % 46.5 % 46.5 % Others’ interest in net income (loss) of consolidated subsidiaries $ 10,022 $ 12,343 $ 18,750 $ 22,303</t>
  </si>
  <si>
    <t>Equity Method Investments</t>
  </si>
  <si>
    <t>DERIVATIVES (Tables)</t>
  </si>
  <si>
    <t>Schedule of Derivatives</t>
  </si>
  <si>
    <t>New Residential’s derivatives are recorded at fair value on the Condensed Consolidated Balance Sheets as follows: Balance Sheet Location June 30, 2018 December 31, 2017 Derivative assets Interest Rate Caps Other assets $ 10 $ 2,423 $ 10 $ 2,423 Derivative liabilities Interest Rate Swaps (A) Accrued expenses and other liabilities $ 111 $ — TBAs Accrued expenses and other liabilities 7,700 697 $ 7,811 $ 697 (A) Net of less than $1.9 million of related variation margin accounts as of June 30, 2018 . As of December 31, 2017 , no variation margin accounts existed. The following table summarizes notional amounts related to derivatives: June 30, 2018 December 31, 2017 TBAs, short position (A) $ 2,217,500 $ 3,101,100 TBAs, long position (A) 1,110,400 1,014,000 Interest Rate Caps (B) 162,500 772,500 Interest Rate Swaps (C) 4,200,000 — (A) Represents the notional amount of Agency RMBS, classified as derivatives. (B) As of June 30, 2018 , caps LIBOR at 4.00% for $12.5 million of notional, and at 4.00% for $150.0 million of notional. The weighted average maturity of the interest rate caps as of June 30, 2018 was 7 months. (C) Receive LIBOR and pay a fixed rate. The weighted average maturity of the interest rate swaps as of June 30, 2018 was 36 months and the weighted average fixed pay rate was 2.85% . The following table summarizes all income (losses) recorded in relation to derivatives: For the For the 2018 2017 2018 2017 Other income (loss), net (A) TBAs $ 371 $ 1,414 $ 2,365 $ 1,537 Interest Rate Caps (48 ) (843 ) 438 (270 ) Interest Rate Swaps 917 (8,581 ) 883 (4,951 ) 1,240 (8,010 ) 3,686 (3,684 ) Gain (loss) on settlement of investments, net TBAs 3,857 (22,609 ) 19,293 (29,410 ) Interest Rate Caps 130 — (603 ) (562 ) Interest Rate Swaps 15,283 (5,125 ) 37,943 (9,598 ) 19,270 (27,734 ) 56,633 (39,570 ) Total income (losses) $ 20,510 $ (35,744 ) $ 60,319 $ (43,254 ) (A) Represents unrealized gains (losses).</t>
  </si>
  <si>
    <t>DEBT OBLIGATIONS (Tables)</t>
  </si>
  <si>
    <t>Schedule of Debt Obligations</t>
  </si>
  <si>
    <t>The following table presents certain information regarding New Residential’s debt obligations: June 30, 2018 December 31, 2017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122,411 $ 1,122,411 Jul-18 2.18 % 0.1 $ 1,190,879 $ 1,182,808 $ 1,174,578 0.4 $ 1,974,164 Non-Agency RMBS (E) 5,405,096 5,405,096 Jul-18 to Sep-18 3.39 % 0.1 13,216,453 6,096,983 6,565,322 7.3 4,720,290 Residential Mortgage Loans (F) 2,126,086 2,125,071 Jul-18 to Dec-19 4.09 % 0.5 2,676,421 2,459,100 2,434,254 4.5 1,849,004 Real Estate Owned (G)(H) 104,606 104,556 Jul-18 to Dec-19 4.16 % 0.2 N/A N/A 133,504 N/A 118,681 Total Repurchase Agreements 8,758,199 8,757,134 3.42 % 0.2 8,662,139 Notes and Bonds Payable Excess MSRs (I) 197,759 197,563 Feb-20 to Jul-22 4.97 % 4.1 150,771,743 408,244 522,540 5.7 483,978 MSRs (J) 1,896,688 1,888,618 Feb-19 to May-23 4.14 % 3.3 340,548,316 3,191,130 4,001,757 6.5 1,157,179 Servicer Advances (K) 3,539,105 3,532,641 Mar-19 to Dec-21 3.48 % 2.2 3,946,804 4,028,735 4,050,884 1.4 4,060,156 Residential Mortgage Loans (L) 6,110 6,110 Oct-18 4.33 % 0.3 8,323 4,706 4,706 6.2 137,196 Consumer Loans (M) 1,085,465 1,081,193 Dec-21 to Mar-24 3.38 % 3.0 1,216,194 1,218,423 1,212,761 3.5 1,242,756 Receivable from government agency (L) 1,651 1,651 Oct-18 4.30 % 0.3 N/A N/A 1,156 N/A 3,126 Total Notes and Bonds Payable 6,726,778 6,707,776 3.69 % 2.7 7,084,391 Total/ Weighted Average $ 15,484,977 $ 15,464,910 3.54 % 1.3 $ 15,746,530 (A) Net of deferred financing costs. (B) All debt obligations with a stated maturity through July 30, 2018 were refinanced, extended or repaid. (C) These repurchase agreements had approximately $22.1 million of associated accrued interest payable as of June 30, 2018 . (D) All of the Agency RMBS repurchase agreements have a fixed rate. Collateral amounts include approximately $1.1 billion of related trade and other receivables. (E) All of the Non-Agency RMBS repurchase agreements have LIBOR-based floating interest rates. This includes repurchase agreements of $162.2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197.8 million of corporate loans which bear interest equal to the sum of (i) a floating rate index equal to one-month LIBOR and (ii) a margin of 3.00% , and includes corporate loans with no balance currently outstanding which bear interest equal to the sum of (i) a floating rate index equal to one-month LIBOR and (ii) a margin of 2.50% . The outstanding face amount of the collateral represents the UPB of the residential mortgage loans underlying the interests in MSRs that secure these notes. (J) Includes: $205.0 million of MSR notes which bear interest equal to the sum of (i) a floating rate index equal to one-month LIBOR and (ii) a margin of 2.25% ; $230.0 million of MSR notes which bear interest equal to the sum of (i) a floating rate index equal to one-month LIBOR and (ii) a margin of 3.00% ; $73.4 million of MSR notes which bear interest equal to the sum of (i) a floating rate index equal to one-month LIBOR and (ii) a margin of 2.50% ; and $1,388.2 million of public notes with fixed interest rates ranging from 3.55% to 4.45% . The outstanding face amount of the collateral represents the UPB of the residential mortgage loans underlying the MSRs and mortgage servicing rights financing receivables that secure these notes. (K) $3.3 billion face amount of the notes have a fixed rate while the remaining notes bear interest equal to the sum of (i) a floating rate index equal to one-month LIBOR or a cost of funds rate, as applicable, and (ii) a margin ranging from 2.0% to 2.2% . Collateral includes Servicer Advance Investments, as well as servicer advances receivable related to the mortgage servicing rights and mortgage servicing rights financing receivables owned by NRM. (L) Represents: (i) a $7.8 million note payable to Nationstar that bears interest equal to one-month LIBOR plus 2.88% . (M) Includes the SpringCastle debt, which is comprised of the following classes of asset-backed notes held by third parties: $796.4 m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41.7 million face amount note which bears interest equal to 4.00% . Activities related to the carrying value of New Residential’s debt obligations were as follows: Excess MSRs MSRs Servicer Advances (A) Real Estate Securities Residential Mortgage Loans and REO Consumer Loans Total Balance at December 31, 2017 $ 483,978 $ 1,157,179 $ 4,060,156 $ 6,694,454 $ 2,108,007 $ 1,242,756 $ 15,746,530 Repurchase Agreements: Borrowings — — — 32,519,734 1,022,326 — 33,542,060 Repayments — — — (32,686,681 ) (760,928 ) — (33,447,609 ) Capitalized deferred financing costs, net of amortization — — — — 544 — 544 Notes and Bonds Payable: Borrowings — 2,088,834 2,594,269 — — — 4,683,103 Repayments (286,440 ) (1,350,230 ) (3,121,736 ) — (132,561 ) (162,585 ) (5,053,552 ) Discount on borrowings, net of amortization — — 21 — — 742 763 Capitalized deferred financing costs, net of amortization 25 (7,165 ) (68 ) — — 280 (6,928 ) Balance at June 30, 2018 $ 197,563 $ 1,888,618 $ 3,532,641 $ 6,527,507 $ 2,237,388 $ 1,081,193 $ 15,464,910 (A) New Residential net settles daily borrowings and repayments of the Notes and Bonds Payable on its servicer advances.</t>
  </si>
  <si>
    <t>Schedule of Contractual Maturities of Debt Obligations</t>
  </si>
  <si>
    <t>New Residential’s debt obligations as of June 30, 2018 had contractual maturities as follows: Year Nonrecourse Recourse Total July 1 through December 31, 2018 $ — $ 8,252,495 $ 8,252,495 2019 931,902 718,465 1,650,367 2020 824,179 — 824,179 2021 1,824,701 833,977 2,658,678 2022 73,442 427,778 501,220 2023 and thereafter 1,043,790 554,248 1,598,038 $ 4,698,014 $ 10,786,963 $ 15,484,977</t>
  </si>
  <si>
    <t>Schedule of Borrowing Capacity</t>
  </si>
  <si>
    <t>The following table represents New Residential’s borrowing capacity as of June 30, 2018 : Debt Obligations / Collateral Borrowing Capacity Balance Outstanding Available Financing Repurchase Agreements Residential mortgage loans and REO $ 3,541,961 $ 2,230,692 $ 1,311,269 Notes and Bonds Payable Excess MSRs 150,000 — 150,000 MSRs 975,000 278,442 696,558 Servicer advances (A) 1,745,000 1,275,406 469,594 Consumer loans 150,000 41,676 108,324 $ 6,561,961 $ 3,826,216 $ 2,735,745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collateralized by servicer advances with a current face amount of $86.3 million .</t>
  </si>
  <si>
    <t>FAIR VALUE MEASUREMENT (Tables)</t>
  </si>
  <si>
    <t>Schedule of Carrying Values and Fair Values of Financial Assets Recorded at Fair Value on a Recurring Basis</t>
  </si>
  <si>
    <t>The carrying values and fair values of New Residential’s assets and liabilities recorded at fair value on a recurring basis, as well as other financial instruments for which fair value is disclosed, as of June 30, 2018 were as follows: Fair Value Principal Balance or Notional Amount Carrying Value Level 1 Level 2 Level 3 Total Assets Investments in: Excess mortgage servicing rights, at fair value (A) $ 119,341,195 $ 495,299 $ — $ — $ 495,299 $ 495,299 Excess mortgage servicing rights, equity method investees, at fair value (A) 47,430,395 159,034 — — 159,034 159,034 Mortgage servicing rights, at fair value (A) 200,050,016 2,232,126 — — 2,232,126 2,232,126 Mortgage servicing rights financing receivables, at fair value 151,659,091 1,904,919 — — — 1,904,919 1,904,919 Servicer advance investments, at fair value 692,323 843,438 — — 843,438 843,438 Real estate and other securities, available-for-sale 16,753,696 8,084,927 — 1,231,519 6,853,408 8,084,927 Residential mortgage loans, held-for-investment 808,845 690,771 — — 701,529 701,529 Residential mortgage loans, held-for-sale 2,170,968 2,021,319 — — 2,070,675 2,070,675 Consumer loans, held-for-investment 1,216,350 1,212,917 — — 1,204,850 1,204,850 Derivative assets 162,500 10 — 10 — 10 Cash and cash equivalents 193,236 193,236 193,236 — — 193,236 Restricted cash 161,441 161,441 161,441 — — 161,441 Other assets 36,819 24,059 — 12,760 36,819 $ 18,036,256 $ 378,736 $ 1,231,529 $ 16,478,038 $ 18,088,303 Liabilities Repurchase agreements $ 8,758,199 $ 8,757,134 $ — $ 8,758,199 $ — $ 8,758,199 Notes and bonds payable 6,726,778 6,707,776 — — 6,688,414 6,688,414 Derivative liabilities 7,527,900 7,811 — 7,811 — 7,811 $ 15,472,721 $ — $ 8,766,010 $ 6,688,414 $ 15,454,424 (A) The notional amount represents the total unpaid principal balance of the residential mortgage loans underlying the MSRs, MSR financing receivables and Excess MSRs. New Residential does not receive an excess mortgage servicing amount on non-performing loans in Agency portfolios.</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MSRs (A) Mortgage Servicing Rights Financing Receivable (A) Servicer Advance Investments Non-Agency RMBS Agency Non-Agency Total Balance at December 31, 2017 $ 324,636 $ 849,077 $ 171,765 $ 1,735,504 $ 598,728 $ 4,027,379 $ 5,974,789 $ 13,681,878 Transfers (C) Transfers from Level 3 — — — — — — — — Transfers to Level 3 — — — — — — — — Gains (losses) included in net income Included in other-than-temporary impairment on securities (D) — — — — — — (14,224 ) (14,224 ) Included in change in fair value of investments in excess mortgage servicing rights (D) (7,617 ) (43,350 ) — — — — — (50,967 ) Included in change in fair value of investments in excess mortgage servicing rights, equity method investees (D) — 2,228 — — — — 2,228 Included in servicing revenue, net (E) — — — 61,859 — — — 61,859 Included in change in fair value of investments in mortgage servicing rights financing receivables (D) — — — — 151,973 — — 151,973 Included in change in fair value of servicer advance investments — — — — (81,228 ) — (81,228 ) Included in gain (loss) on settlement of investments, net — 40,417 — — — 72,585 (644 ) 112,358 Included in other income (loss), net (D) 3,288 172 — — — — 4,804 8,264 Gains (losses) included in other comprehensive income (F) — — — — — — 85,132 85,132 Interest income 10,415 10,328 — — — 31,381 158,348 210,472 Purchases, sales and repayments Purchases — — — 434,763 138,993 1,340,237 1,184,917 3,098,910 Proceeds from sales — — — — (2,768 ) — (66,198 ) (68,966 ) Proceeds from repayments (31,151 ) (22,349 ) (14,959 ) — — (1,344,078 ) (473,516 ) (1,886,053 ) New Ocwen Agreements (Note 5) — (638,567 ) — — 1,017,993 (3,202,838 ) — (2,823,412 ) Balance at June 30, 2018 $ 299,571 $ 195,728 $ 159,034 $ 2,232,126 $ 1,904,919 $ 843,438 $ 6,853,408 $ 12,488,224 (A) Includes the recapture agreement for each respective pool, as applicable.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t>
  </si>
  <si>
    <t>Summary of Measurement Inputs and Valuation Techniques</t>
  </si>
  <si>
    <t>The following table summarizes certain information regarding the weighted average inputs used as of June 30, 2018 : Significant Inputs (A) Prepayment Rate (B) Delinquency (C) Recapture Rate (D) Mortgage Servicing Amount or Excess Mortgage Servicing Amount (bps) (E) Collateral Weighted Average Maturity (Years) (F) Excess MSRs Directly Held (Note 4) Agency Original Pools 9.5 % 2.9 % 30.5 % 21 22 Recaptured Pools 7.8 % 4.4 % 26.7 % 22 24 Recapture Agreement 7.3 % 4.4 % 26.4 % 21 — 8.8 % 3.4 % 29.1 % 21 23 Non-Agency (G) Nationstar and SLS Serviced: Original Pools 11.6 % N/A 15.3 % 15 24 Recaptured Pools 6.7 % N/A 19.8 % 22 24 Recapture Agreement 6.7 % N/A 19.7 % 20 — 10.7 % N/A 16.1 % 16 24 Total/Weighted Average--Excess MSRs Directly Held 9.6 % 3.4 % 24.0 % 19 23 Excess MSRs Held through Equity Method Investees (Note 4) Agency Original Pools 10.8 % 4.8 % 32.4 % 19 21 Recaptured Pools 7.9 % 4.6 % 29.3 % 23 24 Recapture Agreement 7.9 % 4.6 % 29.2 % 23 — Total/Weighted Average--Excess MSRs Held through Investees 9.3 % 4.7 % 30.8 % 21 22 Total/Weighted Average--Excess MSRs All Pools 9.5 % 3.9 % 26.6 % 20 23 MSRs Agency Mortgage Servicing Rights (H) 9.3 % 1.3 % 23.8 % 27 22 Mortgage Servicing Rights Financing Receivables 9.2 % 1.2 % 13.9 % 27 20 Non-Agency Mortgage Servicing Rights Financing Receivables 9.5 % 15.0 % 5.0 % 45 26 Ginnie Mae Mortgage Servicing Rights Financing Receivables 11.9 % 5.2 % 30.8 % 27 28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7.43 per loan per month was used to value the agency MSRs, including MSR Financing Receivables. A weighted average cost of subservicing of $11.84 per loan per month was used to value the non-agency MSRs, including MSR Financing Receivables. A weighted average cost of subservicing of $9.63 per loan per month was used to value the Ginnie Mae MSRs, including MSR Financing Receivable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The assumptions used by New Residential’s valuation providers with respect to the remainder of New Residential’s Non-Agency RMBS were not readily available. Fair Value Discount Rate Prepayment Rate (a) CDR (b) Loss Severity (c) Non-Agency RMBS $ 5,496,584 2.66% to 30.00% 0.25% to 20.00% 0.15% to 9.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t>
  </si>
  <si>
    <t>Summary of Certain Information Regarding the Inputs used in Valuing the Servicer Advances</t>
  </si>
  <si>
    <t>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June 30, 2018 1.5 % 12.0 % 18.4 % 19.5 bps 5.8 % 23.2 (A) Projected annual weighted average lifetime voluntary and involuntary prepayment rate using a prepayment vector. (B) Mortgage servicing amount is net of 9.2 bps which represents the amount New Residential paid its servicers as a monthly servicing fee. (C) Weighted average maturity of the underlying residential mortgage loans in the pool.</t>
  </si>
  <si>
    <t>Schedule of Securities Valuation Methodology and Results</t>
  </si>
  <si>
    <t>As of June 30, 2018 , New Residential’s securities valuation methodology and results are further detailed as follows: Fair Value Asset Type Outstanding Face Amount Amortized Cost Basis Multiple Quotes (A) Single Quote (B) Total Level Agency RMBS $ 1,205,334 $ 1,231,112 $ 1,231,519 $ — $ 1,231,519 2 Non-Agency RMBS (C) 15,548,362 6,388,332 6,847,374 6,034 6,853,408 3 Total $ 16,753,696 $ 7,619,444 $ 8,078,893 $ 6,034 $ 8,084,92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0.2%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5,496,584 2.66% to 30.00% 0.25% to 20.00% 0.15% to 9.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6.0 million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these residential mortgage loans as of June 30, 2018 : Fair Value and Carrying Value Discount Rate Weighted Average Life (Years) (A) Prepayment Rate CDR (B) Loss Severity (C) Performing Loans $ 225,840 4.6 % 5.1 7.9 % 3.9 % 32.7 % Non-Performing Loans 45,291 6.6 % 3.2 3.0 % 2.9 % 30.0 % Total/Weighted Average $ 271,131 4.9 % 4.8 7.1 % 3.7 % 32.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EQUITY AND EARNINGS PER SHARE (Tables)</t>
  </si>
  <si>
    <t>Summary of Outstanding Options</t>
  </si>
  <si>
    <t>As of June 30, 2018 , New Residential’s outstanding options were summarized as follows: Held by the Manager 4,037,056 Issued to the Manager and subsequently transferred to certain of the Manager’s employees 1,530,916 Issued to the independent directors 6,000 Total 5,573,972 The following table summarizes New Residential’s outstanding options as of June 30, 2018 . The last sales price on the New York Stock Exchange for New Residential’s common stock in the quarter ended June 30, 2018 was $17.49 per share. Recipient Date of Grant/ Exercise (A) Number of Unexercised Options Options Exercisable as of June 30, 2018 Weighted Average Exercise Price (B) Intrinsic Value of Exercisable Options as of June 30, 2018 (millions) Directors Various 6,000 6,000 $ 13.49 $ — Manager (C) 2016 533,334 — — — Manager (C) 2017 2,638,804 — — — Manager (C) 2018 2,395,834 — — — Outstanding 5,573,972 6,000 (A) Options expire on the tenth anniversary from date of grant. (B) The exercise prices are subject to adjustment in connection with return of capital dividends. A portion of New Residential’s 2017 dividends was deemed to be a return of capital and the exercise prices were adjusted accordingly. (C) The Manager assigned certain of its options to Fortress’s employees as follows: Date of Grant to Manager Range of Exercise Prices Total Unexercised Inception to Date 2016 $13.70 400,000 2017 $14.50 1,130,916 Total 1,530,916 The following table summarizes activity in New Residential’s outstanding options: Amount Weighted Average Exercise Price December 31, 2017 outstanding options 18,502,188 Options granted 2,875,000 $ 17.10 Options exercised (15,803,216 ) $ 14.30 Options expired unexercised — June 30, 2018 outstanding options 5,573,972 See table above</t>
  </si>
  <si>
    <t>TRANSACTIONS WITH AFFILIATES AND AFFILIATED ENTITIES (Tables)</t>
  </si>
  <si>
    <t>Schedule of Affiliate Transactions</t>
  </si>
  <si>
    <t>Due to affiliates is comprised of the following amounts: June 30, 2018 December 31, 2017 Management fees $ 5,156 $ 4,734 Incentive compensation 41,321 81,373 Expense reimbursements and other 2,171 2,854 Total $ 48,648 $ 88,961 Affiliate expenses and fees were comprised of: Three Months Ended Six Months Ended 2018 2017 2018 2017 Management fees $ 15,453 $ 14,186 $ 30,563 $ 27,260 Incentive compensation 26,732 40,172 41,321 52,632 Expense reimbursements (A) 125 125 250 250 Total $ 42,310 $ 54,483 $ 72,134 $ 80,142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Three Months Ended Six Months Ended Accumulated Other Comprehensive Income Components Statement of Income Location 2018 2017 2018 2017 Reclassification of net realized (gain) loss on securities into earnings Gain (loss) on settlement of investments, net $ 8,731 $ (21,257 ) $ 37,958 $ (22,250 ) Reclassification of net realized (gain) loss on securities into earnings Other-than-temporary impairment on securities 12,631 5,115 19,301 7,227 Total reclassifications $ 21,362 $ (16,142 ) $ 57,259 $ (15,023 )</t>
  </si>
  <si>
    <t>INCOME TAXES (Tables)</t>
  </si>
  <si>
    <t>Schedule of Income Tax Expense (Benefit)</t>
  </si>
  <si>
    <t>Income tax expense (benefit) consists of the following: Three Months Ended Six Months Ended 2018 2017 2018 2017 Current: Federal $ (1,100 ) $ 503 $ 608 $ 2,611 State and Local 251 153 687 223 Total Current Income Tax Expense (Benefit) (849 ) 656 1,295 2,834 Deferred: Federal (2,955 ) 73,330 (11,628 ) 76,076 State and Local 1,196 8,858 813 9,530 Total Deferred Income Tax Expense (Benefit) (1,759 ) 82,188 (10,815 ) 85,606 Total Income Tax Expense (Benefit) $ (2,608 ) $ 82,844 $ (9,520 ) $ 88,440</t>
  </si>
  <si>
    <t>ORGANIZATION AND BASIS OF PRESENTATION (Details) - shares</t>
  </si>
  <si>
    <t>Related Party Transaction [Line Items]</t>
  </si>
  <si>
    <t>Number of options (in shares)</t>
  </si>
  <si>
    <t>Fortress-managed funds</t>
  </si>
  <si>
    <t>Nationstar Mortgage LLC | FIG LLC</t>
  </si>
  <si>
    <t>Interest in Consumer Loans</t>
  </si>
  <si>
    <t>40.50%</t>
  </si>
  <si>
    <t>OTHER INCOME, ASSETS AND LIABILITIES - Schedule of Gain (Loss) on Settlement of Investments (Details) - USD ($) $ in Thousands</t>
  </si>
  <si>
    <t>Gain on Settlement of Investments, Net</t>
  </si>
  <si>
    <t>Gain (loss) on sale of real estate securities, net</t>
  </si>
  <si>
    <t>Gain (loss) on sale of residential mortgage loans, net</t>
  </si>
  <si>
    <t>Gain (loss) on settlement of derivatives</t>
  </si>
  <si>
    <t>Gain (loss) on liquidated residential mortgage loans</t>
  </si>
  <si>
    <t>Gain (loss) on sale of REO</t>
  </si>
  <si>
    <t>Gains reclassified from change in fair value of investments in excess MSRs and servicer advance investments</t>
  </si>
  <si>
    <t>Other gains (losses)</t>
  </si>
  <si>
    <t>OTHER INCOME, ASSETS AND LIABILITIES - Schedule of Other Income (Details) - USD ($) $ in Thousands</t>
  </si>
  <si>
    <t>Unrealized gain (loss) on derivative instruments</t>
  </si>
  <si>
    <t>Unrealized gain (loss) on other ABS</t>
  </si>
  <si>
    <t>Gain (loss) on transfer of loans to REO</t>
  </si>
  <si>
    <t>Gain (loss) on transfer of loans to other assets</t>
  </si>
  <si>
    <t>Gain (loss) on Excess MSRs</t>
  </si>
  <si>
    <t>Gain (loss) on Ocwen common stock</t>
  </si>
  <si>
    <t>Other income (loss)</t>
  </si>
  <si>
    <t>Total other income (loss), net</t>
  </si>
  <si>
    <t>OTHER INCOME, ASSETS AND LIABILITIES - Schedule of Other Assets and Liabilities (Details) - USD ($) $ in Thousands</t>
  </si>
  <si>
    <t>Other Assets</t>
  </si>
  <si>
    <t>Margin receivable, net</t>
  </si>
  <si>
    <t>Other receivables</t>
  </si>
  <si>
    <t>Principal and interest receivable</t>
  </si>
  <si>
    <t>Receivable from government agency</t>
  </si>
  <si>
    <t>Call rights</t>
  </si>
  <si>
    <t>Derivative assets</t>
  </si>
  <si>
    <t>Servicing fee receivables</t>
  </si>
  <si>
    <t>Ginnie Mae EBO servicer advances receivable, net</t>
  </si>
  <si>
    <t>Due from servicers</t>
  </si>
  <si>
    <t>Ocwen common stock, at fair value</t>
  </si>
  <si>
    <t>Prepaid expenses</t>
  </si>
  <si>
    <t>Prepaid expense and other assets</t>
  </si>
  <si>
    <t>Accrued Expenses and Other Liabilities</t>
  </si>
  <si>
    <t>Interest payable</t>
  </si>
  <si>
    <t>Accounts payable</t>
  </si>
  <si>
    <t>Derivative liabilities</t>
  </si>
  <si>
    <t>Current taxes payable</t>
  </si>
  <si>
    <t>Due to servicers</t>
  </si>
  <si>
    <t>Other liabilities</t>
  </si>
  <si>
    <t>OTHER INCOME, ASSETS AND LIABILITIES - Schedule of Accretion and Other Amortization (Details) - USD ($) $ in Thousands</t>
  </si>
  <si>
    <t>Accretion and other amortization:</t>
  </si>
  <si>
    <t>Accretion of servicer advances receivable discount and servicer advance investments</t>
  </si>
  <si>
    <t>Accretion of excess mortgage servicing rights income</t>
  </si>
  <si>
    <t>Accretion of net discount on securities and loans</t>
  </si>
  <si>
    <t>Amortization of deferred financing costs</t>
  </si>
  <si>
    <t>Amortization of discount on notes and bonds payable</t>
  </si>
  <si>
    <t>Accretion of loan discount and premium amortization, net</t>
  </si>
  <si>
    <t>SEGMENT REPORTING (Details) - USD ($) $ in Thousands</t>
  </si>
  <si>
    <t>Dec. 31, 2016</t>
  </si>
  <si>
    <t>Segment Reporting Information [Line Items]</t>
  </si>
  <si>
    <t>Operating expenses</t>
  </si>
  <si>
    <t>Noncontrolling interests in income (loss) of consolidated subsidiaries</t>
  </si>
  <si>
    <t>Investments</t>
  </si>
  <si>
    <t>Debt</t>
  </si>
  <si>
    <t>Investments in equity method investees</t>
  </si>
  <si>
    <t>Excess MSRs</t>
  </si>
  <si>
    <t>MSRs</t>
  </si>
  <si>
    <t>Servicer Advances</t>
  </si>
  <si>
    <t>Real Estate Securities</t>
  </si>
  <si>
    <t>Residential Mortgage Loans</t>
  </si>
  <si>
    <t>Corporate</t>
  </si>
  <si>
    <t>INVESTMENTS IN EXCESS MORTGAGE SERVICING RIGHTS - Schedule of Activity Related to the Carrying Value of Investments in Excess MSRs (Details) - Excess MSRs $ in Thousands</t>
  </si>
  <si>
    <t>Jun. 30, 2018USD ($)</t>
  </si>
  <si>
    <t>Carrying Value of Investments in Excess MSRs</t>
  </si>
  <si>
    <t>Beginning balance</t>
  </si>
  <si>
    <t>Purchases</t>
  </si>
  <si>
    <t>Other income</t>
  </si>
  <si>
    <t>Proceeds from repayments</t>
  </si>
  <si>
    <t>Proceeds from sales</t>
  </si>
  <si>
    <t>Change in fair value</t>
  </si>
  <si>
    <t>New Ocwen Agreements</t>
  </si>
  <si>
    <t>Ending balance</t>
  </si>
  <si>
    <t>Nationstar</t>
  </si>
  <si>
    <t>SLS</t>
  </si>
  <si>
    <t>Ocwen</t>
  </si>
  <si>
    <t>INVESTMENTS IN EXCESS MORTGAGE SERVICING RIGHTS - Summary of Direct Investments in Excess MSRs (Details) - USD ($) $ in Thousands</t>
  </si>
  <si>
    <t>Investment [Line Items]</t>
  </si>
  <si>
    <t>Weighted Average Life (Years)</t>
  </si>
  <si>
    <t>1 year 3 months 21 days</t>
  </si>
  <si>
    <t>Principal investment gain (loss)</t>
  </si>
  <si>
    <t>Servicer Advance Investments | Servicer Advances</t>
  </si>
  <si>
    <t>UPB of Underlying Mortgages</t>
  </si>
  <si>
    <t>Original and Recaptured Pools</t>
  </si>
  <si>
    <t>Recapture Agreements</t>
  </si>
  <si>
    <t>6 years 1 month 6 days</t>
  </si>
  <si>
    <t>Amortized Cost Basis</t>
  </si>
  <si>
    <t>Carrying Value</t>
  </si>
  <si>
    <t>Excess MSRs | Nationstar</t>
  </si>
  <si>
    <t>Excess MSRs | Agency</t>
  </si>
  <si>
    <t>6 years 3 months 18 days</t>
  </si>
  <si>
    <t>Excess MSRs | Agency | Original and Recaptured Pools</t>
  </si>
  <si>
    <t>5 years 9 months 18 days</t>
  </si>
  <si>
    <t>Excess MSRs | Agency | Original and Recaptured Pools | Minimum</t>
  </si>
  <si>
    <t>Interest in Excess MSR</t>
  </si>
  <si>
    <t>32.50%</t>
  </si>
  <si>
    <t>Excess MSRs | Agency | Original and Recaptured Pools | Maximum</t>
  </si>
  <si>
    <t>66.70%</t>
  </si>
  <si>
    <t>Excess MSRs | Agency | Original and Recaptured Pools | Weighted Average</t>
  </si>
  <si>
    <t>53.30%</t>
  </si>
  <si>
    <t>Excess MSRs | Agency | Recapture Agreements</t>
  </si>
  <si>
    <t>13 years</t>
  </si>
  <si>
    <t>Excess MSRs | Agency | Recapture Agreements | Minimum</t>
  </si>
  <si>
    <t>Excess MSRs | Agency | Recapture Agreements | Maximum</t>
  </si>
  <si>
    <t>Excess MSRs | Agency | Recapture Agreements | Weighted Average</t>
  </si>
  <si>
    <t>Excess MSRs | Agency | Fortress-managed funds | Original and Recaptured Pools | Minimum</t>
  </si>
  <si>
    <t>0.00%</t>
  </si>
  <si>
    <t>Excess MSRs | Agency | Fortress-managed funds | Original and Recaptured Pools | Maximum</t>
  </si>
  <si>
    <t>40.00%</t>
  </si>
  <si>
    <t>Excess MSRs | Agency | Fortress-managed funds | Recapture Agreements | Minimum</t>
  </si>
  <si>
    <t>Excess MSRs | Agency | Fortress-managed funds | Recapture Agreements | Maximum</t>
  </si>
  <si>
    <t>Excess MSRs | Agency | Nationstar | Original and Recaptured Pools | Minimum</t>
  </si>
  <si>
    <t>20.00%</t>
  </si>
  <si>
    <t>Excess MSRs | Agency | Nationstar | Original and Recaptured Pools | Maximum</t>
  </si>
  <si>
    <t>35.00%</t>
  </si>
  <si>
    <t>Excess MSRs | Agency | Nationstar | Recapture Agreements | Minimum</t>
  </si>
  <si>
    <t>Excess MSRs | Agency | Nationstar | Recapture Agreements | Maximum</t>
  </si>
  <si>
    <t>Excess MSRs | Non-Agency</t>
  </si>
  <si>
    <t>5 years 10 months 24 days</t>
  </si>
  <si>
    <t>Excess MSRs | Non-Agency | Original and Recaptured Pools</t>
  </si>
  <si>
    <t>5 years 7 months 6 days</t>
  </si>
  <si>
    <t>Excess MSRs | Non-Agency | Original and Recaptured Pools | Minimum</t>
  </si>
  <si>
    <t>33.30%</t>
  </si>
  <si>
    <t>Excess MSRs | Non-Agency | Original and Recaptured Pools | Maximum</t>
  </si>
  <si>
    <t>100.00%</t>
  </si>
  <si>
    <t>Excess MSRs | Non-Agency | Original and Recaptured Pools | Weighted Average</t>
  </si>
  <si>
    <t>59.40%</t>
  </si>
  <si>
    <t>Excess MSRs | Non-Agency | Recapture Agreements</t>
  </si>
  <si>
    <t>12 years 9 months 18 days</t>
  </si>
  <si>
    <t>Excess MSRs | Non-Agency | Recapture Agreements | Minimum</t>
  </si>
  <si>
    <t>Excess MSRs | Non-Agency | Recapture Agreements | Maximum</t>
  </si>
  <si>
    <t>Excess MSRs | Non-Agency | Recapture Agreements | Weighted Average</t>
  </si>
  <si>
    <t>Excess MSRs | Non-Agency | Ocwen Serviced Pools</t>
  </si>
  <si>
    <t>0 years</t>
  </si>
  <si>
    <t>Excess MSRs | Non-Agency | Fortress-managed funds | Original and Recaptured Pools | Minimum</t>
  </si>
  <si>
    <t>Excess MSRs | Non-Agency | Fortress-managed funds | Original and Recaptured Pools | Maximum</t>
  </si>
  <si>
    <t>50.00%</t>
  </si>
  <si>
    <t>Excess MSRs | Non-Agency | Fortress-managed funds | Recapture Agreements | Minimum</t>
  </si>
  <si>
    <t>Excess MSRs | Non-Agency | Fortress-managed funds | Recapture Agreements | Maximum</t>
  </si>
  <si>
    <t>Excess MSRs | Non-Agency | Fortress-managed funds | Ocwen Serviced Pools</t>
  </si>
  <si>
    <t>Excess MSRs | Non-Agency | Nationstar | Original and Recaptured Pools | Minimum</t>
  </si>
  <si>
    <t>Excess MSRs | Non-Agency | Nationstar | Original and Recaptured Pools | Maximum</t>
  </si>
  <si>
    <t>Excess MSRs | Non-Agency | Nationstar | Recapture Agreements | Minimum</t>
  </si>
  <si>
    <t>Excess MSRs | Non-Agency | Nationstar | Recapture Agreements | Maximum</t>
  </si>
  <si>
    <t>Excess MSRs | Non-Agency | Nationstar | Ocwen Serviced Pools</t>
  </si>
  <si>
    <t>INVESTMENTS IN EXCESS MORTGAGE SERVICING RIGHTS - Summary of Financial Results of Excess MSR Joint Ventures (Details) - Excess MSRs Investees - USD ($) $ in Thousands</t>
  </si>
  <si>
    <t>Schedule of Investments in Mortgage Servicing Rights [Line Items]</t>
  </si>
  <si>
    <t>Excess MSR assets</t>
  </si>
  <si>
    <t>New Residential’s investment</t>
  </si>
  <si>
    <t>New Residential’s ownership</t>
  </si>
  <si>
    <t>Expenses</t>
  </si>
  <si>
    <t>Weighted average discount rate, used to value investments in excess MSRs</t>
  </si>
  <si>
    <t>8.80%</t>
  </si>
  <si>
    <t>INVESTMENTS IN EXCESS MORTGAGE SERVICING RIGHTS - Summary of Equity Method Investees Changed - Roll Forward (Details) - USD ($) $ in Thousands</t>
  </si>
  <si>
    <t>Increase (Decrease) in Equity Method Investments [Roll Forward]</t>
  </si>
  <si>
    <t>Recurring Basis</t>
  </si>
  <si>
    <t>Contributions to equity method investees</t>
  </si>
  <si>
    <t>Distributions of capital from equity method investees</t>
  </si>
  <si>
    <t>Change in fair value of investments in equity method investees</t>
  </si>
  <si>
    <t>INVESTMENTS IN EXCESS MORTGAGE SERVICING RIGHTS - Summary of Excess MSRs Made Through Equity Method Investees (Details) - USD ($) $ in Thousands</t>
  </si>
  <si>
    <t>Unpaid Principal Balance</t>
  </si>
  <si>
    <t>New Residential Interest in Investees</t>
  </si>
  <si>
    <t>6 years 3 months 14 days</t>
  </si>
  <si>
    <t>Excess MSRs Investees | Agency</t>
  </si>
  <si>
    <t>Excess MSRs Investees | Agency | Original and Recaptured Pools</t>
  </si>
  <si>
    <t>Investee Interest in Excess MSR</t>
  </si>
  <si>
    <t>5 years 7 months</t>
  </si>
  <si>
    <t>Excess MSRs Investees | Agency | Recapture Agreements</t>
  </si>
  <si>
    <t>12 years 8 months 30 days</t>
  </si>
  <si>
    <t>INVESTMENTS IN EXCESS MORTGAGE SERVICING RIGHTS - Summary of the Geographic Distribution of the Underlying Residential Mortgage Loans of the Direct Investments in Excess MSRs (Details) - Excess MSRs - Mortgage Loans</t>
  </si>
  <si>
    <t>Concentration Risk [Line Items]</t>
  </si>
  <si>
    <t>Percentage of Total Outstanding Unpaid Principal Amount</t>
  </si>
  <si>
    <t>California</t>
  </si>
  <si>
    <t>24.80%</t>
  </si>
  <si>
    <t>24.00%</t>
  </si>
  <si>
    <t>Florida</t>
  </si>
  <si>
    <t>8.00%</t>
  </si>
  <si>
    <t>8.70%</t>
  </si>
  <si>
    <t>New York</t>
  </si>
  <si>
    <t>6.50%</t>
  </si>
  <si>
    <t>8.50%</t>
  </si>
  <si>
    <t>Texas</t>
  </si>
  <si>
    <t>4.50%</t>
  </si>
  <si>
    <t>4.60%</t>
  </si>
  <si>
    <t>New Jersey</t>
  </si>
  <si>
    <t>3.90%</t>
  </si>
  <si>
    <t>4.10%</t>
  </si>
  <si>
    <t>Maryland</t>
  </si>
  <si>
    <t>3.80%</t>
  </si>
  <si>
    <t>3.70%</t>
  </si>
  <si>
    <t>Illinois</t>
  </si>
  <si>
    <t>3.60%</t>
  </si>
  <si>
    <t>3.50%</t>
  </si>
  <si>
    <t>Georgia</t>
  </si>
  <si>
    <t>3.10%</t>
  </si>
  <si>
    <t>Virginia</t>
  </si>
  <si>
    <t>3.30%</t>
  </si>
  <si>
    <t>3.00%</t>
  </si>
  <si>
    <t>Arizona</t>
  </si>
  <si>
    <t>2.70%</t>
  </si>
  <si>
    <t>2.50%</t>
  </si>
  <si>
    <t>Washington</t>
  </si>
  <si>
    <t>2.60%</t>
  </si>
  <si>
    <t>2.40%</t>
  </si>
  <si>
    <t>Pennsylvania</t>
  </si>
  <si>
    <t>Other U.S.</t>
  </si>
  <si>
    <t>30.30%</t>
  </si>
  <si>
    <t>29.30%</t>
  </si>
  <si>
    <t>INVESTMENTS IN MORTGAGE SERVICING RIGHTS AND MORTGAGE SERVICING RIGHTS FINANCING RECEIVABLES - Narrative (Details) - USD ($) $ in Millions</t>
  </si>
  <si>
    <t>Jul. 03, 2018</t>
  </si>
  <si>
    <t>Jun. 04, 2018</t>
  </si>
  <si>
    <t>May 31, 2018</t>
  </si>
  <si>
    <t>May 25, 2018</t>
  </si>
  <si>
    <t>Mar. 28, 2018</t>
  </si>
  <si>
    <t>Feb. 28, 2018</t>
  </si>
  <si>
    <t>Jan. 18, 2018</t>
  </si>
  <si>
    <t>Jan. 16, 2018</t>
  </si>
  <si>
    <t>Nov. 29, 2017</t>
  </si>
  <si>
    <t>Jul. 23, 2017</t>
  </si>
  <si>
    <t>Jan. 01, 2018</t>
  </si>
  <si>
    <t>Schedule of MSRs [Line Items]</t>
  </si>
  <si>
    <t>Initial contract term (in years)</t>
  </si>
  <si>
    <t>5 years</t>
  </si>
  <si>
    <t>Contract extension term with thirty day notice (in months)</t>
  </si>
  <si>
    <t>3 months</t>
  </si>
  <si>
    <t>Payments to acquire MSRs</t>
  </si>
  <si>
    <t>Subservicer percent of UPB</t>
  </si>
  <si>
    <t>27.00%</t>
  </si>
  <si>
    <t>Ocwen | New Residential Mortgage LLC | MSRs</t>
  </si>
  <si>
    <t>UPB of underlying loans, transferred</t>
  </si>
  <si>
    <t>26.00%</t>
  </si>
  <si>
    <t>Ditech Financial LLC</t>
  </si>
  <si>
    <t>22.40%</t>
  </si>
  <si>
    <t>Ditech Financial LLC | New Residential Mortgage LLC</t>
  </si>
  <si>
    <t>Ditech Financial LLC | New Residential Mortgage LLC | MSRs</t>
  </si>
  <si>
    <t>PHH Mortgage Corporation</t>
  </si>
  <si>
    <t>13.00%</t>
  </si>
  <si>
    <t>PHH Mortgage Corporation | New Residential Mortgage LLC | MSRs</t>
  </si>
  <si>
    <t>UPB of underlying mortgages, amount unsettled</t>
  </si>
  <si>
    <t>PHH Mortgage Corporation | New Residential Mortgage LLC | Seasoned Agency Loans</t>
  </si>
  <si>
    <t>Payments to acquire MSRs, amount unsettled</t>
  </si>
  <si>
    <t>ShellPoint</t>
  </si>
  <si>
    <t>10.90%</t>
  </si>
  <si>
    <t>ShellPoint | NRM Acquisition LLC | Subsequent Event</t>
  </si>
  <si>
    <t>Payments to acquire businesses, gross</t>
  </si>
  <si>
    <t>ShellPoint | NRM Acquisition LLC | MSRs</t>
  </si>
  <si>
    <t>Flagstar</t>
  </si>
  <si>
    <t>0.70%</t>
  </si>
  <si>
    <t>Other Seller 1 | MSRs</t>
  </si>
  <si>
    <t>Other Seller 2 | MSRs</t>
  </si>
  <si>
    <t>Other Seller 3 | MSRs</t>
  </si>
  <si>
    <t>Other Seller 4 | MSRs</t>
  </si>
  <si>
    <t>Other Seller 5 | MSRs</t>
  </si>
  <si>
    <t>New Penn | MSRs</t>
  </si>
  <si>
    <t>INVESTMENTS IN MORTGAGE SERVICING RIGHTS AND MORTGAGE SERVICING RIGHTS FINANCING RECEIVABLES - Schedule of Servicing Fee Revenue (Details) - USD ($) $ in Thousands</t>
  </si>
  <si>
    <t>Servicing Asset at Amortized Cost [Line Items]</t>
  </si>
  <si>
    <t>Less: subservicing expense</t>
  </si>
  <si>
    <t>Servicing fee revenue</t>
  </si>
  <si>
    <t>Ancillary and other fees</t>
  </si>
  <si>
    <t>Servicing fee revenue and fees</t>
  </si>
  <si>
    <t>Amortization of servicing rights</t>
  </si>
  <si>
    <t>Change in valuation inputs and assumptions</t>
  </si>
  <si>
    <t>MSRs | Mortgage Servicing Rights Financing Receivable | New Residential Mortgage LLC</t>
  </si>
  <si>
    <t>INVESTMENTS IN MORTGAGE SERVICING RIGHTS AND MORTGAGE SERVICING RIGHTS FINANCING RECEIVABLES - Rollforward of Carrying Value of Investments In MSRs (Details) - MSRs - USD ($) $ in Thousands</t>
  </si>
  <si>
    <t>Activity related to carrying value of investments in mortgage servicing rights [Roll Forward]</t>
  </si>
  <si>
    <t>INVESTMENTS IN MORTGAGE SERVICING RIGHTS AND MORTGAGE SERVICING RIGHTS FINANCING RECEIVABLES - Schedule of Investment in MSRs (Details) - USD ($) $ in Thousands</t>
  </si>
  <si>
    <t>Carrying value of mortgage servicing rights financing receivable</t>
  </si>
  <si>
    <t>6 years 4 months 18 days</t>
  </si>
  <si>
    <t>Discount rate</t>
  </si>
  <si>
    <t>8.60%</t>
  </si>
  <si>
    <t>Mortgage Servicing Rights Financing Receivable</t>
  </si>
  <si>
    <t>10.20%</t>
  </si>
  <si>
    <t>Agency | MSRs</t>
  </si>
  <si>
    <t>Non-Agency | MSRs</t>
  </si>
  <si>
    <t>6 years 9 months 20 days</t>
  </si>
  <si>
    <t>MSRs | Mortgage Servicing Rights Financing Receivable</t>
  </si>
  <si>
    <t>6 years 7 months 15 days</t>
  </si>
  <si>
    <t>MSRs | Agency | Mortgage Servicing Rights Financing Receivable</t>
  </si>
  <si>
    <t>5 years 11 months 2 days</t>
  </si>
  <si>
    <t>MSRs | Non-Agency | Mortgage Servicing Rights Financing Receivable</t>
  </si>
  <si>
    <t>MSRs | Ginnie Mae | Mortgage Servicing Rights Financing Receivable</t>
  </si>
  <si>
    <t>7 years 11 months 30 days</t>
  </si>
  <si>
    <t>INVESTMENTS IN MORTGAGE SERVICING RIGHTS AND MORTGAGE SERVICING RIGHTS FINANCING RECEIVABLES - Schedule of Activity Related to the Carrying Value of Investments in MSRs (Details) - USD ($) $ in Thousands</t>
  </si>
  <si>
    <t>Beginning Balance</t>
  </si>
  <si>
    <t>Ending Balance</t>
  </si>
  <si>
    <t>Investments made</t>
  </si>
  <si>
    <t>Mortgage Servicing Rights Financing Receivable | MSRs</t>
  </si>
  <si>
    <t>Mortgage Servicing Rights Financing Receivable | New Residential Mortgage LLC | MSRs</t>
  </si>
  <si>
    <t>INVESTMENTS IN MORTGAGE SERVICING RIGHTS AND MORTGAGE SERVICING RIGHTS FINANCING RECEIVABLES - Summary of the Geographic Distribution of the Underlying Residential Mortgage Loans (Details) - MSRs - Mortgage Loans</t>
  </si>
  <si>
    <t>19.00%</t>
  </si>
  <si>
    <t>7.90%</t>
  </si>
  <si>
    <t>6.30%</t>
  </si>
  <si>
    <t>6.90%</t>
  </si>
  <si>
    <t>6.00%</t>
  </si>
  <si>
    <t>5.30%</t>
  </si>
  <si>
    <t>5.70%</t>
  </si>
  <si>
    <t>4.90%</t>
  </si>
  <si>
    <t>5.20%</t>
  </si>
  <si>
    <t>4.00%</t>
  </si>
  <si>
    <t>Massachusetts</t>
  </si>
  <si>
    <t>3.40%</t>
  </si>
  <si>
    <t>2.80%</t>
  </si>
  <si>
    <t>3.20%</t>
  </si>
  <si>
    <t>37.40%</t>
  </si>
  <si>
    <t>40.70%</t>
  </si>
  <si>
    <t>INVESTMENTS IN MORTGAGE SERVICING RIGHTS AND MORTGAGE SERVICING RIGHTS FINANCING RECEIVABLES - Schedule of Advances Included in Servicing Advances Receivable (Details) - USD ($) $ in Thousands</t>
  </si>
  <si>
    <t>Outstanding Servicer Advances</t>
  </si>
  <si>
    <t>Servicer Advances Receivable</t>
  </si>
  <si>
    <t>Principal and interest advances</t>
  </si>
  <si>
    <t>Escrow advances (taxes and insurance advances)</t>
  </si>
  <si>
    <t>Foreclosure advances</t>
  </si>
  <si>
    <t>Servicer advances receivable related to agency MSRs</t>
  </si>
  <si>
    <t>Servicer advances, unamortized discount and accrual</t>
  </si>
  <si>
    <t>SERVICER ADVANCE INVESTMENTS - Narrative (Details) $ in Millions</t>
  </si>
  <si>
    <t>Advance Purchaser LLC</t>
  </si>
  <si>
    <t>Capital distributed to third-party co-investors</t>
  </si>
  <si>
    <t>Capital distributed to New Residential</t>
  </si>
  <si>
    <t>Servicer Advance Investments</t>
  </si>
  <si>
    <t>72.80%</t>
  </si>
  <si>
    <t>Funded capital commitments</t>
  </si>
  <si>
    <t>Servicer Advance Investments | Noncontrolling Third-party Investors</t>
  </si>
  <si>
    <t>SERVICER ADVANCE INVESTMENTS - Summary of Investments in Servicer Advances (Details) - Servicer Advance Investments - USD ($) $ in Thousands</t>
  </si>
  <si>
    <t>12 Months Ended</t>
  </si>
  <si>
    <t>Investments in and Advances to Affiliates [Line Items]</t>
  </si>
  <si>
    <t>Weighted Average Discount Rate</t>
  </si>
  <si>
    <t>5.80%</t>
  </si>
  <si>
    <t>6.80%</t>
  </si>
  <si>
    <t>Weighted Average Yield</t>
  </si>
  <si>
    <t>7.30%</t>
  </si>
  <si>
    <t>5 years 5 months 13 days</t>
  </si>
  <si>
    <t>5 years 1 month 2 days</t>
  </si>
  <si>
    <t>Change in Fair Value of Servicer Advance Investments</t>
  </si>
  <si>
    <t>SERVICER ADVANCE INVESTMENTS - Summary of Investments in Servicer Advances - Additional Information (Details) - USD ($) $ in Thousands</t>
  </si>
  <si>
    <t>Face Amount of Notes and Bonds Payable</t>
  </si>
  <si>
    <t>Servicer Advances to UPB of Underlying Residential Mortgage Loans</t>
  </si>
  <si>
    <t>1.50%</t>
  </si>
  <si>
    <t>Gross Loan-to-Value</t>
  </si>
  <si>
    <t>89.20%</t>
  </si>
  <si>
    <t>93.20%</t>
  </si>
  <si>
    <t>Net Loan-to-Value</t>
  </si>
  <si>
    <t>88.10%</t>
  </si>
  <si>
    <t>92.00%</t>
  </si>
  <si>
    <t>Gross Cost of Funds</t>
  </si>
  <si>
    <t>Net Cost of Funds</t>
  </si>
  <si>
    <t>SERVICER ADVANCE INVESTMENTS - Summary of Investments in Servicer Advances - Components of Funded Advances (Details) - USD ($) $ in Thousands</t>
  </si>
  <si>
    <t>SERVICER ADVANCE INVESTMENTS - Schedule of Interest Income Related to Investments in Servicer Advances (Details) - Servicer Advance Investments - USD ($) $ in Thousands</t>
  </si>
  <si>
    <t>Interest income, gross of amounts attributable to servicer compensation</t>
  </si>
  <si>
    <t>Amounts attributable to base servicer compensation</t>
  </si>
  <si>
    <t>Amounts attributable to incentive servicer compensation</t>
  </si>
  <si>
    <t>Interest income from Servicer Advance Investments</t>
  </si>
  <si>
    <t>SERVICER ADVANCE INVESTMENTS - Summary of Information on the Assets and Liabilities related to Consolidated VIE (Details) - VIE, consolidated - USD ($) $ in Thousands</t>
  </si>
  <si>
    <t>Assets</t>
  </si>
  <si>
    <t>All other assets</t>
  </si>
  <si>
    <t>All other liabilities</t>
  </si>
  <si>
    <t>SERVICER ADVANCE INVESTMENTS - Schedule of Interest Income Related to Investments in Servicer Advances - Others' Interests (Details) - USD ($) $ in Thousands</t>
  </si>
  <si>
    <t>Others</t>
  </si>
  <si>
    <t>Investment in equity</t>
  </si>
  <si>
    <t>Ownership interest</t>
  </si>
  <si>
    <t>27.20%</t>
  </si>
  <si>
    <t>Others’ ownership interest as a percent of total</t>
  </si>
  <si>
    <t>54.20%</t>
  </si>
  <si>
    <t>INVESTMENTS IN REAL ESTATE AND OTHER SECURITIES - Summary of Real Estate Securities (Details) $ in Thousands</t>
  </si>
  <si>
    <t>Jun. 30, 2018USD ($)securitybond</t>
  </si>
  <si>
    <t>Dec. 31, 2017USD ($)</t>
  </si>
  <si>
    <t>Debt Securities, Available-for-sale [Line Items]</t>
  </si>
  <si>
    <t>Outstanding Face Amount</t>
  </si>
  <si>
    <t>Bonds</t>
  </si>
  <si>
    <t>Number of bonds which New Residential was unable to obtain rating information | bond</t>
  </si>
  <si>
    <t>Residual Bonds</t>
  </si>
  <si>
    <t>Non-Agency Bonds</t>
  </si>
  <si>
    <t>Treasury</t>
  </si>
  <si>
    <t>Face</t>
  </si>
  <si>
    <t>Purchase Price</t>
  </si>
  <si>
    <t>Amortized Cost</t>
  </si>
  <si>
    <t>Sale Price</t>
  </si>
  <si>
    <t>Gain (Loss) on Sale</t>
  </si>
  <si>
    <t>Gross Unrealized Gains</t>
  </si>
  <si>
    <t>Gross Unrealized Losses</t>
  </si>
  <si>
    <t>Number of Securities | security</t>
  </si>
  <si>
    <t>Weighted Average Rating</t>
  </si>
  <si>
    <t>N/A</t>
  </si>
  <si>
    <t>Weighted Average Coupon</t>
  </si>
  <si>
    <t>AAA</t>
  </si>
  <si>
    <t>3.97%</t>
  </si>
  <si>
    <t>3.43%</t>
  </si>
  <si>
    <t>4 years 4 months 4 days</t>
  </si>
  <si>
    <t>Agency RMBS | Fixed Rate Securities</t>
  </si>
  <si>
    <t>Agency RMBS | Floating Rate Securities</t>
  </si>
  <si>
    <t>Non-Agency</t>
  </si>
  <si>
    <t>CCC</t>
  </si>
  <si>
    <t>2.87%</t>
  </si>
  <si>
    <t>5.89%</t>
  </si>
  <si>
    <t>7 years 2 months 24 days</t>
  </si>
  <si>
    <t>Weighted Average Principal Subordination</t>
  </si>
  <si>
    <t>9.50%</t>
  </si>
  <si>
    <t>Non-Agency | Fixed Rate Securities</t>
  </si>
  <si>
    <t>Residual and interest - only notional amount</t>
  </si>
  <si>
    <t>Non-Agency | Floating Rate Securities</t>
  </si>
  <si>
    <t>Investments in Real Estate Securities</t>
  </si>
  <si>
    <t>B</t>
  </si>
  <si>
    <t>3.03%</t>
  </si>
  <si>
    <t>5.49%</t>
  </si>
  <si>
    <t>6 years 9 months 6 days</t>
  </si>
  <si>
    <t>Corporate debt</t>
  </si>
  <si>
    <t>B-</t>
  </si>
  <si>
    <t>8.25%</t>
  </si>
  <si>
    <t>6 years 9 months 17 days</t>
  </si>
  <si>
    <t>Consumer loan bonds</t>
  </si>
  <si>
    <t>25.50%</t>
  </si>
  <si>
    <t>1 year 4 months 26 days</t>
  </si>
  <si>
    <t>MSR bonds</t>
  </si>
  <si>
    <t>BBB-</t>
  </si>
  <si>
    <t>4.94%</t>
  </si>
  <si>
    <t>7.03%</t>
  </si>
  <si>
    <t>8 years 11 months 7 days</t>
  </si>
  <si>
    <t>Interest-only securities</t>
  </si>
  <si>
    <t>AA</t>
  </si>
  <si>
    <t>7.43%</t>
  </si>
  <si>
    <t>3 years 21 days</t>
  </si>
  <si>
    <t>Servicing Strips</t>
  </si>
  <si>
    <t>0.21%</t>
  </si>
  <si>
    <t>14.09%</t>
  </si>
  <si>
    <t>6 years 29 days</t>
  </si>
  <si>
    <t>INVESTMENTS IN REAL ESTATE AND OTHER SECURITIES - Additional Information (Details) - USD ($) $ in Thousands</t>
  </si>
  <si>
    <t>Real estate securities acquired with credit quality deterioration, face amount</t>
  </si>
  <si>
    <t>Real estate securities acquired with credit quality deterioration, expected cash flows</t>
  </si>
  <si>
    <t>Real estate securities acquired with credit quality deterioration, fair value</t>
  </si>
  <si>
    <t>Face amount of securities sold, unsettled</t>
  </si>
  <si>
    <t>Face amount of securities purchased</t>
  </si>
  <si>
    <t>Proceeds from sale of AFS, unsettled</t>
  </si>
  <si>
    <t>Purchase of real estate securities, unsettled</t>
  </si>
  <si>
    <t>INVESTMENTS IN REAL ESTATE AND OTHER SECURITIES - Summary of Real Estate Securities in an Unrealized Loss Position (Details) $ in Thousands</t>
  </si>
  <si>
    <t>Jun. 30, 2018USD ($)bondsecurity</t>
  </si>
  <si>
    <t>Other Than Temporary Impairment - Amortized Cost Basis</t>
  </si>
  <si>
    <t>Less than 12 Months</t>
  </si>
  <si>
    <t>Before Impairment - Amortized Cost Basis</t>
  </si>
  <si>
    <t>Gross Unrealized Losses - Less than Twelve Months</t>
  </si>
  <si>
    <t>Carrying Value - Less than Twelve Months</t>
  </si>
  <si>
    <t>Number of Securities - Less than Twelve Months | security</t>
  </si>
  <si>
    <t>3.26%</t>
  </si>
  <si>
    <t>5.28%</t>
  </si>
  <si>
    <t>5 years 7 months 15 days</t>
  </si>
  <si>
    <t>12 or More Months</t>
  </si>
  <si>
    <t>Gross Unrealized Losses - Twelve or More Months</t>
  </si>
  <si>
    <t>Carrying Value - Twelve or More Months</t>
  </si>
  <si>
    <t>Number of Securities - Twelve or More Months | security</t>
  </si>
  <si>
    <t>BBB+</t>
  </si>
  <si>
    <t>2.00%</t>
  </si>
  <si>
    <t>5.74%</t>
  </si>
  <si>
    <t>5 years 4 months 6 days</t>
  </si>
  <si>
    <t>Total/Weighted Average</t>
  </si>
  <si>
    <t>Gross Unrealized Losses - Total</t>
  </si>
  <si>
    <t>Carrying Value - Total</t>
  </si>
  <si>
    <t>Number of Securities - Total | security</t>
  </si>
  <si>
    <t>B+</t>
  </si>
  <si>
    <t>2.94%</t>
  </si>
  <si>
    <t>5.40%</t>
  </si>
  <si>
    <t>5 years 6 months 20 days</t>
  </si>
  <si>
    <t>INVESTMENTS IN REAL ESTATE AND OTHER SECURITIES - Summary of Real Estate Securities in an Unrealized Loss Position - Associated Intent to Sell (Details)</t>
  </si>
  <si>
    <t>Unrealized losses reflected in other comprehensive income</t>
  </si>
  <si>
    <t>Securities New Residential intends to sell</t>
  </si>
  <si>
    <t>Fair Value</t>
  </si>
  <si>
    <t>Amortized Cost Basis After Impairment</t>
  </si>
  <si>
    <t>Unrealized Credit Losses</t>
  </si>
  <si>
    <t>Unrealized Non-Credit Losses</t>
  </si>
  <si>
    <t>Securities New Residential is more likely than not to be required to sell</t>
  </si>
  <si>
    <t>Credit impaired securities</t>
  </si>
  <si>
    <t>Non-credit impaired securities</t>
  </si>
  <si>
    <t>Total debt securities in an unrealized loss position</t>
  </si>
  <si>
    <t>INVESTMENTS IN REAL ESTATE AND OTHER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AND OTHER SECURITIES - Summary of the Geographic Distribution of the Collateral Securing Non-Agency RMBS (Details) - USD ($) $ in Thousands</t>
  </si>
  <si>
    <t>Percentage of Total Outstanding</t>
  </si>
  <si>
    <t>Non-Agency | Western U.S.</t>
  </si>
  <si>
    <t>37.00%</t>
  </si>
  <si>
    <t>38.40%</t>
  </si>
  <si>
    <t>Non-Agency | Southeastern U.S.</t>
  </si>
  <si>
    <t>23.60%</t>
  </si>
  <si>
    <t>Non-Agency | Northeastern U.S.</t>
  </si>
  <si>
    <t>20.10%</t>
  </si>
  <si>
    <t>Non-Agency | Midwestern U.S.</t>
  </si>
  <si>
    <t>11.10%</t>
  </si>
  <si>
    <t>10.50%</t>
  </si>
  <si>
    <t>Non-Agency | Southwestern U.S.</t>
  </si>
  <si>
    <t>7.00%</t>
  </si>
  <si>
    <t>Non-Agency | Other U.S.</t>
  </si>
  <si>
    <t>0.80%</t>
  </si>
  <si>
    <t>0.10%</t>
  </si>
  <si>
    <t>Consumer Loan | Bonds</t>
  </si>
  <si>
    <t>Face amount of investment</t>
  </si>
  <si>
    <t>Corporate Loan | Bonds</t>
  </si>
  <si>
    <t>INVESTMENTS IN REAL ESTATE AND OTHER SECURITIES - Schedule of the Outstanding Face Amount and Carrying Value for Securities Uncollectible (Details) - USD ($) $ in Thousands</t>
  </si>
  <si>
    <t>INVESTMENTS IN REAL ESTATE AND OTHER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 Residential Mortgage Loans Outstanding by Loan Type, Excluding REO (Details) $ in Thousands</t>
  </si>
  <si>
    <t>Jun. 30, 2018USD ($)loan</t>
  </si>
  <si>
    <t>SEC Schedule, 12-29, Real Estate Companies, Investment in Mortgage Loans on Real Estate [Line Items]</t>
  </si>
  <si>
    <t>Threshold period past due (in days)</t>
  </si>
  <si>
    <t>60 days</t>
  </si>
  <si>
    <t>Performing Loans</t>
  </si>
  <si>
    <t>Loan Count | loan</t>
  </si>
  <si>
    <t>4 years 9 months 18 days</t>
  </si>
  <si>
    <t>Floating Rate Loans as a % of Face Amount</t>
  </si>
  <si>
    <t>20.40%</t>
  </si>
  <si>
    <t>Loan to Value Ratio (LTV)</t>
  </si>
  <si>
    <t>80.00%</t>
  </si>
  <si>
    <t>Weighted Average Delinquency</t>
  </si>
  <si>
    <t>7.20%</t>
  </si>
  <si>
    <t>Weighted Average FICO</t>
  </si>
  <si>
    <t>Performing Loans | Ginnie Mae</t>
  </si>
  <si>
    <t>Purchased Credit Deteriorated Loans</t>
  </si>
  <si>
    <t>7.70%</t>
  </si>
  <si>
    <t>3 years 1 month 22 days</t>
  </si>
  <si>
    <t>16.20%</t>
  </si>
  <si>
    <t>90.10%</t>
  </si>
  <si>
    <t>79.00%</t>
  </si>
  <si>
    <t>Residential Mortgage Loans, held-for-investment</t>
  </si>
  <si>
    <t>4 years 3 months 23 days</t>
  </si>
  <si>
    <t>19.20%</t>
  </si>
  <si>
    <t>83.00%</t>
  </si>
  <si>
    <t>28.30%</t>
  </si>
  <si>
    <t>Reverse Mortgage Loans</t>
  </si>
  <si>
    <t>6 years 2 months 21 days</t>
  </si>
  <si>
    <t>12.20%</t>
  </si>
  <si>
    <t>131.40%</t>
  </si>
  <si>
    <t>64.10%</t>
  </si>
  <si>
    <t>4 years 4 months 12 days</t>
  </si>
  <si>
    <t>30.60%</t>
  </si>
  <si>
    <t>59.10%</t>
  </si>
  <si>
    <t>Non-Performing Loans</t>
  </si>
  <si>
    <t>6.10%</t>
  </si>
  <si>
    <t>2 years 10 months 30 days</t>
  </si>
  <si>
    <t>17.90%</t>
  </si>
  <si>
    <t>86.10%</t>
  </si>
  <si>
    <t>77.70%</t>
  </si>
  <si>
    <t>Residential Mortgage Loans, held-for-sale</t>
  </si>
  <si>
    <t>4.70%</t>
  </si>
  <si>
    <t>3 years 10 months 15 days</t>
  </si>
  <si>
    <t>69.00%</t>
  </si>
  <si>
    <t>30.70%</t>
  </si>
  <si>
    <t>Interest in reverse mortgage loans</t>
  </si>
  <si>
    <t>70.00%</t>
  </si>
  <si>
    <t>Unpaid principal balance</t>
  </si>
  <si>
    <t>Percentage of loans that have reached a termination event</t>
  </si>
  <si>
    <t>46.00%</t>
  </si>
  <si>
    <t>Reverse Mortgage Loans | Nationstar</t>
  </si>
  <si>
    <t>30.00%</t>
  </si>
  <si>
    <t>Non-Performing Loans | Ginnie Mae</t>
  </si>
  <si>
    <t>INVESTMENTS IN RESIDENTIAL MORTGAGE LOANS - Geographic Distribution of the Underlying Residential Mortgage Loans (Details) - Residential Mortgage Loans</t>
  </si>
  <si>
    <t>9.10%</t>
  </si>
  <si>
    <t>11.90%</t>
  </si>
  <si>
    <t>12.80%</t>
  </si>
  <si>
    <t>6.60%</t>
  </si>
  <si>
    <t>8.20%</t>
  </si>
  <si>
    <t>5.10%</t>
  </si>
  <si>
    <t>1.70%</t>
  </si>
  <si>
    <t>42.10%</t>
  </si>
  <si>
    <t>43.70%</t>
  </si>
  <si>
    <t>INVESTMENTS IN RESIDENTIAL MORTGAGE LOANS - Call Rights (Details) - Residential Mortgage Loans $ in Millions</t>
  </si>
  <si>
    <t>May 31, 2018USD ($)trust</t>
  </si>
  <si>
    <t>Jan. 31, 2018USD ($)trust</t>
  </si>
  <si>
    <t>Jun. 30, 2018USD ($)trust</t>
  </si>
  <si>
    <t>Apr. 30, 2018USD ($)trust</t>
  </si>
  <si>
    <t>Mar. 31, 2018USD ($)trust</t>
  </si>
  <si>
    <t>Number of Trusts Called | trust</t>
  </si>
  <si>
    <t>Previously acquired loans</t>
  </si>
  <si>
    <t>Call Right, Batch 1</t>
  </si>
  <si>
    <t>Call Right, Batch 2</t>
  </si>
  <si>
    <t>Securities Owned Prior</t>
  </si>
  <si>
    <t>Face Amount</t>
  </si>
  <si>
    <t>Securities Owned Prior | Call Right, Batch 1</t>
  </si>
  <si>
    <t>Securities Owned Prior | Call Right, Batch 2</t>
  </si>
  <si>
    <t>Assets Acquired</t>
  </si>
  <si>
    <t>Loan Price</t>
  </si>
  <si>
    <t>REO &amp; Other Price</t>
  </si>
  <si>
    <t>Assets Acquired | Call Right, Batch 1</t>
  </si>
  <si>
    <t>Assets Acquired | Call Right, Batch 2</t>
  </si>
  <si>
    <t>Loans Sold | Call Right, Batch 1</t>
  </si>
  <si>
    <t>Loans Sold, Gain (Loss)</t>
  </si>
  <si>
    <t>Retained Bonds | Call Right, Batch 1</t>
  </si>
  <si>
    <t>Restricted Bonds, Basis</t>
  </si>
  <si>
    <t>Retained Assets | Call Right, Batch 1</t>
  </si>
  <si>
    <t>INVESTMENTS IN RESIDENTIAL MORTGAGE LOANS - Performing Loans Past Due (Details) - Performing Loans - Residential Portfolio Segment</t>
  </si>
  <si>
    <t>Accounts, Notes, Loans and Financing Receivable [Line Items]</t>
  </si>
  <si>
    <t>Percent past due</t>
  </si>
  <si>
    <t>Current</t>
  </si>
  <si>
    <t>85.20%</t>
  </si>
  <si>
    <t>30-59</t>
  </si>
  <si>
    <t>60-89</t>
  </si>
  <si>
    <t>90-119</t>
  </si>
  <si>
    <t>Financing Receivables, Equal to Greater than 120 Days Past Due</t>
  </si>
  <si>
    <t>INVESTMENTS IN RESIDENTIAL MORTGAGE LOANS - Carrying Value of Mortgage Loans (Details) - USD ($) $ in Thousands</t>
  </si>
  <si>
    <t>SEC Schedule, 12-29, Real Estate Companies, Investment in Movement in Mortgage Loans on Real Estate [Roll Forward]</t>
  </si>
  <si>
    <t>Transfer of loans to real estate owned</t>
  </si>
  <si>
    <t>PCD Loans</t>
  </si>
  <si>
    <t>Purchases/additional fundings</t>
  </si>
  <si>
    <t>Sales</t>
  </si>
  <si>
    <t>Provision for loan losses</t>
  </si>
  <si>
    <t>Transfer of loans to held-for-sale</t>
  </si>
  <si>
    <t>Residential Portfolio Segment | Performing Loans</t>
  </si>
  <si>
    <t>Transfer of loans to other assets</t>
  </si>
  <si>
    <t>INVESTMENTS IN RESIDENTIAL MORTGAGE LOANS - Allowance for Loan Losses (Details) - Performing Loans - Residential Portfolio Segment $ in Thousands</t>
  </si>
  <si>
    <t>Financing Receivable, Allowance for Credit Losses [Roll Forward]</t>
  </si>
  <si>
    <t>Balance at December 31, 2017</t>
  </si>
  <si>
    <t>Charge-offs</t>
  </si>
  <si>
    <t>Balance at June 30, 2018</t>
  </si>
  <si>
    <t>INVESTMENTS IN RESIDENTIAL MORTGAGE LOANS - Unpaid Principal Balance and Carrying Value for Uncollectible Loans (Details) - PCD Loans - USD ($) $ in Thousands</t>
  </si>
  <si>
    <t>INVESTMENTS IN RESIDENTIAL MORTGAGE LOANS - Changes in Accretable Yield (Details) $ in Thousands</t>
  </si>
  <si>
    <t>Certain Loans Acquired in Transfer Not Accounted for as Debt Securities, Accretable Yield Movement Schedule [Roll Forward]</t>
  </si>
  <si>
    <t>Change in accretable yield for non-credit related changes in expected cash flows</t>
  </si>
  <si>
    <t>INVESTMENTS IN RESIDENTIAL MORTGAGE LOANS - Loans Held-for-sale (Details) $ in Thousands</t>
  </si>
  <si>
    <t>Loans Held-for-sale, Reconciliation [Roll Forward]</t>
  </si>
  <si>
    <t>Loans Held-for-sale</t>
  </si>
  <si>
    <t>Beginning balance, loans held-for-sale</t>
  </si>
  <si>
    <t>Transfer of loans from held-for-investment</t>
  </si>
  <si>
    <t>Valuation (provision) reversal on loans</t>
  </si>
  <si>
    <t>Ending balance, loans held-for-sale</t>
  </si>
  <si>
    <t>Provision for loans held-for-sale</t>
  </si>
  <si>
    <t>INVESTMENTS IN RESIDENTIAL MORTGAGE LOANS - Real Estate Owned (Details) $ in Thousands</t>
  </si>
  <si>
    <t>Real Estate Owned [Roll Forward]</t>
  </si>
  <si>
    <t>Valuation (provision) reversal on REO</t>
  </si>
  <si>
    <t>Early buy-out and reverse mortgage loans, foreclosure completed</t>
  </si>
  <si>
    <t>Claims receivable</t>
  </si>
  <si>
    <t>Residential Mortgage</t>
  </si>
  <si>
    <t>INVESTMENTS IN RESIDENTIAL MORTGAGE LOANS - Variable Interest Entities, Characteristics (Details) - Variable Interest Entity, Not Primary Beneficiary $ in Thousands</t>
  </si>
  <si>
    <t>Variable Interest Entity [Line Items]</t>
  </si>
  <si>
    <t>2.22%</t>
  </si>
  <si>
    <t>Net credit losses for the six months ended June 30, 2018</t>
  </si>
  <si>
    <t>Face amount of debt held by third parties</t>
  </si>
  <si>
    <t>Carrying value of bonds retained by New Residential</t>
  </si>
  <si>
    <t>Cash flows received by New Residential on these bonds for the six months ended June 30, 2018</t>
  </si>
  <si>
    <t>Number of days delinquent (in days)</t>
  </si>
  <si>
    <t>INVESTMENTS IN CONSUMER LOANS - Narrative (Details) $ / shares in Units, shares in Millions</t>
  </si>
  <si>
    <t>May 31, 2018shares</t>
  </si>
  <si>
    <t>Feb. 28, 2017USD ($)investor$ / sharesshares</t>
  </si>
  <si>
    <t>WarrantCo | Consumer Portfolio Segment</t>
  </si>
  <si>
    <t>Schedule of Equity Method Investments [Line Items]</t>
  </si>
  <si>
    <t>Number of warrants to be purchased (in shares)</t>
  </si>
  <si>
    <t>Value of warrants to be purchased | $</t>
  </si>
  <si>
    <t>Exercise price (in dollars per share) | $ / shares</t>
  </si>
  <si>
    <t>Consumer Loan Companies</t>
  </si>
  <si>
    <t>53.50%</t>
  </si>
  <si>
    <t>LoanCo | Consumer Portfolio Segment</t>
  </si>
  <si>
    <t>25.00%</t>
  </si>
  <si>
    <t>Total purchase agreement amount | $</t>
  </si>
  <si>
    <t>Term of purchase contract (in years)</t>
  </si>
  <si>
    <t>2 years</t>
  </si>
  <si>
    <t>Number of co-investors | investor</t>
  </si>
  <si>
    <t>Recording lag (in months)</t>
  </si>
  <si>
    <t>1 month</t>
  </si>
  <si>
    <t>23.57%</t>
  </si>
  <si>
    <t>Consumer Loan Seller | WarrantCo | Consumer Portfolio Segment</t>
  </si>
  <si>
    <t>Number of warrants owned (in shares)</t>
  </si>
  <si>
    <t>Consumer Loan Seller | New Residential and Co Investors | Consumer Portfolio Segment | Series F Convertible Preferred Stock</t>
  </si>
  <si>
    <t>Number of securites called by warrants or rights</t>
  </si>
  <si>
    <t>INVESTMENTS IN CONSUMER LOANS - Consumer Loan Investments made through Equity Method Investees (Details) - USD ($) $ in Thousands</t>
  </si>
  <si>
    <t>Consumer Portfolio Segment</t>
  </si>
  <si>
    <t>Consumer Portfolio Segment | New Residential Investment Corp.</t>
  </si>
  <si>
    <t>3 years 6 months 9 days</t>
  </si>
  <si>
    <t>3 years 6 months</t>
  </si>
  <si>
    <t>Consumer Portfolio Segment | New Residential Investment Corp. | Other - Performing Loans</t>
  </si>
  <si>
    <t>14.10%</t>
  </si>
  <si>
    <t>10 months 14 days</t>
  </si>
  <si>
    <t>1 year</t>
  </si>
  <si>
    <t>4.40%</t>
  </si>
  <si>
    <t>Consumer Portfolio Segment | New Residential Investment Corp. | Performing Loans</t>
  </si>
  <si>
    <t>18.60%</t>
  </si>
  <si>
    <t>18.70%</t>
  </si>
  <si>
    <t>3 years 8 months 23 days</t>
  </si>
  <si>
    <t>3 years 8 months 12 days</t>
  </si>
  <si>
    <t>5.00%</t>
  </si>
  <si>
    <t>Consumer Portfolio Segment | New Residential Investment Corp. | Purchased Credit Deteriorated Loans</t>
  </si>
  <si>
    <t>16.10%</t>
  </si>
  <si>
    <t>3 years 4 months 28 days</t>
  </si>
  <si>
    <t>3 years 3 months 18 days</t>
  </si>
  <si>
    <t>10.40%</t>
  </si>
  <si>
    <t>12.50%</t>
  </si>
  <si>
    <t>INVESTMENTS IN CONSUMER LOANS - Consumer Loans Receivable Past Due (Details) - Performing Loans - Consumer Portfolio Segment</t>
  </si>
  <si>
    <t>Financing Receivable, Recorded Investment, Past Due [Line Items]</t>
  </si>
  <si>
    <t>95.10%</t>
  </si>
  <si>
    <t>1.80%</t>
  </si>
  <si>
    <t>1.10%</t>
  </si>
  <si>
    <t>120 or greater</t>
  </si>
  <si>
    <t>1.20%</t>
  </si>
  <si>
    <t>INVESTMENTS IN CONSUMER LOANS - Carrying Value of Performing Loans (Details) - USD ($) $ in Thousands</t>
  </si>
  <si>
    <t>Loans Receivable [Roll Forward]</t>
  </si>
  <si>
    <t>Consumer Portfolio Segment | Performing Loans</t>
  </si>
  <si>
    <t>Additional fundings</t>
  </si>
  <si>
    <t>Gross charge-offs</t>
  </si>
  <si>
    <t>Additions to the allowance for loan losses, net</t>
  </si>
  <si>
    <t>INVESTMENTS IN CONSUMER LOANS - Allowance for Loan Losses (Details) - Consumer Portfolio Segment $ in Thousands</t>
  </si>
  <si>
    <t>Carrying value of TDR</t>
  </si>
  <si>
    <t>Beginning balance, collectively evaluated</t>
  </si>
  <si>
    <t>Beginning balance, individually impaired</t>
  </si>
  <si>
    <t>Ending balance, collectively evaluated</t>
  </si>
  <si>
    <t>Ending balance, individually impaired</t>
  </si>
  <si>
    <t>Recovery of bad debts</t>
  </si>
  <si>
    <t>Performing Loans | Allowance for Losses on Finance Receivables, Collectively Evaluated</t>
  </si>
  <si>
    <t>Performing Loans | Allowance for Losses on Finance Receivables, Individually Impaired</t>
  </si>
  <si>
    <t>INVESTMENTS IN CONSUMER LOANS - Carrying Value of Purchased Credit Deteriorated Loans (Details) - USD ($) $ in Thousands</t>
  </si>
  <si>
    <t>Receivables Acquired with Deteriorated Credit Quality | Consumer Portfolio Segment</t>
  </si>
  <si>
    <t>INVESTMENTS IN CONSUMER LOANS - Unpaid Principal Balance of Purchased Credit Deteriorated Loans (Details) - Receivables Acquired with Deteriorated Credit Quality - Consumer Portfolio Segment - USD ($) $ in Thousands</t>
  </si>
  <si>
    <t>Financing Receivable, Impaired [Line Items]</t>
  </si>
  <si>
    <t>INVESTMENTS IN CONSUMER LOANS - Changes in Accretable Yield (Details) $ in Thousands</t>
  </si>
  <si>
    <t>Consumer Portfolio Segment | Receivables Acquired with Deteriorated Credit Quality</t>
  </si>
  <si>
    <t>Reclassifications to non-accretable difference</t>
  </si>
  <si>
    <t>INVESTMENTS IN CONSUMER LOANS - Noncontrolling Interest (Details) - USD ($) $ in Thousands</t>
  </si>
  <si>
    <t>Noncontrolling Interest [Line Items]</t>
  </si>
  <si>
    <t>Total Consumer Loan Companies equity</t>
  </si>
  <si>
    <t>Others’ interests in equity of consolidated subsidiary</t>
  </si>
  <si>
    <t>Net Consumer Loan Companies income (loss)</t>
  </si>
  <si>
    <t>Others’ ownership interest</t>
  </si>
  <si>
    <t>46.50%</t>
  </si>
  <si>
    <t>INVESTMENTS IN CONSUMER LOANS - Consumer Loan Variable Interest Entities (Details) - VIE, consolidated - USD ($) $ in Thousands</t>
  </si>
  <si>
    <t>Accounts payable and accrued expenses</t>
  </si>
  <si>
    <t>Accrued interest receivable</t>
  </si>
  <si>
    <t>Face amount of bonds retained</t>
  </si>
  <si>
    <t>INVESTMENTS IN CONSUMER LOANS - Schedule of Equity Method Investments (Details) - USD ($) $ in Thousands</t>
  </si>
  <si>
    <t>May 31, 2017</t>
  </si>
  <si>
    <t>Nov. 30, 2017</t>
  </si>
  <si>
    <t>New Residential’s equity in net income</t>
  </si>
  <si>
    <t>Consumer Portfolio Segment | LoanCo and WarrantCo</t>
  </si>
  <si>
    <t>Consumer loans, at fair value</t>
  </si>
  <si>
    <t>Warrants, at fair value</t>
  </si>
  <si>
    <t>Warehouse financing</t>
  </si>
  <si>
    <t>Undistributed retained earnings</t>
  </si>
  <si>
    <t>24.30%</t>
  </si>
  <si>
    <t>Change in fair value of consumer loans and warrants</t>
  </si>
  <si>
    <t>Gain on sale of consumer loans</t>
  </si>
  <si>
    <t>Other expenses</t>
  </si>
  <si>
    <t>24.70%</t>
  </si>
  <si>
    <t>24.90%</t>
  </si>
  <si>
    <t>INVESTMENTS IN CONSUMER LOANS - Consumer Loan Equity Method Investments (Details) - USD ($) $ in Thousands</t>
  </si>
  <si>
    <t>14.60%</t>
  </si>
  <si>
    <t>1 year 4 months 27 days</t>
  </si>
  <si>
    <t>0.60%</t>
  </si>
  <si>
    <t>INVESTMENTS IN CONSUMER LOANS - Changes in Consumer Loan Equity Method Investments (Details) - USD ($) $ in Thousands</t>
  </si>
  <si>
    <t>DERIVATIVES - Narrative (Details) - TBAs - Not Designated as Hedging Instrument - USD ($) $ in Thousands</t>
  </si>
  <si>
    <t>Short</t>
  </si>
  <si>
    <t>Derivative [Line Items]</t>
  </si>
  <si>
    <t>Derivative liability, notional amount</t>
  </si>
  <si>
    <t>Long</t>
  </si>
  <si>
    <t>DERIVATIVES - Derivatives Recorded at Fair Value (Details) - USD ($)</t>
  </si>
  <si>
    <t>Interest Rate Caps</t>
  </si>
  <si>
    <t>Interest Rate Swaps</t>
  </si>
  <si>
    <t>Variation margin accounts</t>
  </si>
  <si>
    <t>TBAs</t>
  </si>
  <si>
    <t>DERIVATIVES - Derivatives Notional Amount (Details) - Not Designated as Hedging Instrument - USD ($)</t>
  </si>
  <si>
    <t>TBAs | Short</t>
  </si>
  <si>
    <t>TBAs | Long</t>
  </si>
  <si>
    <t>Derivative asset, notional amount</t>
  </si>
  <si>
    <t>Weighted average maturity (in months)</t>
  </si>
  <si>
    <t>7 months</t>
  </si>
  <si>
    <t>36 months</t>
  </si>
  <si>
    <t>Weighted average fixed pay rate</t>
  </si>
  <si>
    <t>2.85%</t>
  </si>
  <si>
    <t>Interest Rate Cap, Contract Two</t>
  </si>
  <si>
    <t>Derivative, cap interest rate</t>
  </si>
  <si>
    <t>Notional amount of derivatives</t>
  </si>
  <si>
    <t>Interest Rate Cap, Contract Three</t>
  </si>
  <si>
    <t>DERIVATIVES - Derivatives Gain (Losses) (Details) - USD ($) $ in Thousands</t>
  </si>
  <si>
    <t>Total income (losses)</t>
  </si>
  <si>
    <t>DEBT OBLIGATIONS - Schedule of Debt Obligations (Details) - USD ($)</t>
  </si>
  <si>
    <t>Debt Instrument [Line Items]</t>
  </si>
  <si>
    <t>Weighted Average Funding Cost</t>
  </si>
  <si>
    <t>3.54%</t>
  </si>
  <si>
    <t>Agency RMBS | Repurchase Agreements</t>
  </si>
  <si>
    <t>2.18%</t>
  </si>
  <si>
    <t>1 month 19 days</t>
  </si>
  <si>
    <t>Agency RMBS | Repurchase Agreements | Trade And Other Receivables</t>
  </si>
  <si>
    <t>Collateral amount</t>
  </si>
  <si>
    <t>Agency RMBS | Repurchase Agreements | Collateral</t>
  </si>
  <si>
    <t>4 months 16 days</t>
  </si>
  <si>
    <t>Outstanding Face of Collateral</t>
  </si>
  <si>
    <t>Amortized Cost Basis of Collateral</t>
  </si>
  <si>
    <t>Carrying Value of Collateral</t>
  </si>
  <si>
    <t>Non-Agency RMBS | Repurchase Agreements</t>
  </si>
  <si>
    <t>3.39%</t>
  </si>
  <si>
    <t>1 month 23 days</t>
  </si>
  <si>
    <t>Non-Agency RMBS | Repurchase Agreements | Retained Servicer Advance and Consumer Bonds</t>
  </si>
  <si>
    <t>Non-Agency RMBS | Repurchase Agreements | Collateral</t>
  </si>
  <si>
    <t>7 years 3 months 15 days</t>
  </si>
  <si>
    <t>Residential Mortgage | Repurchase Agreements</t>
  </si>
  <si>
    <t>4.09%</t>
  </si>
  <si>
    <t>6 months 10 days</t>
  </si>
  <si>
    <t>Residential Mortgage | Repurchase Agreements | Collateral</t>
  </si>
  <si>
    <t>4 years 6 months 10 days</t>
  </si>
  <si>
    <t>Residential Mortgage | Notes and Bonds Payable</t>
  </si>
  <si>
    <t>4.33%</t>
  </si>
  <si>
    <t>4 months 1 day</t>
  </si>
  <si>
    <t>Residential Mortgage | Notes and Bonds Payable | Collateral</t>
  </si>
  <si>
    <t>Real Estate Owned | Repurchase Agreements</t>
  </si>
  <si>
    <t>4.16%</t>
  </si>
  <si>
    <t>2 months 25 days</t>
  </si>
  <si>
    <t>Real Estate Owned | Repurchase Agreements | Collateral</t>
  </si>
  <si>
    <t>Real Estate Owned | Notes and Bonds Payable</t>
  </si>
  <si>
    <t>4.30%</t>
  </si>
  <si>
    <t>Real Estate Owned | Notes and Bonds Payable | Collateral</t>
  </si>
  <si>
    <t>Total Repurchase Agreements | Repurchase Agreements</t>
  </si>
  <si>
    <t>3.42%</t>
  </si>
  <si>
    <t>2 months 26 days</t>
  </si>
  <si>
    <t>Excess MSRs | Notes and Bonds Payable</t>
  </si>
  <si>
    <t>4.97%</t>
  </si>
  <si>
    <t>4 years 1 month 1 day</t>
  </si>
  <si>
    <t>Excess MSRs | Notes and Bonds Payable | Collateral</t>
  </si>
  <si>
    <t>5 years 8 months 26 days</t>
  </si>
  <si>
    <t>MSRs | Notes and Bonds Payable</t>
  </si>
  <si>
    <t>4.14%</t>
  </si>
  <si>
    <t>3 years 3 months 9 days</t>
  </si>
  <si>
    <t>MSRs | Notes and Bonds Payable | Collateral</t>
  </si>
  <si>
    <t>6 years 5 months 17 days</t>
  </si>
  <si>
    <t>Servicer Advances | Notes and Bonds Payable</t>
  </si>
  <si>
    <t>3.48%</t>
  </si>
  <si>
    <t>2 years 2 months 27 days</t>
  </si>
  <si>
    <t>Face amount of debt at fixed rate</t>
  </si>
  <si>
    <t>Servicer Advances | Notes and Bonds Payable | London Interbank Offered Rate (LIBOR) | Minimum</t>
  </si>
  <si>
    <t>Variable interest rate spread</t>
  </si>
  <si>
    <t>1.99514%</t>
  </si>
  <si>
    <t>Servicer Advances | Notes and Bonds Payable | London Interbank Offered Rate (LIBOR) | Maximum</t>
  </si>
  <si>
    <t>2.15%</t>
  </si>
  <si>
    <t>Servicer Advances | Notes and Bonds Payable | Collateral</t>
  </si>
  <si>
    <t>1 year 5 months 3 days</t>
  </si>
  <si>
    <t>Consumer Loans | Notes and Bonds Payable</t>
  </si>
  <si>
    <t>3.38%</t>
  </si>
  <si>
    <t>2 years 11 months 19 days</t>
  </si>
  <si>
    <t>Consumer Loans | Notes and Bonds Payable | Collateral</t>
  </si>
  <si>
    <t>Total Notes Payable | Notes and Bonds Payable</t>
  </si>
  <si>
    <t>3.69%</t>
  </si>
  <si>
    <t>2 years 8 months 13 days</t>
  </si>
  <si>
    <t>3.00% Secured Corporate Note | Secured Debt</t>
  </si>
  <si>
    <t>3.00% Secured Corporate Note | Secured Debt | London Interbank Offered Rate (LIBOR)</t>
  </si>
  <si>
    <t>Secured Corporate Note | Secured Debt</t>
  </si>
  <si>
    <t>Secured Corporate Note | Secured Debt | London Interbank Offered Rate (LIBOR)</t>
  </si>
  <si>
    <t>2.25% Agency MSR Secured Note | Secured Debt</t>
  </si>
  <si>
    <t>2.25% Agency MSR Secured Note | Secured Debt | London Interbank Offered Rate (LIBOR)</t>
  </si>
  <si>
    <t>2.25%</t>
  </si>
  <si>
    <t>3.00% Agency MSR Secured Note | Secured Debt</t>
  </si>
  <si>
    <t>3.00% Agency MSR Secured Note | Secured Debt | London Interbank Offered Rate (LIBOR)</t>
  </si>
  <si>
    <t>2.50% Agency MSR Secured Note | Secured Debt</t>
  </si>
  <si>
    <t>2.50% Agency MSR Secured Note | Secured Debt | London Interbank Offered Rate (LIBOR)</t>
  </si>
  <si>
    <t>3.55% Corporate Note | Secured Debt</t>
  </si>
  <si>
    <t>3.55% Corporate Note | Secured Debt | London Interbank Offered Rate (LIBOR) | Minimum</t>
  </si>
  <si>
    <t>3.55384%</t>
  </si>
  <si>
    <t>3.55% Corporate Note | Secured Debt | London Interbank Offered Rate (LIBOR) | Maximum</t>
  </si>
  <si>
    <t>4446.8224%</t>
  </si>
  <si>
    <t>2.88% Residential Mortgage Loans | Notes and Bonds Payable | Nationstar</t>
  </si>
  <si>
    <t>2.88% Residential Mortgage Loans | Notes and Bonds Payable | London Interbank Offered Rate (LIBOR) | Nationstar</t>
  </si>
  <si>
    <t>2.875%</t>
  </si>
  <si>
    <t>Consumer Loan, UPB Class A | Secured Debt</t>
  </si>
  <si>
    <t>Interest rate, stated percentage</t>
  </si>
  <si>
    <t>3.05%</t>
  </si>
  <si>
    <t>Consumer Loan, UPB Class B | Secured Debt</t>
  </si>
  <si>
    <t>Consumer Loan, UPB Class C-1 | Secured Debt</t>
  </si>
  <si>
    <t>5.63%</t>
  </si>
  <si>
    <t>Consumer Loan, UPB Class C-2 | Secured Debt</t>
  </si>
  <si>
    <t>4.00% Consumer Loans | Secured Debt</t>
  </si>
  <si>
    <t>DEBT OBLIGATIONS - Narrative (Details) $ in Thousands</t>
  </si>
  <si>
    <t>Jun. 30, 2018USD ($)agreement</t>
  </si>
  <si>
    <t>Face amount of debt</t>
  </si>
  <si>
    <t>Repurchase Agreements | Total Repurchase Agreements</t>
  </si>
  <si>
    <t>Repurchase Agreements | Stockholders' Equity, Total | Counterparty Concentration Risk</t>
  </si>
  <si>
    <t>Number of repurchase agreements, outstanding | agreement</t>
  </si>
  <si>
    <t>DEBT OBLIGATIONS - Carrying Value of Debt Obligations (Details) - USD ($) $ in Thousands</t>
  </si>
  <si>
    <t>Debt Instrument [Roll Forward]</t>
  </si>
  <si>
    <t>Borrowings</t>
  </si>
  <si>
    <t>Repayments</t>
  </si>
  <si>
    <t>Residential Mortgage Loans and REO</t>
  </si>
  <si>
    <t>Repurchase Agreements</t>
  </si>
  <si>
    <t>Capitalized deferred financing costs, net of amortization</t>
  </si>
  <si>
    <t>Repurchase Agreements | Excess MSRs</t>
  </si>
  <si>
    <t>Repurchase Agreements | MSRs</t>
  </si>
  <si>
    <t>Repurchase Agreements | Servicer Advances</t>
  </si>
  <si>
    <t>Repurchase Agreements | Real Estate Securities</t>
  </si>
  <si>
    <t>Repurchase Agreements | Residential Mortgage Loans and REO</t>
  </si>
  <si>
    <t>Repurchase Agreements | Consumer Loans</t>
  </si>
  <si>
    <t>Notes Payable</t>
  </si>
  <si>
    <t>Discount on borrowings, net of amortization</t>
  </si>
  <si>
    <t>Notes Payable | Excess MSRs</t>
  </si>
  <si>
    <t>Notes Payable | MSRs</t>
  </si>
  <si>
    <t>Notes Payable | Servicer Advances</t>
  </si>
  <si>
    <t>Notes Payable | Real Estate Securities</t>
  </si>
  <si>
    <t>Notes Payable | Residential Mortgage Loans and REO</t>
  </si>
  <si>
    <t>Notes Payable | Consumer Loans</t>
  </si>
  <si>
    <t>DEBT OBLIGATIONS - Contractual Maturities of Debt Obligations (Details) $ in Thousands</t>
  </si>
  <si>
    <t>Debt maturing in:</t>
  </si>
  <si>
    <t>July 1 through December 31, 2018</t>
  </si>
  <si>
    <t>2023 and thereafter</t>
  </si>
  <si>
    <t>Nonrecourse</t>
  </si>
  <si>
    <t>Recourse</t>
  </si>
  <si>
    <t>DEBT OBLIGATIONS - Borrowing Capacity (Details)</t>
  </si>
  <si>
    <t>Borrowing Capacity</t>
  </si>
  <si>
    <t>Balance Outstanding</t>
  </si>
  <si>
    <t>Available Financing</t>
  </si>
  <si>
    <t>Unused borrowing capacity fee</t>
  </si>
  <si>
    <t>Consumer Loan</t>
  </si>
  <si>
    <t>Debt Excess Borrowing Capacity</t>
  </si>
  <si>
    <t>FAIR VALUE MEASUREMENT - Carrying Values and Fair Values of Financial Assets Recorded at Fair Value on a Recurring Basis (Details) - USD ($) $ in Thousands</t>
  </si>
  <si>
    <t>Excess mortgage servicing rights, principal balance</t>
  </si>
  <si>
    <t>Excess mortgage servicing rights, equity method investees, principal balance</t>
  </si>
  <si>
    <t>Mortgage servicing rights, principal balance</t>
  </si>
  <si>
    <t>Mortgage servicing rights financing receivables, principal balance</t>
  </si>
  <si>
    <t>Servicer advance investments, principal balance</t>
  </si>
  <si>
    <t>Real estate and other securities, available-for-sale, principal balance</t>
  </si>
  <si>
    <t>Residential mortgage loans, held-for-investment, principal balance</t>
  </si>
  <si>
    <t>Residential mortgage loans, held-for-sale, principal balance</t>
  </si>
  <si>
    <t>Consumer loans, held-for-investment, principal balance</t>
  </si>
  <si>
    <t>Cash and cash equivalents, principal balance</t>
  </si>
  <si>
    <t>Restricted cash, principal balance</t>
  </si>
  <si>
    <t>Repurchase agreements, principal balance</t>
  </si>
  <si>
    <t>Notes and bonds payable, principal balance</t>
  </si>
  <si>
    <t>Derivative liabilities, notional amount</t>
  </si>
  <si>
    <t>Recurring Basis | Carrying Value</t>
  </si>
  <si>
    <t>Assets, fair value</t>
  </si>
  <si>
    <t>Liabilities, fair value</t>
  </si>
  <si>
    <t>Recurring Basis | Fair Value</t>
  </si>
  <si>
    <t>Recurring Basis | Fair Value | Level 1</t>
  </si>
  <si>
    <t>Recurring Basis | Fair Value | Level 2</t>
  </si>
  <si>
    <t>Recurring Basis | Fair Value | Level 3</t>
  </si>
  <si>
    <t>FAIR VALUE MEASUREMENT - Financial Assets Measured at Fair Value on a Recurring Basis using Level 3 Inputs (Details) - USD ($) $ in Thousands</t>
  </si>
  <si>
    <t>Gains (losses) included in net income</t>
  </si>
  <si>
    <t>Included in gain (loss) on settlement of investments, net</t>
  </si>
  <si>
    <t>Purchases, sales and repayments</t>
  </si>
  <si>
    <t>Recurring Basis | Level 3</t>
  </si>
  <si>
    <t>Fair Value, Assets Measured on Recurring Basis, Unobservable Input Reconciliation, Calculation [Roll Forward]</t>
  </si>
  <si>
    <t>Transfers from Level 3</t>
  </si>
  <si>
    <t>Transfers to Level 3</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s(D)</t>
  </si>
  <si>
    <t>Included in change in fair value of servicer advance investments</t>
  </si>
  <si>
    <t>Included in other income (loss), net</t>
  </si>
  <si>
    <t>Gains (losses) included in other comprehensive income</t>
  </si>
  <si>
    <t>New Ocwen Agreements (Note 5)</t>
  </si>
  <si>
    <t>Recurring Basis | Level 3 | Servicer Advances</t>
  </si>
  <si>
    <t>Recurring Basis | Level 3 | MSRs</t>
  </si>
  <si>
    <t>Recurring Basis | Level 3 | Mortgage Servicing Rights Financing Receivable</t>
  </si>
  <si>
    <t>Recurring Basis | Level 3 | Non-Agency</t>
  </si>
  <si>
    <t>Recurring Basis | Level 3 | MSRs Agency</t>
  </si>
  <si>
    <t>Recurring Basis | Level 3 | MSRs Agency | Excess MSRs Investees</t>
  </si>
  <si>
    <t>Recurring Basis | Level 3 | MSRs Non-Agency</t>
  </si>
  <si>
    <t>FAIR VALUE MEASUREMENT - Information Regarding Inputs used in Valuing Excess MSRs Owned Directly and through Equity Method Investees (Details)</t>
  </si>
  <si>
    <t>Jun. 30, 2018$ / Loan</t>
  </si>
  <si>
    <t>Agency | Weighted Average</t>
  </si>
  <si>
    <t>Directly Held</t>
  </si>
  <si>
    <t>Monthly cost per loan (in dollars per loan)</t>
  </si>
  <si>
    <t>Non-Agency | Mortgage Servicing Rights Financing Receivables | Weighted Average</t>
  </si>
  <si>
    <t>Ginnie Mae | Mortgage Servicing Rights Financing Receivables | Weighted Average</t>
  </si>
  <si>
    <t>Prepayment Rate | Excess MSRs</t>
  </si>
  <si>
    <t>Servicing asset, measurement input</t>
  </si>
  <si>
    <t>Prepayment Rate | Agency | MSRs</t>
  </si>
  <si>
    <t>Prepayment Rate | Agency | Mortgage Servicing Rights Financing Receivables</t>
  </si>
  <si>
    <t>Prepayment Rate | Non-Agency | Mortgage Servicing Rights Financing Receivables</t>
  </si>
  <si>
    <t>Prepayment Rate | Ginnie Mae | Mortgage Servicing Rights Financing Receivables</t>
  </si>
  <si>
    <t>Prepayment Rate | Directly Held | Excess MSRs</t>
  </si>
  <si>
    <t>Prepayment Rate | Directly Held | Agency | Original Pools</t>
  </si>
  <si>
    <t>Prepayment Rate | Directly Held | Agency | Recaptured Pools</t>
  </si>
  <si>
    <t>Prepayment Rate | Directly Held | Agency | Recapture Agreements</t>
  </si>
  <si>
    <t>Prepayment Rate | Directly Held | Agency | Excess MSRs</t>
  </si>
  <si>
    <t>Prepayment Rate | Directly Held | Non-Agency | Original Pools</t>
  </si>
  <si>
    <t>Prepayment Rate | Directly Held | Non-Agency | Recaptured Pools</t>
  </si>
  <si>
    <t>Prepayment Rate | Directly Held | Non-Agency | Recapture Agreements</t>
  </si>
  <si>
    <t>Prepayment Rate | Directly Held | Non-Agency | Excess MSRs</t>
  </si>
  <si>
    <t>Prepayment Rate | Held through Equity Method Investees | Excess MSRs</t>
  </si>
  <si>
    <t>Prepayment Rate | Held through Equity Method Investees | Agency | Original Pools</t>
  </si>
  <si>
    <t>Prepayment Rate | Held through Equity Method Investees | Agency | Recaptured Pools</t>
  </si>
  <si>
    <t>Prepayment Rate | Held through Equity Method Investees | Agency | Recapture Agreements</t>
  </si>
  <si>
    <t>Delinquency | Excess MSRs</t>
  </si>
  <si>
    <t>Delinquency | Agency | MSRs</t>
  </si>
  <si>
    <t>Delinquency | Agency | Mortgage Servicing Rights Financing Receivables</t>
  </si>
  <si>
    <t>Delinquency | Non-Agency | Mortgage Servicing Rights Financing Receivables</t>
  </si>
  <si>
    <t>Delinquency | Ginnie Mae | Mortgage Servicing Rights Financing Receivables</t>
  </si>
  <si>
    <t>Delinquency | Directly Held | Excess MSRs</t>
  </si>
  <si>
    <t>Delinquency | Directly Held | Agency | Original Pools</t>
  </si>
  <si>
    <t>Delinquency | Directly Held | Agency | Recaptured Pools</t>
  </si>
  <si>
    <t>Delinquency | Directly Held | Agency | Recapture Agreements</t>
  </si>
  <si>
    <t>Delinquency | Directly Held | Agency | Excess MSRs</t>
  </si>
  <si>
    <t>Delinquency | Held through Equity Method Investees | Excess MSRs</t>
  </si>
  <si>
    <t>Delinquency | Held through Equity Method Investees | Agency | Original Pools</t>
  </si>
  <si>
    <t>Delinquency | Held through Equity Method Investees | Agency | Recaptured Pools</t>
  </si>
  <si>
    <t>Delinquency | Held through Equity Method Investees | Agency | Recapture Agreements</t>
  </si>
  <si>
    <t>Recapture Rate | Excess MSRs</t>
  </si>
  <si>
    <t>Recapture Rate | Agency | MSRs</t>
  </si>
  <si>
    <t>Recapture Rate | Agency | Mortgage Servicing Rights Financing Receivables</t>
  </si>
  <si>
    <t>Recapture Rate | Non-Agency | Mortgage Servicing Rights Financing Receivables</t>
  </si>
  <si>
    <t>Recapture Rate | Ginnie Mae | Mortgage Servicing Rights Financing Receivables</t>
  </si>
  <si>
    <t>Recapture Rate | Directly Held | Excess MSRs</t>
  </si>
  <si>
    <t>Recapture Rate | Directly Held | Agency | Original Pools</t>
  </si>
  <si>
    <t>Recapture Rate | Directly Held | Agency | Recaptured Pools</t>
  </si>
  <si>
    <t>Recapture Rate | Directly Held | Agency | Recapture Agreements</t>
  </si>
  <si>
    <t>Recapture Rate | Directly Held | Agency | Excess MSRs</t>
  </si>
  <si>
    <t>Recapture Rate | Directly Held | Non-Agency | Original Pools</t>
  </si>
  <si>
    <t>Recapture Rate | Directly Held | Non-Agency | Recaptured Pools</t>
  </si>
  <si>
    <t>Recapture Rate | Directly Held | Non-Agency | Recapture Agreements</t>
  </si>
  <si>
    <t>Recapture Rate | Directly Held | Non-Agency | Excess MSRs</t>
  </si>
  <si>
    <t>Recapture Rate | Held through Equity Method Investees | Excess MSRs</t>
  </si>
  <si>
    <t>Recapture Rate | Held through Equity Method Investees | Agency | Original Pools</t>
  </si>
  <si>
    <t>Recapture Rate | Held through Equity Method Investees | Agency | Recaptured Pools</t>
  </si>
  <si>
    <t>Recapture Rate | Held through Equity Method Investees | Agency | Recapture Agreements</t>
  </si>
  <si>
    <t>Servicing Amount Percent | Excess MSRs</t>
  </si>
  <si>
    <t>Servicing Amount Percent | MSRs</t>
  </si>
  <si>
    <t>Servicing Amount Percent | Agency | Mortgage Servicing Rights Financing Receivables</t>
  </si>
  <si>
    <t>Servicing Amount Percent | Non-Agency | Mortgage Servicing Rights Financing Receivables</t>
  </si>
  <si>
    <t>Servicing Amount Percent | Ginnie Mae | Mortgage Servicing Rights Financing Receivables</t>
  </si>
  <si>
    <t>Servicing Amount Percent | Directly Held | Excess MSRs</t>
  </si>
  <si>
    <t>Servicing Amount Percent | Directly Held | Agency | Original Pools</t>
  </si>
  <si>
    <t>Servicing Amount Percent | Directly Held | Agency | Recaptured Pools</t>
  </si>
  <si>
    <t>Servicing Amount Percent | Directly Held | Agency | Recapture Agreements</t>
  </si>
  <si>
    <t>Servicing Amount Percent | Directly Held | Agency | Excess MSRs</t>
  </si>
  <si>
    <t>Servicing Amount Percent | Directly Held | Non-Agency | Original Pools</t>
  </si>
  <si>
    <t>Servicing Amount Percent | Directly Held | Non-Agency | Recaptured Pools</t>
  </si>
  <si>
    <t>Servicing Amount Percent | Directly Held | Non-Agency | Recapture Agreements</t>
  </si>
  <si>
    <t>Servicing Amount Percent | Directly Held | Non-Agency | Excess MSRs</t>
  </si>
  <si>
    <t>Servicing Amount Percent | Held through Equity Method Investees | Excess MSRs</t>
  </si>
  <si>
    <t>Servicing Amount Percent | Held through Equity Method Investees | Agency | Original Pools</t>
  </si>
  <si>
    <t>Servicing Amount Percent | Held through Equity Method Investees | Agency | Recaptured Pools</t>
  </si>
  <si>
    <t>Servicing Amount Percent | Held through Equity Method Investees | Agency | Recapture Agreements</t>
  </si>
  <si>
    <t>Collateral Weighted Average Maturity (Years) | Excess MSRs | Weighted Average</t>
  </si>
  <si>
    <t>Servicing asset, term</t>
  </si>
  <si>
    <t>23 years</t>
  </si>
  <si>
    <t>Collateral Weighted Average Maturity (Years) | Agency | MSRs | Weighted Average</t>
  </si>
  <si>
    <t>22 years</t>
  </si>
  <si>
    <t>Collateral Weighted Average Maturity (Years) | Agency | Mortgage Servicing Rights Financing Receivables | Weighted Average</t>
  </si>
  <si>
    <t>20 years</t>
  </si>
  <si>
    <t>Collateral Weighted Average Maturity (Years) | Non-Agency | Mortgage Servicing Rights Financing Receivables | Weighted Average</t>
  </si>
  <si>
    <t>26 years</t>
  </si>
  <si>
    <t>Collateral Weighted Average Maturity (Years) | Ginnie Mae | Mortgage Servicing Rights Financing Receivables | Weighted Average</t>
  </si>
  <si>
    <t>28 years</t>
  </si>
  <si>
    <t>Collateral Weighted Average Maturity (Years) | Directly Held | Excess MSRs | Weighted Average</t>
  </si>
  <si>
    <t>Collateral Weighted Average Maturity (Years) | Directly Held | Agency | Original Pools | Weighted Average</t>
  </si>
  <si>
    <t>Collateral Weighted Average Maturity (Years) | Directly Held | Agency | Recaptured Pools | Weighted Average</t>
  </si>
  <si>
    <t>24 years</t>
  </si>
  <si>
    <t>Collateral Weighted Average Maturity (Years) | Directly Held | Agency | Excess MSRs | Weighted Average</t>
  </si>
  <si>
    <t>Collateral Weighted Average Maturity (Years) | Directly Held | Non-Agency | Original Pools | Weighted Average</t>
  </si>
  <si>
    <t>Collateral Weighted Average Maturity (Years) | Directly Held | Non-Agency | Recaptured Pools | Weighted Average</t>
  </si>
  <si>
    <t>Collateral Weighted Average Maturity (Years) | Directly Held | Non-Agency | Excess MSRs | Weighted Average</t>
  </si>
  <si>
    <t>Collateral Weighted Average Maturity (Years) | Held through Equity Method Investees | Excess MSRs | Weighted Average</t>
  </si>
  <si>
    <t>Collateral Weighted Average Maturity (Years) | Held through Equity Method Investees | Agency | Original Pools | Weighted Average</t>
  </si>
  <si>
    <t>21 years</t>
  </si>
  <si>
    <t>Collateral Weighted Average Maturity (Years) | Held through Equity Method Investees | Agency | Recaptured Pools | Weighted Average</t>
  </si>
  <si>
    <t>FAIR VALUE MEASUREMENT - Narrative (Details) $ in Millions</t>
  </si>
  <si>
    <t>Asset fair value adjustment</t>
  </si>
  <si>
    <t>Fair Value, Measurements, Nonrecurring</t>
  </si>
  <si>
    <t>Minimum</t>
  </si>
  <si>
    <t>Broker price discount</t>
  </si>
  <si>
    <t>10.00%</t>
  </si>
  <si>
    <t>Maximum</t>
  </si>
  <si>
    <t>Residential Mortgage Loans | Fair Value, Measurements, Nonrecurring</t>
  </si>
  <si>
    <t>Real Estate Acquired in Satisfaction of Debt | Fair Value, Measurements, Nonrecurring</t>
  </si>
  <si>
    <t>Loans Held-for-sale and Held-for-investment</t>
  </si>
  <si>
    <t>Real Estate Owned</t>
  </si>
  <si>
    <t>MSRs | Excess MSRs Investees</t>
  </si>
  <si>
    <t>London Interbank Offered Rate (LIBOR) | Mortgage Servicing Rights Financing Receivable</t>
  </si>
  <si>
    <t>0.90%</t>
  </si>
  <si>
    <t>FAIR VALUE MEASUREMENT - Information Regarding the Inputs used in Valuing the Servicer Advances (Details) - Servicer Advances</t>
  </si>
  <si>
    <t>Fair Value Measurement Inputs and Valuation Techniques [Line Items]</t>
  </si>
  <si>
    <t>Outstanding Servicer Advances to UPB of Underlying Residential Mortgage Loans</t>
  </si>
  <si>
    <t>Mortgage servicing amount</t>
  </si>
  <si>
    <t>0.92%</t>
  </si>
  <si>
    <t>Prepayment Rate</t>
  </si>
  <si>
    <t>Delinquency</t>
  </si>
  <si>
    <t>Discount Rate</t>
  </si>
  <si>
    <t>Collateral Weighted Average Maturity (Years) | Weighted Average</t>
  </si>
  <si>
    <t>23 years 2 months 23 days</t>
  </si>
  <si>
    <t>FAIR VALUE MEASUREMENT - Securities Valuation Methodology and Results (Details) $ in Thousands</t>
  </si>
  <si>
    <t>Jun. 30, 2018USD ($)source</t>
  </si>
  <si>
    <t>Total Fair Value</t>
  </si>
  <si>
    <t>Number of broker quotation sources | source</t>
  </si>
  <si>
    <t>Percent of securities</t>
  </si>
  <si>
    <t>80.20%</t>
  </si>
  <si>
    <t>Multiple Quotes</t>
  </si>
  <si>
    <t>Single Quote</t>
  </si>
  <si>
    <t>Single Quote | Seller</t>
  </si>
  <si>
    <t>Agency RMBS | Level 2</t>
  </si>
  <si>
    <t>Agency RMBS | Level 2 | Multiple Quotes</t>
  </si>
  <si>
    <t>Agency RMBS | Level 2 | Single Quote</t>
  </si>
  <si>
    <t>Non-Agency RMBS</t>
  </si>
  <si>
    <t>Non-Agency RMBS | Level 3</t>
  </si>
  <si>
    <t>Non-Agency RMBS | Level 3 | Multiple Quotes</t>
  </si>
  <si>
    <t>Non-Agency RMBS | Level 3 | Single Quote</t>
  </si>
  <si>
    <t>Minimum | Non-Agency RMBS | Discount Rate</t>
  </si>
  <si>
    <t>Non agency RMBS, measurement input</t>
  </si>
  <si>
    <t>Minimum | Non-Agency RMBS | Prepayment Rate</t>
  </si>
  <si>
    <t>Minimum | Non-Agency RMBS | Delinquency</t>
  </si>
  <si>
    <t>Minimum | Non-Agency RMBS | Loss Severity</t>
  </si>
  <si>
    <t>Maximum | Non-Agency RMBS | Discount Rate</t>
  </si>
  <si>
    <t>Maximum | Non-Agency RMBS | Prepayment Rate</t>
  </si>
  <si>
    <t>Maximum | Non-Agency RMBS | Delinquency</t>
  </si>
  <si>
    <t>Maximum | Non-Agency RMBS | Loss Severity</t>
  </si>
  <si>
    <t>FAIR VALUE MEASUREMENT - Schedule of Inputs Used in Valuing Residential Mortgage Loans (Details) - Fair Value, Measurements, Nonrecurring $ in Thousands</t>
  </si>
  <si>
    <t>Residential mortgage loans held for sale, measurement input</t>
  </si>
  <si>
    <t>Residential mortgage loans held for sale, term</t>
  </si>
  <si>
    <t>Loss Severity</t>
  </si>
  <si>
    <t>Performing Loans | Discount Rate</t>
  </si>
  <si>
    <t>Performing Loans | Weighted Average Life (Years)</t>
  </si>
  <si>
    <t>5 years 1 month 14 days</t>
  </si>
  <si>
    <t>Performing Loans | Prepayment Rate</t>
  </si>
  <si>
    <t>Performing Loans | Delinquency</t>
  </si>
  <si>
    <t>Performing Loans | Loss Severity</t>
  </si>
  <si>
    <t>Non-Performing Loans | Discount Rate</t>
  </si>
  <si>
    <t>Non-Performing Loans | Weighted Average Life (Years)</t>
  </si>
  <si>
    <t>3 years 2 months 8 days</t>
  </si>
  <si>
    <t>Non-Performing Loans | Prepayment Rate</t>
  </si>
  <si>
    <t>Non-Performing Loans | Delinquency</t>
  </si>
  <si>
    <t>Non-Performing Loans | Loss Severity</t>
  </si>
  <si>
    <t>Fair Value | Performing Loans</t>
  </si>
  <si>
    <t>Fair Value | Non-Performing Loans</t>
  </si>
  <si>
    <t>EQUITY AND EARNINGS PER SHARE - Narrative (Details) - USD ($) $ / shares in Units, $ in Thousands</t>
  </si>
  <si>
    <t>Jun. 21, 2018</t>
  </si>
  <si>
    <t>Jan. 31, 2018</t>
  </si>
  <si>
    <t>Share-based Compensation, Shares Authorized under Stock Option Plans, Exercise Price Range [Line Items]</t>
  </si>
  <si>
    <t>Shares issued, price per share (in dollars per share)</t>
  </si>
  <si>
    <t>Options granted (in shares)</t>
  </si>
  <si>
    <t>Stock issued for services, value</t>
  </si>
  <si>
    <t>Risk free interest rate</t>
  </si>
  <si>
    <t>2.58%</t>
  </si>
  <si>
    <t>Expected dividend rate</t>
  </si>
  <si>
    <t>9.86%</t>
  </si>
  <si>
    <t>Expected volatility rate</t>
  </si>
  <si>
    <t>23.16%</t>
  </si>
  <si>
    <t>Expected term (in years)</t>
  </si>
  <si>
    <t>10 years</t>
  </si>
  <si>
    <t>Dividends</t>
  </si>
  <si>
    <t>Options exercised (in shares)</t>
  </si>
  <si>
    <t>Share price (in dollars per share)</t>
  </si>
  <si>
    <t>Diluted common stock equivalent, shares outstanding, adjustment (in shares)</t>
  </si>
  <si>
    <t>EQUITY AND EARNINGS PER SHARE - Options Outstanding by Issuance (Details)</t>
  </si>
  <si>
    <t>Jun. 30, 2018shares</t>
  </si>
  <si>
    <t>Share-based Compensation Arrangement by Share-based Payment Award [Line Items]</t>
  </si>
  <si>
    <t>Management</t>
  </si>
  <si>
    <t>Issued to the Manager and subsequently transferred to certain of the Manager’s employees</t>
  </si>
  <si>
    <t>Issued to the independent directors</t>
  </si>
  <si>
    <t>EQUITY AND EARNINGS PER SHARE - Summary of Outstanding Options - Period End (Details) $ / shares in Units, $ in Millions</t>
  </si>
  <si>
    <t>Jun. 30, 2018USD ($)$ / sharesshares</t>
  </si>
  <si>
    <t>Number of unexercised options (in shares)</t>
  </si>
  <si>
    <t>Options exercisable (in shares)</t>
  </si>
  <si>
    <t>Stock Options | Issued to the independent directors</t>
  </si>
  <si>
    <t>Date of grant</t>
  </si>
  <si>
    <t>Various</t>
  </si>
  <si>
    <t>Weighted average exercise price (in dollars per share) | $ / shares</t>
  </si>
  <si>
    <t>Intrinsic Value of Exercisable Options as of June 30, 2018 (millions) | $</t>
  </si>
  <si>
    <t>Stock Options | Manager | 2016</t>
  </si>
  <si>
    <t>Stock Options | Manager | 2017</t>
  </si>
  <si>
    <t>Stock Options | Manager | 2018</t>
  </si>
  <si>
    <t>Options Granted in 2016</t>
  </si>
  <si>
    <t>Options Granted in 2017</t>
  </si>
  <si>
    <t>Options Assigned</t>
  </si>
  <si>
    <t>EQUITY AND EARNINGS PER SHARE - Summary of Outstanding Options (Details) - $ / shares</t>
  </si>
  <si>
    <t>1 Months Ended</t>
  </si>
  <si>
    <t>Share-based Compensation Arrangement by Share-based Payment Award, Options, Outstanding [Roll Forward]</t>
  </si>
  <si>
    <t>Beginning balance, Outstanding options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t>
  </si>
  <si>
    <t>Weighted average exercise price, exercised (in dollars per share)</t>
  </si>
  <si>
    <t>COMMITMENTS AND CONTINGENCIES (Details) $ in Millions</t>
  </si>
  <si>
    <t>Unfunded Loan Commitment | Consumer Portfolio Segment | Consumer Loan Companies</t>
  </si>
  <si>
    <t>Loss Contingencies [Line Items]</t>
  </si>
  <si>
    <t>Financing receivable</t>
  </si>
  <si>
    <t>TRANSACTIONS WITH AFFILIATES AND AFFILIATED ENTITIES - Narrative (Details) $ in Millions</t>
  </si>
  <si>
    <t>Management agreement, renewal term (in years)</t>
  </si>
  <si>
    <t>Termination fee, number of months' pay (in months)</t>
  </si>
  <si>
    <t>12 months</t>
  </si>
  <si>
    <t>Proportion of directors' votes needed to terminate</t>
  </si>
  <si>
    <t>Accruals for MSR Fund Payments</t>
  </si>
  <si>
    <t>Amount of securities transferred to MSR Fund Payments</t>
  </si>
  <si>
    <t>Nationstar | Credit Concentration Risk | Investment Interest Income - Excess MSRs</t>
  </si>
  <si>
    <t>Percentage of UPB of loans underlying investments</t>
  </si>
  <si>
    <t>99.20%</t>
  </si>
  <si>
    <t>Nationstar | Credit Concentration Risk | Investment Interest Income - MSRs</t>
  </si>
  <si>
    <t>Nationstar | Credit Concentration Risk | Investment Interest Income - Servicer Advances</t>
  </si>
  <si>
    <t>97.00%</t>
  </si>
  <si>
    <t>Manager</t>
  </si>
  <si>
    <t>Management fee rate (percent)</t>
  </si>
  <si>
    <t>Incentive compensation percentage</t>
  </si>
  <si>
    <t>Interest rate for incentive compensation</t>
  </si>
  <si>
    <t>Nationstar | Residential Mortgage</t>
  </si>
  <si>
    <t>Nationstar | Real Estate Owned</t>
  </si>
  <si>
    <t>Unpaid balance of real estate owned</t>
  </si>
  <si>
    <t>Nationstar | Non-Agency</t>
  </si>
  <si>
    <t>Redemption premium percentage</t>
  </si>
  <si>
    <t>0.75%</t>
  </si>
  <si>
    <t>Nationstar | Agency RMBS</t>
  </si>
  <si>
    <t>TRANSACTIONS WITH AFFILIATES AND AFFILIATED ENTITIES - Schedule of Affiliate Transactions (Details) - USD ($) $ in Thousands</t>
  </si>
  <si>
    <t>Management fees</t>
  </si>
  <si>
    <t>Incentive compensation</t>
  </si>
  <si>
    <t>Expense reimbursements and other</t>
  </si>
  <si>
    <t>Expense reimbursements</t>
  </si>
  <si>
    <t>Total payments to affiliate</t>
  </si>
  <si>
    <t>RECLASSIFICATION FROM ACCUMULATED OTHER COMPREHENSIVE INCOME INTO NET INCOME (Details) - USD ($) $ in Thousands</t>
  </si>
  <si>
    <t>Reclassification Adjustment out of Accumulated Other Comprehensive Income [Line Items]</t>
  </si>
  <si>
    <t>Total reclassifications</t>
  </si>
  <si>
    <t>Accumulated Net Investment Gain (Loss) Including Portion Attributable to Noncontrolling Interest | Reclassification out of Accumulated Other Comprehensive Income</t>
  </si>
  <si>
    <t>INCOME TAXES (Details) - USD ($) $ in Thousands</t>
  </si>
  <si>
    <t>Current:</t>
  </si>
  <si>
    <t>Federal</t>
  </si>
  <si>
    <t>State and Local</t>
  </si>
  <si>
    <t>Total Current Income Tax Expense (Benefit)</t>
  </si>
  <si>
    <t>Deferred:</t>
  </si>
  <si>
    <t>Total Deferred Income Tax Expense (Benefit)</t>
  </si>
  <si>
    <t>Total Income Tax Expense (Benefit)</t>
  </si>
  <si>
    <t>Deferred income tax asset, net</t>
  </si>
  <si>
    <t>SUBSEQUENT EVENTS (Details) - Subsequent Event $ in Millions</t>
  </si>
  <si>
    <t>Jul. 03, 2018USD ($)earnout_payment</t>
  </si>
  <si>
    <t>Subsequent Event [Line Items]</t>
  </si>
  <si>
    <t>Number of earnout payments | earnout_payment</t>
  </si>
  <si>
    <t>Shellpoint Acquisition</t>
  </si>
  <si>
    <t>Business acquisition purchase price</t>
  </si>
  <si>
    <t>NRM Acquisition LLC | ShellPoint</t>
  </si>
  <si>
    <t>Earnout payment, maximum amount</t>
  </si>
  <si>
    <t>Earnout payments, percent allocated to sellers</t>
  </si>
  <si>
    <t>Earnout payments, percent allocated to long-term employee incentive pla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000000_);(#,##0.0000000000)" numFmtId="167"/>
    <numFmt formatCode="#,##0.0_);(#,##0.0)" numFmtId="168"/>
    <numFmt formatCode="#,##0.00000000_);(#,##0.00000000)" numFmtId="169"/>
    <numFmt formatCode="#,##0.000_);(#,##0.00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986276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23</v>
      </c>
    </row>
    <row r="2" spans="1:3">
      <c r="A2" s="4" t="s">
        <v>1171</v>
      </c>
    </row>
    <row r="3" spans="1:3">
      <c r="A3" s="3" t="s">
        <v>1172</v>
      </c>
    </row>
    <row r="4" spans="1:3">
      <c r="A4" s="4" t="s">
        <v>1173</v>
      </c>
      <c r="B4" s="7" t="n">
        <v>2217500</v>
      </c>
      <c r="C4" s="7" t="n">
        <v>3101100</v>
      </c>
    </row>
    <row r="5" spans="1:3">
      <c r="A5" s="4" t="s">
        <v>1174</v>
      </c>
    </row>
    <row r="6" spans="1:3">
      <c r="A6" s="3" t="s">
        <v>1172</v>
      </c>
    </row>
    <row r="7" spans="1:3">
      <c r="A7" s="4" t="s">
        <v>1173</v>
      </c>
      <c r="B7" s="7" t="n">
        <v>1110400</v>
      </c>
      <c r="C7" s="7" t="n">
        <v>101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5</v>
      </c>
      <c r="B1" s="2" t="s">
        <v>2</v>
      </c>
      <c r="C1" s="2" t="s">
        <v>23</v>
      </c>
    </row>
    <row r="2" spans="1:3">
      <c r="A2" s="3" t="s">
        <v>1172</v>
      </c>
    </row>
    <row r="3" spans="1:3">
      <c r="A3" s="4" t="s">
        <v>446</v>
      </c>
      <c r="B3" s="7" t="n">
        <v>10000</v>
      </c>
      <c r="C3" s="7" t="n">
        <v>2423000</v>
      </c>
    </row>
    <row r="4" spans="1:3">
      <c r="A4" s="4" t="s">
        <v>456</v>
      </c>
      <c r="B4" s="5" t="n">
        <v>7811000</v>
      </c>
      <c r="C4" s="5" t="n">
        <v>697000</v>
      </c>
    </row>
    <row r="5" spans="1:3">
      <c r="A5" s="4" t="s">
        <v>1176</v>
      </c>
    </row>
    <row r="6" spans="1:3">
      <c r="A6" s="3" t="s">
        <v>1172</v>
      </c>
    </row>
    <row r="7" spans="1:3">
      <c r="A7" s="4" t="s">
        <v>446</v>
      </c>
      <c r="B7" s="5" t="n">
        <v>10000</v>
      </c>
      <c r="C7" s="5" t="n">
        <v>2423000</v>
      </c>
    </row>
    <row r="8" spans="1:3">
      <c r="A8" s="4" t="s">
        <v>1177</v>
      </c>
    </row>
    <row r="9" spans="1:3">
      <c r="A9" s="3" t="s">
        <v>1172</v>
      </c>
    </row>
    <row r="10" spans="1:3">
      <c r="A10" s="4" t="s">
        <v>456</v>
      </c>
      <c r="B10" s="5" t="n">
        <v>111000</v>
      </c>
      <c r="C10" s="5" t="n">
        <v>0</v>
      </c>
    </row>
    <row r="11" spans="1:3">
      <c r="A11" s="4" t="s">
        <v>1178</v>
      </c>
      <c r="B11" s="5" t="n">
        <v>1900000</v>
      </c>
      <c r="C11" s="5" t="n">
        <v>0</v>
      </c>
    </row>
    <row r="12" spans="1:3">
      <c r="A12" s="4" t="s">
        <v>1179</v>
      </c>
    </row>
    <row r="13" spans="1:3">
      <c r="A13" s="3" t="s">
        <v>1172</v>
      </c>
    </row>
    <row r="14" spans="1:3">
      <c r="A14" s="4" t="s">
        <v>456</v>
      </c>
      <c r="B14" s="7" t="n">
        <v>7700000</v>
      </c>
      <c r="C14" s="7" t="n">
        <v>697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0</v>
      </c>
      <c r="B1" s="2" t="s">
        <v>1</v>
      </c>
    </row>
    <row r="2" spans="1:3">
      <c r="B2" s="2" t="s">
        <v>2</v>
      </c>
      <c r="C2" s="2" t="s">
        <v>23</v>
      </c>
    </row>
    <row r="3" spans="1:3">
      <c r="A3" s="4" t="s">
        <v>1181</v>
      </c>
    </row>
    <row r="4" spans="1:3">
      <c r="A4" s="3" t="s">
        <v>1172</v>
      </c>
    </row>
    <row r="5" spans="1:3">
      <c r="A5" s="4" t="s">
        <v>1173</v>
      </c>
      <c r="B5" s="7" t="n">
        <v>2217500000</v>
      </c>
      <c r="C5" s="7" t="n">
        <v>3101100000</v>
      </c>
    </row>
    <row r="6" spans="1:3">
      <c r="A6" s="4" t="s">
        <v>1182</v>
      </c>
    </row>
    <row r="7" spans="1:3">
      <c r="A7" s="3" t="s">
        <v>1172</v>
      </c>
    </row>
    <row r="8" spans="1:3">
      <c r="A8" s="4" t="s">
        <v>1173</v>
      </c>
      <c r="B8" s="5" t="n">
        <v>1110400000</v>
      </c>
      <c r="C8" s="5" t="n">
        <v>1014000000</v>
      </c>
    </row>
    <row r="9" spans="1:3">
      <c r="A9" s="4" t="s">
        <v>1176</v>
      </c>
    </row>
    <row r="10" spans="1:3">
      <c r="A10" s="3" t="s">
        <v>1172</v>
      </c>
    </row>
    <row r="11" spans="1:3">
      <c r="A11" s="4" t="s">
        <v>1183</v>
      </c>
      <c r="B11" s="7" t="n">
        <v>162500000</v>
      </c>
      <c r="C11" s="5" t="n">
        <v>772500000</v>
      </c>
    </row>
    <row r="12" spans="1:3">
      <c r="A12" s="4" t="s">
        <v>1184</v>
      </c>
      <c r="B12" s="4" t="s">
        <v>1185</v>
      </c>
    </row>
    <row r="13" spans="1:3">
      <c r="A13" s="4" t="s">
        <v>1177</v>
      </c>
    </row>
    <row r="14" spans="1:3">
      <c r="A14" s="3" t="s">
        <v>1172</v>
      </c>
    </row>
    <row r="15" spans="1:3">
      <c r="A15" s="4" t="s">
        <v>1173</v>
      </c>
      <c r="B15" s="7" t="n">
        <v>4200000000</v>
      </c>
      <c r="C15" s="7" t="n">
        <v>0</v>
      </c>
    </row>
    <row r="16" spans="1:3">
      <c r="A16" s="4" t="s">
        <v>1184</v>
      </c>
      <c r="B16" s="4" t="s">
        <v>1186</v>
      </c>
    </row>
    <row r="17" spans="1:3">
      <c r="A17" s="4" t="s">
        <v>1187</v>
      </c>
      <c r="B17" s="4" t="s">
        <v>1188</v>
      </c>
    </row>
    <row r="18" spans="1:3">
      <c r="A18" s="4" t="s">
        <v>1189</v>
      </c>
    </row>
    <row r="19" spans="1:3">
      <c r="A19" s="3" t="s">
        <v>1172</v>
      </c>
    </row>
    <row r="20" spans="1:3">
      <c r="A20" s="4" t="s">
        <v>1190</v>
      </c>
      <c r="B20" s="4" t="s">
        <v>718</v>
      </c>
    </row>
    <row r="21" spans="1:3">
      <c r="A21" s="4" t="s">
        <v>1191</v>
      </c>
      <c r="B21" s="7" t="n">
        <v>12500000</v>
      </c>
    </row>
    <row r="22" spans="1:3">
      <c r="A22" s="4" t="s">
        <v>1192</v>
      </c>
    </row>
    <row r="23" spans="1:3">
      <c r="A23" s="3" t="s">
        <v>1172</v>
      </c>
    </row>
    <row r="24" spans="1:3">
      <c r="A24" s="4" t="s">
        <v>1190</v>
      </c>
      <c r="B24" s="4" t="s">
        <v>718</v>
      </c>
    </row>
    <row r="25" spans="1:3">
      <c r="A25" s="4" t="s">
        <v>1191</v>
      </c>
      <c r="B25" s="7" t="n">
        <v>15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93</v>
      </c>
      <c r="B1" s="2" t="s">
        <v>71</v>
      </c>
      <c r="D1" s="2" t="s">
        <v>1</v>
      </c>
    </row>
    <row r="2" spans="1:5">
      <c r="B2" s="2" t="s">
        <v>2</v>
      </c>
      <c r="C2" s="2" t="s">
        <v>72</v>
      </c>
      <c r="D2" s="2" t="s">
        <v>2</v>
      </c>
      <c r="E2" s="2" t="s">
        <v>72</v>
      </c>
    </row>
    <row r="3" spans="1:5">
      <c r="A3" s="3" t="s">
        <v>1172</v>
      </c>
    </row>
    <row r="4" spans="1:5">
      <c r="A4" s="4" t="s">
        <v>431</v>
      </c>
      <c r="B4" s="7" t="n">
        <v>1240</v>
      </c>
      <c r="C4" s="7" t="n">
        <v>-8010</v>
      </c>
      <c r="D4" s="7" t="n">
        <v>3686</v>
      </c>
      <c r="E4" s="7" t="n">
        <v>-3684</v>
      </c>
    </row>
    <row r="5" spans="1:5">
      <c r="A5" s="4" t="s">
        <v>88</v>
      </c>
      <c r="B5" s="5" t="n">
        <v>19270</v>
      </c>
      <c r="C5" s="5" t="n">
        <v>-27734</v>
      </c>
      <c r="D5" s="5" t="n">
        <v>56633</v>
      </c>
      <c r="E5" s="5" t="n">
        <v>-39570</v>
      </c>
    </row>
    <row r="6" spans="1:5">
      <c r="A6" s="4" t="s">
        <v>1194</v>
      </c>
      <c r="B6" s="5" t="n">
        <v>20510</v>
      </c>
      <c r="C6" s="5" t="n">
        <v>-35744</v>
      </c>
      <c r="D6" s="5" t="n">
        <v>60319</v>
      </c>
      <c r="E6" s="5" t="n">
        <v>-43254</v>
      </c>
    </row>
    <row r="7" spans="1:5">
      <c r="A7" s="4" t="s">
        <v>1179</v>
      </c>
    </row>
    <row r="8" spans="1:5">
      <c r="A8" s="3" t="s">
        <v>1172</v>
      </c>
    </row>
    <row r="9" spans="1:5">
      <c r="A9" s="4" t="s">
        <v>431</v>
      </c>
      <c r="B9" s="5" t="n">
        <v>371</v>
      </c>
      <c r="C9" s="5" t="n">
        <v>1414</v>
      </c>
      <c r="D9" s="5" t="n">
        <v>2365</v>
      </c>
      <c r="E9" s="5" t="n">
        <v>1537</v>
      </c>
    </row>
    <row r="10" spans="1:5">
      <c r="A10" s="4" t="s">
        <v>88</v>
      </c>
      <c r="B10" s="5" t="n">
        <v>3857</v>
      </c>
      <c r="C10" s="5" t="n">
        <v>-22609</v>
      </c>
      <c r="D10" s="5" t="n">
        <v>19293</v>
      </c>
      <c r="E10" s="5" t="n">
        <v>-29410</v>
      </c>
    </row>
    <row r="11" spans="1:5">
      <c r="A11" s="4" t="s">
        <v>1176</v>
      </c>
    </row>
    <row r="12" spans="1:5">
      <c r="A12" s="3" t="s">
        <v>1172</v>
      </c>
    </row>
    <row r="13" spans="1:5">
      <c r="A13" s="4" t="s">
        <v>431</v>
      </c>
      <c r="B13" s="5" t="n">
        <v>-48</v>
      </c>
      <c r="C13" s="5" t="n">
        <v>-843</v>
      </c>
      <c r="D13" s="5" t="n">
        <v>438</v>
      </c>
      <c r="E13" s="5" t="n">
        <v>-270</v>
      </c>
    </row>
    <row r="14" spans="1:5">
      <c r="A14" s="4" t="s">
        <v>88</v>
      </c>
      <c r="B14" s="5" t="n">
        <v>130</v>
      </c>
      <c r="C14" s="5" t="n">
        <v>0</v>
      </c>
      <c r="D14" s="5" t="n">
        <v>-603</v>
      </c>
      <c r="E14" s="5" t="n">
        <v>-562</v>
      </c>
    </row>
    <row r="15" spans="1:5">
      <c r="A15" s="4" t="s">
        <v>1177</v>
      </c>
    </row>
    <row r="16" spans="1:5">
      <c r="A16" s="3" t="s">
        <v>1172</v>
      </c>
    </row>
    <row r="17" spans="1:5">
      <c r="A17" s="4" t="s">
        <v>431</v>
      </c>
      <c r="B17" s="5" t="n">
        <v>917</v>
      </c>
      <c r="C17" s="5" t="n">
        <v>-8581</v>
      </c>
      <c r="D17" s="5" t="n">
        <v>883</v>
      </c>
      <c r="E17" s="5" t="n">
        <v>-4951</v>
      </c>
    </row>
    <row r="18" spans="1:5">
      <c r="A18" s="4" t="s">
        <v>88</v>
      </c>
      <c r="B18" s="7" t="n">
        <v>15283</v>
      </c>
      <c r="C18" s="7" t="n">
        <v>-5125</v>
      </c>
      <c r="D18" s="7" t="n">
        <v>37943</v>
      </c>
      <c r="E18" s="7" t="n">
        <v>-959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1195</v>
      </c>
      <c r="B1" s="2" t="s">
        <v>1</v>
      </c>
    </row>
    <row r="2" spans="1:3">
      <c r="B2" s="2" t="s">
        <v>2</v>
      </c>
      <c r="C2" s="2" t="s">
        <v>23</v>
      </c>
    </row>
    <row r="3" spans="1:3">
      <c r="A3" s="3" t="s">
        <v>1196</v>
      </c>
    </row>
    <row r="4" spans="1:3">
      <c r="A4" s="4" t="s">
        <v>785</v>
      </c>
      <c r="B4" s="7" t="n">
        <v>15484977000</v>
      </c>
    </row>
    <row r="5" spans="1:3">
      <c r="A5" s="4" t="s">
        <v>507</v>
      </c>
      <c r="B5" s="7" t="n">
        <v>15464910000</v>
      </c>
      <c r="C5" s="7" t="n">
        <v>15746530000</v>
      </c>
    </row>
    <row r="6" spans="1:3">
      <c r="A6" s="4" t="s">
        <v>1197</v>
      </c>
      <c r="B6" s="4" t="s">
        <v>1198</v>
      </c>
    </row>
    <row r="7" spans="1:3">
      <c r="A7" s="4" t="s">
        <v>498</v>
      </c>
      <c r="B7" s="4" t="s">
        <v>499</v>
      </c>
    </row>
    <row r="8" spans="1:3">
      <c r="A8" s="4" t="s">
        <v>454</v>
      </c>
      <c r="B8" s="7" t="n">
        <v>33260000</v>
      </c>
      <c r="C8" s="5" t="n">
        <v>28821000</v>
      </c>
    </row>
    <row r="9" spans="1:3">
      <c r="A9" s="4" t="s">
        <v>1199</v>
      </c>
    </row>
    <row r="10" spans="1:3">
      <c r="A10" s="3" t="s">
        <v>1196</v>
      </c>
    </row>
    <row r="11" spans="1:3">
      <c r="A11" s="4" t="s">
        <v>785</v>
      </c>
      <c r="B11" s="5" t="n">
        <v>1122411000</v>
      </c>
    </row>
    <row r="12" spans="1:3">
      <c r="A12" s="4" t="s">
        <v>507</v>
      </c>
      <c r="B12" s="7" t="n">
        <v>1122411000</v>
      </c>
      <c r="C12" s="5" t="n">
        <v>1974164000</v>
      </c>
    </row>
    <row r="13" spans="1:3">
      <c r="A13" s="4" t="s">
        <v>1197</v>
      </c>
      <c r="B13" s="4" t="s">
        <v>1200</v>
      </c>
    </row>
    <row r="14" spans="1:3">
      <c r="A14" s="4" t="s">
        <v>498</v>
      </c>
      <c r="B14" s="4" t="s">
        <v>1201</v>
      </c>
    </row>
    <row r="15" spans="1:3">
      <c r="A15" s="4" t="s">
        <v>1202</v>
      </c>
    </row>
    <row r="16" spans="1:3">
      <c r="A16" s="3" t="s">
        <v>1196</v>
      </c>
    </row>
    <row r="17" spans="1:3">
      <c r="A17" s="4" t="s">
        <v>1203</v>
      </c>
      <c r="B17" s="7" t="n">
        <v>1100000000</v>
      </c>
    </row>
    <row r="18" spans="1:3">
      <c r="A18" s="4" t="s">
        <v>1204</v>
      </c>
    </row>
    <row r="19" spans="1:3">
      <c r="A19" s="3" t="s">
        <v>1196</v>
      </c>
    </row>
    <row r="20" spans="1:3">
      <c r="A20" s="4" t="s">
        <v>498</v>
      </c>
      <c r="B20" s="4" t="s">
        <v>1205</v>
      </c>
    </row>
    <row r="21" spans="1:3">
      <c r="A21" s="4" t="s">
        <v>1206</v>
      </c>
      <c r="B21" s="7" t="n">
        <v>1190879000</v>
      </c>
    </row>
    <row r="22" spans="1:3">
      <c r="A22" s="4" t="s">
        <v>1207</v>
      </c>
      <c r="B22" s="5" t="n">
        <v>1182808000</v>
      </c>
    </row>
    <row r="23" spans="1:3">
      <c r="A23" s="4" t="s">
        <v>1208</v>
      </c>
      <c r="B23" s="5" t="n">
        <v>1174578000</v>
      </c>
    </row>
    <row r="24" spans="1:3">
      <c r="A24" s="4" t="s">
        <v>1209</v>
      </c>
    </row>
    <row r="25" spans="1:3">
      <c r="A25" s="3" t="s">
        <v>1196</v>
      </c>
    </row>
    <row r="26" spans="1:3">
      <c r="A26" s="4" t="s">
        <v>785</v>
      </c>
      <c r="B26" s="5" t="n">
        <v>5405096000</v>
      </c>
    </row>
    <row r="27" spans="1:3">
      <c r="A27" s="4" t="s">
        <v>507</v>
      </c>
      <c r="B27" s="7" t="n">
        <v>5405096000</v>
      </c>
      <c r="C27" s="5" t="n">
        <v>4720290000</v>
      </c>
    </row>
    <row r="28" spans="1:3">
      <c r="A28" s="4" t="s">
        <v>1197</v>
      </c>
      <c r="B28" s="4" t="s">
        <v>1210</v>
      </c>
    </row>
    <row r="29" spans="1:3">
      <c r="A29" s="4" t="s">
        <v>498</v>
      </c>
      <c r="B29" s="4" t="s">
        <v>1211</v>
      </c>
    </row>
    <row r="30" spans="1:3">
      <c r="A30" s="4" t="s">
        <v>1212</v>
      </c>
    </row>
    <row r="31" spans="1:3">
      <c r="A31" s="3" t="s">
        <v>1196</v>
      </c>
    </row>
    <row r="32" spans="1:3">
      <c r="A32" s="4" t="s">
        <v>507</v>
      </c>
      <c r="B32" s="7" t="n">
        <v>162200000</v>
      </c>
    </row>
    <row r="33" spans="1:3">
      <c r="A33" s="4" t="s">
        <v>1213</v>
      </c>
    </row>
    <row r="34" spans="1:3">
      <c r="A34" s="3" t="s">
        <v>1196</v>
      </c>
    </row>
    <row r="35" spans="1:3">
      <c r="A35" s="4" t="s">
        <v>498</v>
      </c>
      <c r="B35" s="4" t="s">
        <v>1214</v>
      </c>
    </row>
    <row r="36" spans="1:3">
      <c r="A36" s="4" t="s">
        <v>1206</v>
      </c>
      <c r="B36" s="7" t="n">
        <v>13216453000</v>
      </c>
    </row>
    <row r="37" spans="1:3">
      <c r="A37" s="4" t="s">
        <v>1207</v>
      </c>
      <c r="B37" s="5" t="n">
        <v>6096983000</v>
      </c>
    </row>
    <row r="38" spans="1:3">
      <c r="A38" s="4" t="s">
        <v>1208</v>
      </c>
      <c r="B38" s="5" t="n">
        <v>6565322000</v>
      </c>
    </row>
    <row r="39" spans="1:3">
      <c r="A39" s="4" t="s">
        <v>1215</v>
      </c>
    </row>
    <row r="40" spans="1:3">
      <c r="A40" s="3" t="s">
        <v>1196</v>
      </c>
    </row>
    <row r="41" spans="1:3">
      <c r="A41" s="4" t="s">
        <v>785</v>
      </c>
      <c r="B41" s="5" t="n">
        <v>2126086000</v>
      </c>
    </row>
    <row r="42" spans="1:3">
      <c r="A42" s="4" t="s">
        <v>507</v>
      </c>
      <c r="B42" s="7" t="n">
        <v>2125071000</v>
      </c>
      <c r="C42" s="5" t="n">
        <v>1849004000</v>
      </c>
    </row>
    <row r="43" spans="1:3">
      <c r="A43" s="4" t="s">
        <v>1197</v>
      </c>
      <c r="B43" s="4" t="s">
        <v>1216</v>
      </c>
    </row>
    <row r="44" spans="1:3">
      <c r="A44" s="4" t="s">
        <v>498</v>
      </c>
      <c r="B44" s="4" t="s">
        <v>1217</v>
      </c>
    </row>
    <row r="45" spans="1:3">
      <c r="A45" s="4" t="s">
        <v>1218</v>
      </c>
    </row>
    <row r="46" spans="1:3">
      <c r="A46" s="3" t="s">
        <v>1196</v>
      </c>
    </row>
    <row r="47" spans="1:3">
      <c r="A47" s="4" t="s">
        <v>498</v>
      </c>
      <c r="B47" s="4" t="s">
        <v>1219</v>
      </c>
    </row>
    <row r="48" spans="1:3">
      <c r="A48" s="4" t="s">
        <v>1206</v>
      </c>
      <c r="B48" s="7" t="n">
        <v>2676421000</v>
      </c>
    </row>
    <row r="49" spans="1:3">
      <c r="A49" s="4" t="s">
        <v>1207</v>
      </c>
      <c r="B49" s="5" t="n">
        <v>2459100000</v>
      </c>
    </row>
    <row r="50" spans="1:3">
      <c r="A50" s="4" t="s">
        <v>1208</v>
      </c>
      <c r="B50" s="5" t="n">
        <v>2434254000</v>
      </c>
    </row>
    <row r="51" spans="1:3">
      <c r="A51" s="4" t="s">
        <v>1220</v>
      </c>
    </row>
    <row r="52" spans="1:3">
      <c r="A52" s="3" t="s">
        <v>1196</v>
      </c>
    </row>
    <row r="53" spans="1:3">
      <c r="A53" s="4" t="s">
        <v>785</v>
      </c>
      <c r="B53" s="5" t="n">
        <v>6110000</v>
      </c>
    </row>
    <row r="54" spans="1:3">
      <c r="A54" s="4" t="s">
        <v>507</v>
      </c>
      <c r="B54" s="7" t="n">
        <v>6110000</v>
      </c>
      <c r="C54" s="5" t="n">
        <v>137196000</v>
      </c>
    </row>
    <row r="55" spans="1:3">
      <c r="A55" s="4" t="s">
        <v>1197</v>
      </c>
      <c r="B55" s="4" t="s">
        <v>1221</v>
      </c>
    </row>
    <row r="56" spans="1:3">
      <c r="A56" s="4" t="s">
        <v>498</v>
      </c>
      <c r="B56" s="4" t="s">
        <v>1222</v>
      </c>
    </row>
    <row r="57" spans="1:3">
      <c r="A57" s="4" t="s">
        <v>1223</v>
      </c>
    </row>
    <row r="58" spans="1:3">
      <c r="A58" s="3" t="s">
        <v>1196</v>
      </c>
    </row>
    <row r="59" spans="1:3">
      <c r="A59" s="4" t="s">
        <v>498</v>
      </c>
      <c r="B59" s="4" t="s">
        <v>955</v>
      </c>
    </row>
    <row r="60" spans="1:3">
      <c r="A60" s="4" t="s">
        <v>1206</v>
      </c>
      <c r="B60" s="7" t="n">
        <v>8323000</v>
      </c>
    </row>
    <row r="61" spans="1:3">
      <c r="A61" s="4" t="s">
        <v>1207</v>
      </c>
      <c r="B61" s="5" t="n">
        <v>4706000</v>
      </c>
    </row>
    <row r="62" spans="1:3">
      <c r="A62" s="4" t="s">
        <v>1208</v>
      </c>
      <c r="B62" s="5" t="n">
        <v>4706000</v>
      </c>
    </row>
    <row r="63" spans="1:3">
      <c r="A63" s="4" t="s">
        <v>1224</v>
      </c>
    </row>
    <row r="64" spans="1:3">
      <c r="A64" s="3" t="s">
        <v>1196</v>
      </c>
    </row>
    <row r="65" spans="1:3">
      <c r="A65" s="4" t="s">
        <v>785</v>
      </c>
      <c r="B65" s="5" t="n">
        <v>104606000</v>
      </c>
    </row>
    <row r="66" spans="1:3">
      <c r="A66" s="4" t="s">
        <v>507</v>
      </c>
      <c r="B66" s="7" t="n">
        <v>104556000</v>
      </c>
      <c r="C66" s="5" t="n">
        <v>118681000</v>
      </c>
    </row>
    <row r="67" spans="1:3">
      <c r="A67" s="4" t="s">
        <v>1197</v>
      </c>
      <c r="B67" s="4" t="s">
        <v>1225</v>
      </c>
    </row>
    <row r="68" spans="1:3">
      <c r="A68" s="4" t="s">
        <v>498</v>
      </c>
      <c r="B68" s="4" t="s">
        <v>1226</v>
      </c>
    </row>
    <row r="69" spans="1:3">
      <c r="A69" s="4" t="s">
        <v>1227</v>
      </c>
    </row>
    <row r="70" spans="1:3">
      <c r="A70" s="3" t="s">
        <v>1196</v>
      </c>
    </row>
    <row r="71" spans="1:3">
      <c r="A71" s="4" t="s">
        <v>1208</v>
      </c>
      <c r="B71" s="7" t="n">
        <v>133504000</v>
      </c>
    </row>
    <row r="72" spans="1:3">
      <c r="A72" s="4" t="s">
        <v>1228</v>
      </c>
    </row>
    <row r="73" spans="1:3">
      <c r="A73" s="3" t="s">
        <v>1196</v>
      </c>
    </row>
    <row r="74" spans="1:3">
      <c r="A74" s="4" t="s">
        <v>785</v>
      </c>
      <c r="B74" s="5" t="n">
        <v>1651000</v>
      </c>
    </row>
    <row r="75" spans="1:3">
      <c r="A75" s="4" t="s">
        <v>507</v>
      </c>
      <c r="B75" s="7" t="n">
        <v>1651000</v>
      </c>
      <c r="C75" s="5" t="n">
        <v>3126000</v>
      </c>
    </row>
    <row r="76" spans="1:3">
      <c r="A76" s="4" t="s">
        <v>1197</v>
      </c>
      <c r="B76" s="4" t="s">
        <v>1229</v>
      </c>
    </row>
    <row r="77" spans="1:3">
      <c r="A77" s="4" t="s">
        <v>498</v>
      </c>
      <c r="B77" s="4" t="s">
        <v>1222</v>
      </c>
    </row>
    <row r="78" spans="1:3">
      <c r="A78" s="4" t="s">
        <v>1230</v>
      </c>
    </row>
    <row r="79" spans="1:3">
      <c r="A79" s="3" t="s">
        <v>1196</v>
      </c>
    </row>
    <row r="80" spans="1:3">
      <c r="A80" s="4" t="s">
        <v>1208</v>
      </c>
      <c r="B80" s="7" t="n">
        <v>1156000</v>
      </c>
    </row>
    <row r="81" spans="1:3">
      <c r="A81" s="4" t="s">
        <v>1231</v>
      </c>
    </row>
    <row r="82" spans="1:3">
      <c r="A82" s="3" t="s">
        <v>1196</v>
      </c>
    </row>
    <row r="83" spans="1:3">
      <c r="A83" s="4" t="s">
        <v>785</v>
      </c>
      <c r="B83" s="5" t="n">
        <v>8758199000</v>
      </c>
    </row>
    <row r="84" spans="1:3">
      <c r="A84" s="4" t="s">
        <v>507</v>
      </c>
      <c r="B84" s="7" t="n">
        <v>8757134000</v>
      </c>
      <c r="C84" s="5" t="n">
        <v>8662139000</v>
      </c>
    </row>
    <row r="85" spans="1:3">
      <c r="A85" s="4" t="s">
        <v>1197</v>
      </c>
      <c r="B85" s="4" t="s">
        <v>1232</v>
      </c>
    </row>
    <row r="86" spans="1:3">
      <c r="A86" s="4" t="s">
        <v>498</v>
      </c>
      <c r="B86" s="4" t="s">
        <v>1233</v>
      </c>
    </row>
    <row r="87" spans="1:3">
      <c r="A87" s="4" t="s">
        <v>454</v>
      </c>
      <c r="B87" s="7" t="n">
        <v>22100000</v>
      </c>
    </row>
    <row r="88" spans="1:3">
      <c r="A88" s="4" t="s">
        <v>476</v>
      </c>
    </row>
    <row r="89" spans="1:3">
      <c r="A89" s="3" t="s">
        <v>1196</v>
      </c>
    </row>
    <row r="90" spans="1:3">
      <c r="A90" s="4" t="s">
        <v>507</v>
      </c>
      <c r="B90" s="5" t="n">
        <v>197563000</v>
      </c>
      <c r="C90" s="5" t="n">
        <v>483978000</v>
      </c>
    </row>
    <row r="91" spans="1:3">
      <c r="A91" s="4" t="s">
        <v>1234</v>
      </c>
    </row>
    <row r="92" spans="1:3">
      <c r="A92" s="3" t="s">
        <v>1196</v>
      </c>
    </row>
    <row r="93" spans="1:3">
      <c r="A93" s="4" t="s">
        <v>785</v>
      </c>
      <c r="B93" s="5" t="n">
        <v>197759000</v>
      </c>
    </row>
    <row r="94" spans="1:3">
      <c r="A94" s="4" t="s">
        <v>507</v>
      </c>
      <c r="B94" s="7" t="n">
        <v>197563000</v>
      </c>
      <c r="C94" s="5" t="n">
        <v>483978000</v>
      </c>
    </row>
    <row r="95" spans="1:3">
      <c r="A95" s="4" t="s">
        <v>1197</v>
      </c>
      <c r="B95" s="4" t="s">
        <v>1235</v>
      </c>
    </row>
    <row r="96" spans="1:3">
      <c r="A96" s="4" t="s">
        <v>498</v>
      </c>
      <c r="B96" s="4" t="s">
        <v>1236</v>
      </c>
    </row>
    <row r="97" spans="1:3">
      <c r="A97" s="4" t="s">
        <v>1237</v>
      </c>
    </row>
    <row r="98" spans="1:3">
      <c r="A98" s="3" t="s">
        <v>1196</v>
      </c>
    </row>
    <row r="99" spans="1:3">
      <c r="A99" s="4" t="s">
        <v>498</v>
      </c>
      <c r="B99" s="4" t="s">
        <v>1238</v>
      </c>
    </row>
    <row r="100" spans="1:3">
      <c r="A100" s="4" t="s">
        <v>1206</v>
      </c>
      <c r="B100" s="7" t="n">
        <v>150771743000</v>
      </c>
    </row>
    <row r="101" spans="1:3">
      <c r="A101" s="4" t="s">
        <v>1207</v>
      </c>
      <c r="B101" s="5" t="n">
        <v>408244000</v>
      </c>
    </row>
    <row r="102" spans="1:3">
      <c r="A102" s="4" t="s">
        <v>1208</v>
      </c>
      <c r="B102" s="5" t="n">
        <v>522540000</v>
      </c>
    </row>
    <row r="103" spans="1:3">
      <c r="A103" s="4" t="s">
        <v>1239</v>
      </c>
    </row>
    <row r="104" spans="1:3">
      <c r="A104" s="3" t="s">
        <v>1196</v>
      </c>
    </row>
    <row r="105" spans="1:3">
      <c r="A105" s="4" t="s">
        <v>785</v>
      </c>
      <c r="B105" s="5" t="n">
        <v>1896688000</v>
      </c>
    </row>
    <row r="106" spans="1:3">
      <c r="A106" s="4" t="s">
        <v>507</v>
      </c>
      <c r="B106" s="7" t="n">
        <v>1888618000</v>
      </c>
      <c r="C106" s="5" t="n">
        <v>1157179000</v>
      </c>
    </row>
    <row r="107" spans="1:3">
      <c r="A107" s="4" t="s">
        <v>1197</v>
      </c>
      <c r="B107" s="4" t="s">
        <v>1240</v>
      </c>
    </row>
    <row r="108" spans="1:3">
      <c r="A108" s="4" t="s">
        <v>498</v>
      </c>
      <c r="B108" s="4" t="s">
        <v>1241</v>
      </c>
    </row>
    <row r="109" spans="1:3">
      <c r="A109" s="4" t="s">
        <v>1242</v>
      </c>
    </row>
    <row r="110" spans="1:3">
      <c r="A110" s="3" t="s">
        <v>1196</v>
      </c>
    </row>
    <row r="111" spans="1:3">
      <c r="A111" s="4" t="s">
        <v>498</v>
      </c>
      <c r="B111" s="4" t="s">
        <v>1243</v>
      </c>
    </row>
    <row r="112" spans="1:3">
      <c r="A112" s="4" t="s">
        <v>1206</v>
      </c>
      <c r="B112" s="7" t="n">
        <v>340548316000</v>
      </c>
    </row>
    <row r="113" spans="1:3">
      <c r="A113" s="4" t="s">
        <v>1207</v>
      </c>
      <c r="B113" s="5" t="n">
        <v>3191130000</v>
      </c>
    </row>
    <row r="114" spans="1:3">
      <c r="A114" s="4" t="s">
        <v>1208</v>
      </c>
      <c r="B114" s="5" t="n">
        <v>4001757000</v>
      </c>
    </row>
    <row r="115" spans="1:3">
      <c r="A115" s="4" t="s">
        <v>478</v>
      </c>
    </row>
    <row r="116" spans="1:3">
      <c r="A116" s="3" t="s">
        <v>1196</v>
      </c>
    </row>
    <row r="117" spans="1:3">
      <c r="A117" s="4" t="s">
        <v>507</v>
      </c>
      <c r="B117" s="5" t="n">
        <v>3532641000</v>
      </c>
      <c r="C117" s="5" t="n">
        <v>4060156000</v>
      </c>
    </row>
    <row r="118" spans="1:3">
      <c r="A118" s="4" t="s">
        <v>1244</v>
      </c>
    </row>
    <row r="119" spans="1:3">
      <c r="A119" s="3" t="s">
        <v>1196</v>
      </c>
    </row>
    <row r="120" spans="1:3">
      <c r="A120" s="4" t="s">
        <v>785</v>
      </c>
      <c r="B120" s="5" t="n">
        <v>3539105000</v>
      </c>
    </row>
    <row r="121" spans="1:3">
      <c r="A121" s="4" t="s">
        <v>507</v>
      </c>
      <c r="B121" s="7" t="n">
        <v>3532641000</v>
      </c>
      <c r="C121" s="5" t="n">
        <v>4060156000</v>
      </c>
    </row>
    <row r="122" spans="1:3">
      <c r="A122" s="4" t="s">
        <v>1197</v>
      </c>
      <c r="B122" s="4" t="s">
        <v>1245</v>
      </c>
    </row>
    <row r="123" spans="1:3">
      <c r="A123" s="4" t="s">
        <v>498</v>
      </c>
      <c r="B123" s="4" t="s">
        <v>1246</v>
      </c>
    </row>
    <row r="124" spans="1:3">
      <c r="A124" s="4" t="s">
        <v>1247</v>
      </c>
      <c r="B124" s="7" t="n">
        <v>3300000000</v>
      </c>
    </row>
    <row r="125" spans="1:3">
      <c r="A125" s="4" t="s">
        <v>1248</v>
      </c>
    </row>
    <row r="126" spans="1:3">
      <c r="A126" s="3" t="s">
        <v>1196</v>
      </c>
    </row>
    <row r="127" spans="1:3">
      <c r="A127" s="4" t="s">
        <v>1249</v>
      </c>
      <c r="B127" s="4" t="s">
        <v>1250</v>
      </c>
    </row>
    <row r="128" spans="1:3">
      <c r="A128" s="4" t="s">
        <v>1251</v>
      </c>
    </row>
    <row r="129" spans="1:3">
      <c r="A129" s="3" t="s">
        <v>1196</v>
      </c>
    </row>
    <row r="130" spans="1:3">
      <c r="A130" s="4" t="s">
        <v>1249</v>
      </c>
      <c r="B130" s="4" t="s">
        <v>1252</v>
      </c>
    </row>
    <row r="131" spans="1:3">
      <c r="A131" s="4" t="s">
        <v>1253</v>
      </c>
    </row>
    <row r="132" spans="1:3">
      <c r="A132" s="3" t="s">
        <v>1196</v>
      </c>
    </row>
    <row r="133" spans="1:3">
      <c r="A133" s="4" t="s">
        <v>498</v>
      </c>
      <c r="B133" s="4" t="s">
        <v>1254</v>
      </c>
    </row>
    <row r="134" spans="1:3">
      <c r="A134" s="4" t="s">
        <v>1206</v>
      </c>
      <c r="B134" s="7" t="n">
        <v>3946804000</v>
      </c>
    </row>
    <row r="135" spans="1:3">
      <c r="A135" s="4" t="s">
        <v>1207</v>
      </c>
      <c r="B135" s="5" t="n">
        <v>4028735000</v>
      </c>
    </row>
    <row r="136" spans="1:3">
      <c r="A136" s="4" t="s">
        <v>1208</v>
      </c>
      <c r="B136" s="5" t="n">
        <v>4050884000</v>
      </c>
    </row>
    <row r="137" spans="1:3">
      <c r="A137" s="4" t="s">
        <v>231</v>
      </c>
    </row>
    <row r="138" spans="1:3">
      <c r="A138" s="3" t="s">
        <v>1196</v>
      </c>
    </row>
    <row r="139" spans="1:3">
      <c r="A139" s="4" t="s">
        <v>507</v>
      </c>
      <c r="B139" s="5" t="n">
        <v>1081193000</v>
      </c>
      <c r="C139" s="5" t="n">
        <v>1242756000</v>
      </c>
    </row>
    <row r="140" spans="1:3">
      <c r="A140" s="4" t="s">
        <v>1255</v>
      </c>
    </row>
    <row r="141" spans="1:3">
      <c r="A141" s="3" t="s">
        <v>1196</v>
      </c>
    </row>
    <row r="142" spans="1:3">
      <c r="A142" s="4" t="s">
        <v>785</v>
      </c>
      <c r="B142" s="5" t="n">
        <v>1085465000</v>
      </c>
    </row>
    <row r="143" spans="1:3">
      <c r="A143" s="4" t="s">
        <v>507</v>
      </c>
      <c r="B143" s="7" t="n">
        <v>1081193000</v>
      </c>
      <c r="C143" s="5" t="n">
        <v>1242756000</v>
      </c>
    </row>
    <row r="144" spans="1:3">
      <c r="A144" s="4" t="s">
        <v>1197</v>
      </c>
      <c r="B144" s="4" t="s">
        <v>1256</v>
      </c>
    </row>
    <row r="145" spans="1:3">
      <c r="A145" s="4" t="s">
        <v>498</v>
      </c>
      <c r="B145" s="4" t="s">
        <v>1257</v>
      </c>
    </row>
    <row r="146" spans="1:3">
      <c r="A146" s="4" t="s">
        <v>1258</v>
      </c>
    </row>
    <row r="147" spans="1:3">
      <c r="A147" s="3" t="s">
        <v>1196</v>
      </c>
    </row>
    <row r="148" spans="1:3">
      <c r="A148" s="4" t="s">
        <v>498</v>
      </c>
      <c r="B148" s="4" t="s">
        <v>1091</v>
      </c>
    </row>
    <row r="149" spans="1:3">
      <c r="A149" s="4" t="s">
        <v>1206</v>
      </c>
      <c r="B149" s="7" t="n">
        <v>1216194000</v>
      </c>
    </row>
    <row r="150" spans="1:3">
      <c r="A150" s="4" t="s">
        <v>1207</v>
      </c>
      <c r="B150" s="5" t="n">
        <v>1218423000</v>
      </c>
    </row>
    <row r="151" spans="1:3">
      <c r="A151" s="4" t="s">
        <v>1208</v>
      </c>
      <c r="B151" s="5" t="n">
        <v>1212761000</v>
      </c>
    </row>
    <row r="152" spans="1:3">
      <c r="A152" s="4" t="s">
        <v>1259</v>
      </c>
    </row>
    <row r="153" spans="1:3">
      <c r="A153" s="3" t="s">
        <v>1196</v>
      </c>
    </row>
    <row r="154" spans="1:3">
      <c r="A154" s="4" t="s">
        <v>785</v>
      </c>
      <c r="B154" s="5" t="n">
        <v>6726778000</v>
      </c>
    </row>
    <row r="155" spans="1:3">
      <c r="A155" s="4" t="s">
        <v>507</v>
      </c>
      <c r="B155" s="7" t="n">
        <v>6707776000</v>
      </c>
      <c r="C155" s="7" t="n">
        <v>7084391000</v>
      </c>
    </row>
    <row r="156" spans="1:3">
      <c r="A156" s="4" t="s">
        <v>1197</v>
      </c>
      <c r="B156" s="4" t="s">
        <v>1260</v>
      </c>
    </row>
    <row r="157" spans="1:3">
      <c r="A157" s="4" t="s">
        <v>498</v>
      </c>
      <c r="B157" s="4" t="s">
        <v>1261</v>
      </c>
    </row>
    <row r="158" spans="1:3">
      <c r="A158" s="4" t="s">
        <v>1262</v>
      </c>
    </row>
    <row r="159" spans="1:3">
      <c r="A159" s="3" t="s">
        <v>1196</v>
      </c>
    </row>
    <row r="160" spans="1:3">
      <c r="A160" s="4" t="s">
        <v>785</v>
      </c>
      <c r="B160" s="7" t="n">
        <v>197800000</v>
      </c>
    </row>
    <row r="161" spans="1:3">
      <c r="A161" s="4" t="s">
        <v>1263</v>
      </c>
    </row>
    <row r="162" spans="1:3">
      <c r="A162" s="3" t="s">
        <v>1196</v>
      </c>
    </row>
    <row r="163" spans="1:3">
      <c r="A163" s="4" t="s">
        <v>1249</v>
      </c>
      <c r="B163" s="4" t="s">
        <v>617</v>
      </c>
    </row>
    <row r="164" spans="1:3">
      <c r="A164" s="4" t="s">
        <v>1264</v>
      </c>
    </row>
    <row r="165" spans="1:3">
      <c r="A165" s="3" t="s">
        <v>1196</v>
      </c>
    </row>
    <row r="166" spans="1:3">
      <c r="A166" s="4" t="s">
        <v>785</v>
      </c>
      <c r="B166" s="7" t="n">
        <v>0</v>
      </c>
    </row>
    <row r="167" spans="1:3">
      <c r="A167" s="4" t="s">
        <v>1265</v>
      </c>
    </row>
    <row r="168" spans="1:3">
      <c r="A168" s="3" t="s">
        <v>1196</v>
      </c>
    </row>
    <row r="169" spans="1:3">
      <c r="A169" s="4" t="s">
        <v>1249</v>
      </c>
      <c r="B169" s="4" t="s">
        <v>620</v>
      </c>
    </row>
    <row r="170" spans="1:3">
      <c r="A170" s="4" t="s">
        <v>1266</v>
      </c>
    </row>
    <row r="171" spans="1:3">
      <c r="A171" s="3" t="s">
        <v>1196</v>
      </c>
    </row>
    <row r="172" spans="1:3">
      <c r="A172" s="4" t="s">
        <v>785</v>
      </c>
      <c r="B172" s="7" t="n">
        <v>205000000</v>
      </c>
    </row>
    <row r="173" spans="1:3">
      <c r="A173" s="4" t="s">
        <v>1267</v>
      </c>
    </row>
    <row r="174" spans="1:3">
      <c r="A174" s="3" t="s">
        <v>1196</v>
      </c>
    </row>
    <row r="175" spans="1:3">
      <c r="A175" s="4" t="s">
        <v>1249</v>
      </c>
      <c r="B175" s="4" t="s">
        <v>1268</v>
      </c>
    </row>
    <row r="176" spans="1:3">
      <c r="A176" s="4" t="s">
        <v>1269</v>
      </c>
    </row>
    <row r="177" spans="1:3">
      <c r="A177" s="3" t="s">
        <v>1196</v>
      </c>
    </row>
    <row r="178" spans="1:3">
      <c r="A178" s="4" t="s">
        <v>785</v>
      </c>
      <c r="B178" s="7" t="n">
        <v>230020000</v>
      </c>
    </row>
    <row r="179" spans="1:3">
      <c r="A179" s="4" t="s">
        <v>1270</v>
      </c>
    </row>
    <row r="180" spans="1:3">
      <c r="A180" s="3" t="s">
        <v>1196</v>
      </c>
    </row>
    <row r="181" spans="1:3">
      <c r="A181" s="4" t="s">
        <v>1249</v>
      </c>
      <c r="B181" s="4" t="s">
        <v>617</v>
      </c>
    </row>
    <row r="182" spans="1:3">
      <c r="A182" s="4" t="s">
        <v>1271</v>
      </c>
    </row>
    <row r="183" spans="1:3">
      <c r="A183" s="3" t="s">
        <v>1196</v>
      </c>
    </row>
    <row r="184" spans="1:3">
      <c r="A184" s="4" t="s">
        <v>785</v>
      </c>
      <c r="B184" s="7" t="n">
        <v>73400000</v>
      </c>
    </row>
    <row r="185" spans="1:3">
      <c r="A185" s="4" t="s">
        <v>1272</v>
      </c>
    </row>
    <row r="186" spans="1:3">
      <c r="A186" s="3" t="s">
        <v>1196</v>
      </c>
    </row>
    <row r="187" spans="1:3">
      <c r="A187" s="4" t="s">
        <v>1249</v>
      </c>
      <c r="B187" s="4" t="s">
        <v>620</v>
      </c>
    </row>
    <row r="188" spans="1:3">
      <c r="A188" s="4" t="s">
        <v>1273</v>
      </c>
    </row>
    <row r="189" spans="1:3">
      <c r="A189" s="3" t="s">
        <v>1196</v>
      </c>
    </row>
    <row r="190" spans="1:3">
      <c r="A190" s="4" t="s">
        <v>785</v>
      </c>
      <c r="B190" s="7" t="n">
        <v>1388200000</v>
      </c>
    </row>
    <row r="191" spans="1:3">
      <c r="A191" s="4" t="s">
        <v>1274</v>
      </c>
    </row>
    <row r="192" spans="1:3">
      <c r="A192" s="3" t="s">
        <v>1196</v>
      </c>
    </row>
    <row r="193" spans="1:3">
      <c r="A193" s="4" t="s">
        <v>1249</v>
      </c>
      <c r="B193" s="4" t="s">
        <v>1275</v>
      </c>
    </row>
    <row r="194" spans="1:3">
      <c r="A194" s="4" t="s">
        <v>1276</v>
      </c>
    </row>
    <row r="195" spans="1:3">
      <c r="A195" s="3" t="s">
        <v>1196</v>
      </c>
    </row>
    <row r="196" spans="1:3">
      <c r="A196" s="4" t="s">
        <v>1249</v>
      </c>
      <c r="B196" s="4" t="s">
        <v>1277</v>
      </c>
    </row>
    <row r="197" spans="1:3">
      <c r="A197" s="4" t="s">
        <v>1278</v>
      </c>
    </row>
    <row r="198" spans="1:3">
      <c r="A198" s="3" t="s">
        <v>1196</v>
      </c>
    </row>
    <row r="199" spans="1:3">
      <c r="A199" s="4" t="s">
        <v>785</v>
      </c>
      <c r="B199" s="7" t="n">
        <v>7800000</v>
      </c>
    </row>
    <row r="200" spans="1:3">
      <c r="A200" s="4" t="s">
        <v>1279</v>
      </c>
    </row>
    <row r="201" spans="1:3">
      <c r="A201" s="3" t="s">
        <v>1196</v>
      </c>
    </row>
    <row r="202" spans="1:3">
      <c r="A202" s="4" t="s">
        <v>1249</v>
      </c>
      <c r="B202" s="4" t="s">
        <v>1280</v>
      </c>
    </row>
    <row r="203" spans="1:3">
      <c r="A203" s="4" t="s">
        <v>1281</v>
      </c>
    </row>
    <row r="204" spans="1:3">
      <c r="A204" s="3" t="s">
        <v>1196</v>
      </c>
    </row>
    <row r="205" spans="1:3">
      <c r="A205" s="4" t="s">
        <v>1282</v>
      </c>
      <c r="B205" s="4" t="s">
        <v>1283</v>
      </c>
    </row>
    <row r="206" spans="1:3">
      <c r="A206" s="4" t="s">
        <v>502</v>
      </c>
      <c r="B206" s="7" t="n">
        <v>796400000</v>
      </c>
    </row>
    <row r="207" spans="1:3">
      <c r="A207" s="4" t="s">
        <v>1284</v>
      </c>
    </row>
    <row r="208" spans="1:3">
      <c r="A208" s="3" t="s">
        <v>1196</v>
      </c>
    </row>
    <row r="209" spans="1:3">
      <c r="A209" s="4" t="s">
        <v>1282</v>
      </c>
      <c r="B209" s="4" t="s">
        <v>606</v>
      </c>
    </row>
    <row r="210" spans="1:3">
      <c r="A210" s="4" t="s">
        <v>502</v>
      </c>
      <c r="B210" s="7" t="n">
        <v>210800000</v>
      </c>
    </row>
    <row r="211" spans="1:3">
      <c r="A211" s="4" t="s">
        <v>1285</v>
      </c>
    </row>
    <row r="212" spans="1:3">
      <c r="A212" s="3" t="s">
        <v>1196</v>
      </c>
    </row>
    <row r="213" spans="1:3">
      <c r="A213" s="4" t="s">
        <v>1282</v>
      </c>
      <c r="B213" s="4" t="s">
        <v>1286</v>
      </c>
    </row>
    <row r="214" spans="1:3">
      <c r="A214" s="4" t="s">
        <v>502</v>
      </c>
      <c r="B214" s="7" t="n">
        <v>18300000</v>
      </c>
    </row>
    <row r="215" spans="1:3">
      <c r="A215" s="4" t="s">
        <v>1287</v>
      </c>
    </row>
    <row r="216" spans="1:3">
      <c r="A216" s="3" t="s">
        <v>1196</v>
      </c>
    </row>
    <row r="217" spans="1:3">
      <c r="A217" s="4" t="s">
        <v>1282</v>
      </c>
      <c r="B217" s="4" t="s">
        <v>1286</v>
      </c>
    </row>
    <row r="218" spans="1:3">
      <c r="A218" s="4" t="s">
        <v>502</v>
      </c>
      <c r="B218" s="7" t="n">
        <v>18300000</v>
      </c>
    </row>
    <row r="219" spans="1:3">
      <c r="A219" s="4" t="s">
        <v>1288</v>
      </c>
    </row>
    <row r="220" spans="1:3">
      <c r="A220" s="3" t="s">
        <v>1196</v>
      </c>
    </row>
    <row r="221" spans="1:3">
      <c r="A221" s="4" t="s">
        <v>785</v>
      </c>
      <c r="B221" s="7" t="n">
        <v>41700000</v>
      </c>
    </row>
    <row r="222" spans="1:3">
      <c r="A222" s="4" t="s">
        <v>1282</v>
      </c>
      <c r="B222" s="4" t="s">
        <v>7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89</v>
      </c>
      <c r="B1" s="2" t="s">
        <v>1290</v>
      </c>
    </row>
    <row r="2" spans="1:2">
      <c r="A2" s="3" t="s">
        <v>1196</v>
      </c>
    </row>
    <row r="3" spans="1:2">
      <c r="A3" s="4" t="s">
        <v>1291</v>
      </c>
      <c r="B3" s="7" t="n">
        <v>15484977</v>
      </c>
    </row>
    <row r="4" spans="1:2">
      <c r="A4" s="4" t="s">
        <v>1292</v>
      </c>
    </row>
    <row r="5" spans="1:2">
      <c r="A5" s="3" t="s">
        <v>1196</v>
      </c>
    </row>
    <row r="6" spans="1:2">
      <c r="A6" s="4" t="s">
        <v>1291</v>
      </c>
      <c r="B6" s="7" t="n">
        <v>8758199</v>
      </c>
    </row>
    <row r="7" spans="1:2">
      <c r="A7" s="4" t="s">
        <v>1293</v>
      </c>
    </row>
    <row r="8" spans="1:2">
      <c r="A8" s="3" t="s">
        <v>1196</v>
      </c>
    </row>
    <row r="9" spans="1:2">
      <c r="A9" s="4" t="s">
        <v>1294</v>
      </c>
      <c r="B9"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v>
      </c>
      <c r="C2" s="2" t="s">
        <v>72</v>
      </c>
    </row>
    <row r="3" spans="1:3">
      <c r="A3" s="3" t="s">
        <v>1296</v>
      </c>
    </row>
    <row r="4" spans="1:3">
      <c r="A4" s="4" t="s">
        <v>485</v>
      </c>
      <c r="B4" s="7" t="n">
        <v>15746530</v>
      </c>
    </row>
    <row r="5" spans="1:3">
      <c r="A5" s="4" t="s">
        <v>1297</v>
      </c>
      <c r="B5" s="5" t="n">
        <v>33542060</v>
      </c>
      <c r="C5" s="7" t="n">
        <v>23815777</v>
      </c>
    </row>
    <row r="6" spans="1:3">
      <c r="A6" s="4" t="s">
        <v>1298</v>
      </c>
      <c r="B6" s="5" t="n">
        <v>-33450992</v>
      </c>
      <c r="C6" s="7" t="n">
        <v>-20745543</v>
      </c>
    </row>
    <row r="7" spans="1:3">
      <c r="A7" s="4" t="s">
        <v>492</v>
      </c>
      <c r="B7" s="5" t="n">
        <v>15464910</v>
      </c>
    </row>
    <row r="8" spans="1:3">
      <c r="A8" s="4" t="s">
        <v>476</v>
      </c>
    </row>
    <row r="9" spans="1:3">
      <c r="A9" s="3" t="s">
        <v>1296</v>
      </c>
    </row>
    <row r="10" spans="1:3">
      <c r="A10" s="4" t="s">
        <v>485</v>
      </c>
      <c r="B10" s="5" t="n">
        <v>483978</v>
      </c>
    </row>
    <row r="11" spans="1:3">
      <c r="A11" s="4" t="s">
        <v>492</v>
      </c>
      <c r="B11" s="5" t="n">
        <v>197563</v>
      </c>
    </row>
    <row r="12" spans="1:3">
      <c r="A12" s="4" t="s">
        <v>477</v>
      </c>
    </row>
    <row r="13" spans="1:3">
      <c r="A13" s="3" t="s">
        <v>1296</v>
      </c>
    </row>
    <row r="14" spans="1:3">
      <c r="A14" s="4" t="s">
        <v>485</v>
      </c>
      <c r="B14" s="5" t="n">
        <v>1157179</v>
      </c>
    </row>
    <row r="15" spans="1:3">
      <c r="A15" s="4" t="s">
        <v>492</v>
      </c>
      <c r="B15" s="5" t="n">
        <v>1888618</v>
      </c>
    </row>
    <row r="16" spans="1:3">
      <c r="A16" s="4" t="s">
        <v>478</v>
      </c>
    </row>
    <row r="17" spans="1:3">
      <c r="A17" s="3" t="s">
        <v>1296</v>
      </c>
    </row>
    <row r="18" spans="1:3">
      <c r="A18" s="4" t="s">
        <v>485</v>
      </c>
      <c r="B18" s="5" t="n">
        <v>4060156</v>
      </c>
    </row>
    <row r="19" spans="1:3">
      <c r="A19" s="4" t="s">
        <v>492</v>
      </c>
      <c r="B19" s="5" t="n">
        <v>3532641</v>
      </c>
    </row>
    <row r="20" spans="1:3">
      <c r="A20" s="4" t="s">
        <v>479</v>
      </c>
    </row>
    <row r="21" spans="1:3">
      <c r="A21" s="3" t="s">
        <v>1296</v>
      </c>
    </row>
    <row r="22" spans="1:3">
      <c r="A22" s="4" t="s">
        <v>485</v>
      </c>
      <c r="B22" s="5" t="n">
        <v>6694454</v>
      </c>
    </row>
    <row r="23" spans="1:3">
      <c r="A23" s="4" t="s">
        <v>492</v>
      </c>
      <c r="B23" s="5" t="n">
        <v>6527507</v>
      </c>
    </row>
    <row r="24" spans="1:3">
      <c r="A24" s="4" t="s">
        <v>1299</v>
      </c>
    </row>
    <row r="25" spans="1:3">
      <c r="A25" s="3" t="s">
        <v>1296</v>
      </c>
    </row>
    <row r="26" spans="1:3">
      <c r="A26" s="4" t="s">
        <v>485</v>
      </c>
      <c r="B26" s="5" t="n">
        <v>2108007</v>
      </c>
    </row>
    <row r="27" spans="1:3">
      <c r="A27" s="4" t="s">
        <v>492</v>
      </c>
      <c r="B27" s="5" t="n">
        <v>2237388</v>
      </c>
    </row>
    <row r="28" spans="1:3">
      <c r="A28" s="4" t="s">
        <v>231</v>
      </c>
    </row>
    <row r="29" spans="1:3">
      <c r="A29" s="3" t="s">
        <v>1296</v>
      </c>
    </row>
    <row r="30" spans="1:3">
      <c r="A30" s="4" t="s">
        <v>485</v>
      </c>
      <c r="B30" s="5" t="n">
        <v>1242756</v>
      </c>
    </row>
    <row r="31" spans="1:3">
      <c r="A31" s="4" t="s">
        <v>492</v>
      </c>
      <c r="B31" s="5" t="n">
        <v>1081193</v>
      </c>
    </row>
    <row r="32" spans="1:3">
      <c r="A32" s="4" t="s">
        <v>1300</v>
      </c>
    </row>
    <row r="33" spans="1:3">
      <c r="A33" s="3" t="s">
        <v>1296</v>
      </c>
    </row>
    <row r="34" spans="1:3">
      <c r="A34" s="4" t="s">
        <v>1297</v>
      </c>
      <c r="B34" s="5" t="n">
        <v>33542060</v>
      </c>
    </row>
    <row r="35" spans="1:3">
      <c r="A35" s="4" t="s">
        <v>1298</v>
      </c>
      <c r="B35" s="5" t="n">
        <v>-33447609</v>
      </c>
    </row>
    <row r="36" spans="1:3">
      <c r="A36" s="4" t="s">
        <v>1301</v>
      </c>
      <c r="B36" s="5" t="n">
        <v>544</v>
      </c>
    </row>
    <row r="37" spans="1:3">
      <c r="A37" s="4" t="s">
        <v>1302</v>
      </c>
    </row>
    <row r="38" spans="1:3">
      <c r="A38" s="3" t="s">
        <v>1296</v>
      </c>
    </row>
    <row r="39" spans="1:3">
      <c r="A39" s="4" t="s">
        <v>1297</v>
      </c>
      <c r="B39" s="5" t="n">
        <v>0</v>
      </c>
    </row>
    <row r="40" spans="1:3">
      <c r="A40" s="4" t="s">
        <v>1298</v>
      </c>
      <c r="B40" s="5" t="n">
        <v>0</v>
      </c>
    </row>
    <row r="41" spans="1:3">
      <c r="A41" s="4" t="s">
        <v>1301</v>
      </c>
      <c r="B41" s="5" t="n">
        <v>0</v>
      </c>
    </row>
    <row r="42" spans="1:3">
      <c r="A42" s="4" t="s">
        <v>1303</v>
      </c>
    </row>
    <row r="43" spans="1:3">
      <c r="A43" s="3" t="s">
        <v>1296</v>
      </c>
    </row>
    <row r="44" spans="1:3">
      <c r="A44" s="4" t="s">
        <v>1297</v>
      </c>
      <c r="B44" s="5" t="n">
        <v>0</v>
      </c>
    </row>
    <row r="45" spans="1:3">
      <c r="A45" s="4" t="s">
        <v>1298</v>
      </c>
      <c r="B45" s="5" t="n">
        <v>0</v>
      </c>
    </row>
    <row r="46" spans="1:3">
      <c r="A46" s="4" t="s">
        <v>1301</v>
      </c>
      <c r="B46" s="5" t="n">
        <v>0</v>
      </c>
    </row>
    <row r="47" spans="1:3">
      <c r="A47" s="4" t="s">
        <v>1304</v>
      </c>
    </row>
    <row r="48" spans="1:3">
      <c r="A48" s="3" t="s">
        <v>1296</v>
      </c>
    </row>
    <row r="49" spans="1:3">
      <c r="A49" s="4" t="s">
        <v>1297</v>
      </c>
      <c r="B49" s="5" t="n">
        <v>0</v>
      </c>
    </row>
    <row r="50" spans="1:3">
      <c r="A50" s="4" t="s">
        <v>1298</v>
      </c>
      <c r="B50" s="5" t="n">
        <v>0</v>
      </c>
    </row>
    <row r="51" spans="1:3">
      <c r="A51" s="4" t="s">
        <v>1301</v>
      </c>
      <c r="B51" s="5" t="n">
        <v>0</v>
      </c>
    </row>
    <row r="52" spans="1:3">
      <c r="A52" s="4" t="s">
        <v>1305</v>
      </c>
    </row>
    <row r="53" spans="1:3">
      <c r="A53" s="3" t="s">
        <v>1296</v>
      </c>
    </row>
    <row r="54" spans="1:3">
      <c r="A54" s="4" t="s">
        <v>1297</v>
      </c>
      <c r="B54" s="5" t="n">
        <v>32519734</v>
      </c>
    </row>
    <row r="55" spans="1:3">
      <c r="A55" s="4" t="s">
        <v>1298</v>
      </c>
      <c r="B55" s="5" t="n">
        <v>-32686681</v>
      </c>
    </row>
    <row r="56" spans="1:3">
      <c r="A56" s="4" t="s">
        <v>1301</v>
      </c>
      <c r="B56" s="5" t="n">
        <v>0</v>
      </c>
    </row>
    <row r="57" spans="1:3">
      <c r="A57" s="4" t="s">
        <v>1306</v>
      </c>
    </row>
    <row r="58" spans="1:3">
      <c r="A58" s="3" t="s">
        <v>1296</v>
      </c>
    </row>
    <row r="59" spans="1:3">
      <c r="A59" s="4" t="s">
        <v>1297</v>
      </c>
      <c r="B59" s="5" t="n">
        <v>1022326</v>
      </c>
    </row>
    <row r="60" spans="1:3">
      <c r="A60" s="4" t="s">
        <v>1298</v>
      </c>
      <c r="B60" s="5" t="n">
        <v>-760928</v>
      </c>
    </row>
    <row r="61" spans="1:3">
      <c r="A61" s="4" t="s">
        <v>1301</v>
      </c>
      <c r="B61" s="5" t="n">
        <v>544</v>
      </c>
    </row>
    <row r="62" spans="1:3">
      <c r="A62" s="4" t="s">
        <v>1307</v>
      </c>
    </row>
    <row r="63" spans="1:3">
      <c r="A63" s="3" t="s">
        <v>1296</v>
      </c>
    </row>
    <row r="64" spans="1:3">
      <c r="A64" s="4" t="s">
        <v>1297</v>
      </c>
      <c r="B64" s="5" t="n">
        <v>0</v>
      </c>
    </row>
    <row r="65" spans="1:3">
      <c r="A65" s="4" t="s">
        <v>1298</v>
      </c>
      <c r="B65" s="5" t="n">
        <v>0</v>
      </c>
    </row>
    <row r="66" spans="1:3">
      <c r="A66" s="4" t="s">
        <v>1301</v>
      </c>
      <c r="B66" s="5" t="n">
        <v>0</v>
      </c>
    </row>
    <row r="67" spans="1:3">
      <c r="A67" s="4" t="s">
        <v>1308</v>
      </c>
    </row>
    <row r="68" spans="1:3">
      <c r="A68" s="3" t="s">
        <v>1296</v>
      </c>
    </row>
    <row r="69" spans="1:3">
      <c r="A69" s="4" t="s">
        <v>1297</v>
      </c>
      <c r="B69" s="5" t="n">
        <v>4683103</v>
      </c>
    </row>
    <row r="70" spans="1:3">
      <c r="A70" s="4" t="s">
        <v>1298</v>
      </c>
      <c r="B70" s="5" t="n">
        <v>-5053552</v>
      </c>
    </row>
    <row r="71" spans="1:3">
      <c r="A71" s="4" t="s">
        <v>1309</v>
      </c>
      <c r="B71" s="5" t="n">
        <v>763</v>
      </c>
    </row>
    <row r="72" spans="1:3">
      <c r="A72" s="4" t="s">
        <v>1301</v>
      </c>
      <c r="B72" s="5" t="n">
        <v>-6928</v>
      </c>
    </row>
    <row r="73" spans="1:3">
      <c r="A73" s="4" t="s">
        <v>1310</v>
      </c>
    </row>
    <row r="74" spans="1:3">
      <c r="A74" s="3" t="s">
        <v>1296</v>
      </c>
    </row>
    <row r="75" spans="1:3">
      <c r="A75" s="4" t="s">
        <v>485</v>
      </c>
      <c r="B75" s="5" t="n">
        <v>483978</v>
      </c>
    </row>
    <row r="76" spans="1:3">
      <c r="A76" s="4" t="s">
        <v>1297</v>
      </c>
      <c r="B76" s="5" t="n">
        <v>0</v>
      </c>
    </row>
    <row r="77" spans="1:3">
      <c r="A77" s="4" t="s">
        <v>1298</v>
      </c>
      <c r="B77" s="5" t="n">
        <v>-286440</v>
      </c>
    </row>
    <row r="78" spans="1:3">
      <c r="A78" s="4" t="s">
        <v>1309</v>
      </c>
      <c r="B78" s="5" t="n">
        <v>0</v>
      </c>
    </row>
    <row r="79" spans="1:3">
      <c r="A79" s="4" t="s">
        <v>1301</v>
      </c>
      <c r="B79" s="5" t="n">
        <v>25</v>
      </c>
    </row>
    <row r="80" spans="1:3">
      <c r="A80" s="4" t="s">
        <v>492</v>
      </c>
      <c r="B80" s="5" t="n">
        <v>197563</v>
      </c>
    </row>
    <row r="81" spans="1:3">
      <c r="A81" s="4" t="s">
        <v>1311</v>
      </c>
    </row>
    <row r="82" spans="1:3">
      <c r="A82" s="3" t="s">
        <v>1296</v>
      </c>
    </row>
    <row r="83" spans="1:3">
      <c r="A83" s="4" t="s">
        <v>1297</v>
      </c>
      <c r="B83" s="5" t="n">
        <v>2088834</v>
      </c>
    </row>
    <row r="84" spans="1:3">
      <c r="A84" s="4" t="s">
        <v>1298</v>
      </c>
      <c r="B84" s="5" t="n">
        <v>-1350230</v>
      </c>
    </row>
    <row r="85" spans="1:3">
      <c r="A85" s="4" t="s">
        <v>1309</v>
      </c>
      <c r="B85" s="5" t="n">
        <v>0</v>
      </c>
    </row>
    <row r="86" spans="1:3">
      <c r="A86" s="4" t="s">
        <v>1301</v>
      </c>
      <c r="B86" s="5" t="n">
        <v>-7165</v>
      </c>
    </row>
    <row r="87" spans="1:3">
      <c r="A87" s="4" t="s">
        <v>1312</v>
      </c>
    </row>
    <row r="88" spans="1:3">
      <c r="A88" s="3" t="s">
        <v>1296</v>
      </c>
    </row>
    <row r="89" spans="1:3">
      <c r="A89" s="4" t="s">
        <v>485</v>
      </c>
      <c r="B89" s="5" t="n">
        <v>4060156</v>
      </c>
    </row>
    <row r="90" spans="1:3">
      <c r="A90" s="4" t="s">
        <v>1297</v>
      </c>
      <c r="B90" s="5" t="n">
        <v>2594269</v>
      </c>
    </row>
    <row r="91" spans="1:3">
      <c r="A91" s="4" t="s">
        <v>1298</v>
      </c>
      <c r="B91" s="5" t="n">
        <v>-3121736</v>
      </c>
    </row>
    <row r="92" spans="1:3">
      <c r="A92" s="4" t="s">
        <v>1309</v>
      </c>
      <c r="B92" s="5" t="n">
        <v>21</v>
      </c>
    </row>
    <row r="93" spans="1:3">
      <c r="A93" s="4" t="s">
        <v>1301</v>
      </c>
      <c r="B93" s="5" t="n">
        <v>-68</v>
      </c>
    </row>
    <row r="94" spans="1:3">
      <c r="A94" s="4" t="s">
        <v>492</v>
      </c>
      <c r="B94" s="5" t="n">
        <v>3532641</v>
      </c>
    </row>
    <row r="95" spans="1:3">
      <c r="A95" s="4" t="s">
        <v>1313</v>
      </c>
    </row>
    <row r="96" spans="1:3">
      <c r="A96" s="3" t="s">
        <v>1296</v>
      </c>
    </row>
    <row r="97" spans="1:3">
      <c r="A97" s="4" t="s">
        <v>1297</v>
      </c>
      <c r="B97" s="5" t="n">
        <v>0</v>
      </c>
    </row>
    <row r="98" spans="1:3">
      <c r="A98" s="4" t="s">
        <v>1298</v>
      </c>
      <c r="B98" s="5" t="n">
        <v>0</v>
      </c>
    </row>
    <row r="99" spans="1:3">
      <c r="A99" s="4" t="s">
        <v>1309</v>
      </c>
      <c r="B99" s="5" t="n">
        <v>0</v>
      </c>
    </row>
    <row r="100" spans="1:3">
      <c r="A100" s="4" t="s">
        <v>1301</v>
      </c>
      <c r="B100" s="5" t="n">
        <v>0</v>
      </c>
    </row>
    <row r="101" spans="1:3">
      <c r="A101" s="4" t="s">
        <v>1314</v>
      </c>
    </row>
    <row r="102" spans="1:3">
      <c r="A102" s="3" t="s">
        <v>1296</v>
      </c>
    </row>
    <row r="103" spans="1:3">
      <c r="A103" s="4" t="s">
        <v>1297</v>
      </c>
      <c r="B103" s="5" t="n">
        <v>0</v>
      </c>
    </row>
    <row r="104" spans="1:3">
      <c r="A104" s="4" t="s">
        <v>1298</v>
      </c>
      <c r="B104" s="5" t="n">
        <v>-132561</v>
      </c>
    </row>
    <row r="105" spans="1:3">
      <c r="A105" s="4" t="s">
        <v>1309</v>
      </c>
      <c r="B105" s="5" t="n">
        <v>0</v>
      </c>
    </row>
    <row r="106" spans="1:3">
      <c r="A106" s="4" t="s">
        <v>1301</v>
      </c>
      <c r="B106" s="5" t="n">
        <v>0</v>
      </c>
    </row>
    <row r="107" spans="1:3">
      <c r="A107" s="4" t="s">
        <v>1315</v>
      </c>
    </row>
    <row r="108" spans="1:3">
      <c r="A108" s="3" t="s">
        <v>1296</v>
      </c>
    </row>
    <row r="109" spans="1:3">
      <c r="A109" s="4" t="s">
        <v>485</v>
      </c>
      <c r="B109" s="5" t="n">
        <v>1242756</v>
      </c>
    </row>
    <row r="110" spans="1:3">
      <c r="A110" s="4" t="s">
        <v>1297</v>
      </c>
      <c r="B110" s="5" t="n">
        <v>0</v>
      </c>
    </row>
    <row r="111" spans="1:3">
      <c r="A111" s="4" t="s">
        <v>1298</v>
      </c>
      <c r="B111" s="5" t="n">
        <v>-162585</v>
      </c>
    </row>
    <row r="112" spans="1:3">
      <c r="A112" s="4" t="s">
        <v>1309</v>
      </c>
      <c r="B112" s="5" t="n">
        <v>742</v>
      </c>
    </row>
    <row r="113" spans="1:3">
      <c r="A113" s="4" t="s">
        <v>1301</v>
      </c>
      <c r="B113" s="5" t="n">
        <v>280</v>
      </c>
    </row>
    <row r="114" spans="1:3">
      <c r="A114" s="4" t="s">
        <v>492</v>
      </c>
      <c r="B114" s="7" t="n">
        <v>108119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483</v>
      </c>
    </row>
    <row r="2" spans="1:2">
      <c r="A2" s="3" t="s">
        <v>1317</v>
      </c>
    </row>
    <row r="3" spans="1:2">
      <c r="A3" s="4" t="s">
        <v>1318</v>
      </c>
      <c r="B3" s="7" t="n">
        <v>8252495</v>
      </c>
    </row>
    <row r="4" spans="1:2">
      <c r="A4" s="5" t="n">
        <v>2019</v>
      </c>
      <c r="B4" s="5" t="n">
        <v>1650367</v>
      </c>
    </row>
    <row r="5" spans="1:2">
      <c r="A5" s="5" t="n">
        <v>2020</v>
      </c>
      <c r="B5" s="5" t="n">
        <v>824179</v>
      </c>
    </row>
    <row r="6" spans="1:2">
      <c r="A6" s="5" t="n">
        <v>2021</v>
      </c>
      <c r="B6" s="5" t="n">
        <v>2658678</v>
      </c>
    </row>
    <row r="7" spans="1:2">
      <c r="A7" s="5" t="n">
        <v>2022</v>
      </c>
      <c r="B7" s="5" t="n">
        <v>501220</v>
      </c>
    </row>
    <row r="8" spans="1:2">
      <c r="A8" s="4" t="s">
        <v>1319</v>
      </c>
      <c r="B8" s="5" t="n">
        <v>1598038</v>
      </c>
    </row>
    <row r="9" spans="1:2">
      <c r="A9" s="4" t="s">
        <v>121</v>
      </c>
      <c r="B9" s="5" t="n">
        <v>15484977</v>
      </c>
    </row>
    <row r="10" spans="1:2">
      <c r="A10" s="4" t="s">
        <v>1320</v>
      </c>
    </row>
    <row r="11" spans="1:2">
      <c r="A11" s="3" t="s">
        <v>1317</v>
      </c>
    </row>
    <row r="12" spans="1:2">
      <c r="A12" s="4" t="s">
        <v>1318</v>
      </c>
      <c r="B12" s="5" t="n">
        <v>0</v>
      </c>
    </row>
    <row r="13" spans="1:2">
      <c r="A13" s="5" t="n">
        <v>2019</v>
      </c>
      <c r="B13" s="5" t="n">
        <v>931902</v>
      </c>
    </row>
    <row r="14" spans="1:2">
      <c r="A14" s="5" t="n">
        <v>2020</v>
      </c>
      <c r="B14" s="5" t="n">
        <v>824179</v>
      </c>
    </row>
    <row r="15" spans="1:2">
      <c r="A15" s="5" t="n">
        <v>2021</v>
      </c>
      <c r="B15" s="5" t="n">
        <v>1824701</v>
      </c>
    </row>
    <row r="16" spans="1:2">
      <c r="A16" s="5" t="n">
        <v>2022</v>
      </c>
      <c r="B16" s="5" t="n">
        <v>73442</v>
      </c>
    </row>
    <row r="17" spans="1:2">
      <c r="A17" s="4" t="s">
        <v>1319</v>
      </c>
      <c r="B17" s="5" t="n">
        <v>1043790</v>
      </c>
    </row>
    <row r="18" spans="1:2">
      <c r="A18" s="4" t="s">
        <v>121</v>
      </c>
      <c r="B18" s="5" t="n">
        <v>4698014</v>
      </c>
    </row>
    <row r="19" spans="1:2">
      <c r="A19" s="4" t="s">
        <v>1321</v>
      </c>
    </row>
    <row r="20" spans="1:2">
      <c r="A20" s="3" t="s">
        <v>1317</v>
      </c>
    </row>
    <row r="21" spans="1:2">
      <c r="A21" s="4" t="s">
        <v>1318</v>
      </c>
      <c r="B21" s="5" t="n">
        <v>8252495</v>
      </c>
    </row>
    <row r="22" spans="1:2">
      <c r="A22" s="5" t="n">
        <v>2019</v>
      </c>
      <c r="B22" s="5" t="n">
        <v>718465</v>
      </c>
    </row>
    <row r="23" spans="1:2">
      <c r="A23" s="5" t="n">
        <v>2020</v>
      </c>
      <c r="B23" s="5" t="n">
        <v>0</v>
      </c>
    </row>
    <row r="24" spans="1:2">
      <c r="A24" s="5" t="n">
        <v>2021</v>
      </c>
      <c r="B24" s="5" t="n">
        <v>833977</v>
      </c>
    </row>
    <row r="25" spans="1:2">
      <c r="A25" s="5" t="n">
        <v>2022</v>
      </c>
      <c r="B25" s="5" t="n">
        <v>427778</v>
      </c>
    </row>
    <row r="26" spans="1:2">
      <c r="A26" s="4" t="s">
        <v>1319</v>
      </c>
      <c r="B26" s="5" t="n">
        <v>554248</v>
      </c>
    </row>
    <row r="27" spans="1:2">
      <c r="A27" s="4" t="s">
        <v>121</v>
      </c>
      <c r="B27" s="7" t="n">
        <v>107869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8"/>
    <col customWidth="1" max="2" min="2" width="21"/>
  </cols>
  <sheetData>
    <row r="1" spans="1:2">
      <c r="A1" s="1" t="s">
        <v>1322</v>
      </c>
      <c r="B1" s="2" t="s">
        <v>1</v>
      </c>
    </row>
    <row r="2" spans="1:2">
      <c r="B2" s="2" t="s">
        <v>483</v>
      </c>
    </row>
    <row r="3" spans="1:2">
      <c r="A3" s="3" t="s">
        <v>1196</v>
      </c>
    </row>
    <row r="4" spans="1:2">
      <c r="A4" s="4" t="s">
        <v>1291</v>
      </c>
      <c r="B4" s="7" t="n">
        <v>15484977000</v>
      </c>
    </row>
    <row r="5" spans="1:2">
      <c r="A5" s="4" t="s">
        <v>789</v>
      </c>
    </row>
    <row r="6" spans="1:2">
      <c r="A6" s="3" t="s">
        <v>1196</v>
      </c>
    </row>
    <row r="7" spans="1:2">
      <c r="A7" s="4" t="s">
        <v>1291</v>
      </c>
      <c r="B7" s="12" t="n">
        <v>86299855.86</v>
      </c>
    </row>
    <row r="8" spans="1:2">
      <c r="A8" s="4" t="s">
        <v>1299</v>
      </c>
    </row>
    <row r="9" spans="1:2">
      <c r="A9" s="3" t="s">
        <v>1196</v>
      </c>
    </row>
    <row r="10" spans="1:2">
      <c r="A10" s="4" t="s">
        <v>1323</v>
      </c>
      <c r="B10" s="5" t="n">
        <v>3541961000</v>
      </c>
    </row>
    <row r="11" spans="1:2">
      <c r="A11" s="4" t="s">
        <v>1324</v>
      </c>
      <c r="B11" s="5" t="n">
        <v>2230692000</v>
      </c>
    </row>
    <row r="12" spans="1:2">
      <c r="A12" s="4" t="s">
        <v>1325</v>
      </c>
      <c r="B12" s="5" t="n">
        <v>1311269000</v>
      </c>
    </row>
    <row r="13" spans="1:2">
      <c r="A13" s="4" t="s">
        <v>476</v>
      </c>
    </row>
    <row r="14" spans="1:2">
      <c r="A14" s="3" t="s">
        <v>1196</v>
      </c>
    </row>
    <row r="15" spans="1:2">
      <c r="A15" s="4" t="s">
        <v>1323</v>
      </c>
      <c r="B15" s="5" t="n">
        <v>150000000</v>
      </c>
    </row>
    <row r="16" spans="1:2">
      <c r="A16" s="4" t="s">
        <v>1324</v>
      </c>
      <c r="B16" s="5" t="n">
        <v>0</v>
      </c>
    </row>
    <row r="17" spans="1:2">
      <c r="A17" s="4" t="s">
        <v>1325</v>
      </c>
      <c r="B17" s="5" t="n">
        <v>150000000</v>
      </c>
    </row>
    <row r="18" spans="1:2">
      <c r="A18" s="4" t="s">
        <v>477</v>
      </c>
    </row>
    <row r="19" spans="1:2">
      <c r="A19" s="3" t="s">
        <v>1196</v>
      </c>
    </row>
    <row r="20" spans="1:2">
      <c r="A20" s="4" t="s">
        <v>1323</v>
      </c>
      <c r="B20" s="5" t="n">
        <v>975000000</v>
      </c>
    </row>
    <row r="21" spans="1:2">
      <c r="A21" s="4" t="s">
        <v>1324</v>
      </c>
      <c r="B21" s="5" t="n">
        <v>278442000</v>
      </c>
    </row>
    <row r="22" spans="1:2">
      <c r="A22" s="4" t="s">
        <v>1325</v>
      </c>
      <c r="B22" s="5" t="n">
        <v>696558000</v>
      </c>
    </row>
    <row r="23" spans="1:2">
      <c r="A23" s="4" t="s">
        <v>478</v>
      </c>
    </row>
    <row r="24" spans="1:2">
      <c r="A24" s="3" t="s">
        <v>1196</v>
      </c>
    </row>
    <row r="25" spans="1:2">
      <c r="A25" s="4" t="s">
        <v>1323</v>
      </c>
      <c r="B25" s="5" t="n">
        <v>1745000000</v>
      </c>
    </row>
    <row r="26" spans="1:2">
      <c r="A26" s="4" t="s">
        <v>1324</v>
      </c>
      <c r="B26" s="5" t="n">
        <v>1275406000</v>
      </c>
    </row>
    <row r="27" spans="1:2">
      <c r="A27" s="4" t="s">
        <v>1325</v>
      </c>
      <c r="B27" s="7" t="n">
        <v>469594000</v>
      </c>
    </row>
    <row r="28" spans="1:2">
      <c r="A28" s="4" t="s">
        <v>1326</v>
      </c>
      <c r="B28" s="4" t="s">
        <v>914</v>
      </c>
    </row>
    <row r="29" spans="1:2">
      <c r="A29" s="4" t="s">
        <v>1327</v>
      </c>
    </row>
    <row r="30" spans="1:2">
      <c r="A30" s="3" t="s">
        <v>1196</v>
      </c>
    </row>
    <row r="31" spans="1:2">
      <c r="A31" s="4" t="s">
        <v>1323</v>
      </c>
      <c r="B31" s="7" t="n">
        <v>150000000</v>
      </c>
    </row>
    <row r="32" spans="1:2">
      <c r="A32" s="4" t="s">
        <v>1324</v>
      </c>
      <c r="B32" s="5" t="n">
        <v>41676000</v>
      </c>
    </row>
    <row r="33" spans="1:2">
      <c r="A33" s="4" t="s">
        <v>1325</v>
      </c>
      <c r="B33" s="5" t="n">
        <v>108324000</v>
      </c>
    </row>
    <row r="34" spans="1:2">
      <c r="A34" s="4" t="s">
        <v>1328</v>
      </c>
    </row>
    <row r="35" spans="1:2">
      <c r="A35" s="3" t="s">
        <v>1196</v>
      </c>
    </row>
    <row r="36" spans="1:2">
      <c r="A36" s="4" t="s">
        <v>1323</v>
      </c>
      <c r="B36" s="5" t="n">
        <v>6561961000</v>
      </c>
    </row>
    <row r="37" spans="1:2">
      <c r="A37" s="4" t="s">
        <v>1324</v>
      </c>
      <c r="B37" s="5" t="n">
        <v>3826216000</v>
      </c>
    </row>
    <row r="38" spans="1:2">
      <c r="A38" s="4" t="s">
        <v>1325</v>
      </c>
      <c r="B38" s="7" t="n">
        <v>273574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23</v>
      </c>
    </row>
    <row r="2" spans="1:3">
      <c r="A2" s="3" t="s">
        <v>24</v>
      </c>
    </row>
    <row r="3" spans="1:3">
      <c r="A3" s="4" t="s">
        <v>25</v>
      </c>
      <c r="B3" s="7" t="n">
        <v>495299</v>
      </c>
      <c r="C3" s="7" t="n">
        <v>1173713</v>
      </c>
    </row>
    <row r="4" spans="1:3">
      <c r="A4" s="4" t="s">
        <v>28</v>
      </c>
      <c r="B4" s="5" t="n">
        <v>1904919</v>
      </c>
      <c r="C4" s="5" t="n">
        <v>598728</v>
      </c>
    </row>
    <row r="5" spans="1:3">
      <c r="A5" s="4" t="s">
        <v>31</v>
      </c>
      <c r="B5" s="5" t="n">
        <v>8084927</v>
      </c>
      <c r="C5" s="5" t="n">
        <v>8071140</v>
      </c>
    </row>
    <row r="6" spans="1:3">
      <c r="A6" s="4" t="s">
        <v>446</v>
      </c>
      <c r="B6" s="5" t="n">
        <v>10</v>
      </c>
      <c r="C6" s="5" t="n">
        <v>2423</v>
      </c>
    </row>
    <row r="7" spans="1:3">
      <c r="A7" s="4" t="s">
        <v>38</v>
      </c>
      <c r="B7" s="5" t="n">
        <v>161441</v>
      </c>
      <c r="C7" s="5" t="n">
        <v>150252</v>
      </c>
    </row>
    <row r="8" spans="1:3">
      <c r="A8" s="3" t="s">
        <v>43</v>
      </c>
    </row>
    <row r="9" spans="1:3">
      <c r="A9" s="4" t="s">
        <v>456</v>
      </c>
      <c r="B9" s="5" t="n">
        <v>7811</v>
      </c>
      <c r="C9" s="7" t="n">
        <v>697</v>
      </c>
    </row>
    <row r="10" spans="1:3">
      <c r="A10" s="4" t="s">
        <v>575</v>
      </c>
    </row>
    <row r="11" spans="1:3">
      <c r="A11" s="3" t="s">
        <v>24</v>
      </c>
    </row>
    <row r="12" spans="1:3">
      <c r="A12" s="4" t="s">
        <v>1330</v>
      </c>
      <c r="B12" s="5" t="n">
        <v>119341195</v>
      </c>
    </row>
    <row r="13" spans="1:3">
      <c r="A13" s="4" t="s">
        <v>1331</v>
      </c>
      <c r="B13" s="5" t="n">
        <v>47430395</v>
      </c>
    </row>
    <row r="14" spans="1:3">
      <c r="A14" s="4" t="s">
        <v>1332</v>
      </c>
      <c r="B14" s="5" t="n">
        <v>200050016</v>
      </c>
    </row>
    <row r="15" spans="1:3">
      <c r="A15" s="4" t="s">
        <v>1333</v>
      </c>
      <c r="B15" s="5" t="n">
        <v>151659091</v>
      </c>
    </row>
    <row r="16" spans="1:3">
      <c r="A16" s="4" t="s">
        <v>1334</v>
      </c>
      <c r="B16" s="5" t="n">
        <v>692323</v>
      </c>
    </row>
    <row r="17" spans="1:3">
      <c r="A17" s="4" t="s">
        <v>1335</v>
      </c>
      <c r="B17" s="5" t="n">
        <v>16753696</v>
      </c>
    </row>
    <row r="18" spans="1:3">
      <c r="A18" s="4" t="s">
        <v>1336</v>
      </c>
      <c r="B18" s="5" t="n">
        <v>808845</v>
      </c>
    </row>
    <row r="19" spans="1:3">
      <c r="A19" s="4" t="s">
        <v>1337</v>
      </c>
      <c r="B19" s="5" t="n">
        <v>2170968</v>
      </c>
    </row>
    <row r="20" spans="1:3">
      <c r="A20" s="4" t="s">
        <v>1338</v>
      </c>
      <c r="B20" s="5" t="n">
        <v>1216350</v>
      </c>
    </row>
    <row r="21" spans="1:3">
      <c r="A21" s="4" t="s">
        <v>446</v>
      </c>
      <c r="B21" s="5" t="n">
        <v>162500</v>
      </c>
    </row>
    <row r="22" spans="1:3">
      <c r="A22" s="4" t="s">
        <v>1339</v>
      </c>
      <c r="B22" s="5" t="n">
        <v>193236</v>
      </c>
    </row>
    <row r="23" spans="1:3">
      <c r="A23" s="4" t="s">
        <v>1340</v>
      </c>
      <c r="B23" s="5" t="n">
        <v>161441</v>
      </c>
    </row>
    <row r="24" spans="1:3">
      <c r="A24" s="3" t="s">
        <v>43</v>
      </c>
    </row>
    <row r="25" spans="1:3">
      <c r="A25" s="4" t="s">
        <v>1341</v>
      </c>
      <c r="B25" s="5" t="n">
        <v>8758199</v>
      </c>
    </row>
    <row r="26" spans="1:3">
      <c r="A26" s="4" t="s">
        <v>1342</v>
      </c>
      <c r="B26" s="5" t="n">
        <v>6726778</v>
      </c>
    </row>
    <row r="27" spans="1:3">
      <c r="A27" s="4" t="s">
        <v>1343</v>
      </c>
      <c r="B27" s="5" t="n">
        <v>7527900</v>
      </c>
    </row>
    <row r="28" spans="1:3">
      <c r="A28" s="4" t="s">
        <v>1344</v>
      </c>
    </row>
    <row r="29" spans="1:3">
      <c r="A29" s="3" t="s">
        <v>24</v>
      </c>
    </row>
    <row r="30" spans="1:3">
      <c r="A30" s="4" t="s">
        <v>25</v>
      </c>
      <c r="B30" s="5" t="n">
        <v>495299</v>
      </c>
    </row>
    <row r="31" spans="1:3">
      <c r="A31" s="4" t="s">
        <v>26</v>
      </c>
      <c r="B31" s="5" t="n">
        <v>159034</v>
      </c>
    </row>
    <row r="32" spans="1:3">
      <c r="A32" s="4" t="s">
        <v>27</v>
      </c>
      <c r="B32" s="5" t="n">
        <v>2232126</v>
      </c>
    </row>
    <row r="33" spans="1:3">
      <c r="A33" s="4" t="s">
        <v>28</v>
      </c>
      <c r="B33" s="5" t="n">
        <v>1904919</v>
      </c>
    </row>
    <row r="34" spans="1:3">
      <c r="A34" s="4" t="s">
        <v>29</v>
      </c>
      <c r="B34" s="5" t="n">
        <v>843438</v>
      </c>
    </row>
    <row r="35" spans="1:3">
      <c r="A35" s="4" t="s">
        <v>31</v>
      </c>
      <c r="B35" s="5" t="n">
        <v>8084927</v>
      </c>
    </row>
    <row r="36" spans="1:3">
      <c r="A36" s="4" t="s">
        <v>32</v>
      </c>
      <c r="B36" s="5" t="n">
        <v>690771</v>
      </c>
    </row>
    <row r="37" spans="1:3">
      <c r="A37" s="4" t="s">
        <v>33</v>
      </c>
      <c r="B37" s="5" t="n">
        <v>2021319</v>
      </c>
    </row>
    <row r="38" spans="1:3">
      <c r="A38" s="4" t="s">
        <v>35</v>
      </c>
      <c r="B38" s="5" t="n">
        <v>1212917</v>
      </c>
    </row>
    <row r="39" spans="1:3">
      <c r="A39" s="4" t="s">
        <v>446</v>
      </c>
      <c r="B39" s="5" t="n">
        <v>10</v>
      </c>
    </row>
    <row r="40" spans="1:3">
      <c r="A40" s="4" t="s">
        <v>37</v>
      </c>
      <c r="B40" s="5" t="n">
        <v>193236</v>
      </c>
    </row>
    <row r="41" spans="1:3">
      <c r="A41" s="4" t="s">
        <v>38</v>
      </c>
      <c r="B41" s="5" t="n">
        <v>161441</v>
      </c>
    </row>
    <row r="42" spans="1:3">
      <c r="A42" s="4" t="s">
        <v>41</v>
      </c>
      <c r="B42" s="5" t="n">
        <v>36819</v>
      </c>
    </row>
    <row r="43" spans="1:3">
      <c r="A43" s="4" t="s">
        <v>1345</v>
      </c>
      <c r="B43" s="5" t="n">
        <v>18036256</v>
      </c>
    </row>
    <row r="44" spans="1:3">
      <c r="A44" s="3" t="s">
        <v>43</v>
      </c>
    </row>
    <row r="45" spans="1:3">
      <c r="A45" s="4" t="s">
        <v>44</v>
      </c>
      <c r="B45" s="5" t="n">
        <v>8757134</v>
      </c>
    </row>
    <row r="46" spans="1:3">
      <c r="A46" s="4" t="s">
        <v>45</v>
      </c>
      <c r="B46" s="5" t="n">
        <v>6707776</v>
      </c>
    </row>
    <row r="47" spans="1:3">
      <c r="A47" s="4" t="s">
        <v>456</v>
      </c>
      <c r="B47" s="5" t="n">
        <v>7811</v>
      </c>
    </row>
    <row r="48" spans="1:3">
      <c r="A48" s="4" t="s">
        <v>1346</v>
      </c>
      <c r="B48" s="5" t="n">
        <v>15472721</v>
      </c>
    </row>
    <row r="49" spans="1:3">
      <c r="A49" s="4" t="s">
        <v>1347</v>
      </c>
    </row>
    <row r="50" spans="1:3">
      <c r="A50" s="3" t="s">
        <v>24</v>
      </c>
    </row>
    <row r="51" spans="1:3">
      <c r="A51" s="4" t="s">
        <v>25</v>
      </c>
      <c r="B51" s="5" t="n">
        <v>495299</v>
      </c>
    </row>
    <row r="52" spans="1:3">
      <c r="A52" s="4" t="s">
        <v>26</v>
      </c>
      <c r="B52" s="5" t="n">
        <v>159034</v>
      </c>
    </row>
    <row r="53" spans="1:3">
      <c r="A53" s="4" t="s">
        <v>27</v>
      </c>
      <c r="B53" s="5" t="n">
        <v>2232126</v>
      </c>
    </row>
    <row r="54" spans="1:3">
      <c r="A54" s="4" t="s">
        <v>28</v>
      </c>
      <c r="B54" s="5" t="n">
        <v>1904919</v>
      </c>
    </row>
    <row r="55" spans="1:3">
      <c r="A55" s="4" t="s">
        <v>29</v>
      </c>
      <c r="B55" s="5" t="n">
        <v>843438</v>
      </c>
    </row>
    <row r="56" spans="1:3">
      <c r="A56" s="4" t="s">
        <v>31</v>
      </c>
      <c r="B56" s="5" t="n">
        <v>8084927</v>
      </c>
    </row>
    <row r="57" spans="1:3">
      <c r="A57" s="4" t="s">
        <v>32</v>
      </c>
      <c r="B57" s="5" t="n">
        <v>701529</v>
      </c>
    </row>
    <row r="58" spans="1:3">
      <c r="A58" s="4" t="s">
        <v>33</v>
      </c>
      <c r="B58" s="5" t="n">
        <v>2070675</v>
      </c>
    </row>
    <row r="59" spans="1:3">
      <c r="A59" s="4" t="s">
        <v>35</v>
      </c>
      <c r="B59" s="5" t="n">
        <v>1204850</v>
      </c>
    </row>
    <row r="60" spans="1:3">
      <c r="A60" s="4" t="s">
        <v>446</v>
      </c>
      <c r="B60" s="5" t="n">
        <v>10</v>
      </c>
    </row>
    <row r="61" spans="1:3">
      <c r="A61" s="4" t="s">
        <v>37</v>
      </c>
      <c r="B61" s="5" t="n">
        <v>193236</v>
      </c>
    </row>
    <row r="62" spans="1:3">
      <c r="A62" s="4" t="s">
        <v>38</v>
      </c>
      <c r="B62" s="5" t="n">
        <v>161441</v>
      </c>
    </row>
    <row r="63" spans="1:3">
      <c r="A63" s="4" t="s">
        <v>41</v>
      </c>
      <c r="B63" s="5" t="n">
        <v>36819</v>
      </c>
    </row>
    <row r="64" spans="1:3">
      <c r="A64" s="4" t="s">
        <v>1345</v>
      </c>
      <c r="B64" s="5" t="n">
        <v>18088303</v>
      </c>
    </row>
    <row r="65" spans="1:3">
      <c r="A65" s="3" t="s">
        <v>43</v>
      </c>
    </row>
    <row r="66" spans="1:3">
      <c r="A66" s="4" t="s">
        <v>44</v>
      </c>
      <c r="B66" s="5" t="n">
        <v>8758199</v>
      </c>
    </row>
    <row r="67" spans="1:3">
      <c r="A67" s="4" t="s">
        <v>45</v>
      </c>
      <c r="B67" s="5" t="n">
        <v>6688414</v>
      </c>
    </row>
    <row r="68" spans="1:3">
      <c r="A68" s="4" t="s">
        <v>456</v>
      </c>
      <c r="B68" s="5" t="n">
        <v>7811</v>
      </c>
    </row>
    <row r="69" spans="1:3">
      <c r="A69" s="4" t="s">
        <v>1346</v>
      </c>
      <c r="B69" s="5" t="n">
        <v>15454424</v>
      </c>
    </row>
    <row r="70" spans="1:3">
      <c r="A70" s="4" t="s">
        <v>1348</v>
      </c>
    </row>
    <row r="71" spans="1:3">
      <c r="A71" s="3" t="s">
        <v>24</v>
      </c>
    </row>
    <row r="72" spans="1:3">
      <c r="A72" s="4" t="s">
        <v>25</v>
      </c>
      <c r="B72" s="5" t="n">
        <v>0</v>
      </c>
    </row>
    <row r="73" spans="1:3">
      <c r="A73" s="4" t="s">
        <v>26</v>
      </c>
      <c r="B73" s="5" t="n">
        <v>0</v>
      </c>
    </row>
    <row r="74" spans="1:3">
      <c r="A74" s="4" t="s">
        <v>27</v>
      </c>
      <c r="B74" s="5" t="n">
        <v>0</v>
      </c>
    </row>
    <row r="75" spans="1:3">
      <c r="A75" s="4" t="s">
        <v>28</v>
      </c>
      <c r="B75" s="5" t="n">
        <v>0</v>
      </c>
    </row>
    <row r="76" spans="1:3">
      <c r="A76" s="4" t="s">
        <v>29</v>
      </c>
      <c r="B76" s="5" t="n">
        <v>0</v>
      </c>
    </row>
    <row r="77" spans="1:3">
      <c r="A77" s="4" t="s">
        <v>31</v>
      </c>
      <c r="B77" s="5" t="n">
        <v>0</v>
      </c>
    </row>
    <row r="78" spans="1:3">
      <c r="A78" s="4" t="s">
        <v>32</v>
      </c>
      <c r="B78" s="5" t="n">
        <v>0</v>
      </c>
    </row>
    <row r="79" spans="1:3">
      <c r="A79" s="4" t="s">
        <v>33</v>
      </c>
      <c r="B79" s="5" t="n">
        <v>0</v>
      </c>
    </row>
    <row r="80" spans="1:3">
      <c r="A80" s="4" t="s">
        <v>35</v>
      </c>
      <c r="B80" s="5" t="n">
        <v>0</v>
      </c>
    </row>
    <row r="81" spans="1:3">
      <c r="A81" s="4" t="s">
        <v>446</v>
      </c>
      <c r="B81" s="5" t="n">
        <v>0</v>
      </c>
    </row>
    <row r="82" spans="1:3">
      <c r="A82" s="4" t="s">
        <v>37</v>
      </c>
      <c r="B82" s="5" t="n">
        <v>193236</v>
      </c>
    </row>
    <row r="83" spans="1:3">
      <c r="A83" s="4" t="s">
        <v>38</v>
      </c>
      <c r="B83" s="5" t="n">
        <v>161441</v>
      </c>
    </row>
    <row r="84" spans="1:3">
      <c r="A84" s="4" t="s">
        <v>41</v>
      </c>
      <c r="B84" s="5" t="n">
        <v>24059</v>
      </c>
    </row>
    <row r="85" spans="1:3">
      <c r="A85" s="4" t="s">
        <v>1345</v>
      </c>
      <c r="B85" s="5" t="n">
        <v>378736</v>
      </c>
    </row>
    <row r="86" spans="1:3">
      <c r="A86" s="3" t="s">
        <v>43</v>
      </c>
    </row>
    <row r="87" spans="1:3">
      <c r="A87" s="4" t="s">
        <v>44</v>
      </c>
      <c r="B87" s="5" t="n">
        <v>0</v>
      </c>
    </row>
    <row r="88" spans="1:3">
      <c r="A88" s="4" t="s">
        <v>45</v>
      </c>
      <c r="B88" s="5" t="n">
        <v>0</v>
      </c>
    </row>
    <row r="89" spans="1:3">
      <c r="A89" s="4" t="s">
        <v>456</v>
      </c>
      <c r="B89" s="5" t="n">
        <v>0</v>
      </c>
    </row>
    <row r="90" spans="1:3">
      <c r="A90" s="4" t="s">
        <v>1346</v>
      </c>
      <c r="B90" s="5" t="n">
        <v>0</v>
      </c>
    </row>
    <row r="91" spans="1:3">
      <c r="A91" s="4" t="s">
        <v>1349</v>
      </c>
    </row>
    <row r="92" spans="1:3">
      <c r="A92" s="3" t="s">
        <v>24</v>
      </c>
    </row>
    <row r="93" spans="1:3">
      <c r="A93" s="4" t="s">
        <v>25</v>
      </c>
      <c r="B93" s="5" t="n">
        <v>0</v>
      </c>
    </row>
    <row r="94" spans="1:3">
      <c r="A94" s="4" t="s">
        <v>26</v>
      </c>
      <c r="B94" s="5" t="n">
        <v>0</v>
      </c>
    </row>
    <row r="95" spans="1:3">
      <c r="A95" s="4" t="s">
        <v>27</v>
      </c>
      <c r="B95" s="5" t="n">
        <v>0</v>
      </c>
    </row>
    <row r="96" spans="1:3">
      <c r="A96" s="4" t="s">
        <v>28</v>
      </c>
      <c r="B96" s="5" t="n">
        <v>0</v>
      </c>
    </row>
    <row r="97" spans="1:3">
      <c r="A97" s="4" t="s">
        <v>29</v>
      </c>
      <c r="B97" s="5" t="n">
        <v>0</v>
      </c>
    </row>
    <row r="98" spans="1:3">
      <c r="A98" s="4" t="s">
        <v>31</v>
      </c>
      <c r="B98" s="5" t="n">
        <v>1231519</v>
      </c>
    </row>
    <row r="99" spans="1:3">
      <c r="A99" s="4" t="s">
        <v>32</v>
      </c>
      <c r="B99" s="5" t="n">
        <v>0</v>
      </c>
    </row>
    <row r="100" spans="1:3">
      <c r="A100" s="4" t="s">
        <v>33</v>
      </c>
      <c r="B100" s="5" t="n">
        <v>0</v>
      </c>
    </row>
    <row r="101" spans="1:3">
      <c r="A101" s="4" t="s">
        <v>35</v>
      </c>
      <c r="B101" s="5" t="n">
        <v>0</v>
      </c>
    </row>
    <row r="102" spans="1:3">
      <c r="A102" s="4" t="s">
        <v>446</v>
      </c>
      <c r="B102" s="5" t="n">
        <v>10</v>
      </c>
    </row>
    <row r="103" spans="1:3">
      <c r="A103" s="4" t="s">
        <v>37</v>
      </c>
      <c r="B103" s="5" t="n">
        <v>0</v>
      </c>
    </row>
    <row r="104" spans="1:3">
      <c r="A104" s="4" t="s">
        <v>38</v>
      </c>
      <c r="B104" s="5" t="n">
        <v>0</v>
      </c>
    </row>
    <row r="105" spans="1:3">
      <c r="A105" s="4" t="s">
        <v>41</v>
      </c>
      <c r="B105" s="5" t="n">
        <v>0</v>
      </c>
    </row>
    <row r="106" spans="1:3">
      <c r="A106" s="4" t="s">
        <v>1345</v>
      </c>
      <c r="B106" s="5" t="n">
        <v>1231529</v>
      </c>
    </row>
    <row r="107" spans="1:3">
      <c r="A107" s="3" t="s">
        <v>43</v>
      </c>
    </row>
    <row r="108" spans="1:3">
      <c r="A108" s="4" t="s">
        <v>44</v>
      </c>
      <c r="B108" s="5" t="n">
        <v>8758199</v>
      </c>
    </row>
    <row r="109" spans="1:3">
      <c r="A109" s="4" t="s">
        <v>45</v>
      </c>
      <c r="B109" s="5" t="n">
        <v>0</v>
      </c>
    </row>
    <row r="110" spans="1:3">
      <c r="A110" s="4" t="s">
        <v>456</v>
      </c>
      <c r="B110" s="5" t="n">
        <v>7811</v>
      </c>
    </row>
    <row r="111" spans="1:3">
      <c r="A111" s="4" t="s">
        <v>1346</v>
      </c>
      <c r="B111" s="5" t="n">
        <v>8766010</v>
      </c>
    </row>
    <row r="112" spans="1:3">
      <c r="A112" s="4" t="s">
        <v>1350</v>
      </c>
    </row>
    <row r="113" spans="1:3">
      <c r="A113" s="3" t="s">
        <v>24</v>
      </c>
    </row>
    <row r="114" spans="1:3">
      <c r="A114" s="4" t="s">
        <v>25</v>
      </c>
      <c r="B114" s="5" t="n">
        <v>495299</v>
      </c>
    </row>
    <row r="115" spans="1:3">
      <c r="A115" s="4" t="s">
        <v>26</v>
      </c>
      <c r="B115" s="5" t="n">
        <v>159034</v>
      </c>
    </row>
    <row r="116" spans="1:3">
      <c r="A116" s="4" t="s">
        <v>27</v>
      </c>
      <c r="B116" s="5" t="n">
        <v>2232126</v>
      </c>
    </row>
    <row r="117" spans="1:3">
      <c r="A117" s="4" t="s">
        <v>28</v>
      </c>
      <c r="B117" s="5" t="n">
        <v>1904919</v>
      </c>
    </row>
    <row r="118" spans="1:3">
      <c r="A118" s="4" t="s">
        <v>29</v>
      </c>
      <c r="B118" s="5" t="n">
        <v>843438</v>
      </c>
    </row>
    <row r="119" spans="1:3">
      <c r="A119" s="4" t="s">
        <v>31</v>
      </c>
      <c r="B119" s="5" t="n">
        <v>6853408</v>
      </c>
    </row>
    <row r="120" spans="1:3">
      <c r="A120" s="4" t="s">
        <v>32</v>
      </c>
      <c r="B120" s="5" t="n">
        <v>701529</v>
      </c>
    </row>
    <row r="121" spans="1:3">
      <c r="A121" s="4" t="s">
        <v>33</v>
      </c>
      <c r="B121" s="5" t="n">
        <v>2070675</v>
      </c>
    </row>
    <row r="122" spans="1:3">
      <c r="A122" s="4" t="s">
        <v>35</v>
      </c>
      <c r="B122" s="5" t="n">
        <v>1204850</v>
      </c>
    </row>
    <row r="123" spans="1:3">
      <c r="A123" s="4" t="s">
        <v>446</v>
      </c>
      <c r="B123" s="5" t="n">
        <v>0</v>
      </c>
    </row>
    <row r="124" spans="1:3">
      <c r="A124" s="4" t="s">
        <v>37</v>
      </c>
      <c r="B124" s="5" t="n">
        <v>0</v>
      </c>
    </row>
    <row r="125" spans="1:3">
      <c r="A125" s="4" t="s">
        <v>38</v>
      </c>
      <c r="B125" s="5" t="n">
        <v>0</v>
      </c>
    </row>
    <row r="126" spans="1:3">
      <c r="A126" s="4" t="s">
        <v>41</v>
      </c>
      <c r="B126" s="5" t="n">
        <v>12760</v>
      </c>
    </row>
    <row r="127" spans="1:3">
      <c r="A127" s="4" t="s">
        <v>1345</v>
      </c>
      <c r="B127" s="5" t="n">
        <v>16478038</v>
      </c>
    </row>
    <row r="128" spans="1:3">
      <c r="A128" s="3" t="s">
        <v>43</v>
      </c>
    </row>
    <row r="129" spans="1:3">
      <c r="A129" s="4" t="s">
        <v>44</v>
      </c>
      <c r="B129" s="5" t="n">
        <v>0</v>
      </c>
    </row>
    <row r="130" spans="1:3">
      <c r="A130" s="4" t="s">
        <v>45</v>
      </c>
      <c r="B130" s="5" t="n">
        <v>6688414</v>
      </c>
    </row>
    <row r="131" spans="1:3">
      <c r="A131" s="4" t="s">
        <v>456</v>
      </c>
      <c r="B131" s="5" t="n">
        <v>0</v>
      </c>
    </row>
    <row r="132" spans="1:3">
      <c r="A132" s="4" t="s">
        <v>1346</v>
      </c>
      <c r="B132" s="7" t="n">
        <v>66884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1</v>
      </c>
      <c r="B1" s="2" t="s">
        <v>1</v>
      </c>
    </row>
    <row r="2" spans="1:3">
      <c r="B2" s="2" t="s">
        <v>2</v>
      </c>
      <c r="C2" s="2" t="s">
        <v>23</v>
      </c>
    </row>
    <row r="3" spans="1:3">
      <c r="A3" s="4" t="s">
        <v>808</v>
      </c>
    </row>
    <row r="4" spans="1:3">
      <c r="A4" s="3" t="s">
        <v>1352</v>
      </c>
    </row>
    <row r="5" spans="1:3">
      <c r="A5" s="4" t="s">
        <v>1353</v>
      </c>
      <c r="B5" s="7" t="n">
        <v>-600</v>
      </c>
    </row>
    <row r="6" spans="1:3">
      <c r="A6" s="4" t="s">
        <v>233</v>
      </c>
    </row>
    <row r="7" spans="1:3">
      <c r="A7" s="3" t="s">
        <v>1354</v>
      </c>
    </row>
    <row r="8" spans="1:3">
      <c r="A8" s="4" t="s">
        <v>569</v>
      </c>
      <c r="B8" s="4" t="s">
        <v>556</v>
      </c>
      <c r="C8" s="4" t="s">
        <v>556</v>
      </c>
    </row>
    <row r="9" spans="1:3">
      <c r="A9" s="4" t="s">
        <v>1355</v>
      </c>
    </row>
    <row r="10" spans="1:3">
      <c r="A10" s="3" t="s">
        <v>1356</v>
      </c>
    </row>
    <row r="11" spans="1:3">
      <c r="A11" s="4" t="s">
        <v>921</v>
      </c>
      <c r="B11" s="7" t="n">
        <v>13681878</v>
      </c>
    </row>
    <row r="12" spans="1:3">
      <c r="A12" s="4" t="s">
        <v>1357</v>
      </c>
      <c r="B12" s="5" t="n">
        <v>0</v>
      </c>
    </row>
    <row r="13" spans="1:3">
      <c r="A13" s="4" t="s">
        <v>1358</v>
      </c>
      <c r="B13" s="5" t="n">
        <v>0</v>
      </c>
    </row>
    <row r="14" spans="1:3">
      <c r="A14" s="3" t="s">
        <v>1352</v>
      </c>
    </row>
    <row r="15" spans="1:3">
      <c r="A15" s="4" t="s">
        <v>1359</v>
      </c>
      <c r="B15" s="5" t="n">
        <v>-14224</v>
      </c>
    </row>
    <row r="16" spans="1:3">
      <c r="A16" s="4" t="s">
        <v>1360</v>
      </c>
      <c r="B16" s="5" t="n">
        <v>-50967</v>
      </c>
    </row>
    <row r="17" spans="1:3">
      <c r="A17" s="4" t="s">
        <v>1361</v>
      </c>
      <c r="B17" s="5" t="n">
        <v>2228</v>
      </c>
    </row>
    <row r="18" spans="1:3">
      <c r="A18" s="4" t="s">
        <v>1362</v>
      </c>
      <c r="B18" s="5" t="n">
        <v>61859</v>
      </c>
    </row>
    <row r="19" spans="1:3">
      <c r="A19" s="4" t="s">
        <v>1363</v>
      </c>
      <c r="B19" s="5" t="n">
        <v>151973</v>
      </c>
    </row>
    <row r="20" spans="1:3">
      <c r="A20" s="4" t="s">
        <v>1364</v>
      </c>
      <c r="B20" s="5" t="n">
        <v>-81228</v>
      </c>
    </row>
    <row r="21" spans="1:3">
      <c r="A21" s="4" t="s">
        <v>1353</v>
      </c>
      <c r="B21" s="5" t="n">
        <v>112358</v>
      </c>
    </row>
    <row r="22" spans="1:3">
      <c r="A22" s="4" t="s">
        <v>1365</v>
      </c>
      <c r="B22" s="5" t="n">
        <v>8264</v>
      </c>
    </row>
    <row r="23" spans="1:3">
      <c r="A23" s="4" t="s">
        <v>1366</v>
      </c>
      <c r="B23" s="5" t="n">
        <v>85132</v>
      </c>
    </row>
    <row r="24" spans="1:3">
      <c r="A24" s="4" t="s">
        <v>74</v>
      </c>
      <c r="B24" s="5" t="n">
        <v>210472</v>
      </c>
    </row>
    <row r="25" spans="1:3">
      <c r="A25" s="3" t="s">
        <v>1354</v>
      </c>
    </row>
    <row r="26" spans="1:3">
      <c r="A26" s="4" t="s">
        <v>486</v>
      </c>
      <c r="B26" s="5" t="n">
        <v>3098910</v>
      </c>
    </row>
    <row r="27" spans="1:3">
      <c r="A27" s="4" t="s">
        <v>489</v>
      </c>
      <c r="B27" s="5" t="n">
        <v>-68966</v>
      </c>
    </row>
    <row r="28" spans="1:3">
      <c r="A28" s="4" t="s">
        <v>488</v>
      </c>
      <c r="B28" s="5" t="n">
        <v>-1886053</v>
      </c>
    </row>
    <row r="29" spans="1:3">
      <c r="A29" s="4" t="s">
        <v>1367</v>
      </c>
      <c r="B29" s="5" t="n">
        <v>-2823412</v>
      </c>
    </row>
    <row r="30" spans="1:3">
      <c r="A30" s="4" t="s">
        <v>926</v>
      </c>
      <c r="B30" s="5" t="n">
        <v>12488224</v>
      </c>
    </row>
    <row r="31" spans="1:3">
      <c r="A31" s="4" t="s">
        <v>1368</v>
      </c>
    </row>
    <row r="32" spans="1:3">
      <c r="A32" s="3" t="s">
        <v>1356</v>
      </c>
    </row>
    <row r="33" spans="1:3">
      <c r="A33" s="4" t="s">
        <v>921</v>
      </c>
      <c r="B33" s="5" t="n">
        <v>4027379</v>
      </c>
    </row>
    <row r="34" spans="1:3">
      <c r="A34" s="4" t="s">
        <v>1357</v>
      </c>
      <c r="B34" s="5" t="n">
        <v>0</v>
      </c>
    </row>
    <row r="35" spans="1:3">
      <c r="A35" s="4" t="s">
        <v>1358</v>
      </c>
      <c r="B35" s="5" t="n">
        <v>0</v>
      </c>
    </row>
    <row r="36" spans="1:3">
      <c r="A36" s="3" t="s">
        <v>1352</v>
      </c>
    </row>
    <row r="37" spans="1:3">
      <c r="A37" s="4" t="s">
        <v>1359</v>
      </c>
      <c r="B37" s="5" t="n">
        <v>0</v>
      </c>
    </row>
    <row r="38" spans="1:3">
      <c r="A38" s="4" t="s">
        <v>1360</v>
      </c>
      <c r="B38" s="5" t="n">
        <v>0</v>
      </c>
    </row>
    <row r="39" spans="1:3">
      <c r="A39" s="4" t="s">
        <v>1361</v>
      </c>
      <c r="B39" s="5" t="n">
        <v>0</v>
      </c>
    </row>
    <row r="40" spans="1:3">
      <c r="A40" s="4" t="s">
        <v>1362</v>
      </c>
      <c r="B40" s="5" t="n">
        <v>0</v>
      </c>
    </row>
    <row r="41" spans="1:3">
      <c r="A41" s="4" t="s">
        <v>1363</v>
      </c>
      <c r="B41" s="5" t="n">
        <v>0</v>
      </c>
    </row>
    <row r="42" spans="1:3">
      <c r="A42" s="4" t="s">
        <v>1364</v>
      </c>
      <c r="B42" s="5" t="n">
        <v>-81228</v>
      </c>
    </row>
    <row r="43" spans="1:3">
      <c r="A43" s="4" t="s">
        <v>1353</v>
      </c>
      <c r="B43" s="5" t="n">
        <v>72585</v>
      </c>
    </row>
    <row r="44" spans="1:3">
      <c r="A44" s="4" t="s">
        <v>1365</v>
      </c>
      <c r="B44" s="5" t="n">
        <v>0</v>
      </c>
    </row>
    <row r="45" spans="1:3">
      <c r="A45" s="4" t="s">
        <v>1366</v>
      </c>
      <c r="B45" s="5" t="n">
        <v>0</v>
      </c>
    </row>
    <row r="46" spans="1:3">
      <c r="A46" s="4" t="s">
        <v>74</v>
      </c>
      <c r="B46" s="5" t="n">
        <v>31381</v>
      </c>
    </row>
    <row r="47" spans="1:3">
      <c r="A47" s="3" t="s">
        <v>1354</v>
      </c>
    </row>
    <row r="48" spans="1:3">
      <c r="A48" s="4" t="s">
        <v>486</v>
      </c>
      <c r="B48" s="5" t="n">
        <v>1340237</v>
      </c>
    </row>
    <row r="49" spans="1:3">
      <c r="A49" s="4" t="s">
        <v>489</v>
      </c>
      <c r="B49" s="5" t="n">
        <v>0</v>
      </c>
    </row>
    <row r="50" spans="1:3">
      <c r="A50" s="4" t="s">
        <v>488</v>
      </c>
      <c r="B50" s="5" t="n">
        <v>-1344078</v>
      </c>
    </row>
    <row r="51" spans="1:3">
      <c r="A51" s="4" t="s">
        <v>1367</v>
      </c>
      <c r="B51" s="5" t="n">
        <v>-3202838</v>
      </c>
    </row>
    <row r="52" spans="1:3">
      <c r="A52" s="4" t="s">
        <v>926</v>
      </c>
      <c r="B52" s="5" t="n">
        <v>843438</v>
      </c>
    </row>
    <row r="53" spans="1:3">
      <c r="A53" s="4" t="s">
        <v>1369</v>
      </c>
    </row>
    <row r="54" spans="1:3">
      <c r="A54" s="3" t="s">
        <v>1356</v>
      </c>
    </row>
    <row r="55" spans="1:3">
      <c r="A55" s="4" t="s">
        <v>921</v>
      </c>
      <c r="B55" s="5" t="n">
        <v>1735504</v>
      </c>
    </row>
    <row r="56" spans="1:3">
      <c r="A56" s="4" t="s">
        <v>1357</v>
      </c>
      <c r="B56" s="5" t="n">
        <v>0</v>
      </c>
    </row>
    <row r="57" spans="1:3">
      <c r="A57" s="4" t="s">
        <v>1358</v>
      </c>
      <c r="B57" s="5" t="n">
        <v>0</v>
      </c>
    </row>
    <row r="58" spans="1:3">
      <c r="A58" s="3" t="s">
        <v>1352</v>
      </c>
    </row>
    <row r="59" spans="1:3">
      <c r="A59" s="4" t="s">
        <v>1359</v>
      </c>
      <c r="B59" s="5" t="n">
        <v>0</v>
      </c>
    </row>
    <row r="60" spans="1:3">
      <c r="A60" s="4" t="s">
        <v>1360</v>
      </c>
      <c r="B60" s="5" t="n">
        <v>0</v>
      </c>
    </row>
    <row r="61" spans="1:3">
      <c r="A61" s="4" t="s">
        <v>1361</v>
      </c>
      <c r="B61" s="5" t="n">
        <v>0</v>
      </c>
    </row>
    <row r="62" spans="1:3">
      <c r="A62" s="4" t="s">
        <v>1362</v>
      </c>
      <c r="B62" s="5" t="n">
        <v>61859</v>
      </c>
    </row>
    <row r="63" spans="1:3">
      <c r="A63" s="4" t="s">
        <v>1363</v>
      </c>
      <c r="B63" s="5" t="n">
        <v>0</v>
      </c>
    </row>
    <row r="64" spans="1:3">
      <c r="A64" s="4" t="s">
        <v>1364</v>
      </c>
      <c r="B64" s="5" t="n">
        <v>0</v>
      </c>
    </row>
    <row r="65" spans="1:3">
      <c r="A65" s="4" t="s">
        <v>1353</v>
      </c>
      <c r="B65" s="5" t="n">
        <v>0</v>
      </c>
    </row>
    <row r="66" spans="1:3">
      <c r="A66" s="4" t="s">
        <v>1365</v>
      </c>
      <c r="B66" s="5" t="n">
        <v>0</v>
      </c>
    </row>
    <row r="67" spans="1:3">
      <c r="A67" s="4" t="s">
        <v>1366</v>
      </c>
      <c r="B67" s="5" t="n">
        <v>0</v>
      </c>
    </row>
    <row r="68" spans="1:3">
      <c r="A68" s="4" t="s">
        <v>74</v>
      </c>
      <c r="B68" s="5" t="n">
        <v>0</v>
      </c>
    </row>
    <row r="69" spans="1:3">
      <c r="A69" s="3" t="s">
        <v>1354</v>
      </c>
    </row>
    <row r="70" spans="1:3">
      <c r="A70" s="4" t="s">
        <v>486</v>
      </c>
      <c r="B70" s="5" t="n">
        <v>434763</v>
      </c>
    </row>
    <row r="71" spans="1:3">
      <c r="A71" s="4" t="s">
        <v>489</v>
      </c>
      <c r="B71" s="5" t="n">
        <v>0</v>
      </c>
    </row>
    <row r="72" spans="1:3">
      <c r="A72" s="4" t="s">
        <v>488</v>
      </c>
      <c r="B72" s="5" t="n">
        <v>0</v>
      </c>
    </row>
    <row r="73" spans="1:3">
      <c r="A73" s="4" t="s">
        <v>1367</v>
      </c>
      <c r="B73" s="5" t="n">
        <v>0</v>
      </c>
    </row>
    <row r="74" spans="1:3">
      <c r="A74" s="4" t="s">
        <v>926</v>
      </c>
      <c r="B74" s="5" t="n">
        <v>2232126</v>
      </c>
    </row>
    <row r="75" spans="1:3">
      <c r="A75" s="4" t="s">
        <v>1370</v>
      </c>
    </row>
    <row r="76" spans="1:3">
      <c r="A76" s="3" t="s">
        <v>1356</v>
      </c>
    </row>
    <row r="77" spans="1:3">
      <c r="A77" s="4" t="s">
        <v>921</v>
      </c>
      <c r="B77" s="5" t="n">
        <v>598728</v>
      </c>
    </row>
    <row r="78" spans="1:3">
      <c r="A78" s="4" t="s">
        <v>1357</v>
      </c>
      <c r="B78" s="5" t="n">
        <v>0</v>
      </c>
    </row>
    <row r="79" spans="1:3">
      <c r="A79" s="4" t="s">
        <v>1358</v>
      </c>
      <c r="B79" s="5" t="n">
        <v>0</v>
      </c>
    </row>
    <row r="80" spans="1:3">
      <c r="A80" s="3" t="s">
        <v>1352</v>
      </c>
    </row>
    <row r="81" spans="1:3">
      <c r="A81" s="4" t="s">
        <v>1359</v>
      </c>
      <c r="B81" s="5" t="n">
        <v>0</v>
      </c>
    </row>
    <row r="82" spans="1:3">
      <c r="A82" s="4" t="s">
        <v>1360</v>
      </c>
      <c r="B82" s="5" t="n">
        <v>0</v>
      </c>
    </row>
    <row r="83" spans="1:3">
      <c r="A83" s="4" t="s">
        <v>1361</v>
      </c>
      <c r="B83" s="5" t="n">
        <v>0</v>
      </c>
    </row>
    <row r="84" spans="1:3">
      <c r="A84" s="4" t="s">
        <v>1362</v>
      </c>
      <c r="B84" s="5" t="n">
        <v>0</v>
      </c>
    </row>
    <row r="85" spans="1:3">
      <c r="A85" s="4" t="s">
        <v>1363</v>
      </c>
      <c r="B85" s="5" t="n">
        <v>151973</v>
      </c>
    </row>
    <row r="86" spans="1:3">
      <c r="A86" s="4" t="s">
        <v>1364</v>
      </c>
      <c r="B86" s="5" t="n">
        <v>0</v>
      </c>
    </row>
    <row r="87" spans="1:3">
      <c r="A87" s="4" t="s">
        <v>1353</v>
      </c>
      <c r="B87" s="5" t="n">
        <v>0</v>
      </c>
    </row>
    <row r="88" spans="1:3">
      <c r="A88" s="4" t="s">
        <v>1365</v>
      </c>
      <c r="B88" s="5" t="n">
        <v>0</v>
      </c>
    </row>
    <row r="89" spans="1:3">
      <c r="A89" s="4" t="s">
        <v>1366</v>
      </c>
      <c r="B89" s="5" t="n">
        <v>0</v>
      </c>
    </row>
    <row r="90" spans="1:3">
      <c r="A90" s="4" t="s">
        <v>74</v>
      </c>
      <c r="B90" s="5" t="n">
        <v>0</v>
      </c>
    </row>
    <row r="91" spans="1:3">
      <c r="A91" s="3" t="s">
        <v>1354</v>
      </c>
    </row>
    <row r="92" spans="1:3">
      <c r="A92" s="4" t="s">
        <v>486</v>
      </c>
      <c r="B92" s="5" t="n">
        <v>138993</v>
      </c>
    </row>
    <row r="93" spans="1:3">
      <c r="A93" s="4" t="s">
        <v>489</v>
      </c>
      <c r="B93" s="5" t="n">
        <v>-2768</v>
      </c>
    </row>
    <row r="94" spans="1:3">
      <c r="A94" s="4" t="s">
        <v>488</v>
      </c>
      <c r="B94" s="5" t="n">
        <v>0</v>
      </c>
    </row>
    <row r="95" spans="1:3">
      <c r="A95" s="4" t="s">
        <v>1367</v>
      </c>
      <c r="B95" s="5" t="n">
        <v>1017993</v>
      </c>
    </row>
    <row r="96" spans="1:3">
      <c r="A96" s="4" t="s">
        <v>926</v>
      </c>
      <c r="B96" s="5" t="n">
        <v>1904919</v>
      </c>
    </row>
    <row r="97" spans="1:3">
      <c r="A97" s="4" t="s">
        <v>1371</v>
      </c>
    </row>
    <row r="98" spans="1:3">
      <c r="A98" s="3" t="s">
        <v>1356</v>
      </c>
    </row>
    <row r="99" spans="1:3">
      <c r="A99" s="4" t="s">
        <v>921</v>
      </c>
      <c r="B99" s="5" t="n">
        <v>5974789</v>
      </c>
    </row>
    <row r="100" spans="1:3">
      <c r="A100" s="4" t="s">
        <v>1357</v>
      </c>
      <c r="B100" s="5" t="n">
        <v>0</v>
      </c>
    </row>
    <row r="101" spans="1:3">
      <c r="A101" s="4" t="s">
        <v>1358</v>
      </c>
      <c r="B101" s="5" t="n">
        <v>0</v>
      </c>
    </row>
    <row r="102" spans="1:3">
      <c r="A102" s="3" t="s">
        <v>1352</v>
      </c>
    </row>
    <row r="103" spans="1:3">
      <c r="A103" s="4" t="s">
        <v>1359</v>
      </c>
      <c r="B103" s="5" t="n">
        <v>-14224</v>
      </c>
    </row>
    <row r="104" spans="1:3">
      <c r="A104" s="4" t="s">
        <v>1360</v>
      </c>
      <c r="B104" s="5" t="n">
        <v>0</v>
      </c>
    </row>
    <row r="105" spans="1:3">
      <c r="A105" s="4" t="s">
        <v>1361</v>
      </c>
      <c r="B105" s="5" t="n">
        <v>0</v>
      </c>
    </row>
    <row r="106" spans="1:3">
      <c r="A106" s="4" t="s">
        <v>1362</v>
      </c>
      <c r="B106" s="5" t="n">
        <v>0</v>
      </c>
    </row>
    <row r="107" spans="1:3">
      <c r="A107" s="4" t="s">
        <v>1363</v>
      </c>
      <c r="B107" s="5" t="n">
        <v>0</v>
      </c>
    </row>
    <row r="108" spans="1:3">
      <c r="A108" s="4" t="s">
        <v>1364</v>
      </c>
      <c r="B108" s="5" t="n">
        <v>0</v>
      </c>
    </row>
    <row r="109" spans="1:3">
      <c r="A109" s="4" t="s">
        <v>1353</v>
      </c>
      <c r="B109" s="5" t="n">
        <v>-644</v>
      </c>
    </row>
    <row r="110" spans="1:3">
      <c r="A110" s="4" t="s">
        <v>1365</v>
      </c>
      <c r="B110" s="5" t="n">
        <v>4804</v>
      </c>
    </row>
    <row r="111" spans="1:3">
      <c r="A111" s="4" t="s">
        <v>1366</v>
      </c>
      <c r="B111" s="5" t="n">
        <v>85132</v>
      </c>
    </row>
    <row r="112" spans="1:3">
      <c r="A112" s="4" t="s">
        <v>74</v>
      </c>
      <c r="B112" s="5" t="n">
        <v>158348</v>
      </c>
    </row>
    <row r="113" spans="1:3">
      <c r="A113" s="3" t="s">
        <v>1354</v>
      </c>
    </row>
    <row r="114" spans="1:3">
      <c r="A114" s="4" t="s">
        <v>486</v>
      </c>
      <c r="B114" s="5" t="n">
        <v>1184917</v>
      </c>
    </row>
    <row r="115" spans="1:3">
      <c r="A115" s="4" t="s">
        <v>489</v>
      </c>
      <c r="B115" s="5" t="n">
        <v>-66198</v>
      </c>
    </row>
    <row r="116" spans="1:3">
      <c r="A116" s="4" t="s">
        <v>488</v>
      </c>
      <c r="B116" s="5" t="n">
        <v>-473516</v>
      </c>
    </row>
    <row r="117" spans="1:3">
      <c r="A117" s="4" t="s">
        <v>1367</v>
      </c>
      <c r="B117" s="5" t="n">
        <v>0</v>
      </c>
    </row>
    <row r="118" spans="1:3">
      <c r="A118" s="4" t="s">
        <v>926</v>
      </c>
      <c r="B118" s="5" t="n">
        <v>6853408</v>
      </c>
    </row>
    <row r="119" spans="1:3">
      <c r="A119" s="4" t="s">
        <v>1372</v>
      </c>
    </row>
    <row r="120" spans="1:3">
      <c r="A120" s="3" t="s">
        <v>1356</v>
      </c>
    </row>
    <row r="121" spans="1:3">
      <c r="A121" s="4" t="s">
        <v>921</v>
      </c>
      <c r="B121" s="5" t="n">
        <v>324636</v>
      </c>
    </row>
    <row r="122" spans="1:3">
      <c r="A122" s="4" t="s">
        <v>1357</v>
      </c>
      <c r="B122" s="5" t="n">
        <v>0</v>
      </c>
    </row>
    <row r="123" spans="1:3">
      <c r="A123" s="4" t="s">
        <v>1358</v>
      </c>
      <c r="B123" s="5" t="n">
        <v>0</v>
      </c>
    </row>
    <row r="124" spans="1:3">
      <c r="A124" s="3" t="s">
        <v>1352</v>
      </c>
    </row>
    <row r="125" spans="1:3">
      <c r="A125" s="4" t="s">
        <v>1359</v>
      </c>
      <c r="B125" s="5" t="n">
        <v>0</v>
      </c>
    </row>
    <row r="126" spans="1:3">
      <c r="A126" s="4" t="s">
        <v>1360</v>
      </c>
      <c r="B126" s="5" t="n">
        <v>-7617</v>
      </c>
    </row>
    <row r="127" spans="1:3">
      <c r="A127" s="4" t="s">
        <v>1361</v>
      </c>
      <c r="B127" s="5" t="n">
        <v>0</v>
      </c>
    </row>
    <row r="128" spans="1:3">
      <c r="A128" s="4" t="s">
        <v>1362</v>
      </c>
      <c r="B128" s="5" t="n">
        <v>0</v>
      </c>
    </row>
    <row r="129" spans="1:3">
      <c r="A129" s="4" t="s">
        <v>1363</v>
      </c>
      <c r="B129" s="5" t="n">
        <v>0</v>
      </c>
    </row>
    <row r="130" spans="1:3">
      <c r="A130" s="4" t="s">
        <v>1364</v>
      </c>
      <c r="B130" s="5" t="n">
        <v>0</v>
      </c>
    </row>
    <row r="131" spans="1:3">
      <c r="A131" s="4" t="s">
        <v>1353</v>
      </c>
      <c r="B131" s="5" t="n">
        <v>0</v>
      </c>
    </row>
    <row r="132" spans="1:3">
      <c r="A132" s="4" t="s">
        <v>1365</v>
      </c>
      <c r="B132" s="5" t="n">
        <v>3288</v>
      </c>
    </row>
    <row r="133" spans="1:3">
      <c r="A133" s="4" t="s">
        <v>1366</v>
      </c>
      <c r="B133" s="5" t="n">
        <v>0</v>
      </c>
    </row>
    <row r="134" spans="1:3">
      <c r="A134" s="4" t="s">
        <v>74</v>
      </c>
      <c r="B134" s="5" t="n">
        <v>10415</v>
      </c>
    </row>
    <row r="135" spans="1:3">
      <c r="A135" s="3" t="s">
        <v>1354</v>
      </c>
    </row>
    <row r="136" spans="1:3">
      <c r="A136" s="4" t="s">
        <v>486</v>
      </c>
      <c r="B136" s="5" t="n">
        <v>0</v>
      </c>
    </row>
    <row r="137" spans="1:3">
      <c r="A137" s="4" t="s">
        <v>489</v>
      </c>
      <c r="B137" s="5" t="n">
        <v>0</v>
      </c>
    </row>
    <row r="138" spans="1:3">
      <c r="A138" s="4" t="s">
        <v>488</v>
      </c>
      <c r="B138" s="5" t="n">
        <v>-31151</v>
      </c>
    </row>
    <row r="139" spans="1:3">
      <c r="A139" s="4" t="s">
        <v>1367</v>
      </c>
      <c r="B139" s="5" t="n">
        <v>0</v>
      </c>
    </row>
    <row r="140" spans="1:3">
      <c r="A140" s="4" t="s">
        <v>926</v>
      </c>
      <c r="B140" s="5" t="n">
        <v>299571</v>
      </c>
    </row>
    <row r="141" spans="1:3">
      <c r="A141" s="4" t="s">
        <v>1373</v>
      </c>
    </row>
    <row r="142" spans="1:3">
      <c r="A142" s="3" t="s">
        <v>1356</v>
      </c>
    </row>
    <row r="143" spans="1:3">
      <c r="A143" s="4" t="s">
        <v>921</v>
      </c>
      <c r="B143" s="5" t="n">
        <v>171765</v>
      </c>
    </row>
    <row r="144" spans="1:3">
      <c r="A144" s="4" t="s">
        <v>1357</v>
      </c>
      <c r="B144" s="5" t="n">
        <v>0</v>
      </c>
    </row>
    <row r="145" spans="1:3">
      <c r="A145" s="4" t="s">
        <v>1358</v>
      </c>
      <c r="B145" s="5" t="n">
        <v>0</v>
      </c>
    </row>
    <row r="146" spans="1:3">
      <c r="A146" s="3" t="s">
        <v>1352</v>
      </c>
    </row>
    <row r="147" spans="1:3">
      <c r="A147" s="4" t="s">
        <v>1359</v>
      </c>
      <c r="B147" s="5" t="n">
        <v>0</v>
      </c>
    </row>
    <row r="148" spans="1:3">
      <c r="A148" s="4" t="s">
        <v>1360</v>
      </c>
      <c r="B148" s="5" t="n">
        <v>0</v>
      </c>
    </row>
    <row r="149" spans="1:3">
      <c r="A149" s="4" t="s">
        <v>1361</v>
      </c>
      <c r="B149" s="5" t="n">
        <v>2228</v>
      </c>
    </row>
    <row r="150" spans="1:3">
      <c r="A150" s="4" t="s">
        <v>1362</v>
      </c>
      <c r="B150" s="5" t="n">
        <v>0</v>
      </c>
    </row>
    <row r="151" spans="1:3">
      <c r="A151" s="4" t="s">
        <v>1363</v>
      </c>
      <c r="B151" s="5" t="n">
        <v>0</v>
      </c>
    </row>
    <row r="152" spans="1:3">
      <c r="A152" s="4" t="s">
        <v>1364</v>
      </c>
      <c r="B152" s="5" t="n">
        <v>0</v>
      </c>
    </row>
    <row r="153" spans="1:3">
      <c r="A153" s="4" t="s">
        <v>1353</v>
      </c>
      <c r="B153" s="5" t="n">
        <v>0</v>
      </c>
    </row>
    <row r="154" spans="1:3">
      <c r="A154" s="4" t="s">
        <v>1365</v>
      </c>
      <c r="B154" s="5" t="n">
        <v>0</v>
      </c>
    </row>
    <row r="155" spans="1:3">
      <c r="A155" s="4" t="s">
        <v>1366</v>
      </c>
      <c r="B155" s="5" t="n">
        <v>0</v>
      </c>
    </row>
    <row r="156" spans="1:3">
      <c r="A156" s="4" t="s">
        <v>74</v>
      </c>
      <c r="B156" s="5" t="n">
        <v>0</v>
      </c>
    </row>
    <row r="157" spans="1:3">
      <c r="A157" s="3" t="s">
        <v>1354</v>
      </c>
    </row>
    <row r="158" spans="1:3">
      <c r="A158" s="4" t="s">
        <v>486</v>
      </c>
      <c r="B158" s="5" t="n">
        <v>0</v>
      </c>
    </row>
    <row r="159" spans="1:3">
      <c r="A159" s="4" t="s">
        <v>489</v>
      </c>
      <c r="B159" s="5" t="n">
        <v>0</v>
      </c>
    </row>
    <row r="160" spans="1:3">
      <c r="A160" s="4" t="s">
        <v>488</v>
      </c>
      <c r="B160" s="5" t="n">
        <v>-14959</v>
      </c>
    </row>
    <row r="161" spans="1:3">
      <c r="A161" s="4" t="s">
        <v>1367</v>
      </c>
      <c r="B161" s="5" t="n">
        <v>0</v>
      </c>
    </row>
    <row r="162" spans="1:3">
      <c r="A162" s="4" t="s">
        <v>926</v>
      </c>
      <c r="B162" s="5" t="n">
        <v>159034</v>
      </c>
    </row>
    <row r="163" spans="1:3">
      <c r="A163" s="4" t="s">
        <v>1374</v>
      </c>
    </row>
    <row r="164" spans="1:3">
      <c r="A164" s="3" t="s">
        <v>1356</v>
      </c>
    </row>
    <row r="165" spans="1:3">
      <c r="A165" s="4" t="s">
        <v>921</v>
      </c>
      <c r="B165" s="5" t="n">
        <v>849077</v>
      </c>
    </row>
    <row r="166" spans="1:3">
      <c r="A166" s="4" t="s">
        <v>1357</v>
      </c>
      <c r="B166" s="5" t="n">
        <v>0</v>
      </c>
    </row>
    <row r="167" spans="1:3">
      <c r="A167" s="4" t="s">
        <v>1358</v>
      </c>
      <c r="B167" s="5" t="n">
        <v>0</v>
      </c>
    </row>
    <row r="168" spans="1:3">
      <c r="A168" s="3" t="s">
        <v>1352</v>
      </c>
    </row>
    <row r="169" spans="1:3">
      <c r="A169" s="4" t="s">
        <v>1359</v>
      </c>
      <c r="B169" s="5" t="n">
        <v>0</v>
      </c>
    </row>
    <row r="170" spans="1:3">
      <c r="A170" s="4" t="s">
        <v>1360</v>
      </c>
      <c r="B170" s="5" t="n">
        <v>-43350</v>
      </c>
    </row>
    <row r="171" spans="1:3">
      <c r="A171" s="4" t="s">
        <v>1361</v>
      </c>
      <c r="B171" s="4" t="s">
        <v>53</v>
      </c>
    </row>
    <row r="172" spans="1:3">
      <c r="A172" s="4" t="s">
        <v>1362</v>
      </c>
      <c r="B172" s="5" t="n">
        <v>0</v>
      </c>
    </row>
    <row r="173" spans="1:3">
      <c r="A173" s="4" t="s">
        <v>1363</v>
      </c>
      <c r="B173" s="5" t="n">
        <v>0</v>
      </c>
    </row>
    <row r="174" spans="1:3">
      <c r="A174" s="4" t="s">
        <v>1364</v>
      </c>
      <c r="B174" s="4" t="s">
        <v>53</v>
      </c>
    </row>
    <row r="175" spans="1:3">
      <c r="A175" s="4" t="s">
        <v>1353</v>
      </c>
      <c r="B175" s="5" t="n">
        <v>40417</v>
      </c>
    </row>
    <row r="176" spans="1:3">
      <c r="A176" s="4" t="s">
        <v>1365</v>
      </c>
      <c r="B176" s="5" t="n">
        <v>172</v>
      </c>
    </row>
    <row r="177" spans="1:3">
      <c r="A177" s="4" t="s">
        <v>1366</v>
      </c>
      <c r="B177" s="5" t="n">
        <v>0</v>
      </c>
    </row>
    <row r="178" spans="1:3">
      <c r="A178" s="4" t="s">
        <v>74</v>
      </c>
      <c r="B178" s="5" t="n">
        <v>10328</v>
      </c>
    </row>
    <row r="179" spans="1:3">
      <c r="A179" s="3" t="s">
        <v>1354</v>
      </c>
    </row>
    <row r="180" spans="1:3">
      <c r="A180" s="4" t="s">
        <v>486</v>
      </c>
      <c r="B180" s="5" t="n">
        <v>0</v>
      </c>
    </row>
    <row r="181" spans="1:3">
      <c r="A181" s="4" t="s">
        <v>489</v>
      </c>
      <c r="B181" s="5" t="n">
        <v>0</v>
      </c>
    </row>
    <row r="182" spans="1:3">
      <c r="A182" s="4" t="s">
        <v>488</v>
      </c>
      <c r="B182" s="5" t="n">
        <v>-22349</v>
      </c>
    </row>
    <row r="183" spans="1:3">
      <c r="A183" s="4" t="s">
        <v>1367</v>
      </c>
      <c r="B183" s="5" t="n">
        <v>-638567</v>
      </c>
    </row>
    <row r="184" spans="1:3">
      <c r="A184" s="4" t="s">
        <v>926</v>
      </c>
      <c r="B184" s="7" t="n">
        <v>1957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outlineLevelCol="0"/>
  <cols>
    <col customWidth="1" max="1" min="1" width="80"/>
    <col customWidth="1" max="2" min="2" width="22"/>
  </cols>
  <sheetData>
    <row r="1" spans="1:2">
      <c r="A1" s="1" t="s">
        <v>1375</v>
      </c>
      <c r="B1" s="2" t="s">
        <v>1</v>
      </c>
    </row>
    <row r="2" spans="1:2">
      <c r="B2" s="2" t="s">
        <v>1376</v>
      </c>
    </row>
    <row r="3" spans="1:2">
      <c r="A3" s="4" t="s">
        <v>1377</v>
      </c>
    </row>
    <row r="4" spans="1:2">
      <c r="A4" s="3" t="s">
        <v>1378</v>
      </c>
    </row>
    <row r="5" spans="1:2">
      <c r="A5" s="4" t="s">
        <v>1379</v>
      </c>
      <c r="B5" s="13" t="n">
        <v>7.43</v>
      </c>
    </row>
    <row r="6" spans="1:2">
      <c r="A6" s="4" t="s">
        <v>1380</v>
      </c>
    </row>
    <row r="7" spans="1:2">
      <c r="A7" s="3" t="s">
        <v>1378</v>
      </c>
    </row>
    <row r="8" spans="1:2">
      <c r="A8" s="4" t="s">
        <v>1379</v>
      </c>
      <c r="B8" s="13" t="n">
        <v>11.84</v>
      </c>
    </row>
    <row r="9" spans="1:2">
      <c r="A9" s="4" t="s">
        <v>1381</v>
      </c>
    </row>
    <row r="10" spans="1:2">
      <c r="A10" s="3" t="s">
        <v>1378</v>
      </c>
    </row>
    <row r="11" spans="1:2">
      <c r="A11" s="4" t="s">
        <v>1379</v>
      </c>
      <c r="B11" s="13" t="n">
        <v>9.630000000000001</v>
      </c>
    </row>
    <row r="12" spans="1:2">
      <c r="A12" s="4" t="s">
        <v>1382</v>
      </c>
    </row>
    <row r="13" spans="1:2">
      <c r="A13" s="3" t="s">
        <v>1378</v>
      </c>
    </row>
    <row r="14" spans="1:2">
      <c r="A14" s="4" t="s">
        <v>1383</v>
      </c>
      <c r="B14" s="14" t="n">
        <v>0.095</v>
      </c>
    </row>
    <row r="15" spans="1:2">
      <c r="A15" s="4" t="s">
        <v>1384</v>
      </c>
    </row>
    <row r="16" spans="1:2">
      <c r="A16" s="3" t="s">
        <v>1378</v>
      </c>
    </row>
    <row r="17" spans="1:2">
      <c r="A17" s="4" t="s">
        <v>1383</v>
      </c>
      <c r="B17" s="14" t="n">
        <v>0.093</v>
      </c>
    </row>
    <row r="18" spans="1:2">
      <c r="A18" s="4" t="s">
        <v>1385</v>
      </c>
    </row>
    <row r="19" spans="1:2">
      <c r="A19" s="3" t="s">
        <v>1378</v>
      </c>
    </row>
    <row r="20" spans="1:2">
      <c r="A20" s="4" t="s">
        <v>1383</v>
      </c>
      <c r="B20" s="14" t="n">
        <v>0.092</v>
      </c>
    </row>
    <row r="21" spans="1:2">
      <c r="A21" s="4" t="s">
        <v>1386</v>
      </c>
    </row>
    <row r="22" spans="1:2">
      <c r="A22" s="3" t="s">
        <v>1378</v>
      </c>
    </row>
    <row r="23" spans="1:2">
      <c r="A23" s="4" t="s">
        <v>1383</v>
      </c>
      <c r="B23" s="14" t="n">
        <v>0.095</v>
      </c>
    </row>
    <row r="24" spans="1:2">
      <c r="A24" s="4" t="s">
        <v>1387</v>
      </c>
    </row>
    <row r="25" spans="1:2">
      <c r="A25" s="3" t="s">
        <v>1378</v>
      </c>
    </row>
    <row r="26" spans="1:2">
      <c r="A26" s="4" t="s">
        <v>1383</v>
      </c>
      <c r="B26" s="14" t="n">
        <v>0.119</v>
      </c>
    </row>
    <row r="27" spans="1:2">
      <c r="A27" s="4" t="s">
        <v>1388</v>
      </c>
    </row>
    <row r="28" spans="1:2">
      <c r="A28" s="3" t="s">
        <v>1378</v>
      </c>
    </row>
    <row r="29" spans="1:2">
      <c r="A29" s="4" t="s">
        <v>1383</v>
      </c>
      <c r="B29" s="14" t="n">
        <v>0.096</v>
      </c>
    </row>
    <row r="30" spans="1:2">
      <c r="A30" s="4" t="s">
        <v>1389</v>
      </c>
    </row>
    <row r="31" spans="1:2">
      <c r="A31" s="3" t="s">
        <v>1378</v>
      </c>
    </row>
    <row r="32" spans="1:2">
      <c r="A32" s="4" t="s">
        <v>1383</v>
      </c>
      <c r="B32" s="14" t="n">
        <v>0.095</v>
      </c>
    </row>
    <row r="33" spans="1:2">
      <c r="A33" s="4" t="s">
        <v>1390</v>
      </c>
    </row>
    <row r="34" spans="1:2">
      <c r="A34" s="3" t="s">
        <v>1378</v>
      </c>
    </row>
    <row r="35" spans="1:2">
      <c r="A35" s="4" t="s">
        <v>1383</v>
      </c>
      <c r="B35" s="14" t="n">
        <v>0.078</v>
      </c>
    </row>
    <row r="36" spans="1:2">
      <c r="A36" s="4" t="s">
        <v>1391</v>
      </c>
    </row>
    <row r="37" spans="1:2">
      <c r="A37" s="3" t="s">
        <v>1378</v>
      </c>
    </row>
    <row r="38" spans="1:2">
      <c r="A38" s="4" t="s">
        <v>1383</v>
      </c>
      <c r="B38" s="14" t="n">
        <v>0.073</v>
      </c>
    </row>
    <row r="39" spans="1:2">
      <c r="A39" s="4" t="s">
        <v>1392</v>
      </c>
    </row>
    <row r="40" spans="1:2">
      <c r="A40" s="3" t="s">
        <v>1378</v>
      </c>
    </row>
    <row r="41" spans="1:2">
      <c r="A41" s="4" t="s">
        <v>1383</v>
      </c>
      <c r="B41" s="14" t="n">
        <v>0.08799999999999999</v>
      </c>
    </row>
    <row r="42" spans="1:2">
      <c r="A42" s="4" t="s">
        <v>1393</v>
      </c>
    </row>
    <row r="43" spans="1:2">
      <c r="A43" s="3" t="s">
        <v>1378</v>
      </c>
    </row>
    <row r="44" spans="1:2">
      <c r="A44" s="4" t="s">
        <v>1383</v>
      </c>
      <c r="B44" s="14" t="n">
        <v>0.116</v>
      </c>
    </row>
    <row r="45" spans="1:2">
      <c r="A45" s="4" t="s">
        <v>1394</v>
      </c>
    </row>
    <row r="46" spans="1:2">
      <c r="A46" s="3" t="s">
        <v>1378</v>
      </c>
    </row>
    <row r="47" spans="1:2">
      <c r="A47" s="4" t="s">
        <v>1383</v>
      </c>
      <c r="B47" s="14" t="n">
        <v>0.067</v>
      </c>
    </row>
    <row r="48" spans="1:2">
      <c r="A48" s="4" t="s">
        <v>1395</v>
      </c>
    </row>
    <row r="49" spans="1:2">
      <c r="A49" s="3" t="s">
        <v>1378</v>
      </c>
    </row>
    <row r="50" spans="1:2">
      <c r="A50" s="4" t="s">
        <v>1383</v>
      </c>
      <c r="B50" s="14" t="n">
        <v>0.067</v>
      </c>
    </row>
    <row r="51" spans="1:2">
      <c r="A51" s="4" t="s">
        <v>1396</v>
      </c>
    </row>
    <row r="52" spans="1:2">
      <c r="A52" s="3" t="s">
        <v>1378</v>
      </c>
    </row>
    <row r="53" spans="1:2">
      <c r="A53" s="4" t="s">
        <v>1383</v>
      </c>
      <c r="B53" s="14" t="n">
        <v>0.107</v>
      </c>
    </row>
    <row r="54" spans="1:2">
      <c r="A54" s="4" t="s">
        <v>1397</v>
      </c>
    </row>
    <row r="55" spans="1:2">
      <c r="A55" s="3" t="s">
        <v>1378</v>
      </c>
    </row>
    <row r="56" spans="1:2">
      <c r="A56" s="4" t="s">
        <v>1383</v>
      </c>
      <c r="B56" s="14" t="n">
        <v>0.093</v>
      </c>
    </row>
    <row r="57" spans="1:2">
      <c r="A57" s="4" t="s">
        <v>1398</v>
      </c>
    </row>
    <row r="58" spans="1:2">
      <c r="A58" s="3" t="s">
        <v>1378</v>
      </c>
    </row>
    <row r="59" spans="1:2">
      <c r="A59" s="4" t="s">
        <v>1383</v>
      </c>
      <c r="B59" s="14" t="n">
        <v>0.108</v>
      </c>
    </row>
    <row r="60" spans="1:2">
      <c r="A60" s="4" t="s">
        <v>1399</v>
      </c>
    </row>
    <row r="61" spans="1:2">
      <c r="A61" s="3" t="s">
        <v>1378</v>
      </c>
    </row>
    <row r="62" spans="1:2">
      <c r="A62" s="4" t="s">
        <v>1383</v>
      </c>
      <c r="B62" s="14" t="n">
        <v>0.079</v>
      </c>
    </row>
    <row r="63" spans="1:2">
      <c r="A63" s="4" t="s">
        <v>1400</v>
      </c>
    </row>
    <row r="64" spans="1:2">
      <c r="A64" s="3" t="s">
        <v>1378</v>
      </c>
    </row>
    <row r="65" spans="1:2">
      <c r="A65" s="4" t="s">
        <v>1383</v>
      </c>
      <c r="B65" s="14" t="n">
        <v>0.079</v>
      </c>
    </row>
    <row r="66" spans="1:2">
      <c r="A66" s="4" t="s">
        <v>1401</v>
      </c>
    </row>
    <row r="67" spans="1:2">
      <c r="A67" s="3" t="s">
        <v>1378</v>
      </c>
    </row>
    <row r="68" spans="1:2">
      <c r="A68" s="4" t="s">
        <v>1383</v>
      </c>
      <c r="B68" s="14" t="n">
        <v>0.039</v>
      </c>
    </row>
    <row r="69" spans="1:2">
      <c r="A69" s="4" t="s">
        <v>1402</v>
      </c>
    </row>
    <row r="70" spans="1:2">
      <c r="A70" s="3" t="s">
        <v>1378</v>
      </c>
    </row>
    <row r="71" spans="1:2">
      <c r="A71" s="4" t="s">
        <v>1383</v>
      </c>
      <c r="B71" s="14" t="n">
        <v>0.013</v>
      </c>
    </row>
    <row r="72" spans="1:2">
      <c r="A72" s="4" t="s">
        <v>1403</v>
      </c>
    </row>
    <row r="73" spans="1:2">
      <c r="A73" s="3" t="s">
        <v>1378</v>
      </c>
    </row>
    <row r="74" spans="1:2">
      <c r="A74" s="4" t="s">
        <v>1383</v>
      </c>
      <c r="B74" s="14" t="n">
        <v>0.012</v>
      </c>
    </row>
    <row r="75" spans="1:2">
      <c r="A75" s="4" t="s">
        <v>1404</v>
      </c>
    </row>
    <row r="76" spans="1:2">
      <c r="A76" s="3" t="s">
        <v>1378</v>
      </c>
    </row>
    <row r="77" spans="1:2">
      <c r="A77" s="4" t="s">
        <v>1383</v>
      </c>
      <c r="B77" s="14" t="n">
        <v>0.15</v>
      </c>
    </row>
    <row r="78" spans="1:2">
      <c r="A78" s="4" t="s">
        <v>1405</v>
      </c>
    </row>
    <row r="79" spans="1:2">
      <c r="A79" s="3" t="s">
        <v>1378</v>
      </c>
    </row>
    <row r="80" spans="1:2">
      <c r="A80" s="4" t="s">
        <v>1383</v>
      </c>
      <c r="B80" s="14" t="n">
        <v>0.052</v>
      </c>
    </row>
    <row r="81" spans="1:2">
      <c r="A81" s="4" t="s">
        <v>1406</v>
      </c>
    </row>
    <row r="82" spans="1:2">
      <c r="A82" s="3" t="s">
        <v>1378</v>
      </c>
    </row>
    <row r="83" spans="1:2">
      <c r="A83" s="4" t="s">
        <v>1383</v>
      </c>
      <c r="B83" s="14" t="n">
        <v>0.034</v>
      </c>
    </row>
    <row r="84" spans="1:2">
      <c r="A84" s="4" t="s">
        <v>1407</v>
      </c>
    </row>
    <row r="85" spans="1:2">
      <c r="A85" s="3" t="s">
        <v>1378</v>
      </c>
    </row>
    <row r="86" spans="1:2">
      <c r="A86" s="4" t="s">
        <v>1383</v>
      </c>
      <c r="B86" s="14" t="n">
        <v>0.029</v>
      </c>
    </row>
    <row r="87" spans="1:2">
      <c r="A87" s="4" t="s">
        <v>1408</v>
      </c>
    </row>
    <row r="88" spans="1:2">
      <c r="A88" s="3" t="s">
        <v>1378</v>
      </c>
    </row>
    <row r="89" spans="1:2">
      <c r="A89" s="4" t="s">
        <v>1383</v>
      </c>
      <c r="B89" s="14" t="n">
        <v>0.044</v>
      </c>
    </row>
    <row r="90" spans="1:2">
      <c r="A90" s="4" t="s">
        <v>1409</v>
      </c>
    </row>
    <row r="91" spans="1:2">
      <c r="A91" s="3" t="s">
        <v>1378</v>
      </c>
    </row>
    <row r="92" spans="1:2">
      <c r="A92" s="4" t="s">
        <v>1383</v>
      </c>
      <c r="B92" s="14" t="n">
        <v>0.044</v>
      </c>
    </row>
    <row r="93" spans="1:2">
      <c r="A93" s="4" t="s">
        <v>1410</v>
      </c>
    </row>
    <row r="94" spans="1:2">
      <c r="A94" s="3" t="s">
        <v>1378</v>
      </c>
    </row>
    <row r="95" spans="1:2">
      <c r="A95" s="4" t="s">
        <v>1383</v>
      </c>
      <c r="B95" s="14" t="n">
        <v>0.034</v>
      </c>
    </row>
    <row r="96" spans="1:2">
      <c r="A96" s="4" t="s">
        <v>1411</v>
      </c>
    </row>
    <row r="97" spans="1:2">
      <c r="A97" s="3" t="s">
        <v>1378</v>
      </c>
    </row>
    <row r="98" spans="1:2">
      <c r="A98" s="4" t="s">
        <v>1383</v>
      </c>
      <c r="B98" s="14" t="n">
        <v>0.047</v>
      </c>
    </row>
    <row r="99" spans="1:2">
      <c r="A99" s="4" t="s">
        <v>1412</v>
      </c>
    </row>
    <row r="100" spans="1:2">
      <c r="A100" s="3" t="s">
        <v>1378</v>
      </c>
    </row>
    <row r="101" spans="1:2">
      <c r="A101" s="4" t="s">
        <v>1383</v>
      </c>
      <c r="B101" s="14" t="n">
        <v>0.048</v>
      </c>
    </row>
    <row r="102" spans="1:2">
      <c r="A102" s="4" t="s">
        <v>1413</v>
      </c>
    </row>
    <row r="103" spans="1:2">
      <c r="A103" s="3" t="s">
        <v>1378</v>
      </c>
    </row>
    <row r="104" spans="1:2">
      <c r="A104" s="4" t="s">
        <v>1383</v>
      </c>
      <c r="B104" s="14" t="n">
        <v>0.046</v>
      </c>
    </row>
    <row r="105" spans="1:2">
      <c r="A105" s="4" t="s">
        <v>1414</v>
      </c>
    </row>
    <row r="106" spans="1:2">
      <c r="A106" s="3" t="s">
        <v>1378</v>
      </c>
    </row>
    <row r="107" spans="1:2">
      <c r="A107" s="4" t="s">
        <v>1383</v>
      </c>
      <c r="B107" s="14" t="n">
        <v>0.046</v>
      </c>
    </row>
    <row r="108" spans="1:2">
      <c r="A108" s="4" t="s">
        <v>1415</v>
      </c>
    </row>
    <row r="109" spans="1:2">
      <c r="A109" s="3" t="s">
        <v>1378</v>
      </c>
    </row>
    <row r="110" spans="1:2">
      <c r="A110" s="4" t="s">
        <v>1383</v>
      </c>
      <c r="B110" s="14" t="n">
        <v>0.266</v>
      </c>
    </row>
    <row r="111" spans="1:2">
      <c r="A111" s="4" t="s">
        <v>1416</v>
      </c>
    </row>
    <row r="112" spans="1:2">
      <c r="A112" s="3" t="s">
        <v>1378</v>
      </c>
    </row>
    <row r="113" spans="1:2">
      <c r="A113" s="4" t="s">
        <v>1383</v>
      </c>
      <c r="B113" s="14" t="n">
        <v>0.238</v>
      </c>
    </row>
    <row r="114" spans="1:2">
      <c r="A114" s="4" t="s">
        <v>1417</v>
      </c>
    </row>
    <row r="115" spans="1:2">
      <c r="A115" s="3" t="s">
        <v>1378</v>
      </c>
    </row>
    <row r="116" spans="1:2">
      <c r="A116" s="4" t="s">
        <v>1383</v>
      </c>
      <c r="B116" s="14" t="n">
        <v>0.139</v>
      </c>
    </row>
    <row r="117" spans="1:2">
      <c r="A117" s="4" t="s">
        <v>1418</v>
      </c>
    </row>
    <row r="118" spans="1:2">
      <c r="A118" s="3" t="s">
        <v>1378</v>
      </c>
    </row>
    <row r="119" spans="1:2">
      <c r="A119" s="4" t="s">
        <v>1383</v>
      </c>
      <c r="B119" s="14" t="n">
        <v>0.05</v>
      </c>
    </row>
    <row r="120" spans="1:2">
      <c r="A120" s="4" t="s">
        <v>1419</v>
      </c>
    </row>
    <row r="121" spans="1:2">
      <c r="A121" s="3" t="s">
        <v>1378</v>
      </c>
    </row>
    <row r="122" spans="1:2">
      <c r="A122" s="4" t="s">
        <v>1383</v>
      </c>
      <c r="B122" s="14" t="n">
        <v>0.308</v>
      </c>
    </row>
    <row r="123" spans="1:2">
      <c r="A123" s="4" t="s">
        <v>1420</v>
      </c>
    </row>
    <row r="124" spans="1:2">
      <c r="A124" s="3" t="s">
        <v>1378</v>
      </c>
    </row>
    <row r="125" spans="1:2">
      <c r="A125" s="4" t="s">
        <v>1383</v>
      </c>
      <c r="B125" s="14" t="n">
        <v>0.24</v>
      </c>
    </row>
    <row r="126" spans="1:2">
      <c r="A126" s="4" t="s">
        <v>1421</v>
      </c>
    </row>
    <row r="127" spans="1:2">
      <c r="A127" s="3" t="s">
        <v>1378</v>
      </c>
    </row>
    <row r="128" spans="1:2">
      <c r="A128" s="4" t="s">
        <v>1383</v>
      </c>
      <c r="B128" s="14" t="n">
        <v>0.305</v>
      </c>
    </row>
    <row r="129" spans="1:2">
      <c r="A129" s="4" t="s">
        <v>1422</v>
      </c>
    </row>
    <row r="130" spans="1:2">
      <c r="A130" s="3" t="s">
        <v>1378</v>
      </c>
    </row>
    <row r="131" spans="1:2">
      <c r="A131" s="4" t="s">
        <v>1383</v>
      </c>
      <c r="B131" s="14" t="n">
        <v>0.267</v>
      </c>
    </row>
    <row r="132" spans="1:2">
      <c r="A132" s="4" t="s">
        <v>1423</v>
      </c>
    </row>
    <row r="133" spans="1:2">
      <c r="A133" s="3" t="s">
        <v>1378</v>
      </c>
    </row>
    <row r="134" spans="1:2">
      <c r="A134" s="4" t="s">
        <v>1383</v>
      </c>
      <c r="B134" s="14" t="n">
        <v>0.264</v>
      </c>
    </row>
    <row r="135" spans="1:2">
      <c r="A135" s="4" t="s">
        <v>1424</v>
      </c>
    </row>
    <row r="136" spans="1:2">
      <c r="A136" s="3" t="s">
        <v>1378</v>
      </c>
    </row>
    <row r="137" spans="1:2">
      <c r="A137" s="4" t="s">
        <v>1383</v>
      </c>
      <c r="B137" s="14" t="n">
        <v>0.291</v>
      </c>
    </row>
    <row r="138" spans="1:2">
      <c r="A138" s="4" t="s">
        <v>1425</v>
      </c>
    </row>
    <row r="139" spans="1:2">
      <c r="A139" s="3" t="s">
        <v>1378</v>
      </c>
    </row>
    <row r="140" spans="1:2">
      <c r="A140" s="4" t="s">
        <v>1383</v>
      </c>
      <c r="B140" s="14" t="n">
        <v>0.153</v>
      </c>
    </row>
    <row r="141" spans="1:2">
      <c r="A141" s="4" t="s">
        <v>1426</v>
      </c>
    </row>
    <row r="142" spans="1:2">
      <c r="A142" s="3" t="s">
        <v>1378</v>
      </c>
    </row>
    <row r="143" spans="1:2">
      <c r="A143" s="4" t="s">
        <v>1383</v>
      </c>
      <c r="B143" s="14" t="n">
        <v>0.198</v>
      </c>
    </row>
    <row r="144" spans="1:2">
      <c r="A144" s="4" t="s">
        <v>1427</v>
      </c>
    </row>
    <row r="145" spans="1:2">
      <c r="A145" s="3" t="s">
        <v>1378</v>
      </c>
    </row>
    <row r="146" spans="1:2">
      <c r="A146" s="4" t="s">
        <v>1383</v>
      </c>
      <c r="B146" s="14" t="n">
        <v>0.197</v>
      </c>
    </row>
    <row r="147" spans="1:2">
      <c r="A147" s="4" t="s">
        <v>1428</v>
      </c>
    </row>
    <row r="148" spans="1:2">
      <c r="A148" s="3" t="s">
        <v>1378</v>
      </c>
    </row>
    <row r="149" spans="1:2">
      <c r="A149" s="4" t="s">
        <v>1383</v>
      </c>
      <c r="B149" s="14" t="n">
        <v>0.161</v>
      </c>
    </row>
    <row r="150" spans="1:2">
      <c r="A150" s="4" t="s">
        <v>1429</v>
      </c>
    </row>
    <row r="151" spans="1:2">
      <c r="A151" s="3" t="s">
        <v>1378</v>
      </c>
    </row>
    <row r="152" spans="1:2">
      <c r="A152" s="4" t="s">
        <v>1383</v>
      </c>
      <c r="B152" s="14" t="n">
        <v>0.308</v>
      </c>
    </row>
    <row r="153" spans="1:2">
      <c r="A153" s="4" t="s">
        <v>1430</v>
      </c>
    </row>
    <row r="154" spans="1:2">
      <c r="A154" s="3" t="s">
        <v>1378</v>
      </c>
    </row>
    <row r="155" spans="1:2">
      <c r="A155" s="4" t="s">
        <v>1383</v>
      </c>
      <c r="B155" s="14" t="n">
        <v>0.324</v>
      </c>
    </row>
    <row r="156" spans="1:2">
      <c r="A156" s="4" t="s">
        <v>1431</v>
      </c>
    </row>
    <row r="157" spans="1:2">
      <c r="A157" s="3" t="s">
        <v>1378</v>
      </c>
    </row>
    <row r="158" spans="1:2">
      <c r="A158" s="4" t="s">
        <v>1383</v>
      </c>
      <c r="B158" s="14" t="n">
        <v>0.293</v>
      </c>
    </row>
    <row r="159" spans="1:2">
      <c r="A159" s="4" t="s">
        <v>1432</v>
      </c>
    </row>
    <row r="160" spans="1:2">
      <c r="A160" s="3" t="s">
        <v>1378</v>
      </c>
    </row>
    <row r="161" spans="1:2">
      <c r="A161" s="4" t="s">
        <v>1383</v>
      </c>
      <c r="B161" s="14" t="n">
        <v>0.292</v>
      </c>
    </row>
    <row r="162" spans="1:2">
      <c r="A162" s="4" t="s">
        <v>1433</v>
      </c>
    </row>
    <row r="163" spans="1:2">
      <c r="A163" s="3" t="s">
        <v>1378</v>
      </c>
    </row>
    <row r="164" spans="1:2">
      <c r="A164" s="4" t="s">
        <v>1383</v>
      </c>
      <c r="B164" s="14" t="n">
        <v>0.002</v>
      </c>
    </row>
    <row r="165" spans="1:2">
      <c r="A165" s="4" t="s">
        <v>1434</v>
      </c>
    </row>
    <row r="166" spans="1:2">
      <c r="A166" s="3" t="s">
        <v>1378</v>
      </c>
    </row>
    <row r="167" spans="1:2">
      <c r="A167" s="4" t="s">
        <v>1383</v>
      </c>
      <c r="B167" s="15" t="n">
        <v>0.0027</v>
      </c>
    </row>
    <row r="168" spans="1:2">
      <c r="A168" s="4" t="s">
        <v>1435</v>
      </c>
    </row>
    <row r="169" spans="1:2">
      <c r="A169" s="3" t="s">
        <v>1378</v>
      </c>
    </row>
    <row r="170" spans="1:2">
      <c r="A170" s="4" t="s">
        <v>1383</v>
      </c>
      <c r="B170" s="15" t="n">
        <v>0.0027</v>
      </c>
    </row>
    <row r="171" spans="1:2">
      <c r="A171" s="4" t="s">
        <v>1436</v>
      </c>
    </row>
    <row r="172" spans="1:2">
      <c r="A172" s="3" t="s">
        <v>1378</v>
      </c>
    </row>
    <row r="173" spans="1:2">
      <c r="A173" s="4" t="s">
        <v>1383</v>
      </c>
      <c r="B173" s="15" t="n">
        <v>0.0045</v>
      </c>
    </row>
    <row r="174" spans="1:2">
      <c r="A174" s="4" t="s">
        <v>1437</v>
      </c>
    </row>
    <row r="175" spans="1:2">
      <c r="A175" s="3" t="s">
        <v>1378</v>
      </c>
    </row>
    <row r="176" spans="1:2">
      <c r="A176" s="4" t="s">
        <v>1383</v>
      </c>
      <c r="B176" s="15" t="n">
        <v>0.0027</v>
      </c>
    </row>
    <row r="177" spans="1:2">
      <c r="A177" s="4" t="s">
        <v>1438</v>
      </c>
    </row>
    <row r="178" spans="1:2">
      <c r="A178" s="3" t="s">
        <v>1378</v>
      </c>
    </row>
    <row r="179" spans="1:2">
      <c r="A179" s="4" t="s">
        <v>1383</v>
      </c>
      <c r="B179" s="15" t="n">
        <v>0.0019</v>
      </c>
    </row>
    <row r="180" spans="1:2">
      <c r="A180" s="4" t="s">
        <v>1439</v>
      </c>
    </row>
    <row r="181" spans="1:2">
      <c r="A181" s="3" t="s">
        <v>1378</v>
      </c>
    </row>
    <row r="182" spans="1:2">
      <c r="A182" s="4" t="s">
        <v>1383</v>
      </c>
      <c r="B182" s="15" t="n">
        <v>0.0021</v>
      </c>
    </row>
    <row r="183" spans="1:2">
      <c r="A183" s="4" t="s">
        <v>1440</v>
      </c>
    </row>
    <row r="184" spans="1:2">
      <c r="A184" s="3" t="s">
        <v>1378</v>
      </c>
    </row>
    <row r="185" spans="1:2">
      <c r="A185" s="4" t="s">
        <v>1383</v>
      </c>
      <c r="B185" s="15" t="n">
        <v>0.0022</v>
      </c>
    </row>
    <row r="186" spans="1:2">
      <c r="A186" s="4" t="s">
        <v>1441</v>
      </c>
    </row>
    <row r="187" spans="1:2">
      <c r="A187" s="3" t="s">
        <v>1378</v>
      </c>
    </row>
    <row r="188" spans="1:2">
      <c r="A188" s="4" t="s">
        <v>1383</v>
      </c>
      <c r="B188" s="15" t="n">
        <v>0.0021</v>
      </c>
    </row>
    <row r="189" spans="1:2">
      <c r="A189" s="4" t="s">
        <v>1442</v>
      </c>
    </row>
    <row r="190" spans="1:2">
      <c r="A190" s="3" t="s">
        <v>1378</v>
      </c>
    </row>
    <row r="191" spans="1:2">
      <c r="A191" s="4" t="s">
        <v>1383</v>
      </c>
      <c r="B191" s="15" t="n">
        <v>0.0021</v>
      </c>
    </row>
    <row r="192" spans="1:2">
      <c r="A192" s="4" t="s">
        <v>1443</v>
      </c>
    </row>
    <row r="193" spans="1:2">
      <c r="A193" s="3" t="s">
        <v>1378</v>
      </c>
    </row>
    <row r="194" spans="1:2">
      <c r="A194" s="4" t="s">
        <v>1383</v>
      </c>
      <c r="B194" s="15" t="n">
        <v>0.0015</v>
      </c>
    </row>
    <row r="195" spans="1:2">
      <c r="A195" s="4" t="s">
        <v>1444</v>
      </c>
    </row>
    <row r="196" spans="1:2">
      <c r="A196" s="3" t="s">
        <v>1378</v>
      </c>
    </row>
    <row r="197" spans="1:2">
      <c r="A197" s="4" t="s">
        <v>1383</v>
      </c>
      <c r="B197" s="15" t="n">
        <v>0.0022</v>
      </c>
    </row>
    <row r="198" spans="1:2">
      <c r="A198" s="4" t="s">
        <v>1445</v>
      </c>
    </row>
    <row r="199" spans="1:2">
      <c r="A199" s="3" t="s">
        <v>1378</v>
      </c>
    </row>
    <row r="200" spans="1:2">
      <c r="A200" s="4" t="s">
        <v>1383</v>
      </c>
      <c r="B200" s="15" t="n">
        <v>0.002</v>
      </c>
    </row>
    <row r="201" spans="1:2">
      <c r="A201" s="4" t="s">
        <v>1446</v>
      </c>
    </row>
    <row r="202" spans="1:2">
      <c r="A202" s="3" t="s">
        <v>1378</v>
      </c>
    </row>
    <row r="203" spans="1:2">
      <c r="A203" s="4" t="s">
        <v>1383</v>
      </c>
      <c r="B203" s="15" t="n">
        <v>0.0016</v>
      </c>
    </row>
    <row r="204" spans="1:2">
      <c r="A204" s="4" t="s">
        <v>1447</v>
      </c>
    </row>
    <row r="205" spans="1:2">
      <c r="A205" s="3" t="s">
        <v>1378</v>
      </c>
    </row>
    <row r="206" spans="1:2">
      <c r="A206" s="4" t="s">
        <v>1383</v>
      </c>
      <c r="B206" s="15" t="n">
        <v>0.0021</v>
      </c>
    </row>
    <row r="207" spans="1:2">
      <c r="A207" s="4" t="s">
        <v>1448</v>
      </c>
    </row>
    <row r="208" spans="1:2">
      <c r="A208" s="3" t="s">
        <v>1378</v>
      </c>
    </row>
    <row r="209" spans="1:2">
      <c r="A209" s="4" t="s">
        <v>1383</v>
      </c>
      <c r="B209" s="15" t="n">
        <v>0.0019</v>
      </c>
    </row>
    <row r="210" spans="1:2">
      <c r="A210" s="4" t="s">
        <v>1449</v>
      </c>
    </row>
    <row r="211" spans="1:2">
      <c r="A211" s="3" t="s">
        <v>1378</v>
      </c>
    </row>
    <row r="212" spans="1:2">
      <c r="A212" s="4" t="s">
        <v>1383</v>
      </c>
      <c r="B212" s="15" t="n">
        <v>0.0023</v>
      </c>
    </row>
    <row r="213" spans="1:2">
      <c r="A213" s="4" t="s">
        <v>1450</v>
      </c>
    </row>
    <row r="214" spans="1:2">
      <c r="A214" s="3" t="s">
        <v>1378</v>
      </c>
    </row>
    <row r="215" spans="1:2">
      <c r="A215" s="4" t="s">
        <v>1383</v>
      </c>
      <c r="B215" s="15" t="n">
        <v>0.0023</v>
      </c>
    </row>
    <row r="216" spans="1:2">
      <c r="A216" s="4" t="s">
        <v>1451</v>
      </c>
    </row>
    <row r="217" spans="1:2">
      <c r="A217" s="3" t="s">
        <v>1378</v>
      </c>
    </row>
    <row r="218" spans="1:2">
      <c r="A218" s="4" t="s">
        <v>1452</v>
      </c>
      <c r="B218" s="4" t="s">
        <v>1453</v>
      </c>
    </row>
    <row r="219" spans="1:2">
      <c r="A219" s="4" t="s">
        <v>1454</v>
      </c>
    </row>
    <row r="220" spans="1:2">
      <c r="A220" s="3" t="s">
        <v>1378</v>
      </c>
    </row>
    <row r="221" spans="1:2">
      <c r="A221" s="4" t="s">
        <v>1452</v>
      </c>
      <c r="B221" s="4" t="s">
        <v>1455</v>
      </c>
    </row>
    <row r="222" spans="1:2">
      <c r="A222" s="4" t="s">
        <v>1456</v>
      </c>
    </row>
    <row r="223" spans="1:2">
      <c r="A223" s="3" t="s">
        <v>1378</v>
      </c>
    </row>
    <row r="224" spans="1:2">
      <c r="A224" s="4" t="s">
        <v>1452</v>
      </c>
      <c r="B224" s="4" t="s">
        <v>1457</v>
      </c>
    </row>
    <row r="225" spans="1:2">
      <c r="A225" s="4" t="s">
        <v>1458</v>
      </c>
    </row>
    <row r="226" spans="1:2">
      <c r="A226" s="3" t="s">
        <v>1378</v>
      </c>
    </row>
    <row r="227" spans="1:2">
      <c r="A227" s="4" t="s">
        <v>1452</v>
      </c>
      <c r="B227" s="4" t="s">
        <v>1459</v>
      </c>
    </row>
    <row r="228" spans="1:2">
      <c r="A228" s="4" t="s">
        <v>1460</v>
      </c>
    </row>
    <row r="229" spans="1:2">
      <c r="A229" s="3" t="s">
        <v>1378</v>
      </c>
    </row>
    <row r="230" spans="1:2">
      <c r="A230" s="4" t="s">
        <v>1452</v>
      </c>
      <c r="B230" s="4" t="s">
        <v>1461</v>
      </c>
    </row>
    <row r="231" spans="1:2">
      <c r="A231" s="4" t="s">
        <v>1462</v>
      </c>
    </row>
    <row r="232" spans="1:2">
      <c r="A232" s="3" t="s">
        <v>1378</v>
      </c>
    </row>
    <row r="233" spans="1:2">
      <c r="A233" s="4" t="s">
        <v>1452</v>
      </c>
      <c r="B233" s="4" t="s">
        <v>1453</v>
      </c>
    </row>
    <row r="234" spans="1:2">
      <c r="A234" s="4" t="s">
        <v>1463</v>
      </c>
    </row>
    <row r="235" spans="1:2">
      <c r="A235" s="3" t="s">
        <v>1378</v>
      </c>
    </row>
    <row r="236" spans="1:2">
      <c r="A236" s="4" t="s">
        <v>1452</v>
      </c>
      <c r="B236" s="4" t="s">
        <v>1455</v>
      </c>
    </row>
    <row r="237" spans="1:2">
      <c r="A237" s="4" t="s">
        <v>1464</v>
      </c>
    </row>
    <row r="238" spans="1:2">
      <c r="A238" s="3" t="s">
        <v>1378</v>
      </c>
    </row>
    <row r="239" spans="1:2">
      <c r="A239" s="4" t="s">
        <v>1452</v>
      </c>
      <c r="B239" s="4" t="s">
        <v>1465</v>
      </c>
    </row>
    <row r="240" spans="1:2">
      <c r="A240" s="4" t="s">
        <v>1466</v>
      </c>
    </row>
    <row r="241" spans="1:2">
      <c r="A241" s="3" t="s">
        <v>1378</v>
      </c>
    </row>
    <row r="242" spans="1:2">
      <c r="A242" s="4" t="s">
        <v>1452</v>
      </c>
      <c r="B242" s="4" t="s">
        <v>1453</v>
      </c>
    </row>
    <row r="243" spans="1:2">
      <c r="A243" s="4" t="s">
        <v>1467</v>
      </c>
    </row>
    <row r="244" spans="1:2">
      <c r="A244" s="3" t="s">
        <v>1378</v>
      </c>
    </row>
    <row r="245" spans="1:2">
      <c r="A245" s="4" t="s">
        <v>1452</v>
      </c>
      <c r="B245" s="4" t="s">
        <v>1465</v>
      </c>
    </row>
    <row r="246" spans="1:2">
      <c r="A246" s="4" t="s">
        <v>1468</v>
      </c>
    </row>
    <row r="247" spans="1:2">
      <c r="A247" s="3" t="s">
        <v>1378</v>
      </c>
    </row>
    <row r="248" spans="1:2">
      <c r="A248" s="4" t="s">
        <v>1452</v>
      </c>
      <c r="B248" s="4" t="s">
        <v>1465</v>
      </c>
    </row>
    <row r="249" spans="1:2">
      <c r="A249" s="4" t="s">
        <v>1469</v>
      </c>
    </row>
    <row r="250" spans="1:2">
      <c r="A250" s="3" t="s">
        <v>1378</v>
      </c>
    </row>
    <row r="251" spans="1:2">
      <c r="A251" s="4" t="s">
        <v>1452</v>
      </c>
      <c r="B251" s="4" t="s">
        <v>1465</v>
      </c>
    </row>
    <row r="252" spans="1:2">
      <c r="A252" s="4" t="s">
        <v>1470</v>
      </c>
    </row>
    <row r="253" spans="1:2">
      <c r="A253" s="3" t="s">
        <v>1378</v>
      </c>
    </row>
    <row r="254" spans="1:2">
      <c r="A254" s="4" t="s">
        <v>1452</v>
      </c>
      <c r="B254" s="4" t="s">
        <v>1455</v>
      </c>
    </row>
    <row r="255" spans="1:2">
      <c r="A255" s="4" t="s">
        <v>1471</v>
      </c>
    </row>
    <row r="256" spans="1:2">
      <c r="A256" s="3" t="s">
        <v>1378</v>
      </c>
    </row>
    <row r="257" spans="1:2">
      <c r="A257" s="4" t="s">
        <v>1452</v>
      </c>
      <c r="B257" s="4" t="s">
        <v>1472</v>
      </c>
    </row>
    <row r="258" spans="1:2">
      <c r="A258" s="4" t="s">
        <v>1473</v>
      </c>
    </row>
    <row r="259" spans="1:2">
      <c r="A259" s="3" t="s">
        <v>1378</v>
      </c>
    </row>
    <row r="260" spans="1:2">
      <c r="A260" s="4" t="s">
        <v>1452</v>
      </c>
      <c r="B260" s="4" t="s">
        <v>146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v>
      </c>
    </row>
    <row r="2" spans="1:2">
      <c r="B2" s="2" t="s">
        <v>483</v>
      </c>
    </row>
    <row r="3" spans="1:2">
      <c r="A3" s="3" t="s">
        <v>1069</v>
      </c>
    </row>
    <row r="4" spans="1:2">
      <c r="A4" s="4" t="s">
        <v>1475</v>
      </c>
      <c r="B4" s="9" t="n">
        <v>4.2</v>
      </c>
    </row>
    <row r="5" spans="1:2">
      <c r="A5" s="4" t="s">
        <v>1476</v>
      </c>
    </row>
    <row r="6" spans="1:2">
      <c r="A6" s="3" t="s">
        <v>1069</v>
      </c>
    </row>
    <row r="7" spans="1:2">
      <c r="A7" s="4" t="s">
        <v>1345</v>
      </c>
      <c r="B7" s="7" t="n">
        <v>300</v>
      </c>
    </row>
    <row r="8" spans="1:2">
      <c r="A8" s="4" t="s">
        <v>1477</v>
      </c>
    </row>
    <row r="9" spans="1:2">
      <c r="A9" s="3" t="s">
        <v>1069</v>
      </c>
    </row>
    <row r="10" spans="1:2">
      <c r="A10" s="4" t="s">
        <v>1478</v>
      </c>
      <c r="B10" s="4" t="s">
        <v>1479</v>
      </c>
    </row>
    <row r="11" spans="1:2">
      <c r="A11" s="4" t="s">
        <v>1480</v>
      </c>
    </row>
    <row r="12" spans="1:2">
      <c r="A12" s="3" t="s">
        <v>1069</v>
      </c>
    </row>
    <row r="13" spans="1:2">
      <c r="A13" s="4" t="s">
        <v>1478</v>
      </c>
      <c r="B13" s="4" t="s">
        <v>1076</v>
      </c>
    </row>
    <row r="14" spans="1:2">
      <c r="A14" s="4" t="s">
        <v>1481</v>
      </c>
    </row>
    <row r="15" spans="1:2">
      <c r="A15" s="3" t="s">
        <v>1069</v>
      </c>
    </row>
    <row r="16" spans="1:2">
      <c r="A16" s="4" t="s">
        <v>1345</v>
      </c>
      <c r="B16" s="9" t="n">
        <v>238.1</v>
      </c>
    </row>
    <row r="17" spans="1:2">
      <c r="A17" s="4" t="s">
        <v>1482</v>
      </c>
    </row>
    <row r="18" spans="1:2">
      <c r="A18" s="3" t="s">
        <v>1069</v>
      </c>
    </row>
    <row r="19" spans="1:2">
      <c r="A19" s="4" t="s">
        <v>1345</v>
      </c>
      <c r="B19" s="11" t="n">
        <v>78.90000000000001</v>
      </c>
    </row>
    <row r="20" spans="1:2">
      <c r="A20" s="4" t="s">
        <v>1483</v>
      </c>
    </row>
    <row r="21" spans="1:2">
      <c r="A21" s="3" t="s">
        <v>1069</v>
      </c>
    </row>
    <row r="22" spans="1:2">
      <c r="A22" s="4" t="s">
        <v>1475</v>
      </c>
      <c r="B22" s="11" t="n">
        <v>4.4</v>
      </c>
    </row>
    <row r="23" spans="1:2">
      <c r="A23" s="4" t="s">
        <v>1484</v>
      </c>
    </row>
    <row r="24" spans="1:2">
      <c r="A24" s="3" t="s">
        <v>1069</v>
      </c>
    </row>
    <row r="25" spans="1:2">
      <c r="A25" s="4" t="s">
        <v>1475</v>
      </c>
      <c r="B25" s="9" t="n">
        <v>0.2</v>
      </c>
    </row>
    <row r="26" spans="1:2">
      <c r="A26" s="4" t="s">
        <v>690</v>
      </c>
    </row>
    <row r="27" spans="1:2">
      <c r="A27" s="3" t="s">
        <v>1069</v>
      </c>
    </row>
    <row r="28" spans="1:2">
      <c r="A28" s="4" t="s">
        <v>688</v>
      </c>
      <c r="B28" s="4" t="s">
        <v>691</v>
      </c>
    </row>
    <row r="29" spans="1:2">
      <c r="A29" s="4" t="s">
        <v>477</v>
      </c>
    </row>
    <row r="30" spans="1:2">
      <c r="A30" s="3" t="s">
        <v>1069</v>
      </c>
    </row>
    <row r="31" spans="1:2">
      <c r="A31" s="4" t="s">
        <v>688</v>
      </c>
      <c r="B31" s="4" t="s">
        <v>689</v>
      </c>
    </row>
    <row r="32" spans="1:2">
      <c r="A32" s="4" t="s">
        <v>1485</v>
      </c>
    </row>
    <row r="33" spans="1:2">
      <c r="A33" s="3" t="s">
        <v>1069</v>
      </c>
    </row>
    <row r="34" spans="1:2">
      <c r="A34" s="4" t="s">
        <v>571</v>
      </c>
      <c r="B34" s="4" t="s">
        <v>572</v>
      </c>
    </row>
    <row r="35" spans="1:2">
      <c r="A35" s="4" t="s">
        <v>1486</v>
      </c>
    </row>
    <row r="36" spans="1:2">
      <c r="A36" s="3" t="s">
        <v>1069</v>
      </c>
    </row>
    <row r="37" spans="1:2">
      <c r="A37" s="4" t="s">
        <v>1249</v>
      </c>
      <c r="B37" s="4" t="s">
        <v>14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1488</v>
      </c>
      <c r="B1" s="2" t="s">
        <v>1</v>
      </c>
    </row>
    <row r="2" spans="1:2">
      <c r="B2" s="2" t="s">
        <v>2</v>
      </c>
    </row>
    <row r="3" spans="1:2">
      <c r="A3" s="3" t="s">
        <v>1489</v>
      </c>
    </row>
    <row r="4" spans="1:2">
      <c r="A4" s="4" t="s">
        <v>1490</v>
      </c>
      <c r="B4" s="4" t="s">
        <v>755</v>
      </c>
    </row>
    <row r="5" spans="1:2">
      <c r="A5" s="4" t="s">
        <v>1491</v>
      </c>
      <c r="B5" s="16" t="n">
        <v>0.00195</v>
      </c>
    </row>
    <row r="6" spans="1:2">
      <c r="A6" s="4" t="s">
        <v>1491</v>
      </c>
      <c r="B6" s="4" t="s">
        <v>1492</v>
      </c>
    </row>
    <row r="7" spans="1:2">
      <c r="A7" s="4" t="s">
        <v>1493</v>
      </c>
    </row>
    <row r="8" spans="1:2">
      <c r="A8" s="3" t="s">
        <v>1489</v>
      </c>
    </row>
    <row r="9" spans="1:2">
      <c r="A9" s="4" t="s">
        <v>1383</v>
      </c>
      <c r="B9" s="14" t="n">
        <v>0.12</v>
      </c>
    </row>
    <row r="10" spans="1:2">
      <c r="A10" s="4" t="s">
        <v>1494</v>
      </c>
    </row>
    <row r="11" spans="1:2">
      <c r="A11" s="3" t="s">
        <v>1489</v>
      </c>
    </row>
    <row r="12" spans="1:2">
      <c r="A12" s="4" t="s">
        <v>1383</v>
      </c>
      <c r="B12" s="14" t="n">
        <v>0.184</v>
      </c>
    </row>
    <row r="13" spans="1:2">
      <c r="A13" s="4" t="s">
        <v>1495</v>
      </c>
    </row>
    <row r="14" spans="1:2">
      <c r="A14" s="3" t="s">
        <v>1489</v>
      </c>
    </row>
    <row r="15" spans="1:2">
      <c r="A15" s="4" t="s">
        <v>1383</v>
      </c>
      <c r="B15" s="14" t="n">
        <v>0.058</v>
      </c>
    </row>
    <row r="16" spans="1:2">
      <c r="A16" s="4" t="s">
        <v>1496</v>
      </c>
    </row>
    <row r="17" spans="1:2">
      <c r="A17" s="3" t="s">
        <v>1489</v>
      </c>
    </row>
    <row r="18" spans="1:2">
      <c r="A18" s="4" t="s">
        <v>1452</v>
      </c>
      <c r="B18" s="4" t="s">
        <v>149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7"/>
  </cols>
  <sheetData>
    <row r="1" spans="1:2">
      <c r="A1" s="1" t="s">
        <v>1498</v>
      </c>
      <c r="B1" s="2" t="s">
        <v>1</v>
      </c>
    </row>
    <row r="2" spans="1:2">
      <c r="B2" s="2" t="s">
        <v>1499</v>
      </c>
    </row>
    <row r="3" spans="1:2">
      <c r="A3" s="3" t="s">
        <v>1489</v>
      </c>
    </row>
    <row r="4" spans="1:2">
      <c r="A4" s="4" t="s">
        <v>785</v>
      </c>
      <c r="B4" s="7" t="n">
        <v>16753696</v>
      </c>
    </row>
    <row r="5" spans="1:2">
      <c r="A5" s="4" t="s">
        <v>506</v>
      </c>
      <c r="B5" s="5" t="n">
        <v>7619444</v>
      </c>
    </row>
    <row r="6" spans="1:2">
      <c r="A6" s="4" t="s">
        <v>1500</v>
      </c>
      <c r="B6" s="7" t="n">
        <v>8084927</v>
      </c>
    </row>
    <row r="7" spans="1:2">
      <c r="A7" s="4" t="s">
        <v>1501</v>
      </c>
      <c r="B7" s="5" t="n">
        <v>2</v>
      </c>
    </row>
    <row r="8" spans="1:2">
      <c r="A8" s="4" t="s">
        <v>1502</v>
      </c>
      <c r="B8" s="4" t="s">
        <v>1503</v>
      </c>
    </row>
    <row r="9" spans="1:2">
      <c r="A9" s="4" t="s">
        <v>1504</v>
      </c>
    </row>
    <row r="10" spans="1:2">
      <c r="A10" s="3" t="s">
        <v>1489</v>
      </c>
    </row>
    <row r="11" spans="1:2">
      <c r="A11" s="4" t="s">
        <v>1500</v>
      </c>
      <c r="B11" s="7" t="n">
        <v>8078893</v>
      </c>
    </row>
    <row r="12" spans="1:2">
      <c r="A12" s="4" t="s">
        <v>1505</v>
      </c>
    </row>
    <row r="13" spans="1:2">
      <c r="A13" s="3" t="s">
        <v>1489</v>
      </c>
    </row>
    <row r="14" spans="1:2">
      <c r="A14" s="4" t="s">
        <v>1500</v>
      </c>
      <c r="B14" s="5" t="n">
        <v>6034</v>
      </c>
    </row>
    <row r="15" spans="1:2">
      <c r="A15" s="4" t="s">
        <v>1506</v>
      </c>
    </row>
    <row r="16" spans="1:2">
      <c r="A16" s="3" t="s">
        <v>1489</v>
      </c>
    </row>
    <row r="17" spans="1:2">
      <c r="A17" s="4" t="s">
        <v>1500</v>
      </c>
      <c r="B17" s="5" t="n">
        <v>6000</v>
      </c>
    </row>
    <row r="18" spans="1:2">
      <c r="A18" s="4" t="s">
        <v>228</v>
      </c>
    </row>
    <row r="19" spans="1:2">
      <c r="A19" s="3" t="s">
        <v>1489</v>
      </c>
    </row>
    <row r="20" spans="1:2">
      <c r="A20" s="4" t="s">
        <v>785</v>
      </c>
      <c r="B20" s="5" t="n">
        <v>1205334</v>
      </c>
    </row>
    <row r="21" spans="1:2">
      <c r="A21" s="4" t="s">
        <v>506</v>
      </c>
      <c r="B21" s="5" t="n">
        <v>1231112</v>
      </c>
    </row>
    <row r="22" spans="1:2">
      <c r="A22" s="4" t="s">
        <v>1507</v>
      </c>
    </row>
    <row r="23" spans="1:2">
      <c r="A23" s="3" t="s">
        <v>1489</v>
      </c>
    </row>
    <row r="24" spans="1:2">
      <c r="A24" s="4" t="s">
        <v>1500</v>
      </c>
      <c r="B24" s="5" t="n">
        <v>1231519</v>
      </c>
    </row>
    <row r="25" spans="1:2">
      <c r="A25" s="4" t="s">
        <v>1508</v>
      </c>
    </row>
    <row r="26" spans="1:2">
      <c r="A26" s="3" t="s">
        <v>1489</v>
      </c>
    </row>
    <row r="27" spans="1:2">
      <c r="A27" s="4" t="s">
        <v>1500</v>
      </c>
      <c r="B27" s="5" t="n">
        <v>1231519</v>
      </c>
    </row>
    <row r="28" spans="1:2">
      <c r="A28" s="4" t="s">
        <v>1509</v>
      </c>
    </row>
    <row r="29" spans="1:2">
      <c r="A29" s="3" t="s">
        <v>1489</v>
      </c>
    </row>
    <row r="30" spans="1:2">
      <c r="A30" s="4" t="s">
        <v>1500</v>
      </c>
      <c r="B30" s="5" t="n">
        <v>0</v>
      </c>
    </row>
    <row r="31" spans="1:2">
      <c r="A31" s="4" t="s">
        <v>1510</v>
      </c>
    </row>
    <row r="32" spans="1:2">
      <c r="A32" s="3" t="s">
        <v>1489</v>
      </c>
    </row>
    <row r="33" spans="1:2">
      <c r="A33" s="4" t="s">
        <v>785</v>
      </c>
      <c r="B33" s="5" t="n">
        <v>15548362</v>
      </c>
    </row>
    <row r="34" spans="1:2">
      <c r="A34" s="4" t="s">
        <v>506</v>
      </c>
      <c r="B34" s="5" t="n">
        <v>6388332</v>
      </c>
    </row>
    <row r="35" spans="1:2">
      <c r="A35" s="4" t="s">
        <v>881</v>
      </c>
      <c r="B35" s="5" t="n">
        <v>5496584</v>
      </c>
    </row>
    <row r="36" spans="1:2">
      <c r="A36" s="4" t="s">
        <v>1511</v>
      </c>
    </row>
    <row r="37" spans="1:2">
      <c r="A37" s="3" t="s">
        <v>1489</v>
      </c>
    </row>
    <row r="38" spans="1:2">
      <c r="A38" s="4" t="s">
        <v>1500</v>
      </c>
      <c r="B38" s="5" t="n">
        <v>6853408</v>
      </c>
    </row>
    <row r="39" spans="1:2">
      <c r="A39" s="4" t="s">
        <v>1512</v>
      </c>
    </row>
    <row r="40" spans="1:2">
      <c r="A40" s="3" t="s">
        <v>1489</v>
      </c>
    </row>
    <row r="41" spans="1:2">
      <c r="A41" s="4" t="s">
        <v>1500</v>
      </c>
      <c r="B41" s="5" t="n">
        <v>6847374</v>
      </c>
    </row>
    <row r="42" spans="1:2">
      <c r="A42" s="4" t="s">
        <v>1513</v>
      </c>
    </row>
    <row r="43" spans="1:2">
      <c r="A43" s="3" t="s">
        <v>1489</v>
      </c>
    </row>
    <row r="44" spans="1:2">
      <c r="A44" s="4" t="s">
        <v>1500</v>
      </c>
      <c r="B44" s="7" t="n">
        <v>6034</v>
      </c>
    </row>
    <row r="45" spans="1:2">
      <c r="A45" s="4" t="s">
        <v>1514</v>
      </c>
    </row>
    <row r="46" spans="1:2">
      <c r="A46" s="3" t="s">
        <v>1489</v>
      </c>
    </row>
    <row r="47" spans="1:2">
      <c r="A47" s="4" t="s">
        <v>1515</v>
      </c>
      <c r="B47" s="15" t="n">
        <v>0.0266</v>
      </c>
    </row>
    <row r="48" spans="1:2">
      <c r="A48" s="4" t="s">
        <v>1516</v>
      </c>
    </row>
    <row r="49" spans="1:2">
      <c r="A49" s="3" t="s">
        <v>1489</v>
      </c>
    </row>
    <row r="50" spans="1:2">
      <c r="A50" s="4" t="s">
        <v>1515</v>
      </c>
      <c r="B50" s="15" t="n">
        <v>0.0025</v>
      </c>
    </row>
    <row r="51" spans="1:2">
      <c r="A51" s="4" t="s">
        <v>1517</v>
      </c>
    </row>
    <row r="52" spans="1:2">
      <c r="A52" s="3" t="s">
        <v>1489</v>
      </c>
    </row>
    <row r="53" spans="1:2">
      <c r="A53" s="4" t="s">
        <v>1515</v>
      </c>
      <c r="B53" s="15" t="n">
        <v>0.0015</v>
      </c>
    </row>
    <row r="54" spans="1:2">
      <c r="A54" s="4" t="s">
        <v>1518</v>
      </c>
    </row>
    <row r="55" spans="1:2">
      <c r="A55" s="3" t="s">
        <v>1489</v>
      </c>
    </row>
    <row r="56" spans="1:2">
      <c r="A56" s="4" t="s">
        <v>1515</v>
      </c>
      <c r="B56" s="14" t="n">
        <v>0.05</v>
      </c>
    </row>
    <row r="57" spans="1:2">
      <c r="A57" s="4" t="s">
        <v>1519</v>
      </c>
    </row>
    <row r="58" spans="1:2">
      <c r="A58" s="3" t="s">
        <v>1489</v>
      </c>
    </row>
    <row r="59" spans="1:2">
      <c r="A59" s="4" t="s">
        <v>1515</v>
      </c>
      <c r="B59" s="15" t="n">
        <v>0.3</v>
      </c>
    </row>
    <row r="60" spans="1:2">
      <c r="A60" s="4" t="s">
        <v>1520</v>
      </c>
    </row>
    <row r="61" spans="1:2">
      <c r="A61" s="3" t="s">
        <v>1489</v>
      </c>
    </row>
    <row r="62" spans="1:2">
      <c r="A62" s="4" t="s">
        <v>1515</v>
      </c>
      <c r="B62" s="15" t="n">
        <v>0.2</v>
      </c>
    </row>
    <row r="63" spans="1:2">
      <c r="A63" s="4" t="s">
        <v>1521</v>
      </c>
    </row>
    <row r="64" spans="1:2">
      <c r="A64" s="3" t="s">
        <v>1489</v>
      </c>
    </row>
    <row r="65" spans="1:2">
      <c r="A65" s="4" t="s">
        <v>1515</v>
      </c>
      <c r="B65" s="15" t="n">
        <v>0.09</v>
      </c>
    </row>
    <row r="66" spans="1:2">
      <c r="A66" s="4" t="s">
        <v>1522</v>
      </c>
    </row>
    <row r="67" spans="1:2">
      <c r="A67" s="3" t="s">
        <v>1489</v>
      </c>
    </row>
    <row r="68" spans="1:2">
      <c r="A68" s="4" t="s">
        <v>1515</v>
      </c>
      <c r="B68" s="5"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5"/>
  </cols>
  <sheetData>
    <row r="1" spans="1:2">
      <c r="A1" s="1" t="s">
        <v>1523</v>
      </c>
      <c r="B1" s="2" t="s">
        <v>483</v>
      </c>
    </row>
    <row r="2" spans="1:2">
      <c r="A2" s="4" t="s">
        <v>1495</v>
      </c>
    </row>
    <row r="3" spans="1:2">
      <c r="A3" s="3" t="s">
        <v>1489</v>
      </c>
    </row>
    <row r="4" spans="1:2">
      <c r="A4" s="4" t="s">
        <v>1524</v>
      </c>
      <c r="B4" s="14" t="n">
        <v>0.049</v>
      </c>
    </row>
    <row r="5" spans="1:2">
      <c r="A5" s="4" t="s">
        <v>498</v>
      </c>
    </row>
    <row r="6" spans="1:2">
      <c r="A6" s="3" t="s">
        <v>1489</v>
      </c>
    </row>
    <row r="7" spans="1:2">
      <c r="A7" s="4" t="s">
        <v>1525</v>
      </c>
      <c r="B7" s="4" t="s">
        <v>934</v>
      </c>
    </row>
    <row r="8" spans="1:2">
      <c r="A8" s="4" t="s">
        <v>1493</v>
      </c>
    </row>
    <row r="9" spans="1:2">
      <c r="A9" s="3" t="s">
        <v>1489</v>
      </c>
    </row>
    <row r="10" spans="1:2">
      <c r="A10" s="4" t="s">
        <v>1524</v>
      </c>
      <c r="B10" s="14" t="n">
        <v>0.07099999999999999</v>
      </c>
    </row>
    <row r="11" spans="1:2">
      <c r="A11" s="4" t="s">
        <v>1494</v>
      </c>
    </row>
    <row r="12" spans="1:2">
      <c r="A12" s="3" t="s">
        <v>1489</v>
      </c>
    </row>
    <row r="13" spans="1:2">
      <c r="A13" s="4" t="s">
        <v>1524</v>
      </c>
      <c r="B13" s="14" t="n">
        <v>0.037</v>
      </c>
    </row>
    <row r="14" spans="1:2">
      <c r="A14" s="4" t="s">
        <v>1526</v>
      </c>
    </row>
    <row r="15" spans="1:2">
      <c r="A15" s="3" t="s">
        <v>1489</v>
      </c>
    </row>
    <row r="16" spans="1:2">
      <c r="A16" s="4" t="s">
        <v>1524</v>
      </c>
      <c r="B16" s="14" t="n">
        <v>0.322</v>
      </c>
    </row>
    <row r="17" spans="1:2">
      <c r="A17" s="4" t="s">
        <v>1527</v>
      </c>
    </row>
    <row r="18" spans="1:2">
      <c r="A18" s="3" t="s">
        <v>1489</v>
      </c>
    </row>
    <row r="19" spans="1:2">
      <c r="A19" s="4" t="s">
        <v>1524</v>
      </c>
      <c r="B19" s="14" t="n">
        <v>0.046</v>
      </c>
    </row>
    <row r="20" spans="1:2">
      <c r="A20" s="4" t="s">
        <v>1528</v>
      </c>
    </row>
    <row r="21" spans="1:2">
      <c r="A21" s="3" t="s">
        <v>1489</v>
      </c>
    </row>
    <row r="22" spans="1:2">
      <c r="A22" s="4" t="s">
        <v>1525</v>
      </c>
      <c r="B22" s="4" t="s">
        <v>1529</v>
      </c>
    </row>
    <row r="23" spans="1:2">
      <c r="A23" s="4" t="s">
        <v>1530</v>
      </c>
    </row>
    <row r="24" spans="1:2">
      <c r="A24" s="3" t="s">
        <v>1489</v>
      </c>
    </row>
    <row r="25" spans="1:2">
      <c r="A25" s="4" t="s">
        <v>1524</v>
      </c>
      <c r="B25" s="14" t="n">
        <v>0.079</v>
      </c>
    </row>
    <row r="26" spans="1:2">
      <c r="A26" s="4" t="s">
        <v>1531</v>
      </c>
    </row>
    <row r="27" spans="1:2">
      <c r="A27" s="3" t="s">
        <v>1489</v>
      </c>
    </row>
    <row r="28" spans="1:2">
      <c r="A28" s="4" t="s">
        <v>1524</v>
      </c>
      <c r="B28" s="14" t="n">
        <v>0.039</v>
      </c>
    </row>
    <row r="29" spans="1:2">
      <c r="A29" s="4" t="s">
        <v>1532</v>
      </c>
    </row>
    <row r="30" spans="1:2">
      <c r="A30" s="3" t="s">
        <v>1489</v>
      </c>
    </row>
    <row r="31" spans="1:2">
      <c r="A31" s="4" t="s">
        <v>1524</v>
      </c>
      <c r="B31" s="14" t="n">
        <v>0.327</v>
      </c>
    </row>
    <row r="32" spans="1:2">
      <c r="A32" s="4" t="s">
        <v>1533</v>
      </c>
    </row>
    <row r="33" spans="1:2">
      <c r="A33" s="3" t="s">
        <v>1489</v>
      </c>
    </row>
    <row r="34" spans="1:2">
      <c r="A34" s="4" t="s">
        <v>1524</v>
      </c>
      <c r="B34" s="14" t="n">
        <v>0.066</v>
      </c>
    </row>
    <row r="35" spans="1:2">
      <c r="A35" s="4" t="s">
        <v>1534</v>
      </c>
    </row>
    <row r="36" spans="1:2">
      <c r="A36" s="3" t="s">
        <v>1489</v>
      </c>
    </row>
    <row r="37" spans="1:2">
      <c r="A37" s="4" t="s">
        <v>1525</v>
      </c>
      <c r="B37" s="4" t="s">
        <v>1535</v>
      </c>
    </row>
    <row r="38" spans="1:2">
      <c r="A38" s="4" t="s">
        <v>1536</v>
      </c>
    </row>
    <row r="39" spans="1:2">
      <c r="A39" s="3" t="s">
        <v>1489</v>
      </c>
    </row>
    <row r="40" spans="1:2">
      <c r="A40" s="4" t="s">
        <v>1524</v>
      </c>
      <c r="B40" s="14" t="n">
        <v>0.03</v>
      </c>
    </row>
    <row r="41" spans="1:2">
      <c r="A41" s="4" t="s">
        <v>1537</v>
      </c>
    </row>
    <row r="42" spans="1:2">
      <c r="A42" s="3" t="s">
        <v>1489</v>
      </c>
    </row>
    <row r="43" spans="1:2">
      <c r="A43" s="4" t="s">
        <v>1524</v>
      </c>
      <c r="B43" s="14" t="n">
        <v>0.029</v>
      </c>
    </row>
    <row r="44" spans="1:2">
      <c r="A44" s="4" t="s">
        <v>1538</v>
      </c>
    </row>
    <row r="45" spans="1:2">
      <c r="A45" s="3" t="s">
        <v>1489</v>
      </c>
    </row>
    <row r="46" spans="1:2">
      <c r="A46" s="4" t="s">
        <v>1524</v>
      </c>
      <c r="B46" s="14" t="n">
        <v>0.3</v>
      </c>
    </row>
    <row r="47" spans="1:2">
      <c r="A47" s="4" t="s">
        <v>881</v>
      </c>
    </row>
    <row r="48" spans="1:2">
      <c r="A48" s="3" t="s">
        <v>1489</v>
      </c>
    </row>
    <row r="49" spans="1:2">
      <c r="A49" s="4" t="s">
        <v>881</v>
      </c>
      <c r="B49" s="7" t="n">
        <v>271131</v>
      </c>
    </row>
    <row r="50" spans="1:2">
      <c r="A50" s="4" t="s">
        <v>1539</v>
      </c>
    </row>
    <row r="51" spans="1:2">
      <c r="A51" s="3" t="s">
        <v>1489</v>
      </c>
    </row>
    <row r="52" spans="1:2">
      <c r="A52" s="4" t="s">
        <v>881</v>
      </c>
      <c r="B52" s="5" t="n">
        <v>225840</v>
      </c>
    </row>
    <row r="53" spans="1:2">
      <c r="A53" s="4" t="s">
        <v>1540</v>
      </c>
    </row>
    <row r="54" spans="1:2">
      <c r="A54" s="3" t="s">
        <v>1489</v>
      </c>
    </row>
    <row r="55" spans="1:2">
      <c r="A55" s="4" t="s">
        <v>881</v>
      </c>
      <c r="B55" s="7" t="n">
        <v>4529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41</v>
      </c>
      <c r="B1" s="2" t="s">
        <v>1542</v>
      </c>
      <c r="C1" s="2" t="s">
        <v>2</v>
      </c>
      <c r="D1" s="2" t="s">
        <v>1543</v>
      </c>
      <c r="E1" s="2" t="s">
        <v>2</v>
      </c>
      <c r="F1" s="2" t="s">
        <v>72</v>
      </c>
      <c r="G1" s="2" t="s">
        <v>2</v>
      </c>
      <c r="H1" s="2" t="s">
        <v>72</v>
      </c>
      <c r="I1" s="2" t="s">
        <v>23</v>
      </c>
    </row>
    <row r="2" spans="1:9">
      <c r="A2" s="3" t="s">
        <v>1544</v>
      </c>
    </row>
    <row r="3" spans="1:9">
      <c r="A3" s="4" t="s">
        <v>134</v>
      </c>
      <c r="D3" s="5" t="n">
        <v>28800000</v>
      </c>
    </row>
    <row r="4" spans="1:9">
      <c r="A4" s="4" t="s">
        <v>1545</v>
      </c>
      <c r="D4" s="8" t="n">
        <v>17.1</v>
      </c>
    </row>
    <row r="5" spans="1:9">
      <c r="A5" s="4" t="s">
        <v>135</v>
      </c>
      <c r="D5" s="7" t="n">
        <v>482300</v>
      </c>
      <c r="G5" s="7" t="n">
        <v>482696</v>
      </c>
      <c r="H5" s="7" t="n">
        <v>835465</v>
      </c>
    </row>
    <row r="6" spans="1:9">
      <c r="A6" s="4" t="s">
        <v>1546</v>
      </c>
      <c r="D6" s="5" t="n">
        <v>2900000</v>
      </c>
    </row>
    <row r="7" spans="1:9">
      <c r="A7" s="4" t="s">
        <v>1547</v>
      </c>
      <c r="D7" s="7" t="n">
        <v>3800</v>
      </c>
    </row>
    <row r="8" spans="1:9">
      <c r="A8" s="4" t="s">
        <v>1548</v>
      </c>
      <c r="D8" s="4" t="s">
        <v>1549</v>
      </c>
    </row>
    <row r="9" spans="1:9">
      <c r="A9" s="4" t="s">
        <v>1550</v>
      </c>
      <c r="D9" s="4" t="s">
        <v>1551</v>
      </c>
    </row>
    <row r="10" spans="1:9">
      <c r="A10" s="4" t="s">
        <v>1552</v>
      </c>
      <c r="D10" s="4" t="s">
        <v>1553</v>
      </c>
    </row>
    <row r="11" spans="1:9">
      <c r="A11" s="4" t="s">
        <v>1554</v>
      </c>
      <c r="D11" s="4" t="s">
        <v>1555</v>
      </c>
    </row>
    <row r="12" spans="1:9">
      <c r="A12" s="4" t="s">
        <v>109</v>
      </c>
      <c r="B12" s="8" t="n">
        <v>0.5</v>
      </c>
      <c r="E12" s="9" t="n">
        <v>0.5</v>
      </c>
      <c r="F12" s="9" t="n">
        <v>0.5</v>
      </c>
      <c r="G12" s="7" t="n">
        <v>1</v>
      </c>
      <c r="H12" s="8" t="n">
        <v>0.98</v>
      </c>
    </row>
    <row r="13" spans="1:9">
      <c r="A13" s="4" t="s">
        <v>1556</v>
      </c>
      <c r="B13" s="7" t="n">
        <v>169900</v>
      </c>
      <c r="G13" s="7" t="n">
        <v>337999</v>
      </c>
      <c r="H13" s="7" t="n">
        <v>301196</v>
      </c>
    </row>
    <row r="14" spans="1:9">
      <c r="A14" s="4" t="s">
        <v>1557</v>
      </c>
      <c r="C14" s="5" t="n">
        <v>15803216</v>
      </c>
      <c r="G14" s="5" t="n">
        <v>15803216</v>
      </c>
    </row>
    <row r="15" spans="1:9">
      <c r="A15" s="4" t="s">
        <v>69</v>
      </c>
      <c r="C15" s="5" t="n">
        <v>339862769</v>
      </c>
      <c r="E15" s="5" t="n">
        <v>339862769</v>
      </c>
      <c r="G15" s="5" t="n">
        <v>339862769</v>
      </c>
      <c r="I15" s="5" t="n">
        <v>307361309</v>
      </c>
    </row>
    <row r="16" spans="1:9">
      <c r="A16" s="4" t="s">
        <v>1558</v>
      </c>
      <c r="C16" s="8" t="n">
        <v>17.49</v>
      </c>
      <c r="E16" s="8" t="n">
        <v>17.49</v>
      </c>
      <c r="G16" s="8" t="n">
        <v>17.49</v>
      </c>
    </row>
    <row r="17" spans="1:9">
      <c r="A17" s="4" t="s">
        <v>1559</v>
      </c>
      <c r="G17" s="5" t="n">
        <v>3112055</v>
      </c>
      <c r="H17" s="5" t="n">
        <v>1845375</v>
      </c>
    </row>
    <row r="18" spans="1:9">
      <c r="A18" s="4" t="s">
        <v>417</v>
      </c>
    </row>
    <row r="19" spans="1:9">
      <c r="A19" s="3" t="s">
        <v>1544</v>
      </c>
    </row>
    <row r="20" spans="1:9">
      <c r="A20" s="4" t="s">
        <v>69</v>
      </c>
      <c r="C20" s="5" t="n">
        <v>500000</v>
      </c>
      <c r="E20" s="5" t="n">
        <v>500000</v>
      </c>
      <c r="G20" s="5" t="n">
        <v>500000</v>
      </c>
    </row>
    <row r="21" spans="1:9">
      <c r="A21" s="4" t="s">
        <v>122</v>
      </c>
    </row>
    <row r="22" spans="1:9">
      <c r="A22" s="3" t="s">
        <v>1544</v>
      </c>
    </row>
    <row r="23" spans="1:9">
      <c r="A23" s="4" t="s">
        <v>134</v>
      </c>
      <c r="G23" s="5" t="n">
        <v>28750000</v>
      </c>
      <c r="H23" s="5" t="n">
        <v>56545787</v>
      </c>
    </row>
    <row r="24" spans="1:9">
      <c r="A24" s="4" t="s">
        <v>1557</v>
      </c>
      <c r="G24" s="5" t="n">
        <v>36942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560</v>
      </c>
      <c r="B1" s="2" t="s">
        <v>1561</v>
      </c>
    </row>
    <row r="2" spans="1:2">
      <c r="A2" s="3" t="s">
        <v>1562</v>
      </c>
    </row>
    <row r="3" spans="1:2">
      <c r="A3" s="4" t="s">
        <v>416</v>
      </c>
      <c r="B3" s="5" t="n">
        <v>5573972</v>
      </c>
    </row>
    <row r="4" spans="1:2">
      <c r="A4" s="4" t="s">
        <v>1563</v>
      </c>
    </row>
    <row r="5" spans="1:2">
      <c r="A5" s="3" t="s">
        <v>1562</v>
      </c>
    </row>
    <row r="6" spans="1:2">
      <c r="A6" s="4" t="s">
        <v>416</v>
      </c>
      <c r="B6" s="5" t="n">
        <v>4037056</v>
      </c>
    </row>
    <row r="7" spans="1:2">
      <c r="A7" s="4" t="s">
        <v>1564</v>
      </c>
    </row>
    <row r="8" spans="1:2">
      <c r="A8" s="3" t="s">
        <v>1562</v>
      </c>
    </row>
    <row r="9" spans="1:2">
      <c r="A9" s="4" t="s">
        <v>416</v>
      </c>
      <c r="B9" s="5" t="n">
        <v>1530916</v>
      </c>
    </row>
    <row r="10" spans="1:2">
      <c r="A10" s="4" t="s">
        <v>1565</v>
      </c>
    </row>
    <row r="11" spans="1:2">
      <c r="A11" s="3" t="s">
        <v>1562</v>
      </c>
    </row>
    <row r="12" spans="1:2">
      <c r="A12" s="4" t="s">
        <v>416</v>
      </c>
      <c r="B12" s="5" t="n">
        <v>6000</v>
      </c>
    </row>
    <row r="13" spans="1:2">
      <c r="A13" s="4" t="s">
        <v>121</v>
      </c>
    </row>
    <row r="14" spans="1:2">
      <c r="A14" s="3" t="s">
        <v>1562</v>
      </c>
    </row>
    <row r="15" spans="1:2">
      <c r="A15" s="4" t="s">
        <v>416</v>
      </c>
      <c r="B15" s="5" t="n">
        <v>55739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1566</v>
      </c>
      <c r="B1" s="2" t="s">
        <v>1</v>
      </c>
    </row>
    <row r="2" spans="1:2">
      <c r="B2" s="2" t="s">
        <v>1567</v>
      </c>
    </row>
    <row r="3" spans="1:2">
      <c r="A3" s="3" t="s">
        <v>1562</v>
      </c>
    </row>
    <row r="4" spans="1:2">
      <c r="A4" s="4" t="s">
        <v>1568</v>
      </c>
      <c r="B4" s="5" t="n">
        <v>5573972</v>
      </c>
    </row>
    <row r="5" spans="1:2">
      <c r="A5" s="4" t="s">
        <v>1569</v>
      </c>
      <c r="B5" s="5" t="n">
        <v>6000</v>
      </c>
    </row>
    <row r="6" spans="1:2">
      <c r="A6" s="4" t="s">
        <v>1565</v>
      </c>
    </row>
    <row r="7" spans="1:2">
      <c r="A7" s="3" t="s">
        <v>1562</v>
      </c>
    </row>
    <row r="8" spans="1:2">
      <c r="A8" s="4" t="s">
        <v>1568</v>
      </c>
      <c r="B8" s="5" t="n">
        <v>6000</v>
      </c>
    </row>
    <row r="9" spans="1:2">
      <c r="A9" s="4" t="s">
        <v>1570</v>
      </c>
    </row>
    <row r="10" spans="1:2">
      <c r="A10" s="3" t="s">
        <v>1562</v>
      </c>
    </row>
    <row r="11" spans="1:2">
      <c r="A11" s="4" t="s">
        <v>1571</v>
      </c>
      <c r="B11" s="4" t="s">
        <v>1572</v>
      </c>
    </row>
    <row r="12" spans="1:2">
      <c r="A12" s="4" t="s">
        <v>1568</v>
      </c>
      <c r="B12" s="5" t="n">
        <v>6000</v>
      </c>
    </row>
    <row r="13" spans="1:2">
      <c r="A13" s="4" t="s">
        <v>1569</v>
      </c>
      <c r="B13" s="5" t="n">
        <v>6000</v>
      </c>
    </row>
    <row r="14" spans="1:2">
      <c r="A14" s="4" t="s">
        <v>1573</v>
      </c>
      <c r="B14" s="8" t="n">
        <v>13.49</v>
      </c>
    </row>
    <row r="15" spans="1:2">
      <c r="A15" s="4" t="s">
        <v>1574</v>
      </c>
      <c r="B15" s="7" t="n">
        <v>0</v>
      </c>
    </row>
    <row r="16" spans="1:2">
      <c r="A16" s="4" t="s">
        <v>1575</v>
      </c>
    </row>
    <row r="17" spans="1:2">
      <c r="A17" s="3" t="s">
        <v>1562</v>
      </c>
    </row>
    <row r="18" spans="1:2">
      <c r="A18" s="4" t="s">
        <v>1571</v>
      </c>
      <c r="B18" s="5" t="n">
        <v>2016</v>
      </c>
    </row>
    <row r="19" spans="1:2">
      <c r="A19" s="4" t="s">
        <v>1568</v>
      </c>
      <c r="B19" s="5" t="n">
        <v>533334</v>
      </c>
    </row>
    <row r="20" spans="1:2">
      <c r="A20" s="4" t="s">
        <v>1569</v>
      </c>
      <c r="B20" s="5" t="n">
        <v>0</v>
      </c>
    </row>
    <row r="21" spans="1:2">
      <c r="A21" s="4" t="s">
        <v>1573</v>
      </c>
      <c r="B21" s="7" t="n">
        <v>0</v>
      </c>
    </row>
    <row r="22" spans="1:2">
      <c r="A22" s="4" t="s">
        <v>1574</v>
      </c>
      <c r="B22" s="7" t="n">
        <v>0</v>
      </c>
    </row>
    <row r="23" spans="1:2">
      <c r="A23" s="4" t="s">
        <v>1576</v>
      </c>
    </row>
    <row r="24" spans="1:2">
      <c r="A24" s="3" t="s">
        <v>1562</v>
      </c>
    </row>
    <row r="25" spans="1:2">
      <c r="A25" s="4" t="s">
        <v>1571</v>
      </c>
      <c r="B25" s="5" t="n">
        <v>2017</v>
      </c>
    </row>
    <row r="26" spans="1:2">
      <c r="A26" s="4" t="s">
        <v>1568</v>
      </c>
      <c r="B26" s="5" t="n">
        <v>2638804</v>
      </c>
    </row>
    <row r="27" spans="1:2">
      <c r="A27" s="4" t="s">
        <v>1569</v>
      </c>
      <c r="B27" s="5" t="n">
        <v>0</v>
      </c>
    </row>
    <row r="28" spans="1:2">
      <c r="A28" s="4" t="s">
        <v>1573</v>
      </c>
      <c r="B28" s="7" t="n">
        <v>0</v>
      </c>
    </row>
    <row r="29" spans="1:2">
      <c r="A29" s="4" t="s">
        <v>1574</v>
      </c>
      <c r="B29" s="7" t="n">
        <v>0</v>
      </c>
    </row>
    <row r="30" spans="1:2">
      <c r="A30" s="4" t="s">
        <v>1577</v>
      </c>
    </row>
    <row r="31" spans="1:2">
      <c r="A31" s="3" t="s">
        <v>1562</v>
      </c>
    </row>
    <row r="32" spans="1:2">
      <c r="A32" s="4" t="s">
        <v>1571</v>
      </c>
      <c r="B32" s="5" t="n">
        <v>2018</v>
      </c>
    </row>
    <row r="33" spans="1:2">
      <c r="A33" s="4" t="s">
        <v>1568</v>
      </c>
      <c r="B33" s="5" t="n">
        <v>2395834</v>
      </c>
    </row>
    <row r="34" spans="1:2">
      <c r="A34" s="4" t="s">
        <v>1569</v>
      </c>
      <c r="B34" s="5" t="n">
        <v>0</v>
      </c>
    </row>
    <row r="35" spans="1:2">
      <c r="A35" s="4" t="s">
        <v>1573</v>
      </c>
      <c r="B35" s="7" t="n">
        <v>0</v>
      </c>
    </row>
    <row r="36" spans="1:2">
      <c r="A36" s="4" t="s">
        <v>1574</v>
      </c>
      <c r="B36" s="7" t="n">
        <v>0</v>
      </c>
    </row>
    <row r="37" spans="1:2">
      <c r="A37" s="4" t="s">
        <v>1578</v>
      </c>
    </row>
    <row r="38" spans="1:2">
      <c r="A38" s="3" t="s">
        <v>1562</v>
      </c>
    </row>
    <row r="39" spans="1:2">
      <c r="A39" s="4" t="s">
        <v>1568</v>
      </c>
      <c r="B39" s="5" t="n">
        <v>400000</v>
      </c>
    </row>
    <row r="40" spans="1:2">
      <c r="A40" s="4" t="s">
        <v>1573</v>
      </c>
      <c r="B40" s="8" t="n">
        <v>13.7</v>
      </c>
    </row>
    <row r="41" spans="1:2">
      <c r="A41" s="4" t="s">
        <v>1579</v>
      </c>
    </row>
    <row r="42" spans="1:2">
      <c r="A42" s="3" t="s">
        <v>1562</v>
      </c>
    </row>
    <row r="43" spans="1:2">
      <c r="A43" s="4" t="s">
        <v>1568</v>
      </c>
      <c r="B43" s="5" t="n">
        <v>1130916</v>
      </c>
    </row>
    <row r="44" spans="1:2">
      <c r="A44" s="4" t="s">
        <v>1573</v>
      </c>
      <c r="B44" s="8" t="n">
        <v>14.5</v>
      </c>
    </row>
    <row r="45" spans="1:2">
      <c r="A45" s="4" t="s">
        <v>1580</v>
      </c>
    </row>
    <row r="46" spans="1:2">
      <c r="A46" s="3" t="s">
        <v>1562</v>
      </c>
    </row>
    <row r="47" spans="1:2">
      <c r="A47" s="4" t="s">
        <v>1568</v>
      </c>
      <c r="B47" s="5" t="n">
        <v>153091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81</v>
      </c>
      <c r="B1" s="2" t="s">
        <v>1582</v>
      </c>
      <c r="C1" s="2" t="s">
        <v>1</v>
      </c>
    </row>
    <row r="2" spans="1:3">
      <c r="B2" s="2" t="s">
        <v>2</v>
      </c>
      <c r="C2" s="2" t="s">
        <v>2</v>
      </c>
    </row>
    <row r="3" spans="1:3">
      <c r="A3" s="3" t="s">
        <v>1583</v>
      </c>
    </row>
    <row r="4" spans="1:3">
      <c r="A4" s="4" t="s">
        <v>1584</v>
      </c>
      <c r="C4" s="5" t="n">
        <v>18502188</v>
      </c>
    </row>
    <row r="5" spans="1:3">
      <c r="A5" s="4" t="s">
        <v>1546</v>
      </c>
      <c r="C5" s="5" t="n">
        <v>2875000</v>
      </c>
    </row>
    <row r="6" spans="1:3">
      <c r="A6" s="4" t="s">
        <v>1557</v>
      </c>
      <c r="B6" s="5" t="n">
        <v>-15803216</v>
      </c>
      <c r="C6" s="5" t="n">
        <v>-15803216</v>
      </c>
    </row>
    <row r="7" spans="1:3">
      <c r="A7" s="4" t="s">
        <v>1585</v>
      </c>
      <c r="C7" s="5" t="n">
        <v>0</v>
      </c>
    </row>
    <row r="8" spans="1:3">
      <c r="A8" s="4" t="s">
        <v>1586</v>
      </c>
      <c r="B8" s="5" t="n">
        <v>5573972</v>
      </c>
      <c r="C8" s="5" t="n">
        <v>5573972</v>
      </c>
    </row>
    <row r="9" spans="1:3">
      <c r="A9" s="3" t="s">
        <v>1587</v>
      </c>
    </row>
    <row r="10" spans="1:3">
      <c r="A10" s="4" t="s">
        <v>1588</v>
      </c>
      <c r="C10" s="8" t="n">
        <v>17.1</v>
      </c>
    </row>
    <row r="11" spans="1:3">
      <c r="A11" s="4" t="s">
        <v>1589</v>
      </c>
      <c r="C11" s="8" t="n">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483</v>
      </c>
    </row>
    <row r="2" spans="1:2">
      <c r="A2" s="4" t="s">
        <v>1591</v>
      </c>
    </row>
    <row r="3" spans="1:2">
      <c r="A3" s="3" t="s">
        <v>1592</v>
      </c>
    </row>
    <row r="4" spans="1:2">
      <c r="A4" s="4" t="s">
        <v>1593</v>
      </c>
      <c r="B4" s="9" t="n">
        <v>18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94</v>
      </c>
      <c r="B1" s="2" t="s">
        <v>1</v>
      </c>
    </row>
    <row r="2" spans="1:2">
      <c r="B2" s="2" t="s">
        <v>483</v>
      </c>
    </row>
    <row r="3" spans="1:2">
      <c r="A3" s="3" t="s">
        <v>415</v>
      </c>
    </row>
    <row r="4" spans="1:2">
      <c r="A4" s="4" t="s">
        <v>1595</v>
      </c>
      <c r="B4" s="4" t="s">
        <v>1096</v>
      </c>
    </row>
    <row r="5" spans="1:2">
      <c r="A5" s="4" t="s">
        <v>1596</v>
      </c>
      <c r="B5" s="4" t="s">
        <v>1597</v>
      </c>
    </row>
    <row r="6" spans="1:2">
      <c r="A6" s="4" t="s">
        <v>1598</v>
      </c>
      <c r="B6" s="15" t="n">
        <v>0.6667</v>
      </c>
    </row>
    <row r="7" spans="1:2">
      <c r="A7" s="4" t="s">
        <v>1599</v>
      </c>
      <c r="B7" s="9" t="n">
        <v>0.1</v>
      </c>
    </row>
    <row r="8" spans="1:2">
      <c r="A8" s="4" t="s">
        <v>1600</v>
      </c>
      <c r="B8" s="9" t="n">
        <v>0.2</v>
      </c>
    </row>
    <row r="9" spans="1:2">
      <c r="A9" s="4" t="s">
        <v>1601</v>
      </c>
    </row>
    <row r="10" spans="1:2">
      <c r="A10" s="3" t="s">
        <v>415</v>
      </c>
    </row>
    <row r="11" spans="1:2">
      <c r="A11" s="4" t="s">
        <v>1602</v>
      </c>
      <c r="B11" s="4" t="s">
        <v>1603</v>
      </c>
    </row>
    <row r="12" spans="1:2">
      <c r="A12" s="4" t="s">
        <v>1604</v>
      </c>
    </row>
    <row r="13" spans="1:2">
      <c r="A13" s="3" t="s">
        <v>415</v>
      </c>
    </row>
    <row r="14" spans="1:2">
      <c r="A14" s="4" t="s">
        <v>1602</v>
      </c>
      <c r="B14" s="4" t="s">
        <v>650</v>
      </c>
    </row>
    <row r="15" spans="1:2">
      <c r="A15" s="4" t="s">
        <v>1605</v>
      </c>
    </row>
    <row r="16" spans="1:2">
      <c r="A16" s="3" t="s">
        <v>415</v>
      </c>
    </row>
    <row r="17" spans="1:2">
      <c r="A17" s="4" t="s">
        <v>1602</v>
      </c>
      <c r="B17" s="4" t="s">
        <v>1606</v>
      </c>
    </row>
    <row r="18" spans="1:2">
      <c r="A18" s="4" t="s">
        <v>1607</v>
      </c>
    </row>
    <row r="19" spans="1:2">
      <c r="A19" s="3" t="s">
        <v>415</v>
      </c>
    </row>
    <row r="20" spans="1:2">
      <c r="A20" s="4" t="s">
        <v>1608</v>
      </c>
      <c r="B20" s="4" t="s">
        <v>755</v>
      </c>
    </row>
    <row r="21" spans="1:2">
      <c r="A21" s="4" t="s">
        <v>1609</v>
      </c>
      <c r="B21" s="4" t="s">
        <v>1076</v>
      </c>
    </row>
    <row r="22" spans="1:2">
      <c r="A22" s="4" t="s">
        <v>1610</v>
      </c>
      <c r="B22" s="4" t="s">
        <v>1479</v>
      </c>
    </row>
    <row r="23" spans="1:2">
      <c r="A23" s="4" t="s">
        <v>1611</v>
      </c>
    </row>
    <row r="24" spans="1:2">
      <c r="A24" s="3" t="s">
        <v>415</v>
      </c>
    </row>
    <row r="25" spans="1:2">
      <c r="A25" s="4" t="s">
        <v>580</v>
      </c>
      <c r="B25" s="9" t="n">
        <v>961.1</v>
      </c>
    </row>
    <row r="26" spans="1:2">
      <c r="A26" s="4" t="s">
        <v>1612</v>
      </c>
    </row>
    <row r="27" spans="1:2">
      <c r="A27" s="3" t="s">
        <v>415</v>
      </c>
    </row>
    <row r="28" spans="1:2">
      <c r="A28" s="4" t="s">
        <v>1613</v>
      </c>
      <c r="B28" s="11" t="n">
        <v>9.6</v>
      </c>
    </row>
    <row r="29" spans="1:2">
      <c r="A29" s="4" t="s">
        <v>1614</v>
      </c>
    </row>
    <row r="30" spans="1:2">
      <c r="A30" s="3" t="s">
        <v>415</v>
      </c>
    </row>
    <row r="31" spans="1:2">
      <c r="A31" s="4" t="s">
        <v>916</v>
      </c>
      <c r="B31" s="5" t="n">
        <v>3400</v>
      </c>
    </row>
    <row r="32" spans="1:2">
      <c r="A32" s="4" t="s">
        <v>580</v>
      </c>
      <c r="B32" s="7" t="n">
        <v>20000</v>
      </c>
    </row>
    <row r="33" spans="1:2">
      <c r="A33" s="4" t="s">
        <v>1615</v>
      </c>
      <c r="B33" s="4" t="s">
        <v>1616</v>
      </c>
    </row>
    <row r="34" spans="1:2">
      <c r="A34" s="4" t="s">
        <v>1617</v>
      </c>
    </row>
    <row r="35" spans="1:2">
      <c r="A35" s="3" t="s">
        <v>415</v>
      </c>
    </row>
    <row r="36" spans="1:2">
      <c r="A36" s="4" t="s">
        <v>916</v>
      </c>
      <c r="B36" s="9" t="n">
        <v>38.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18</v>
      </c>
      <c r="B1" s="2" t="s">
        <v>71</v>
      </c>
      <c r="D1" s="2" t="s">
        <v>1</v>
      </c>
    </row>
    <row r="2" spans="1:6">
      <c r="B2" s="2" t="s">
        <v>2</v>
      </c>
      <c r="C2" s="2" t="s">
        <v>72</v>
      </c>
      <c r="D2" s="2" t="s">
        <v>2</v>
      </c>
      <c r="E2" s="2" t="s">
        <v>72</v>
      </c>
      <c r="F2" s="2" t="s">
        <v>23</v>
      </c>
    </row>
    <row r="3" spans="1:6">
      <c r="A3" s="3" t="s">
        <v>415</v>
      </c>
    </row>
    <row r="4" spans="1:6">
      <c r="A4" s="4" t="s">
        <v>47</v>
      </c>
      <c r="B4" s="7" t="n">
        <v>48648</v>
      </c>
      <c r="D4" s="7" t="n">
        <v>48648</v>
      </c>
      <c r="F4" s="7" t="n">
        <v>88961</v>
      </c>
    </row>
    <row r="5" spans="1:6">
      <c r="A5" s="4" t="s">
        <v>1619</v>
      </c>
      <c r="B5" s="5" t="n">
        <v>15453</v>
      </c>
      <c r="C5" s="7" t="n">
        <v>14186</v>
      </c>
      <c r="D5" s="5" t="n">
        <v>30563</v>
      </c>
      <c r="E5" s="7" t="n">
        <v>27260</v>
      </c>
    </row>
    <row r="6" spans="1:6">
      <c r="A6" s="4" t="s">
        <v>1620</v>
      </c>
      <c r="B6" s="5" t="n">
        <v>26732</v>
      </c>
      <c r="C6" s="5" t="n">
        <v>40172</v>
      </c>
      <c r="D6" s="5" t="n">
        <v>41321</v>
      </c>
      <c r="E6" s="5" t="n">
        <v>52632</v>
      </c>
    </row>
    <row r="7" spans="1:6">
      <c r="A7" s="4" t="s">
        <v>1607</v>
      </c>
    </row>
    <row r="8" spans="1:6">
      <c r="A8" s="3" t="s">
        <v>415</v>
      </c>
    </row>
    <row r="9" spans="1:6">
      <c r="A9" s="4" t="s">
        <v>1619</v>
      </c>
      <c r="B9" s="5" t="n">
        <v>5156</v>
      </c>
      <c r="D9" s="5" t="n">
        <v>5156</v>
      </c>
      <c r="F9" s="5" t="n">
        <v>4734</v>
      </c>
    </row>
    <row r="10" spans="1:6">
      <c r="A10" s="4" t="s">
        <v>1620</v>
      </c>
      <c r="B10" s="5" t="n">
        <v>41321</v>
      </c>
      <c r="D10" s="5" t="n">
        <v>41321</v>
      </c>
      <c r="F10" s="5" t="n">
        <v>81373</v>
      </c>
    </row>
    <row r="11" spans="1:6">
      <c r="A11" s="4" t="s">
        <v>1621</v>
      </c>
      <c r="B11" s="5" t="n">
        <v>2171</v>
      </c>
      <c r="D11" s="5" t="n">
        <v>2171</v>
      </c>
      <c r="F11" s="5" t="n">
        <v>2854</v>
      </c>
    </row>
    <row r="12" spans="1:6">
      <c r="A12" s="4" t="s">
        <v>47</v>
      </c>
      <c r="B12" s="5" t="n">
        <v>48648</v>
      </c>
      <c r="D12" s="5" t="n">
        <v>48648</v>
      </c>
      <c r="F12" s="7" t="n">
        <v>88961</v>
      </c>
    </row>
    <row r="13" spans="1:6">
      <c r="A13" s="4" t="s">
        <v>1619</v>
      </c>
      <c r="B13" s="5" t="n">
        <v>15453</v>
      </c>
      <c r="C13" s="5" t="n">
        <v>14186</v>
      </c>
      <c r="D13" s="5" t="n">
        <v>30563</v>
      </c>
      <c r="E13" s="5" t="n">
        <v>27260</v>
      </c>
    </row>
    <row r="14" spans="1:6">
      <c r="A14" s="4" t="s">
        <v>1620</v>
      </c>
      <c r="B14" s="5" t="n">
        <v>26732</v>
      </c>
      <c r="C14" s="5" t="n">
        <v>40172</v>
      </c>
      <c r="D14" s="5" t="n">
        <v>41321</v>
      </c>
      <c r="E14" s="5" t="n">
        <v>52632</v>
      </c>
    </row>
    <row r="15" spans="1:6">
      <c r="A15" s="4" t="s">
        <v>1622</v>
      </c>
      <c r="B15" s="5" t="n">
        <v>125</v>
      </c>
      <c r="C15" s="5" t="n">
        <v>125</v>
      </c>
      <c r="D15" s="5" t="n">
        <v>250</v>
      </c>
      <c r="E15" s="5" t="n">
        <v>250</v>
      </c>
    </row>
    <row r="16" spans="1:6">
      <c r="A16" s="4" t="s">
        <v>1623</v>
      </c>
      <c r="B16" s="7" t="n">
        <v>42310</v>
      </c>
      <c r="C16" s="7" t="n">
        <v>54483</v>
      </c>
      <c r="D16" s="7" t="n">
        <v>72134</v>
      </c>
      <c r="E16" s="7" t="n">
        <v>8014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4</v>
      </c>
      <c r="B1" s="2" t="s">
        <v>71</v>
      </c>
      <c r="D1" s="2" t="s">
        <v>1</v>
      </c>
    </row>
    <row r="2" spans="1:5">
      <c r="B2" s="2" t="s">
        <v>2</v>
      </c>
      <c r="C2" s="2" t="s">
        <v>72</v>
      </c>
      <c r="D2" s="2" t="s">
        <v>2</v>
      </c>
      <c r="E2" s="2" t="s">
        <v>72</v>
      </c>
    </row>
    <row r="3" spans="1:5">
      <c r="A3" s="3" t="s">
        <v>1625</v>
      </c>
    </row>
    <row r="4" spans="1:5">
      <c r="A4" s="4" t="s">
        <v>78</v>
      </c>
      <c r="B4" s="7" t="n">
        <v>12631</v>
      </c>
      <c r="C4" s="7" t="n">
        <v>5115</v>
      </c>
      <c r="D4" s="7" t="n">
        <v>19301</v>
      </c>
      <c r="E4" s="7" t="n">
        <v>7227</v>
      </c>
    </row>
    <row r="5" spans="1:5">
      <c r="A5" s="4" t="s">
        <v>1626</v>
      </c>
      <c r="B5" s="5" t="n">
        <v>21362</v>
      </c>
      <c r="C5" s="5" t="n">
        <v>-16142</v>
      </c>
      <c r="D5" s="5" t="n">
        <v>57259</v>
      </c>
      <c r="E5" s="5" t="n">
        <v>-15023</v>
      </c>
    </row>
    <row r="6" spans="1:5">
      <c r="A6" s="4" t="s">
        <v>1627</v>
      </c>
    </row>
    <row r="7" spans="1:5">
      <c r="A7" s="3" t="s">
        <v>1625</v>
      </c>
    </row>
    <row r="8" spans="1:5">
      <c r="A8" s="4" t="s">
        <v>88</v>
      </c>
      <c r="B8" s="5" t="n">
        <v>-8731</v>
      </c>
      <c r="C8" s="5" t="n">
        <v>21257</v>
      </c>
      <c r="D8" s="5" t="n">
        <v>-37958</v>
      </c>
      <c r="E8" s="5" t="n">
        <v>22250</v>
      </c>
    </row>
    <row r="9" spans="1:5">
      <c r="A9" s="4" t="s">
        <v>78</v>
      </c>
      <c r="B9" s="7" t="n">
        <v>12631</v>
      </c>
      <c r="C9" s="7" t="n">
        <v>5115</v>
      </c>
      <c r="D9" s="7" t="n">
        <v>19301</v>
      </c>
      <c r="E9" s="7" t="n">
        <v>7227</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628</v>
      </c>
      <c r="B1" s="2" t="s">
        <v>71</v>
      </c>
      <c r="D1" s="2" t="s">
        <v>1</v>
      </c>
    </row>
    <row r="2" spans="1:5">
      <c r="B2" s="2" t="s">
        <v>2</v>
      </c>
      <c r="C2" s="2" t="s">
        <v>72</v>
      </c>
      <c r="D2" s="2" t="s">
        <v>2</v>
      </c>
      <c r="E2" s="2" t="s">
        <v>72</v>
      </c>
    </row>
    <row r="3" spans="1:5">
      <c r="A3" s="3" t="s">
        <v>1629</v>
      </c>
    </row>
    <row r="4" spans="1:5">
      <c r="A4" s="4" t="s">
        <v>1630</v>
      </c>
      <c r="B4" s="7" t="n">
        <v>-1100</v>
      </c>
      <c r="C4" s="7" t="n">
        <v>503</v>
      </c>
      <c r="D4" s="7" t="n">
        <v>608</v>
      </c>
      <c r="E4" s="7" t="n">
        <v>2611</v>
      </c>
    </row>
    <row r="5" spans="1:5">
      <c r="A5" s="4" t="s">
        <v>1631</v>
      </c>
      <c r="B5" s="5" t="n">
        <v>251</v>
      </c>
      <c r="C5" s="5" t="n">
        <v>153</v>
      </c>
      <c r="D5" s="5" t="n">
        <v>687</v>
      </c>
      <c r="E5" s="5" t="n">
        <v>223</v>
      </c>
    </row>
    <row r="6" spans="1:5">
      <c r="A6" s="4" t="s">
        <v>1632</v>
      </c>
      <c r="B6" s="5" t="n">
        <v>-849</v>
      </c>
      <c r="C6" s="5" t="n">
        <v>656</v>
      </c>
      <c r="D6" s="5" t="n">
        <v>1295</v>
      </c>
      <c r="E6" s="5" t="n">
        <v>2834</v>
      </c>
    </row>
    <row r="7" spans="1:5">
      <c r="A7" s="3" t="s">
        <v>1633</v>
      </c>
    </row>
    <row r="8" spans="1:5">
      <c r="A8" s="4" t="s">
        <v>1630</v>
      </c>
      <c r="B8" s="5" t="n">
        <v>-2955</v>
      </c>
      <c r="C8" s="5" t="n">
        <v>73330</v>
      </c>
      <c r="D8" s="5" t="n">
        <v>-11628</v>
      </c>
      <c r="E8" s="5" t="n">
        <v>76076</v>
      </c>
    </row>
    <row r="9" spans="1:5">
      <c r="A9" s="4" t="s">
        <v>1631</v>
      </c>
      <c r="B9" s="5" t="n">
        <v>1196</v>
      </c>
      <c r="C9" s="5" t="n">
        <v>8858</v>
      </c>
      <c r="D9" s="5" t="n">
        <v>813</v>
      </c>
      <c r="E9" s="5" t="n">
        <v>9530</v>
      </c>
    </row>
    <row r="10" spans="1:5">
      <c r="A10" s="4" t="s">
        <v>1634</v>
      </c>
      <c r="B10" s="5" t="n">
        <v>-1759</v>
      </c>
      <c r="C10" s="5" t="n">
        <v>82188</v>
      </c>
      <c r="D10" s="5" t="n">
        <v>-10815</v>
      </c>
      <c r="E10" s="5" t="n">
        <v>85606</v>
      </c>
    </row>
    <row r="11" spans="1:5">
      <c r="A11" s="4" t="s">
        <v>1635</v>
      </c>
      <c r="B11" s="5" t="n">
        <v>-2608</v>
      </c>
      <c r="C11" s="7" t="n">
        <v>82844</v>
      </c>
      <c r="D11" s="5" t="n">
        <v>-9520</v>
      </c>
      <c r="E11" s="7" t="n">
        <v>88440</v>
      </c>
    </row>
    <row r="12" spans="1:5">
      <c r="A12" s="4" t="s">
        <v>1636</v>
      </c>
      <c r="B12" s="7" t="n">
        <v>8400</v>
      </c>
      <c r="D12" s="7" t="n">
        <v>84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6"/>
  </cols>
  <sheetData>
    <row r="1" spans="1:2">
      <c r="A1" s="1" t="s">
        <v>1637</v>
      </c>
      <c r="B1" s="2" t="s">
        <v>1638</v>
      </c>
    </row>
    <row r="2" spans="1:2">
      <c r="A2" s="3" t="s">
        <v>1639</v>
      </c>
    </row>
    <row r="3" spans="1:2">
      <c r="A3" s="4" t="s">
        <v>1640</v>
      </c>
      <c r="B3" s="5" t="n">
        <v>3</v>
      </c>
    </row>
    <row r="4" spans="1:2">
      <c r="A4" s="4" t="s">
        <v>1641</v>
      </c>
    </row>
    <row r="5" spans="1:2">
      <c r="A5" s="3" t="s">
        <v>1639</v>
      </c>
    </row>
    <row r="6" spans="1:2">
      <c r="A6" s="4" t="s">
        <v>1642</v>
      </c>
      <c r="B6" s="7" t="n">
        <v>212</v>
      </c>
    </row>
    <row r="7" spans="1:2">
      <c r="A7" s="4" t="s">
        <v>1643</v>
      </c>
    </row>
    <row r="8" spans="1:2">
      <c r="A8" s="3" t="s">
        <v>1639</v>
      </c>
    </row>
    <row r="9" spans="1:2">
      <c r="A9" s="4" t="s">
        <v>1644</v>
      </c>
      <c r="B9" s="7" t="n">
        <v>60</v>
      </c>
    </row>
    <row r="10" spans="1:2">
      <c r="A10" s="4" t="s">
        <v>1645</v>
      </c>
      <c r="B10" s="4" t="s">
        <v>761</v>
      </c>
    </row>
    <row r="11" spans="1:2">
      <c r="A11" s="4" t="s">
        <v>1646</v>
      </c>
      <c r="B11" s="4" t="s">
        <v>5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95299</v>
      </c>
      <c r="D3" s="7" t="n">
        <v>1173713</v>
      </c>
    </row>
    <row r="4" spans="1:4">
      <c r="A4" s="4" t="s">
        <v>26</v>
      </c>
      <c r="C4" s="5" t="n">
        <v>159034</v>
      </c>
      <c r="D4" s="5" t="n">
        <v>171765</v>
      </c>
    </row>
    <row r="5" spans="1:4">
      <c r="A5" s="4" t="s">
        <v>27</v>
      </c>
      <c r="C5" s="5" t="n">
        <v>2232126</v>
      </c>
      <c r="D5" s="5" t="n">
        <v>1735504</v>
      </c>
    </row>
    <row r="6" spans="1:4">
      <c r="A6" s="4" t="s">
        <v>28</v>
      </c>
      <c r="C6" s="5" t="n">
        <v>1904919</v>
      </c>
      <c r="D6" s="5" t="n">
        <v>598728</v>
      </c>
    </row>
    <row r="7" spans="1:4">
      <c r="A7" s="4" t="s">
        <v>29</v>
      </c>
      <c r="B7" s="4" t="s">
        <v>30</v>
      </c>
      <c r="C7" s="5" t="n">
        <v>843438</v>
      </c>
      <c r="D7" s="5" t="n">
        <v>4027379</v>
      </c>
    </row>
    <row r="8" spans="1:4">
      <c r="A8" s="4" t="s">
        <v>31</v>
      </c>
      <c r="C8" s="5" t="n">
        <v>8084927</v>
      </c>
      <c r="D8" s="5" t="n">
        <v>8071140</v>
      </c>
    </row>
    <row r="9" spans="1:4">
      <c r="A9" s="4" t="s">
        <v>32</v>
      </c>
      <c r="C9" s="5" t="n">
        <v>690771</v>
      </c>
      <c r="D9" s="5" t="n">
        <v>691155</v>
      </c>
    </row>
    <row r="10" spans="1:4">
      <c r="A10" s="4" t="s">
        <v>33</v>
      </c>
      <c r="C10" s="5" t="n">
        <v>2021319</v>
      </c>
      <c r="D10" s="5" t="n">
        <v>1725534</v>
      </c>
    </row>
    <row r="11" spans="1:4">
      <c r="A11" s="4" t="s">
        <v>34</v>
      </c>
      <c r="C11" s="5" t="n">
        <v>125701</v>
      </c>
      <c r="D11" s="5" t="n">
        <v>128295</v>
      </c>
    </row>
    <row r="12" spans="1:4">
      <c r="A12" s="4" t="s">
        <v>35</v>
      </c>
      <c r="B12" s="4" t="s">
        <v>30</v>
      </c>
      <c r="C12" s="5" t="n">
        <v>1212917</v>
      </c>
      <c r="D12" s="5" t="n">
        <v>1374263</v>
      </c>
    </row>
    <row r="13" spans="1:4">
      <c r="A13" s="4" t="s">
        <v>36</v>
      </c>
      <c r="C13" s="5" t="n">
        <v>57820</v>
      </c>
      <c r="D13" s="5" t="n">
        <v>51412</v>
      </c>
    </row>
    <row r="14" spans="1:4">
      <c r="A14" s="4" t="s">
        <v>37</v>
      </c>
      <c r="B14" s="4" t="s">
        <v>30</v>
      </c>
      <c r="C14" s="5" t="n">
        <v>193236</v>
      </c>
      <c r="D14" s="5" t="n">
        <v>295798</v>
      </c>
    </row>
    <row r="15" spans="1:4">
      <c r="A15" s="4" t="s">
        <v>38</v>
      </c>
      <c r="C15" s="5" t="n">
        <v>161441</v>
      </c>
      <c r="D15" s="5" t="n">
        <v>150252</v>
      </c>
    </row>
    <row r="16" spans="1:4">
      <c r="A16" s="4" t="s">
        <v>39</v>
      </c>
      <c r="C16" s="5" t="n">
        <v>3215361</v>
      </c>
      <c r="D16" s="5" t="n">
        <v>675593</v>
      </c>
    </row>
    <row r="17" spans="1:4">
      <c r="A17" s="4" t="s">
        <v>40</v>
      </c>
      <c r="C17" s="5" t="n">
        <v>1076626</v>
      </c>
      <c r="D17" s="5" t="n">
        <v>1030850</v>
      </c>
    </row>
    <row r="18" spans="1:4">
      <c r="A18" s="4" t="s">
        <v>41</v>
      </c>
      <c r="C18" s="5" t="n">
        <v>468796</v>
      </c>
      <c r="D18" s="5" t="n">
        <v>312181</v>
      </c>
    </row>
    <row r="19" spans="1:4">
      <c r="A19" s="4" t="s">
        <v>42</v>
      </c>
      <c r="C19" s="5" t="n">
        <v>22943731</v>
      </c>
      <c r="D19" s="5" t="n">
        <v>22213562</v>
      </c>
    </row>
    <row r="20" spans="1:4">
      <c r="A20" s="3" t="s">
        <v>43</v>
      </c>
    </row>
    <row r="21" spans="1:4">
      <c r="A21" s="4" t="s">
        <v>44</v>
      </c>
      <c r="C21" s="5" t="n">
        <v>8757134</v>
      </c>
      <c r="D21" s="5" t="n">
        <v>8662139</v>
      </c>
    </row>
    <row r="22" spans="1:4">
      <c r="A22" s="4" t="s">
        <v>45</v>
      </c>
      <c r="B22" s="4" t="s">
        <v>30</v>
      </c>
      <c r="C22" s="5" t="n">
        <v>6707776</v>
      </c>
      <c r="D22" s="5" t="n">
        <v>7084391</v>
      </c>
    </row>
    <row r="23" spans="1:4">
      <c r="A23" s="4" t="s">
        <v>46</v>
      </c>
      <c r="C23" s="5" t="n">
        <v>1168865</v>
      </c>
      <c r="D23" s="5" t="n">
        <v>1169896</v>
      </c>
    </row>
    <row r="24" spans="1:4">
      <c r="A24" s="4" t="s">
        <v>47</v>
      </c>
      <c r="C24" s="5" t="n">
        <v>48648</v>
      </c>
      <c r="D24" s="5" t="n">
        <v>88961</v>
      </c>
    </row>
    <row r="25" spans="1:4">
      <c r="A25" s="4" t="s">
        <v>48</v>
      </c>
      <c r="C25" s="5" t="n">
        <v>169931</v>
      </c>
      <c r="D25" s="5" t="n">
        <v>153681</v>
      </c>
    </row>
    <row r="26" spans="1:4">
      <c r="A26" s="4" t="s">
        <v>49</v>
      </c>
      <c r="C26" s="5" t="n">
        <v>8403</v>
      </c>
      <c r="D26" s="5" t="n">
        <v>19218</v>
      </c>
    </row>
    <row r="27" spans="1:4">
      <c r="A27" s="4" t="s">
        <v>50</v>
      </c>
      <c r="C27" s="5" t="n">
        <v>284050</v>
      </c>
      <c r="D27" s="5" t="n">
        <v>239114</v>
      </c>
    </row>
    <row r="28" spans="1:4">
      <c r="A28" s="4" t="s">
        <v>51</v>
      </c>
      <c r="C28" s="5" t="n">
        <v>17144807</v>
      </c>
      <c r="D28" s="5" t="n">
        <v>17417400</v>
      </c>
    </row>
    <row r="29" spans="1:4">
      <c r="A29" s="4" t="s">
        <v>52</v>
      </c>
      <c r="C29" s="4" t="s">
        <v>53</v>
      </c>
      <c r="D29" s="4" t="s">
        <v>53</v>
      </c>
    </row>
    <row r="30" spans="1:4">
      <c r="A30" s="3" t="s">
        <v>54</v>
      </c>
    </row>
    <row r="31" spans="1:4">
      <c r="A31" s="4" t="s">
        <v>55</v>
      </c>
      <c r="C31" s="5" t="n">
        <v>3399</v>
      </c>
      <c r="D31" s="5" t="n">
        <v>3074</v>
      </c>
    </row>
    <row r="32" spans="1:4">
      <c r="A32" s="4" t="s">
        <v>56</v>
      </c>
      <c r="C32" s="5" t="n">
        <v>4246135</v>
      </c>
      <c r="D32" s="5" t="n">
        <v>3763188</v>
      </c>
    </row>
    <row r="33" spans="1:4">
      <c r="A33" s="4" t="s">
        <v>57</v>
      </c>
      <c r="C33" s="5" t="n">
        <v>1000488</v>
      </c>
      <c r="D33" s="5" t="n">
        <v>559476</v>
      </c>
    </row>
    <row r="34" spans="1:4">
      <c r="A34" s="4" t="s">
        <v>58</v>
      </c>
      <c r="C34" s="5" t="n">
        <v>458771</v>
      </c>
      <c r="D34" s="5" t="n">
        <v>364467</v>
      </c>
    </row>
    <row r="35" spans="1:4">
      <c r="A35" s="4" t="s">
        <v>59</v>
      </c>
      <c r="C35" s="5" t="n">
        <v>5708793</v>
      </c>
      <c r="D35" s="5" t="n">
        <v>4690205</v>
      </c>
    </row>
    <row r="36" spans="1:4">
      <c r="A36" s="4" t="s">
        <v>60</v>
      </c>
      <c r="C36" s="5" t="n">
        <v>90131</v>
      </c>
      <c r="D36" s="5" t="n">
        <v>105957</v>
      </c>
    </row>
    <row r="37" spans="1:4">
      <c r="A37" s="4" t="s">
        <v>61</v>
      </c>
      <c r="C37" s="5" t="n">
        <v>5798924</v>
      </c>
      <c r="D37" s="5" t="n">
        <v>4796162</v>
      </c>
    </row>
    <row r="38" spans="1:4">
      <c r="A38" s="4" t="s">
        <v>62</v>
      </c>
      <c r="C38" s="7" t="n">
        <v>22943731</v>
      </c>
      <c r="D38" s="7" t="n">
        <v>22213562</v>
      </c>
    </row>
    <row r="39" spans="1:4"/>
    <row r="40" spans="1:4">
      <c r="A40" s="4" t="s">
        <v>30</v>
      </c>
      <c r="B40" s="4" t="s">
        <v>63</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3</v>
      </c>
    </row>
    <row r="2" spans="1:3">
      <c r="A2" s="3" t="s">
        <v>65</v>
      </c>
    </row>
    <row r="3" spans="1:3">
      <c r="A3" s="4" t="s">
        <v>66</v>
      </c>
      <c r="B3" s="8" t="n">
        <v>0.01</v>
      </c>
      <c r="C3" s="8" t="n">
        <v>0.01</v>
      </c>
    </row>
    <row r="4" spans="1:3">
      <c r="A4" s="4" t="s">
        <v>67</v>
      </c>
      <c r="B4" s="5" t="n">
        <v>2000000000</v>
      </c>
      <c r="C4" s="5" t="n">
        <v>2000000000</v>
      </c>
    </row>
    <row r="5" spans="1:3">
      <c r="A5" s="4" t="s">
        <v>68</v>
      </c>
      <c r="B5" s="5" t="n">
        <v>339862769</v>
      </c>
      <c r="C5" s="5" t="n">
        <v>307361309</v>
      </c>
    </row>
    <row r="6" spans="1:3">
      <c r="A6" s="4" t="s">
        <v>69</v>
      </c>
      <c r="B6" s="5" t="n">
        <v>339862769</v>
      </c>
      <c r="C6" s="5" t="n">
        <v>30736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9</v>
      </c>
    </row>
    <row r="4" spans="1:2">
      <c r="A4" s="4" t="s">
        <v>319</v>
      </c>
      <c r="B4" s="4" t="s">
        <v>320</v>
      </c>
    </row>
    <row r="5" spans="1:2">
      <c r="A5" s="4" t="s">
        <v>308</v>
      </c>
      <c r="B5" s="4" t="s">
        <v>309</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52</v>
      </c>
    </row>
    <row r="4" spans="1:2">
      <c r="A4" s="4" t="s">
        <v>323</v>
      </c>
      <c r="B4" s="4" t="s">
        <v>324</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1</v>
      </c>
    </row>
    <row r="4" spans="1:2">
      <c r="A4" s="4" t="s">
        <v>365</v>
      </c>
      <c r="B4" s="4" t="s">
        <v>366</v>
      </c>
    </row>
    <row r="5" spans="1:2">
      <c r="A5" s="4" t="s">
        <v>348</v>
      </c>
      <c r="B5" s="4" t="s">
        <v>349</v>
      </c>
    </row>
    <row r="6" spans="1:2">
      <c r="A6" s="4" t="s">
        <v>367</v>
      </c>
      <c r="B6" s="4" t="s">
        <v>368</v>
      </c>
    </row>
    <row r="7" spans="1:2">
      <c r="A7" s="4" t="s">
        <v>369</v>
      </c>
      <c r="B7" s="4" t="s">
        <v>353</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62</v>
      </c>
      <c r="B12" s="4" t="s">
        <v>363</v>
      </c>
    </row>
    <row r="13" spans="1:2">
      <c r="A13" s="4" t="s">
        <v>378</v>
      </c>
      <c r="B13"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64</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6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79</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03805</v>
      </c>
      <c r="C4" s="7" t="n">
        <v>471952</v>
      </c>
      <c r="D4" s="7" t="n">
        <v>787378</v>
      </c>
      <c r="E4" s="7" t="n">
        <v>764490</v>
      </c>
    </row>
    <row r="5" spans="1:5">
      <c r="A5" s="4" t="s">
        <v>75</v>
      </c>
      <c r="B5" s="5" t="n">
        <v>133916</v>
      </c>
      <c r="C5" s="5" t="n">
        <v>115157</v>
      </c>
      <c r="D5" s="5" t="n">
        <v>258303</v>
      </c>
      <c r="E5" s="5" t="n">
        <v>213386</v>
      </c>
    </row>
    <row r="6" spans="1:5">
      <c r="A6" s="4" t="s">
        <v>76</v>
      </c>
      <c r="B6" s="5" t="n">
        <v>269889</v>
      </c>
      <c r="C6" s="5" t="n">
        <v>356795</v>
      </c>
      <c r="D6" s="5" t="n">
        <v>529075</v>
      </c>
      <c r="E6" s="5" t="n">
        <v>551104</v>
      </c>
    </row>
    <row r="7" spans="1:5">
      <c r="A7" s="3" t="s">
        <v>77</v>
      </c>
    </row>
    <row r="8" spans="1:5">
      <c r="A8" s="4" t="s">
        <v>78</v>
      </c>
      <c r="B8" s="5" t="n">
        <v>12631</v>
      </c>
      <c r="C8" s="5" t="n">
        <v>5115</v>
      </c>
      <c r="D8" s="5" t="n">
        <v>19301</v>
      </c>
      <c r="E8" s="5" t="n">
        <v>7227</v>
      </c>
    </row>
    <row r="9" spans="1:5">
      <c r="A9" s="4" t="s">
        <v>79</v>
      </c>
      <c r="B9" s="5" t="n">
        <v>3658</v>
      </c>
      <c r="C9" s="5" t="n">
        <v>20771</v>
      </c>
      <c r="D9" s="5" t="n">
        <v>22665</v>
      </c>
      <c r="E9" s="5" t="n">
        <v>38681</v>
      </c>
    </row>
    <row r="10" spans="1:5">
      <c r="A10" s="4" t="s">
        <v>80</v>
      </c>
      <c r="B10" s="5" t="n">
        <v>16289</v>
      </c>
      <c r="C10" s="5" t="n">
        <v>25886</v>
      </c>
      <c r="D10" s="5" t="n">
        <v>41966</v>
      </c>
      <c r="E10" s="5" t="n">
        <v>45908</v>
      </c>
    </row>
    <row r="11" spans="1:5">
      <c r="A11" s="4" t="s">
        <v>81</v>
      </c>
      <c r="B11" s="5" t="n">
        <v>253600</v>
      </c>
      <c r="C11" s="5" t="n">
        <v>330909</v>
      </c>
      <c r="D11" s="5" t="n">
        <v>487109</v>
      </c>
      <c r="E11" s="5" t="n">
        <v>505196</v>
      </c>
    </row>
    <row r="12" spans="1:5">
      <c r="A12" s="4" t="s">
        <v>82</v>
      </c>
      <c r="B12" s="5" t="n">
        <v>146193</v>
      </c>
      <c r="C12" s="5" t="n">
        <v>170851</v>
      </c>
      <c r="D12" s="5" t="n">
        <v>363429</v>
      </c>
      <c r="E12" s="5" t="n">
        <v>211453</v>
      </c>
    </row>
    <row r="13" spans="1:5">
      <c r="A13" s="3" t="s">
        <v>83</v>
      </c>
    </row>
    <row r="14" spans="1:5">
      <c r="A14" s="4" t="s">
        <v>84</v>
      </c>
      <c r="B14" s="5" t="n">
        <v>-5276</v>
      </c>
      <c r="C14" s="5" t="n">
        <v>-19180</v>
      </c>
      <c r="D14" s="5" t="n">
        <v>-50967</v>
      </c>
      <c r="E14" s="5" t="n">
        <v>-18359</v>
      </c>
    </row>
    <row r="15" spans="1:5">
      <c r="A15" s="4" t="s">
        <v>85</v>
      </c>
      <c r="B15" s="5" t="n">
        <v>1705</v>
      </c>
      <c r="C15" s="5" t="n">
        <v>4246</v>
      </c>
      <c r="D15" s="5" t="n">
        <v>2228</v>
      </c>
      <c r="E15" s="5" t="n">
        <v>4002</v>
      </c>
    </row>
    <row r="16" spans="1:5">
      <c r="A16" s="4" t="s">
        <v>86</v>
      </c>
      <c r="B16" s="5" t="n">
        <v>-119103</v>
      </c>
      <c r="C16" s="5" t="n">
        <v>5596</v>
      </c>
      <c r="D16" s="5" t="n">
        <v>151973</v>
      </c>
      <c r="E16" s="5" t="n">
        <v>5596</v>
      </c>
    </row>
    <row r="17" spans="1:5">
      <c r="A17" s="4" t="s">
        <v>87</v>
      </c>
      <c r="B17" s="5" t="n">
        <v>-1752</v>
      </c>
      <c r="C17" s="5" t="n">
        <v>56969</v>
      </c>
      <c r="D17" s="5" t="n">
        <v>-81228</v>
      </c>
      <c r="E17" s="5" t="n">
        <v>59528</v>
      </c>
    </row>
    <row r="18" spans="1:5">
      <c r="A18" s="4" t="s">
        <v>88</v>
      </c>
      <c r="B18" s="5" t="n">
        <v>14655</v>
      </c>
      <c r="C18" s="5" t="n">
        <v>13371</v>
      </c>
      <c r="D18" s="5" t="n">
        <v>117957</v>
      </c>
      <c r="E18" s="5" t="n">
        <v>-303</v>
      </c>
    </row>
    <row r="19" spans="1:5">
      <c r="A19" s="4" t="s">
        <v>89</v>
      </c>
      <c r="B19" s="5" t="n">
        <v>2982</v>
      </c>
      <c r="C19" s="5" t="n">
        <v>5880</v>
      </c>
      <c r="D19" s="5" t="n">
        <v>7788</v>
      </c>
      <c r="E19" s="5" t="n">
        <v>5880</v>
      </c>
    </row>
    <row r="20" spans="1:5">
      <c r="A20" s="4" t="s">
        <v>90</v>
      </c>
      <c r="B20" s="5" t="n">
        <v>9977</v>
      </c>
      <c r="C20" s="5" t="n">
        <v>-9035</v>
      </c>
      <c r="D20" s="5" t="n">
        <v>19961</v>
      </c>
      <c r="E20" s="5" t="n">
        <v>-2191</v>
      </c>
    </row>
    <row r="21" spans="1:5">
      <c r="A21" s="4" t="s">
        <v>83</v>
      </c>
      <c r="B21" s="5" t="n">
        <v>-96812</v>
      </c>
      <c r="C21" s="5" t="n">
        <v>57847</v>
      </c>
      <c r="D21" s="5" t="n">
        <v>167712</v>
      </c>
      <c r="E21" s="5" t="n">
        <v>54153</v>
      </c>
    </row>
    <row r="22" spans="1:5">
      <c r="A22" s="3" t="s">
        <v>91</v>
      </c>
    </row>
    <row r="23" spans="1:5">
      <c r="A23" s="4" t="s">
        <v>92</v>
      </c>
      <c r="B23" s="5" t="n">
        <v>20575</v>
      </c>
      <c r="C23" s="5" t="n">
        <v>16042</v>
      </c>
      <c r="D23" s="5" t="n">
        <v>40582</v>
      </c>
      <c r="E23" s="5" t="n">
        <v>27869</v>
      </c>
    </row>
    <row r="24" spans="1:5">
      <c r="A24" s="4" t="s">
        <v>93</v>
      </c>
      <c r="B24" s="5" t="n">
        <v>15453</v>
      </c>
      <c r="C24" s="5" t="n">
        <v>14186</v>
      </c>
      <c r="D24" s="5" t="n">
        <v>30563</v>
      </c>
      <c r="E24" s="5" t="n">
        <v>27260</v>
      </c>
    </row>
    <row r="25" spans="1:5">
      <c r="A25" s="4" t="s">
        <v>94</v>
      </c>
      <c r="B25" s="5" t="n">
        <v>26732</v>
      </c>
      <c r="C25" s="5" t="n">
        <v>40172</v>
      </c>
      <c r="D25" s="5" t="n">
        <v>41321</v>
      </c>
      <c r="E25" s="5" t="n">
        <v>52632</v>
      </c>
    </row>
    <row r="26" spans="1:5">
      <c r="A26" s="4" t="s">
        <v>95</v>
      </c>
      <c r="B26" s="5" t="n">
        <v>11035</v>
      </c>
      <c r="C26" s="5" t="n">
        <v>13002</v>
      </c>
      <c r="D26" s="5" t="n">
        <v>22549</v>
      </c>
      <c r="E26" s="5" t="n">
        <v>26378</v>
      </c>
    </row>
    <row r="27" spans="1:5">
      <c r="A27" s="4" t="s">
        <v>96</v>
      </c>
      <c r="B27" s="5" t="n">
        <v>45958</v>
      </c>
      <c r="C27" s="5" t="n">
        <v>55958</v>
      </c>
      <c r="D27" s="5" t="n">
        <v>92555</v>
      </c>
      <c r="E27" s="5" t="n">
        <v>73662</v>
      </c>
    </row>
    <row r="28" spans="1:5">
      <c r="A28" s="4" t="s">
        <v>97</v>
      </c>
      <c r="B28" s="5" t="n">
        <v>119753</v>
      </c>
      <c r="C28" s="5" t="n">
        <v>139360</v>
      </c>
      <c r="D28" s="5" t="n">
        <v>227570</v>
      </c>
      <c r="E28" s="5" t="n">
        <v>207801</v>
      </c>
    </row>
    <row r="29" spans="1:5">
      <c r="A29" s="4" t="s">
        <v>98</v>
      </c>
      <c r="B29" s="5" t="n">
        <v>183228</v>
      </c>
      <c r="C29" s="5" t="n">
        <v>420247</v>
      </c>
      <c r="D29" s="5" t="n">
        <v>790680</v>
      </c>
      <c r="E29" s="5" t="n">
        <v>563001</v>
      </c>
    </row>
    <row r="30" spans="1:5">
      <c r="A30" s="4" t="s">
        <v>99</v>
      </c>
      <c r="B30" s="5" t="n">
        <v>-2608</v>
      </c>
      <c r="C30" s="5" t="n">
        <v>82844</v>
      </c>
      <c r="D30" s="5" t="n">
        <v>-9520</v>
      </c>
      <c r="E30" s="5" t="n">
        <v>88440</v>
      </c>
    </row>
    <row r="31" spans="1:5">
      <c r="A31" s="4" t="s">
        <v>100</v>
      </c>
      <c r="B31" s="5" t="n">
        <v>185836</v>
      </c>
      <c r="C31" s="5" t="n">
        <v>337403</v>
      </c>
      <c r="D31" s="5" t="n">
        <v>800200</v>
      </c>
      <c r="E31" s="5" t="n">
        <v>474561</v>
      </c>
    </row>
    <row r="32" spans="1:5">
      <c r="A32" s="4" t="s">
        <v>101</v>
      </c>
      <c r="B32" s="5" t="n">
        <v>11078</v>
      </c>
      <c r="C32" s="5" t="n">
        <v>15671</v>
      </c>
      <c r="D32" s="5" t="n">
        <v>21189</v>
      </c>
      <c r="E32" s="5" t="n">
        <v>31451</v>
      </c>
    </row>
    <row r="33" spans="1:5">
      <c r="A33" s="4" t="s">
        <v>102</v>
      </c>
      <c r="B33" s="7" t="n">
        <v>174758</v>
      </c>
      <c r="C33" s="7" t="n">
        <v>321732</v>
      </c>
      <c r="D33" s="7" t="n">
        <v>779011</v>
      </c>
      <c r="E33" s="7" t="n">
        <v>443110</v>
      </c>
    </row>
    <row r="34" spans="1:5">
      <c r="A34" s="3" t="s">
        <v>103</v>
      </c>
    </row>
    <row r="35" spans="1:5">
      <c r="A35" s="4" t="s">
        <v>104</v>
      </c>
      <c r="B35" s="8" t="n">
        <v>0.52</v>
      </c>
      <c r="C35" s="8" t="n">
        <v>1.05</v>
      </c>
      <c r="D35" s="8" t="n">
        <v>2.34</v>
      </c>
      <c r="E35" s="8" t="n">
        <v>1.49</v>
      </c>
    </row>
    <row r="36" spans="1:5">
      <c r="A36" s="4" t="s">
        <v>105</v>
      </c>
      <c r="B36" s="8" t="n">
        <v>0.51</v>
      </c>
      <c r="C36" s="8" t="n">
        <v>1.04</v>
      </c>
      <c r="D36" s="8" t="n">
        <v>2.32</v>
      </c>
      <c r="E36" s="8" t="n">
        <v>1.48</v>
      </c>
    </row>
    <row r="37" spans="1:5">
      <c r="A37" s="3" t="s">
        <v>106</v>
      </c>
    </row>
    <row r="38" spans="1:5">
      <c r="A38" s="4" t="s">
        <v>107</v>
      </c>
      <c r="B38" s="5" t="n">
        <v>336311253</v>
      </c>
      <c r="C38" s="5" t="n">
        <v>307344874</v>
      </c>
      <c r="D38" s="5" t="n">
        <v>333364426</v>
      </c>
      <c r="E38" s="5" t="n">
        <v>297029904</v>
      </c>
    </row>
    <row r="39" spans="1:5">
      <c r="A39" s="4" t="s">
        <v>108</v>
      </c>
      <c r="B39" s="5" t="n">
        <v>339538503</v>
      </c>
      <c r="C39" s="5" t="n">
        <v>309392512</v>
      </c>
      <c r="D39" s="5" t="n">
        <v>336476481</v>
      </c>
      <c r="E39" s="5" t="n">
        <v>298875279</v>
      </c>
    </row>
    <row r="40" spans="1:5">
      <c r="A40" s="4" t="s">
        <v>109</v>
      </c>
      <c r="B40" s="9" t="n">
        <v>0.5</v>
      </c>
      <c r="C40" s="9" t="n">
        <v>0.5</v>
      </c>
      <c r="D40" s="7" t="n">
        <v>1</v>
      </c>
      <c r="E40" s="8" t="n">
        <v>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2</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85</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2</v>
      </c>
      <c r="C1" s="2" t="s">
        <v>23</v>
      </c>
    </row>
    <row r="2" spans="1:3">
      <c r="A2" s="3" t="s">
        <v>415</v>
      </c>
    </row>
    <row r="3" spans="1:3">
      <c r="A3" s="4" t="s">
        <v>69</v>
      </c>
      <c r="B3" s="5" t="n">
        <v>339862769</v>
      </c>
      <c r="C3" s="5" t="n">
        <v>307361309</v>
      </c>
    </row>
    <row r="4" spans="1:3">
      <c r="A4" s="4" t="s">
        <v>416</v>
      </c>
      <c r="B4" s="5" t="n">
        <v>5573972</v>
      </c>
    </row>
    <row r="5" spans="1:3">
      <c r="A5" s="4" t="s">
        <v>417</v>
      </c>
    </row>
    <row r="6" spans="1:3">
      <c r="A6" s="3" t="s">
        <v>415</v>
      </c>
    </row>
    <row r="7" spans="1:3">
      <c r="A7" s="4" t="s">
        <v>69</v>
      </c>
      <c r="B7" s="5" t="n">
        <v>500000</v>
      </c>
    </row>
    <row r="8" spans="1:3">
      <c r="A8" s="4" t="s">
        <v>416</v>
      </c>
      <c r="B8" s="5" t="n">
        <v>4037056</v>
      </c>
    </row>
    <row r="9" spans="1:3">
      <c r="A9" s="4" t="s">
        <v>418</v>
      </c>
    </row>
    <row r="10" spans="1:3">
      <c r="A10" s="3" t="s">
        <v>415</v>
      </c>
    </row>
    <row r="11" spans="1:3">
      <c r="A11" s="4" t="s">
        <v>419</v>
      </c>
      <c r="B11"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423</v>
      </c>
      <c r="B4" s="7" t="n">
        <v>-8731</v>
      </c>
      <c r="C4" s="7" t="n">
        <v>21257</v>
      </c>
      <c r="D4" s="7" t="n">
        <v>-37958</v>
      </c>
      <c r="E4" s="7" t="n">
        <v>22250</v>
      </c>
    </row>
    <row r="5" spans="1:5">
      <c r="A5" s="4" t="s">
        <v>424</v>
      </c>
      <c r="B5" s="5" t="n">
        <v>9228</v>
      </c>
      <c r="C5" s="5" t="n">
        <v>26373</v>
      </c>
      <c r="D5" s="5" t="n">
        <v>-5423</v>
      </c>
      <c r="E5" s="5" t="n">
        <v>28938</v>
      </c>
    </row>
    <row r="6" spans="1:5">
      <c r="A6" s="4" t="s">
        <v>425</v>
      </c>
      <c r="B6" s="5" t="n">
        <v>19270</v>
      </c>
      <c r="C6" s="5" t="n">
        <v>-27734</v>
      </c>
      <c r="D6" s="5" t="n">
        <v>56633</v>
      </c>
      <c r="E6" s="5" t="n">
        <v>-39570</v>
      </c>
    </row>
    <row r="7" spans="1:5">
      <c r="A7" s="4" t="s">
        <v>426</v>
      </c>
      <c r="B7" s="5" t="n">
        <v>-769</v>
      </c>
      <c r="C7" s="5" t="n">
        <v>-3628</v>
      </c>
      <c r="D7" s="5" t="n">
        <v>-1154</v>
      </c>
      <c r="E7" s="5" t="n">
        <v>-5844</v>
      </c>
    </row>
    <row r="8" spans="1:5">
      <c r="A8" s="4" t="s">
        <v>427</v>
      </c>
      <c r="B8" s="5" t="n">
        <v>-4343</v>
      </c>
      <c r="C8" s="5" t="n">
        <v>-2702</v>
      </c>
      <c r="D8" s="5" t="n">
        <v>-7143</v>
      </c>
      <c r="E8" s="5" t="n">
        <v>-5312</v>
      </c>
    </row>
    <row r="9" spans="1:5">
      <c r="A9" s="4" t="s">
        <v>428</v>
      </c>
      <c r="B9" s="5" t="n">
        <v>0</v>
      </c>
      <c r="C9" s="5" t="n">
        <v>0</v>
      </c>
      <c r="D9" s="5" t="n">
        <v>113002</v>
      </c>
      <c r="E9" s="5" t="n">
        <v>0</v>
      </c>
    </row>
    <row r="10" spans="1:5">
      <c r="A10" s="4" t="s">
        <v>429</v>
      </c>
      <c r="B10" s="5" t="n">
        <v>0</v>
      </c>
      <c r="C10" s="5" t="n">
        <v>-195</v>
      </c>
      <c r="D10" s="5" t="n">
        <v>0</v>
      </c>
      <c r="E10" s="5" t="n">
        <v>-765</v>
      </c>
    </row>
    <row r="11" spans="1:5">
      <c r="A11" s="4" t="s">
        <v>88</v>
      </c>
      <c r="B11" s="7" t="n">
        <v>14655</v>
      </c>
      <c r="C11" s="7" t="n">
        <v>13371</v>
      </c>
      <c r="D11" s="7" t="n">
        <v>117957</v>
      </c>
      <c r="E11" s="7" t="n">
        <v>-3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1</v>
      </c>
      <c r="D1" s="2" t="s">
        <v>1</v>
      </c>
    </row>
    <row r="2" spans="1:5">
      <c r="B2" s="2" t="s">
        <v>2</v>
      </c>
      <c r="C2" s="2" t="s">
        <v>72</v>
      </c>
      <c r="D2" s="2" t="s">
        <v>2</v>
      </c>
      <c r="E2" s="2" t="s">
        <v>72</v>
      </c>
    </row>
    <row r="3" spans="1:5">
      <c r="A3" s="3" t="s">
        <v>90</v>
      </c>
    </row>
    <row r="4" spans="1:5">
      <c r="A4" s="4" t="s">
        <v>431</v>
      </c>
      <c r="B4" s="7" t="n">
        <v>1240</v>
      </c>
      <c r="C4" s="7" t="n">
        <v>-8010</v>
      </c>
      <c r="D4" s="7" t="n">
        <v>3686</v>
      </c>
      <c r="E4" s="7" t="n">
        <v>-3684</v>
      </c>
    </row>
    <row r="5" spans="1:5">
      <c r="A5" s="4" t="s">
        <v>432</v>
      </c>
      <c r="B5" s="5" t="n">
        <v>5117</v>
      </c>
      <c r="C5" s="5" t="n">
        <v>-607</v>
      </c>
      <c r="D5" s="5" t="n">
        <v>4804</v>
      </c>
      <c r="E5" s="5" t="n">
        <v>151</v>
      </c>
    </row>
    <row r="6" spans="1:5">
      <c r="A6" s="4" t="s">
        <v>433</v>
      </c>
      <c r="B6" s="5" t="n">
        <v>6320</v>
      </c>
      <c r="C6" s="5" t="n">
        <v>4978</v>
      </c>
      <c r="D6" s="5" t="n">
        <v>10490</v>
      </c>
      <c r="E6" s="5" t="n">
        <v>11612</v>
      </c>
    </row>
    <row r="7" spans="1:5">
      <c r="A7" s="4" t="s">
        <v>434</v>
      </c>
      <c r="B7" s="5" t="n">
        <v>-175</v>
      </c>
      <c r="C7" s="5" t="n">
        <v>81</v>
      </c>
      <c r="D7" s="5" t="n">
        <v>-120</v>
      </c>
      <c r="E7" s="5" t="n">
        <v>293</v>
      </c>
    </row>
    <row r="8" spans="1:5">
      <c r="A8" s="4" t="s">
        <v>435</v>
      </c>
      <c r="B8" s="5" t="n">
        <v>1365</v>
      </c>
      <c r="C8" s="5" t="n">
        <v>715</v>
      </c>
      <c r="D8" s="5" t="n">
        <v>4270</v>
      </c>
      <c r="E8" s="5" t="n">
        <v>1342</v>
      </c>
    </row>
    <row r="9" spans="1:5">
      <c r="A9" s="4" t="s">
        <v>436</v>
      </c>
      <c r="B9" s="5" t="n">
        <v>-972</v>
      </c>
      <c r="C9" s="5" t="n">
        <v>0</v>
      </c>
      <c r="D9" s="5" t="n">
        <v>4800</v>
      </c>
      <c r="E9" s="5" t="n">
        <v>0</v>
      </c>
    </row>
    <row r="10" spans="1:5">
      <c r="A10" s="4" t="s">
        <v>437</v>
      </c>
      <c r="B10" s="5" t="n">
        <v>-2918</v>
      </c>
      <c r="C10" s="5" t="n">
        <v>-6192</v>
      </c>
      <c r="D10" s="5" t="n">
        <v>-7969</v>
      </c>
      <c r="E10" s="5" t="n">
        <v>-11905</v>
      </c>
    </row>
    <row r="11" spans="1:5">
      <c r="A11" s="4" t="s">
        <v>438</v>
      </c>
      <c r="B11" s="7" t="n">
        <v>9977</v>
      </c>
      <c r="C11" s="7" t="n">
        <v>-9035</v>
      </c>
      <c r="D11" s="7" t="n">
        <v>19961</v>
      </c>
      <c r="E11" s="7" t="n">
        <v>-2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440</v>
      </c>
    </row>
    <row r="3" spans="1:3">
      <c r="A3" s="4" t="s">
        <v>441</v>
      </c>
      <c r="B3" s="7" t="n">
        <v>119211</v>
      </c>
      <c r="C3" s="7" t="n">
        <v>53150</v>
      </c>
    </row>
    <row r="4" spans="1:3">
      <c r="A4" s="4" t="s">
        <v>442</v>
      </c>
      <c r="B4" s="5" t="n">
        <v>66167</v>
      </c>
      <c r="C4" s="5" t="n">
        <v>10635</v>
      </c>
    </row>
    <row r="5" spans="1:3">
      <c r="A5" s="4" t="s">
        <v>443</v>
      </c>
      <c r="B5" s="5" t="n">
        <v>53576</v>
      </c>
      <c r="C5" s="5" t="n">
        <v>48373</v>
      </c>
    </row>
    <row r="6" spans="1:3">
      <c r="A6" s="4" t="s">
        <v>444</v>
      </c>
      <c r="B6" s="5" t="n">
        <v>25020</v>
      </c>
      <c r="C6" s="5" t="n">
        <v>41429</v>
      </c>
    </row>
    <row r="7" spans="1:3">
      <c r="A7" s="4" t="s">
        <v>445</v>
      </c>
      <c r="B7" s="5" t="n">
        <v>327</v>
      </c>
      <c r="C7" s="5" t="n">
        <v>327</v>
      </c>
    </row>
    <row r="8" spans="1:3">
      <c r="A8" s="4" t="s">
        <v>446</v>
      </c>
      <c r="B8" s="5" t="n">
        <v>10</v>
      </c>
      <c r="C8" s="5" t="n">
        <v>2423</v>
      </c>
    </row>
    <row r="9" spans="1:3">
      <c r="A9" s="4" t="s">
        <v>447</v>
      </c>
      <c r="B9" s="5" t="n">
        <v>74095</v>
      </c>
      <c r="C9" s="5" t="n">
        <v>60520</v>
      </c>
    </row>
    <row r="10" spans="1:3">
      <c r="A10" s="4" t="s">
        <v>448</v>
      </c>
      <c r="B10" s="5" t="n">
        <v>2269</v>
      </c>
      <c r="C10" s="5" t="n">
        <v>8916</v>
      </c>
    </row>
    <row r="11" spans="1:3">
      <c r="A11" s="4" t="s">
        <v>449</v>
      </c>
      <c r="B11" s="5" t="n">
        <v>58181</v>
      </c>
      <c r="C11" s="5" t="n">
        <v>38601</v>
      </c>
    </row>
    <row r="12" spans="1:3">
      <c r="A12" s="4" t="s">
        <v>450</v>
      </c>
      <c r="B12" s="5" t="n">
        <v>24059</v>
      </c>
      <c r="C12" s="5" t="n">
        <v>19259</v>
      </c>
    </row>
    <row r="13" spans="1:3">
      <c r="A13" s="4" t="s">
        <v>451</v>
      </c>
      <c r="B13" s="5" t="n">
        <v>9479</v>
      </c>
      <c r="C13" s="5" t="n">
        <v>7308</v>
      </c>
    </row>
    <row r="14" spans="1:3">
      <c r="A14" s="4" t="s">
        <v>41</v>
      </c>
      <c r="B14" s="5" t="n">
        <v>36402</v>
      </c>
      <c r="C14" s="5" t="n">
        <v>21240</v>
      </c>
    </row>
    <row r="15" spans="1:3">
      <c r="A15" s="4" t="s">
        <v>452</v>
      </c>
      <c r="B15" s="5" t="n">
        <v>468796</v>
      </c>
      <c r="C15" s="5" t="n">
        <v>312181</v>
      </c>
    </row>
    <row r="16" spans="1:3">
      <c r="A16" s="3" t="s">
        <v>453</v>
      </c>
    </row>
    <row r="17" spans="1:3">
      <c r="A17" s="4" t="s">
        <v>454</v>
      </c>
      <c r="B17" s="5" t="n">
        <v>33260</v>
      </c>
      <c r="C17" s="5" t="n">
        <v>28821</v>
      </c>
    </row>
    <row r="18" spans="1:3">
      <c r="A18" s="4" t="s">
        <v>455</v>
      </c>
      <c r="B18" s="5" t="n">
        <v>45030</v>
      </c>
      <c r="C18" s="5" t="n">
        <v>73017</v>
      </c>
    </row>
    <row r="19" spans="1:3">
      <c r="A19" s="4" t="s">
        <v>456</v>
      </c>
      <c r="B19" s="5" t="n">
        <v>7811</v>
      </c>
      <c r="C19" s="5" t="n">
        <v>697</v>
      </c>
    </row>
    <row r="20" spans="1:3">
      <c r="A20" s="4" t="s">
        <v>457</v>
      </c>
      <c r="B20" s="5" t="n">
        <v>0</v>
      </c>
      <c r="C20" s="5" t="n">
        <v>0</v>
      </c>
    </row>
    <row r="21" spans="1:3">
      <c r="A21" s="4" t="s">
        <v>458</v>
      </c>
      <c r="B21" s="5" t="n">
        <v>76749</v>
      </c>
      <c r="C21" s="5" t="n">
        <v>24571</v>
      </c>
    </row>
    <row r="22" spans="1:3">
      <c r="A22" s="4" t="s">
        <v>227</v>
      </c>
      <c r="B22" s="5" t="n">
        <v>100080</v>
      </c>
      <c r="C22" s="5" t="n">
        <v>101290</v>
      </c>
    </row>
    <row r="23" spans="1:3">
      <c r="A23" s="4" t="s">
        <v>459</v>
      </c>
      <c r="B23" s="5" t="n">
        <v>21120</v>
      </c>
      <c r="C23" s="5" t="n">
        <v>10718</v>
      </c>
    </row>
    <row r="24" spans="1:3">
      <c r="A24" s="4" t="s">
        <v>453</v>
      </c>
      <c r="B24" s="7" t="n">
        <v>284050</v>
      </c>
      <c r="C24" s="7" t="n">
        <v>239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61</v>
      </c>
    </row>
    <row r="4" spans="1:3">
      <c r="A4" s="4" t="s">
        <v>462</v>
      </c>
      <c r="B4" s="7" t="n">
        <v>146024</v>
      </c>
      <c r="C4" s="7" t="n">
        <v>316512</v>
      </c>
    </row>
    <row r="5" spans="1:3">
      <c r="A5" s="4" t="s">
        <v>463</v>
      </c>
      <c r="B5" s="5" t="n">
        <v>20743</v>
      </c>
      <c r="C5" s="5" t="n">
        <v>49546</v>
      </c>
    </row>
    <row r="6" spans="1:3">
      <c r="A6" s="4" t="s">
        <v>464</v>
      </c>
      <c r="B6" s="5" t="n">
        <v>197331</v>
      </c>
      <c r="C6" s="5" t="n">
        <v>187039</v>
      </c>
    </row>
    <row r="7" spans="1:3">
      <c r="A7" s="4" t="s">
        <v>465</v>
      </c>
      <c r="B7" s="5" t="n">
        <v>-3963</v>
      </c>
      <c r="C7" s="5" t="n">
        <v>-6800</v>
      </c>
    </row>
    <row r="8" spans="1:3">
      <c r="A8" s="4" t="s">
        <v>466</v>
      </c>
      <c r="B8" s="5" t="n">
        <v>-1030</v>
      </c>
      <c r="C8" s="5" t="n">
        <v>-911</v>
      </c>
    </row>
    <row r="9" spans="1:3">
      <c r="A9" s="4" t="s">
        <v>467</v>
      </c>
      <c r="B9" s="7" t="n">
        <v>359105</v>
      </c>
      <c r="C9" s="7" t="n">
        <v>545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68</v>
      </c>
      <c r="B1" s="2" t="s">
        <v>71</v>
      </c>
      <c r="D1" s="2" t="s">
        <v>1</v>
      </c>
    </row>
    <row r="2" spans="1:7">
      <c r="B2" s="2" t="s">
        <v>2</v>
      </c>
      <c r="C2" s="2" t="s">
        <v>72</v>
      </c>
      <c r="D2" s="2" t="s">
        <v>2</v>
      </c>
      <c r="E2" s="2" t="s">
        <v>72</v>
      </c>
      <c r="F2" s="2" t="s">
        <v>23</v>
      </c>
      <c r="G2" s="2" t="s">
        <v>469</v>
      </c>
    </row>
    <row r="3" spans="1:7">
      <c r="A3" s="3" t="s">
        <v>470</v>
      </c>
    </row>
    <row r="4" spans="1:7">
      <c r="A4" s="4" t="s">
        <v>74</v>
      </c>
      <c r="B4" s="7" t="n">
        <v>403805</v>
      </c>
      <c r="C4" s="7" t="n">
        <v>471952</v>
      </c>
      <c r="D4" s="7" t="n">
        <v>787378</v>
      </c>
      <c r="E4" s="7" t="n">
        <v>764490</v>
      </c>
    </row>
    <row r="5" spans="1:7">
      <c r="A5" s="4" t="s">
        <v>75</v>
      </c>
      <c r="B5" s="5" t="n">
        <v>133916</v>
      </c>
      <c r="C5" s="5" t="n">
        <v>115157</v>
      </c>
      <c r="D5" s="5" t="n">
        <v>258303</v>
      </c>
      <c r="E5" s="5" t="n">
        <v>213386</v>
      </c>
    </row>
    <row r="6" spans="1:7">
      <c r="A6" s="4" t="s">
        <v>76</v>
      </c>
      <c r="B6" s="5" t="n">
        <v>269889</v>
      </c>
      <c r="C6" s="5" t="n">
        <v>356795</v>
      </c>
      <c r="D6" s="5" t="n">
        <v>529075</v>
      </c>
      <c r="E6" s="5" t="n">
        <v>551104</v>
      </c>
    </row>
    <row r="7" spans="1:7">
      <c r="A7" s="4" t="s">
        <v>77</v>
      </c>
      <c r="B7" s="5" t="n">
        <v>16289</v>
      </c>
      <c r="C7" s="5" t="n">
        <v>25886</v>
      </c>
      <c r="D7" s="5" t="n">
        <v>41966</v>
      </c>
      <c r="E7" s="5" t="n">
        <v>45908</v>
      </c>
    </row>
    <row r="8" spans="1:7">
      <c r="A8" s="4" t="s">
        <v>82</v>
      </c>
      <c r="B8" s="5" t="n">
        <v>146193</v>
      </c>
      <c r="C8" s="5" t="n">
        <v>170851</v>
      </c>
      <c r="D8" s="5" t="n">
        <v>363429</v>
      </c>
      <c r="E8" s="5" t="n">
        <v>211453</v>
      </c>
    </row>
    <row r="9" spans="1:7">
      <c r="A9" s="4" t="s">
        <v>437</v>
      </c>
      <c r="B9" s="5" t="n">
        <v>-96812</v>
      </c>
      <c r="C9" s="5" t="n">
        <v>57847</v>
      </c>
      <c r="D9" s="5" t="n">
        <v>167712</v>
      </c>
      <c r="E9" s="5" t="n">
        <v>54153</v>
      </c>
    </row>
    <row r="10" spans="1:7">
      <c r="A10" s="4" t="s">
        <v>471</v>
      </c>
      <c r="B10" s="5" t="n">
        <v>119753</v>
      </c>
      <c r="C10" s="5" t="n">
        <v>139360</v>
      </c>
      <c r="D10" s="5" t="n">
        <v>227570</v>
      </c>
      <c r="E10" s="5" t="n">
        <v>207801</v>
      </c>
    </row>
    <row r="11" spans="1:7">
      <c r="A11" s="4" t="s">
        <v>98</v>
      </c>
      <c r="B11" s="5" t="n">
        <v>183228</v>
      </c>
      <c r="C11" s="5" t="n">
        <v>420247</v>
      </c>
      <c r="D11" s="5" t="n">
        <v>790680</v>
      </c>
      <c r="E11" s="5" t="n">
        <v>563001</v>
      </c>
    </row>
    <row r="12" spans="1:7">
      <c r="A12" s="4" t="s">
        <v>99</v>
      </c>
      <c r="B12" s="5" t="n">
        <v>-2608</v>
      </c>
      <c r="C12" s="5" t="n">
        <v>82844</v>
      </c>
      <c r="D12" s="5" t="n">
        <v>-9520</v>
      </c>
      <c r="E12" s="5" t="n">
        <v>88440</v>
      </c>
    </row>
    <row r="13" spans="1:7">
      <c r="A13" s="4" t="s">
        <v>100</v>
      </c>
      <c r="B13" s="5" t="n">
        <v>185836</v>
      </c>
      <c r="C13" s="5" t="n">
        <v>337403</v>
      </c>
      <c r="D13" s="5" t="n">
        <v>800200</v>
      </c>
      <c r="E13" s="5" t="n">
        <v>474561</v>
      </c>
    </row>
    <row r="14" spans="1:7">
      <c r="A14" s="4" t="s">
        <v>472</v>
      </c>
      <c r="B14" s="5" t="n">
        <v>11078</v>
      </c>
      <c r="C14" s="5" t="n">
        <v>15671</v>
      </c>
      <c r="D14" s="5" t="n">
        <v>21189</v>
      </c>
      <c r="E14" s="5" t="n">
        <v>31451</v>
      </c>
    </row>
    <row r="15" spans="1:7">
      <c r="A15" s="4" t="s">
        <v>102</v>
      </c>
      <c r="B15" s="5" t="n">
        <v>174758</v>
      </c>
      <c r="C15" s="5" t="n">
        <v>321732</v>
      </c>
      <c r="D15" s="5" t="n">
        <v>779011</v>
      </c>
      <c r="E15" s="5" t="n">
        <v>443110</v>
      </c>
    </row>
    <row r="16" spans="1:7">
      <c r="A16" s="4" t="s">
        <v>473</v>
      </c>
      <c r="B16" s="5" t="n">
        <v>17828271</v>
      </c>
      <c r="D16" s="5" t="n">
        <v>17828271</v>
      </c>
    </row>
    <row r="17" spans="1:7">
      <c r="A17" s="4" t="s">
        <v>37</v>
      </c>
      <c r="B17" s="5" t="n">
        <v>193236</v>
      </c>
      <c r="D17" s="5" t="n">
        <v>193236</v>
      </c>
    </row>
    <row r="18" spans="1:7">
      <c r="A18" s="4" t="s">
        <v>38</v>
      </c>
      <c r="B18" s="5" t="n">
        <v>161441</v>
      </c>
      <c r="D18" s="5" t="n">
        <v>161441</v>
      </c>
      <c r="F18" s="7" t="n">
        <v>150252</v>
      </c>
    </row>
    <row r="19" spans="1:7">
      <c r="A19" s="4" t="s">
        <v>41</v>
      </c>
      <c r="B19" s="5" t="n">
        <v>4760783</v>
      </c>
      <c r="D19" s="5" t="n">
        <v>4760783</v>
      </c>
    </row>
    <row r="20" spans="1:7">
      <c r="A20" s="4" t="s">
        <v>42</v>
      </c>
      <c r="B20" s="5" t="n">
        <v>22943731</v>
      </c>
      <c r="D20" s="5" t="n">
        <v>22943731</v>
      </c>
      <c r="F20" s="5" t="n">
        <v>22213562</v>
      </c>
    </row>
    <row r="21" spans="1:7">
      <c r="A21" s="4" t="s">
        <v>474</v>
      </c>
      <c r="B21" s="5" t="n">
        <v>15464910</v>
      </c>
      <c r="D21" s="5" t="n">
        <v>15464910</v>
      </c>
      <c r="F21" s="5" t="n">
        <v>15746530</v>
      </c>
    </row>
    <row r="22" spans="1:7">
      <c r="A22" s="4" t="s">
        <v>459</v>
      </c>
      <c r="B22" s="5" t="n">
        <v>1679897</v>
      </c>
      <c r="D22" s="5" t="n">
        <v>1679897</v>
      </c>
    </row>
    <row r="23" spans="1:7">
      <c r="A23" s="4" t="s">
        <v>51</v>
      </c>
      <c r="B23" s="5" t="n">
        <v>17144807</v>
      </c>
      <c r="D23" s="5" t="n">
        <v>17144807</v>
      </c>
      <c r="F23" s="5" t="n">
        <v>17417400</v>
      </c>
    </row>
    <row r="24" spans="1:7">
      <c r="A24" s="4" t="s">
        <v>61</v>
      </c>
      <c r="B24" s="5" t="n">
        <v>5798924</v>
      </c>
      <c r="C24" s="5" t="n">
        <v>4618958</v>
      </c>
      <c r="D24" s="5" t="n">
        <v>5798924</v>
      </c>
      <c r="E24" s="5" t="n">
        <v>4618958</v>
      </c>
      <c r="F24" s="5" t="n">
        <v>4796162</v>
      </c>
      <c r="G24" s="7" t="n">
        <v>3468177</v>
      </c>
    </row>
    <row r="25" spans="1:7">
      <c r="A25" s="4" t="s">
        <v>60</v>
      </c>
      <c r="B25" s="5" t="n">
        <v>90131</v>
      </c>
      <c r="D25" s="5" t="n">
        <v>90131</v>
      </c>
      <c r="F25" s="5" t="n">
        <v>105957</v>
      </c>
    </row>
    <row r="26" spans="1:7">
      <c r="A26" s="4" t="s">
        <v>59</v>
      </c>
      <c r="B26" s="5" t="n">
        <v>5708793</v>
      </c>
      <c r="D26" s="5" t="n">
        <v>5708793</v>
      </c>
      <c r="F26" s="7" t="n">
        <v>4690205</v>
      </c>
    </row>
    <row r="27" spans="1:7">
      <c r="A27" s="4" t="s">
        <v>475</v>
      </c>
      <c r="B27" s="5" t="n">
        <v>216854</v>
      </c>
      <c r="D27" s="5" t="n">
        <v>216854</v>
      </c>
    </row>
    <row r="28" spans="1:7">
      <c r="A28" s="4" t="s">
        <v>476</v>
      </c>
    </row>
    <row r="29" spans="1:7">
      <c r="A29" s="3" t="s">
        <v>470</v>
      </c>
    </row>
    <row r="30" spans="1:7">
      <c r="A30" s="4" t="s">
        <v>74</v>
      </c>
      <c r="B30" s="5" t="n">
        <v>11384</v>
      </c>
      <c r="C30" s="5" t="n">
        <v>18128</v>
      </c>
      <c r="D30" s="5" t="n">
        <v>20743</v>
      </c>
      <c r="E30" s="5" t="n">
        <v>49546</v>
      </c>
    </row>
    <row r="31" spans="1:7">
      <c r="A31" s="4" t="s">
        <v>75</v>
      </c>
      <c r="B31" s="5" t="n">
        <v>2470</v>
      </c>
      <c r="C31" s="5" t="n">
        <v>9005</v>
      </c>
      <c r="D31" s="5" t="n">
        <v>6959</v>
      </c>
      <c r="E31" s="5" t="n">
        <v>19077</v>
      </c>
    </row>
    <row r="32" spans="1:7">
      <c r="A32" s="4" t="s">
        <v>76</v>
      </c>
      <c r="B32" s="5" t="n">
        <v>8914</v>
      </c>
      <c r="C32" s="5" t="n">
        <v>9123</v>
      </c>
      <c r="D32" s="5" t="n">
        <v>13784</v>
      </c>
      <c r="E32" s="5" t="n">
        <v>30469</v>
      </c>
    </row>
    <row r="33" spans="1:7">
      <c r="A33" s="4" t="s">
        <v>77</v>
      </c>
      <c r="B33" s="5" t="n">
        <v>0</v>
      </c>
      <c r="C33" s="5" t="n">
        <v>0</v>
      </c>
      <c r="D33" s="5" t="n">
        <v>0</v>
      </c>
      <c r="E33" s="5" t="n">
        <v>0</v>
      </c>
    </row>
    <row r="34" spans="1:7">
      <c r="A34" s="4" t="s">
        <v>82</v>
      </c>
      <c r="B34" s="5" t="n">
        <v>0</v>
      </c>
      <c r="C34" s="5" t="n">
        <v>0</v>
      </c>
      <c r="D34" s="5" t="n">
        <v>0</v>
      </c>
      <c r="E34" s="5" t="n">
        <v>0</v>
      </c>
    </row>
    <row r="35" spans="1:7">
      <c r="A35" s="4" t="s">
        <v>437</v>
      </c>
      <c r="B35" s="5" t="n">
        <v>-2973</v>
      </c>
      <c r="C35" s="5" t="n">
        <v>-14219</v>
      </c>
      <c r="D35" s="5" t="n">
        <v>-4862</v>
      </c>
      <c r="E35" s="5" t="n">
        <v>-13015</v>
      </c>
    </row>
    <row r="36" spans="1:7">
      <c r="A36" s="4" t="s">
        <v>471</v>
      </c>
      <c r="B36" s="5" t="n">
        <v>14</v>
      </c>
      <c r="C36" s="5" t="n">
        <v>112</v>
      </c>
      <c r="D36" s="5" t="n">
        <v>75</v>
      </c>
      <c r="E36" s="5" t="n">
        <v>198</v>
      </c>
    </row>
    <row r="37" spans="1:7">
      <c r="A37" s="4" t="s">
        <v>98</v>
      </c>
      <c r="B37" s="5" t="n">
        <v>5927</v>
      </c>
      <c r="C37" s="5" t="n">
        <v>-5208</v>
      </c>
      <c r="D37" s="5" t="n">
        <v>8847</v>
      </c>
      <c r="E37" s="5" t="n">
        <v>17256</v>
      </c>
    </row>
    <row r="38" spans="1:7">
      <c r="A38" s="4" t="s">
        <v>99</v>
      </c>
      <c r="B38" s="5" t="n">
        <v>0</v>
      </c>
      <c r="C38" s="5" t="n">
        <v>0</v>
      </c>
      <c r="D38" s="5" t="n">
        <v>0</v>
      </c>
      <c r="E38" s="5" t="n">
        <v>0</v>
      </c>
    </row>
    <row r="39" spans="1:7">
      <c r="A39" s="4" t="s">
        <v>100</v>
      </c>
      <c r="B39" s="5" t="n">
        <v>5927</v>
      </c>
      <c r="C39" s="5" t="n">
        <v>-5208</v>
      </c>
      <c r="D39" s="5" t="n">
        <v>8847</v>
      </c>
      <c r="E39" s="5" t="n">
        <v>17256</v>
      </c>
    </row>
    <row r="40" spans="1:7">
      <c r="A40" s="4" t="s">
        <v>472</v>
      </c>
      <c r="B40" s="5" t="n">
        <v>0</v>
      </c>
      <c r="C40" s="5" t="n">
        <v>0</v>
      </c>
      <c r="D40" s="5" t="n">
        <v>0</v>
      </c>
      <c r="E40" s="5" t="n">
        <v>0</v>
      </c>
    </row>
    <row r="41" spans="1:7">
      <c r="A41" s="4" t="s">
        <v>102</v>
      </c>
      <c r="B41" s="5" t="n">
        <v>5927</v>
      </c>
      <c r="C41" s="5" t="n">
        <v>-5208</v>
      </c>
      <c r="D41" s="5" t="n">
        <v>8847</v>
      </c>
      <c r="E41" s="5" t="n">
        <v>17256</v>
      </c>
    </row>
    <row r="42" spans="1:7">
      <c r="A42" s="4" t="s">
        <v>473</v>
      </c>
      <c r="B42" s="5" t="n">
        <v>654333</v>
      </c>
      <c r="D42" s="5" t="n">
        <v>654333</v>
      </c>
    </row>
    <row r="43" spans="1:7">
      <c r="A43" s="4" t="s">
        <v>37</v>
      </c>
      <c r="B43" s="5" t="n">
        <v>489</v>
      </c>
      <c r="D43" s="5" t="n">
        <v>489</v>
      </c>
    </row>
    <row r="44" spans="1:7">
      <c r="A44" s="4" t="s">
        <v>38</v>
      </c>
      <c r="B44" s="5" t="n">
        <v>3718</v>
      </c>
      <c r="D44" s="5" t="n">
        <v>3718</v>
      </c>
    </row>
    <row r="45" spans="1:7">
      <c r="A45" s="4" t="s">
        <v>41</v>
      </c>
      <c r="B45" s="5" t="n">
        <v>3617</v>
      </c>
      <c r="D45" s="5" t="n">
        <v>3617</v>
      </c>
    </row>
    <row r="46" spans="1:7">
      <c r="A46" s="4" t="s">
        <v>42</v>
      </c>
      <c r="B46" s="5" t="n">
        <v>662157</v>
      </c>
      <c r="D46" s="5" t="n">
        <v>662157</v>
      </c>
    </row>
    <row r="47" spans="1:7">
      <c r="A47" s="4" t="s">
        <v>474</v>
      </c>
      <c r="B47" s="5" t="n">
        <v>197563</v>
      </c>
      <c r="D47" s="5" t="n">
        <v>197563</v>
      </c>
    </row>
    <row r="48" spans="1:7">
      <c r="A48" s="4" t="s">
        <v>459</v>
      </c>
      <c r="B48" s="5" t="n">
        <v>1140</v>
      </c>
      <c r="D48" s="5" t="n">
        <v>1140</v>
      </c>
    </row>
    <row r="49" spans="1:7">
      <c r="A49" s="4" t="s">
        <v>51</v>
      </c>
      <c r="B49" s="5" t="n">
        <v>198703</v>
      </c>
      <c r="D49" s="5" t="n">
        <v>198703</v>
      </c>
    </row>
    <row r="50" spans="1:7">
      <c r="A50" s="4" t="s">
        <v>61</v>
      </c>
      <c r="B50" s="5" t="n">
        <v>463454</v>
      </c>
      <c r="D50" s="5" t="n">
        <v>463454</v>
      </c>
    </row>
    <row r="51" spans="1:7">
      <c r="A51" s="4" t="s">
        <v>60</v>
      </c>
      <c r="B51" s="5" t="n">
        <v>0</v>
      </c>
      <c r="D51" s="5" t="n">
        <v>0</v>
      </c>
    </row>
    <row r="52" spans="1:7">
      <c r="A52" s="4" t="s">
        <v>59</v>
      </c>
      <c r="B52" s="5" t="n">
        <v>463454</v>
      </c>
      <c r="D52" s="5" t="n">
        <v>463454</v>
      </c>
    </row>
    <row r="53" spans="1:7">
      <c r="A53" s="4" t="s">
        <v>475</v>
      </c>
      <c r="B53" s="5" t="n">
        <v>159034</v>
      </c>
      <c r="D53" s="5" t="n">
        <v>159034</v>
      </c>
    </row>
    <row r="54" spans="1:7">
      <c r="A54" s="4" t="s">
        <v>477</v>
      </c>
    </row>
    <row r="55" spans="1:7">
      <c r="A55" s="3" t="s">
        <v>470</v>
      </c>
    </row>
    <row r="56" spans="1:7">
      <c r="A56" s="4" t="s">
        <v>74</v>
      </c>
      <c r="B56" s="5" t="n">
        <v>167754</v>
      </c>
      <c r="C56" s="5" t="n">
        <v>2535</v>
      </c>
      <c r="D56" s="5" t="n">
        <v>334272</v>
      </c>
      <c r="E56" s="5" t="n">
        <v>2560</v>
      </c>
    </row>
    <row r="57" spans="1:7">
      <c r="A57" s="4" t="s">
        <v>75</v>
      </c>
      <c r="B57" s="5" t="n">
        <v>46834</v>
      </c>
      <c r="C57" s="5" t="n">
        <v>10600</v>
      </c>
      <c r="D57" s="5" t="n">
        <v>90945</v>
      </c>
      <c r="E57" s="5" t="n">
        <v>11587</v>
      </c>
    </row>
    <row r="58" spans="1:7">
      <c r="A58" s="4" t="s">
        <v>76</v>
      </c>
      <c r="B58" s="5" t="n">
        <v>120920</v>
      </c>
      <c r="C58" s="5" t="n">
        <v>-8065</v>
      </c>
      <c r="D58" s="5" t="n">
        <v>243327</v>
      </c>
      <c r="E58" s="5" t="n">
        <v>-9027</v>
      </c>
    </row>
    <row r="59" spans="1:7">
      <c r="A59" s="4" t="s">
        <v>77</v>
      </c>
      <c r="B59" s="5" t="n">
        <v>0</v>
      </c>
      <c r="C59" s="5" t="n">
        <v>0</v>
      </c>
      <c r="D59" s="5" t="n">
        <v>0</v>
      </c>
      <c r="E59" s="5" t="n">
        <v>0</v>
      </c>
    </row>
    <row r="60" spans="1:7">
      <c r="A60" s="4" t="s">
        <v>82</v>
      </c>
      <c r="B60" s="5" t="n">
        <v>146193</v>
      </c>
      <c r="C60" s="5" t="n">
        <v>170851</v>
      </c>
      <c r="D60" s="5" t="n">
        <v>363429</v>
      </c>
      <c r="E60" s="5" t="n">
        <v>211453</v>
      </c>
    </row>
    <row r="61" spans="1:7">
      <c r="A61" s="4" t="s">
        <v>437</v>
      </c>
      <c r="B61" s="5" t="n">
        <v>-118334</v>
      </c>
      <c r="C61" s="5" t="n">
        <v>5596</v>
      </c>
      <c r="D61" s="5" t="n">
        <v>153443</v>
      </c>
      <c r="E61" s="5" t="n">
        <v>5809</v>
      </c>
    </row>
    <row r="62" spans="1:7">
      <c r="A62" s="4" t="s">
        <v>471</v>
      </c>
      <c r="B62" s="5" t="n">
        <v>50111</v>
      </c>
      <c r="C62" s="5" t="n">
        <v>59318</v>
      </c>
      <c r="D62" s="5" t="n">
        <v>102389</v>
      </c>
      <c r="E62" s="5" t="n">
        <v>79041</v>
      </c>
    </row>
    <row r="63" spans="1:7">
      <c r="A63" s="4" t="s">
        <v>98</v>
      </c>
      <c r="B63" s="5" t="n">
        <v>98668</v>
      </c>
      <c r="C63" s="5" t="n">
        <v>109064</v>
      </c>
      <c r="D63" s="5" t="n">
        <v>657810</v>
      </c>
      <c r="E63" s="5" t="n">
        <v>129194</v>
      </c>
    </row>
    <row r="64" spans="1:7">
      <c r="A64" s="4" t="s">
        <v>99</v>
      </c>
      <c r="B64" s="5" t="n">
        <v>0</v>
      </c>
      <c r="C64" s="5" t="n">
        <v>-10666</v>
      </c>
      <c r="D64" s="5" t="n">
        <v>-6729</v>
      </c>
      <c r="E64" s="5" t="n">
        <v>-11945</v>
      </c>
    </row>
    <row r="65" spans="1:7">
      <c r="A65" s="4" t="s">
        <v>100</v>
      </c>
      <c r="B65" s="5" t="n">
        <v>98668</v>
      </c>
      <c r="C65" s="5" t="n">
        <v>119730</v>
      </c>
      <c r="D65" s="5" t="n">
        <v>664539</v>
      </c>
      <c r="E65" s="5" t="n">
        <v>141139</v>
      </c>
    </row>
    <row r="66" spans="1:7">
      <c r="A66" s="4" t="s">
        <v>472</v>
      </c>
      <c r="B66" s="5" t="n">
        <v>0</v>
      </c>
      <c r="C66" s="5" t="n">
        <v>0</v>
      </c>
      <c r="D66" s="5" t="n">
        <v>0</v>
      </c>
      <c r="E66" s="5" t="n">
        <v>0</v>
      </c>
    </row>
    <row r="67" spans="1:7">
      <c r="A67" s="4" t="s">
        <v>102</v>
      </c>
      <c r="B67" s="5" t="n">
        <v>98668</v>
      </c>
      <c r="C67" s="5" t="n">
        <v>119730</v>
      </c>
      <c r="D67" s="5" t="n">
        <v>664539</v>
      </c>
      <c r="E67" s="5" t="n">
        <v>141139</v>
      </c>
    </row>
    <row r="68" spans="1:7">
      <c r="A68" s="4" t="s">
        <v>473</v>
      </c>
      <c r="B68" s="5" t="n">
        <v>4137045</v>
      </c>
      <c r="D68" s="5" t="n">
        <v>4137045</v>
      </c>
    </row>
    <row r="69" spans="1:7">
      <c r="A69" s="4" t="s">
        <v>37</v>
      </c>
      <c r="B69" s="5" t="n">
        <v>120857</v>
      </c>
      <c r="D69" s="5" t="n">
        <v>120857</v>
      </c>
    </row>
    <row r="70" spans="1:7">
      <c r="A70" s="4" t="s">
        <v>38</v>
      </c>
      <c r="B70" s="5" t="n">
        <v>104677</v>
      </c>
      <c r="D70" s="5" t="n">
        <v>104677</v>
      </c>
    </row>
    <row r="71" spans="1:7">
      <c r="A71" s="4" t="s">
        <v>41</v>
      </c>
      <c r="B71" s="5" t="n">
        <v>3306219</v>
      </c>
      <c r="D71" s="5" t="n">
        <v>3306219</v>
      </c>
    </row>
    <row r="72" spans="1:7">
      <c r="A72" s="4" t="s">
        <v>42</v>
      </c>
      <c r="B72" s="5" t="n">
        <v>7668798</v>
      </c>
      <c r="D72" s="5" t="n">
        <v>7668798</v>
      </c>
    </row>
    <row r="73" spans="1:7">
      <c r="A73" s="4" t="s">
        <v>474</v>
      </c>
      <c r="B73" s="5" t="n">
        <v>4845717</v>
      </c>
      <c r="D73" s="5" t="n">
        <v>4845717</v>
      </c>
    </row>
    <row r="74" spans="1:7">
      <c r="A74" s="4" t="s">
        <v>459</v>
      </c>
      <c r="B74" s="5" t="n">
        <v>208277</v>
      </c>
      <c r="D74" s="5" t="n">
        <v>208277</v>
      </c>
    </row>
    <row r="75" spans="1:7">
      <c r="A75" s="4" t="s">
        <v>51</v>
      </c>
      <c r="B75" s="5" t="n">
        <v>5053994</v>
      </c>
      <c r="D75" s="5" t="n">
        <v>5053994</v>
      </c>
    </row>
    <row r="76" spans="1:7">
      <c r="A76" s="4" t="s">
        <v>61</v>
      </c>
      <c r="B76" s="5" t="n">
        <v>2614804</v>
      </c>
      <c r="D76" s="5" t="n">
        <v>2614804</v>
      </c>
    </row>
    <row r="77" spans="1:7">
      <c r="A77" s="4" t="s">
        <v>60</v>
      </c>
      <c r="B77" s="5" t="n">
        <v>0</v>
      </c>
      <c r="D77" s="5" t="n">
        <v>0</v>
      </c>
    </row>
    <row r="78" spans="1:7">
      <c r="A78" s="4" t="s">
        <v>59</v>
      </c>
      <c r="B78" s="5" t="n">
        <v>2614804</v>
      </c>
      <c r="D78" s="5" t="n">
        <v>2614804</v>
      </c>
    </row>
    <row r="79" spans="1:7">
      <c r="A79" s="4" t="s">
        <v>475</v>
      </c>
      <c r="B79" s="5" t="n">
        <v>0</v>
      </c>
      <c r="D79" s="5" t="n">
        <v>0</v>
      </c>
    </row>
    <row r="80" spans="1:7">
      <c r="A80" s="4" t="s">
        <v>478</v>
      </c>
    </row>
    <row r="81" spans="1:7">
      <c r="A81" s="3" t="s">
        <v>470</v>
      </c>
    </row>
    <row r="82" spans="1:7">
      <c r="A82" s="4" t="s">
        <v>74</v>
      </c>
      <c r="B82" s="5" t="n">
        <v>12494</v>
      </c>
      <c r="C82" s="5" t="n">
        <v>244308</v>
      </c>
      <c r="D82" s="5" t="n">
        <v>31385</v>
      </c>
      <c r="E82" s="5" t="n">
        <v>321012</v>
      </c>
    </row>
    <row r="83" spans="1:7">
      <c r="A83" s="4" t="s">
        <v>75</v>
      </c>
      <c r="B83" s="5" t="n">
        <v>6431</v>
      </c>
      <c r="C83" s="5" t="n">
        <v>40720</v>
      </c>
      <c r="D83" s="5" t="n">
        <v>12861</v>
      </c>
      <c r="E83" s="5" t="n">
        <v>84596</v>
      </c>
    </row>
    <row r="84" spans="1:7">
      <c r="A84" s="4" t="s">
        <v>76</v>
      </c>
      <c r="B84" s="5" t="n">
        <v>6063</v>
      </c>
      <c r="C84" s="5" t="n">
        <v>203588</v>
      </c>
      <c r="D84" s="5" t="n">
        <v>18524</v>
      </c>
      <c r="E84" s="5" t="n">
        <v>236416</v>
      </c>
    </row>
    <row r="85" spans="1:7">
      <c r="A85" s="4" t="s">
        <v>77</v>
      </c>
      <c r="B85" s="5" t="n">
        <v>0</v>
      </c>
      <c r="C85" s="5" t="n">
        <v>0</v>
      </c>
      <c r="D85" s="5" t="n">
        <v>0</v>
      </c>
      <c r="E85" s="5" t="n">
        <v>0</v>
      </c>
    </row>
    <row r="86" spans="1:7">
      <c r="A86" s="4" t="s">
        <v>82</v>
      </c>
      <c r="B86" s="5" t="n">
        <v>0</v>
      </c>
      <c r="C86" s="5" t="n">
        <v>0</v>
      </c>
      <c r="D86" s="5" t="n">
        <v>0</v>
      </c>
      <c r="E86" s="5" t="n">
        <v>0</v>
      </c>
    </row>
    <row r="87" spans="1:7">
      <c r="A87" s="4" t="s">
        <v>437</v>
      </c>
      <c r="B87" s="5" t="n">
        <v>-1633</v>
      </c>
      <c r="C87" s="5" t="n">
        <v>54774</v>
      </c>
      <c r="D87" s="5" t="n">
        <v>-8210</v>
      </c>
      <c r="E87" s="5" t="n">
        <v>56575</v>
      </c>
    </row>
    <row r="88" spans="1:7">
      <c r="A88" s="4" t="s">
        <v>471</v>
      </c>
      <c r="B88" s="5" t="n">
        <v>267</v>
      </c>
      <c r="C88" s="5" t="n">
        <v>605</v>
      </c>
      <c r="D88" s="5" t="n">
        <v>411</v>
      </c>
      <c r="E88" s="5" t="n">
        <v>1429</v>
      </c>
    </row>
    <row r="89" spans="1:7">
      <c r="A89" s="4" t="s">
        <v>98</v>
      </c>
      <c r="B89" s="5" t="n">
        <v>4163</v>
      </c>
      <c r="C89" s="5" t="n">
        <v>257757</v>
      </c>
      <c r="D89" s="5" t="n">
        <v>9903</v>
      </c>
      <c r="E89" s="5" t="n">
        <v>291562</v>
      </c>
    </row>
    <row r="90" spans="1:7">
      <c r="A90" s="4" t="s">
        <v>99</v>
      </c>
      <c r="B90" s="5" t="n">
        <v>203</v>
      </c>
      <c r="C90" s="5" t="n">
        <v>88547</v>
      </c>
      <c r="D90" s="5" t="n">
        <v>-224</v>
      </c>
      <c r="E90" s="5" t="n">
        <v>97739</v>
      </c>
    </row>
    <row r="91" spans="1:7">
      <c r="A91" s="4" t="s">
        <v>100</v>
      </c>
      <c r="B91" s="5" t="n">
        <v>3960</v>
      </c>
      <c r="C91" s="5" t="n">
        <v>169210</v>
      </c>
      <c r="D91" s="5" t="n">
        <v>10127</v>
      </c>
      <c r="E91" s="5" t="n">
        <v>193823</v>
      </c>
    </row>
    <row r="92" spans="1:7">
      <c r="A92" s="4" t="s">
        <v>472</v>
      </c>
      <c r="B92" s="5" t="n">
        <v>1056</v>
      </c>
      <c r="C92" s="5" t="n">
        <v>3328</v>
      </c>
      <c r="D92" s="5" t="n">
        <v>2439</v>
      </c>
      <c r="E92" s="5" t="n">
        <v>9148</v>
      </c>
    </row>
    <row r="93" spans="1:7">
      <c r="A93" s="4" t="s">
        <v>102</v>
      </c>
      <c r="B93" s="5" t="n">
        <v>2904</v>
      </c>
      <c r="C93" s="5" t="n">
        <v>165882</v>
      </c>
      <c r="D93" s="5" t="n">
        <v>7688</v>
      </c>
      <c r="E93" s="5" t="n">
        <v>184675</v>
      </c>
    </row>
    <row r="94" spans="1:7">
      <c r="A94" s="4" t="s">
        <v>473</v>
      </c>
      <c r="B94" s="5" t="n">
        <v>843438</v>
      </c>
      <c r="D94" s="5" t="n">
        <v>843438</v>
      </c>
    </row>
    <row r="95" spans="1:7">
      <c r="A95" s="4" t="s">
        <v>37</v>
      </c>
      <c r="B95" s="5" t="n">
        <v>32154</v>
      </c>
      <c r="D95" s="5" t="n">
        <v>32154</v>
      </c>
    </row>
    <row r="96" spans="1:7">
      <c r="A96" s="4" t="s">
        <v>38</v>
      </c>
      <c r="B96" s="5" t="n">
        <v>9441</v>
      </c>
      <c r="D96" s="5" t="n">
        <v>9441</v>
      </c>
    </row>
    <row r="97" spans="1:7">
      <c r="A97" s="4" t="s">
        <v>41</v>
      </c>
      <c r="B97" s="5" t="n">
        <v>3749</v>
      </c>
      <c r="D97" s="5" t="n">
        <v>3749</v>
      </c>
    </row>
    <row r="98" spans="1:7">
      <c r="A98" s="4" t="s">
        <v>42</v>
      </c>
      <c r="B98" s="5" t="n">
        <v>888782</v>
      </c>
      <c r="D98" s="5" t="n">
        <v>888782</v>
      </c>
    </row>
    <row r="99" spans="1:7">
      <c r="A99" s="4" t="s">
        <v>474</v>
      </c>
      <c r="B99" s="5" t="n">
        <v>639252</v>
      </c>
      <c r="D99" s="5" t="n">
        <v>639252</v>
      </c>
    </row>
    <row r="100" spans="1:7">
      <c r="A100" s="4" t="s">
        <v>459</v>
      </c>
      <c r="B100" s="5" t="n">
        <v>-14004</v>
      </c>
      <c r="D100" s="5" t="n">
        <v>-14004</v>
      </c>
    </row>
    <row r="101" spans="1:7">
      <c r="A101" s="4" t="s">
        <v>51</v>
      </c>
      <c r="B101" s="5" t="n">
        <v>625248</v>
      </c>
      <c r="D101" s="5" t="n">
        <v>625248</v>
      </c>
    </row>
    <row r="102" spans="1:7">
      <c r="A102" s="4" t="s">
        <v>61</v>
      </c>
      <c r="B102" s="5" t="n">
        <v>263534</v>
      </c>
      <c r="D102" s="5" t="n">
        <v>263534</v>
      </c>
    </row>
    <row r="103" spans="1:7">
      <c r="A103" s="4" t="s">
        <v>60</v>
      </c>
      <c r="B103" s="5" t="n">
        <v>58286</v>
      </c>
      <c r="D103" s="5" t="n">
        <v>58286</v>
      </c>
    </row>
    <row r="104" spans="1:7">
      <c r="A104" s="4" t="s">
        <v>59</v>
      </c>
      <c r="B104" s="5" t="n">
        <v>205248</v>
      </c>
      <c r="D104" s="5" t="n">
        <v>205248</v>
      </c>
    </row>
    <row r="105" spans="1:7">
      <c r="A105" s="4" t="s">
        <v>475</v>
      </c>
      <c r="B105" s="5" t="n">
        <v>0</v>
      </c>
      <c r="D105" s="5" t="n">
        <v>0</v>
      </c>
    </row>
    <row r="106" spans="1:7">
      <c r="A106" s="4" t="s">
        <v>479</v>
      </c>
    </row>
    <row r="107" spans="1:7">
      <c r="A107" s="3" t="s">
        <v>470</v>
      </c>
    </row>
    <row r="108" spans="1:7">
      <c r="A108" s="4" t="s">
        <v>74</v>
      </c>
      <c r="B108" s="5" t="n">
        <v>115592</v>
      </c>
      <c r="C108" s="5" t="n">
        <v>113475</v>
      </c>
      <c r="D108" s="5" t="n">
        <v>216725</v>
      </c>
      <c r="E108" s="5" t="n">
        <v>207283</v>
      </c>
    </row>
    <row r="109" spans="1:7">
      <c r="A109" s="4" t="s">
        <v>75</v>
      </c>
      <c r="B109" s="5" t="n">
        <v>48548</v>
      </c>
      <c r="C109" s="5" t="n">
        <v>29571</v>
      </c>
      <c r="D109" s="5" t="n">
        <v>90078</v>
      </c>
      <c r="E109" s="5" t="n">
        <v>50452</v>
      </c>
    </row>
    <row r="110" spans="1:7">
      <c r="A110" s="4" t="s">
        <v>76</v>
      </c>
      <c r="B110" s="5" t="n">
        <v>67044</v>
      </c>
      <c r="C110" s="5" t="n">
        <v>83904</v>
      </c>
      <c r="D110" s="5" t="n">
        <v>126647</v>
      </c>
      <c r="E110" s="5" t="n">
        <v>156831</v>
      </c>
    </row>
    <row r="111" spans="1:7">
      <c r="A111" s="4" t="s">
        <v>77</v>
      </c>
      <c r="B111" s="5" t="n">
        <v>12631</v>
      </c>
      <c r="C111" s="5" t="n">
        <v>5115</v>
      </c>
      <c r="D111" s="5" t="n">
        <v>19301</v>
      </c>
      <c r="E111" s="5" t="n">
        <v>7227</v>
      </c>
    </row>
    <row r="112" spans="1:7">
      <c r="A112" s="4" t="s">
        <v>82</v>
      </c>
      <c r="B112" s="5" t="n">
        <v>0</v>
      </c>
      <c r="C112" s="5" t="n">
        <v>0</v>
      </c>
      <c r="D112" s="5" t="n">
        <v>0</v>
      </c>
      <c r="E112" s="5" t="n">
        <v>0</v>
      </c>
    </row>
    <row r="113" spans="1:7">
      <c r="A113" s="4" t="s">
        <v>437</v>
      </c>
      <c r="B113" s="5" t="n">
        <v>16783</v>
      </c>
      <c r="C113" s="5" t="n">
        <v>-15374</v>
      </c>
      <c r="D113" s="5" t="n">
        <v>27352</v>
      </c>
      <c r="E113" s="5" t="n">
        <v>-20970</v>
      </c>
    </row>
    <row r="114" spans="1:7">
      <c r="A114" s="4" t="s">
        <v>471</v>
      </c>
      <c r="B114" s="5" t="n">
        <v>643</v>
      </c>
      <c r="C114" s="5" t="n">
        <v>297</v>
      </c>
      <c r="D114" s="5" t="n">
        <v>940</v>
      </c>
      <c r="E114" s="5" t="n">
        <v>628</v>
      </c>
    </row>
    <row r="115" spans="1:7">
      <c r="A115" s="4" t="s">
        <v>98</v>
      </c>
      <c r="B115" s="5" t="n">
        <v>70553</v>
      </c>
      <c r="C115" s="5" t="n">
        <v>63118</v>
      </c>
      <c r="D115" s="5" t="n">
        <v>133758</v>
      </c>
      <c r="E115" s="5" t="n">
        <v>128006</v>
      </c>
    </row>
    <row r="116" spans="1:7">
      <c r="A116" s="4" t="s">
        <v>99</v>
      </c>
      <c r="B116" s="5" t="n">
        <v>0</v>
      </c>
      <c r="C116" s="5" t="n">
        <v>0</v>
      </c>
      <c r="D116" s="5" t="n">
        <v>0</v>
      </c>
      <c r="E116" s="5" t="n">
        <v>0</v>
      </c>
    </row>
    <row r="117" spans="1:7">
      <c r="A117" s="4" t="s">
        <v>100</v>
      </c>
      <c r="B117" s="5" t="n">
        <v>70553</v>
      </c>
      <c r="C117" s="5" t="n">
        <v>63118</v>
      </c>
      <c r="D117" s="5" t="n">
        <v>133758</v>
      </c>
      <c r="E117" s="5" t="n">
        <v>128006</v>
      </c>
    </row>
    <row r="118" spans="1:7">
      <c r="A118" s="4" t="s">
        <v>472</v>
      </c>
      <c r="B118" s="5" t="n">
        <v>0</v>
      </c>
      <c r="C118" s="5" t="n">
        <v>0</v>
      </c>
      <c r="D118" s="5" t="n">
        <v>0</v>
      </c>
      <c r="E118" s="5" t="n">
        <v>0</v>
      </c>
    </row>
    <row r="119" spans="1:7">
      <c r="A119" s="4" t="s">
        <v>102</v>
      </c>
      <c r="B119" s="5" t="n">
        <v>70553</v>
      </c>
      <c r="C119" s="5" t="n">
        <v>63118</v>
      </c>
      <c r="D119" s="5" t="n">
        <v>133758</v>
      </c>
      <c r="E119" s="5" t="n">
        <v>128006</v>
      </c>
    </row>
    <row r="120" spans="1:7">
      <c r="A120" s="4" t="s">
        <v>473</v>
      </c>
      <c r="B120" s="5" t="n">
        <v>8084927</v>
      </c>
      <c r="D120" s="5" t="n">
        <v>8084927</v>
      </c>
    </row>
    <row r="121" spans="1:7">
      <c r="A121" s="4" t="s">
        <v>37</v>
      </c>
      <c r="B121" s="5" t="n">
        <v>4885</v>
      </c>
      <c r="D121" s="5" t="n">
        <v>4885</v>
      </c>
    </row>
    <row r="122" spans="1:7">
      <c r="A122" s="4" t="s">
        <v>38</v>
      </c>
      <c r="B122" s="5" t="n">
        <v>0</v>
      </c>
      <c r="D122" s="5" t="n">
        <v>0</v>
      </c>
    </row>
    <row r="123" spans="1:7">
      <c r="A123" s="4" t="s">
        <v>41</v>
      </c>
      <c r="B123" s="5" t="n">
        <v>1211807</v>
      </c>
      <c r="D123" s="5" t="n">
        <v>1211807</v>
      </c>
    </row>
    <row r="124" spans="1:7">
      <c r="A124" s="4" t="s">
        <v>42</v>
      </c>
      <c r="B124" s="5" t="n">
        <v>9301619</v>
      </c>
      <c r="D124" s="5" t="n">
        <v>9301619</v>
      </c>
    </row>
    <row r="125" spans="1:7">
      <c r="A125" s="4" t="s">
        <v>474</v>
      </c>
      <c r="B125" s="5" t="n">
        <v>6365317</v>
      </c>
      <c r="D125" s="5" t="n">
        <v>6365317</v>
      </c>
    </row>
    <row r="126" spans="1:7">
      <c r="A126" s="4" t="s">
        <v>459</v>
      </c>
      <c r="B126" s="5" t="n">
        <v>1195845</v>
      </c>
      <c r="D126" s="5" t="n">
        <v>1195845</v>
      </c>
    </row>
    <row r="127" spans="1:7">
      <c r="A127" s="4" t="s">
        <v>51</v>
      </c>
      <c r="B127" s="5" t="n">
        <v>7561162</v>
      </c>
      <c r="D127" s="5" t="n">
        <v>7561162</v>
      </c>
    </row>
    <row r="128" spans="1:7">
      <c r="A128" s="4" t="s">
        <v>61</v>
      </c>
      <c r="B128" s="5" t="n">
        <v>1740457</v>
      </c>
      <c r="D128" s="5" t="n">
        <v>1740457</v>
      </c>
    </row>
    <row r="129" spans="1:7">
      <c r="A129" s="4" t="s">
        <v>60</v>
      </c>
      <c r="B129" s="5" t="n">
        <v>0</v>
      </c>
      <c r="D129" s="5" t="n">
        <v>0</v>
      </c>
    </row>
    <row r="130" spans="1:7">
      <c r="A130" s="4" t="s">
        <v>59</v>
      </c>
      <c r="B130" s="5" t="n">
        <v>1740457</v>
      </c>
      <c r="D130" s="5" t="n">
        <v>1740457</v>
      </c>
    </row>
    <row r="131" spans="1:7">
      <c r="A131" s="4" t="s">
        <v>475</v>
      </c>
      <c r="B131" s="5" t="n">
        <v>0</v>
      </c>
      <c r="D131" s="5" t="n">
        <v>0</v>
      </c>
    </row>
    <row r="132" spans="1:7">
      <c r="A132" s="4" t="s">
        <v>480</v>
      </c>
    </row>
    <row r="133" spans="1:7">
      <c r="A133" s="3" t="s">
        <v>470</v>
      </c>
    </row>
    <row r="134" spans="1:7">
      <c r="A134" s="4" t="s">
        <v>74</v>
      </c>
      <c r="B134" s="5" t="n">
        <v>40685</v>
      </c>
      <c r="C134" s="5" t="n">
        <v>25638</v>
      </c>
      <c r="D134" s="5" t="n">
        <v>75077</v>
      </c>
      <c r="E134" s="5" t="n">
        <v>43631</v>
      </c>
    </row>
    <row r="135" spans="1:7">
      <c r="A135" s="4" t="s">
        <v>75</v>
      </c>
      <c r="B135" s="5" t="n">
        <v>18614</v>
      </c>
      <c r="C135" s="5" t="n">
        <v>11628</v>
      </c>
      <c r="D135" s="5" t="n">
        <v>34925</v>
      </c>
      <c r="E135" s="5" t="n">
        <v>19168</v>
      </c>
    </row>
    <row r="136" spans="1:7">
      <c r="A136" s="4" t="s">
        <v>76</v>
      </c>
      <c r="B136" s="5" t="n">
        <v>22071</v>
      </c>
      <c r="C136" s="5" t="n">
        <v>14010</v>
      </c>
      <c r="D136" s="5" t="n">
        <v>40152</v>
      </c>
      <c r="E136" s="5" t="n">
        <v>24463</v>
      </c>
    </row>
    <row r="137" spans="1:7">
      <c r="A137" s="4" t="s">
        <v>77</v>
      </c>
      <c r="B137" s="5" t="n">
        <v>-9430</v>
      </c>
      <c r="C137" s="5" t="n">
        <v>5261</v>
      </c>
      <c r="D137" s="5" t="n">
        <v>-4247</v>
      </c>
      <c r="E137" s="5" t="n">
        <v>3243</v>
      </c>
    </row>
    <row r="138" spans="1:7">
      <c r="A138" s="4" t="s">
        <v>82</v>
      </c>
      <c r="B138" s="5" t="n">
        <v>0</v>
      </c>
      <c r="C138" s="5" t="n">
        <v>0</v>
      </c>
      <c r="D138" s="5" t="n">
        <v>0</v>
      </c>
      <c r="E138" s="5" t="n">
        <v>0</v>
      </c>
    </row>
    <row r="139" spans="1:7">
      <c r="A139" s="4" t="s">
        <v>437</v>
      </c>
      <c r="B139" s="5" t="n">
        <v>5727</v>
      </c>
      <c r="C139" s="5" t="n">
        <v>21174</v>
      </c>
      <c r="D139" s="5" t="n">
        <v>-14490</v>
      </c>
      <c r="E139" s="5" t="n">
        <v>19838</v>
      </c>
    </row>
    <row r="140" spans="1:7">
      <c r="A140" s="4" t="s">
        <v>471</v>
      </c>
      <c r="B140" s="5" t="n">
        <v>10275</v>
      </c>
      <c r="C140" s="5" t="n">
        <v>8406</v>
      </c>
      <c r="D140" s="5" t="n">
        <v>19222</v>
      </c>
      <c r="E140" s="5" t="n">
        <v>14259</v>
      </c>
    </row>
    <row r="141" spans="1:7">
      <c r="A141" s="4" t="s">
        <v>98</v>
      </c>
      <c r="B141" s="5" t="n">
        <v>26953</v>
      </c>
      <c r="C141" s="5" t="n">
        <v>21517</v>
      </c>
      <c r="D141" s="5" t="n">
        <v>10687</v>
      </c>
      <c r="E141" s="5" t="n">
        <v>26799</v>
      </c>
    </row>
    <row r="142" spans="1:7">
      <c r="A142" s="4" t="s">
        <v>99</v>
      </c>
      <c r="B142" s="5" t="n">
        <v>-2811</v>
      </c>
      <c r="C142" s="5" t="n">
        <v>4793</v>
      </c>
      <c r="D142" s="5" t="n">
        <v>-2811</v>
      </c>
      <c r="E142" s="5" t="n">
        <v>2476</v>
      </c>
    </row>
    <row r="143" spans="1:7">
      <c r="A143" s="4" t="s">
        <v>100</v>
      </c>
      <c r="B143" s="5" t="n">
        <v>29764</v>
      </c>
      <c r="C143" s="5" t="n">
        <v>16724</v>
      </c>
      <c r="D143" s="5" t="n">
        <v>13498</v>
      </c>
      <c r="E143" s="5" t="n">
        <v>24323</v>
      </c>
    </row>
    <row r="144" spans="1:7">
      <c r="A144" s="4" t="s">
        <v>472</v>
      </c>
      <c r="B144" s="5" t="n">
        <v>0</v>
      </c>
      <c r="C144" s="5" t="n">
        <v>0</v>
      </c>
      <c r="D144" s="5" t="n">
        <v>0</v>
      </c>
      <c r="E144" s="5" t="n">
        <v>0</v>
      </c>
    </row>
    <row r="145" spans="1:7">
      <c r="A145" s="4" t="s">
        <v>102</v>
      </c>
      <c r="B145" s="5" t="n">
        <v>29764</v>
      </c>
      <c r="C145" s="5" t="n">
        <v>16724</v>
      </c>
      <c r="D145" s="5" t="n">
        <v>13498</v>
      </c>
      <c r="E145" s="5" t="n">
        <v>24323</v>
      </c>
    </row>
    <row r="146" spans="1:7">
      <c r="A146" s="4" t="s">
        <v>473</v>
      </c>
      <c r="B146" s="5" t="n">
        <v>2837791</v>
      </c>
      <c r="D146" s="5" t="n">
        <v>2837791</v>
      </c>
    </row>
    <row r="147" spans="1:7">
      <c r="A147" s="4" t="s">
        <v>37</v>
      </c>
      <c r="B147" s="5" t="n">
        <v>10403</v>
      </c>
      <c r="D147" s="5" t="n">
        <v>10403</v>
      </c>
    </row>
    <row r="148" spans="1:7">
      <c r="A148" s="4" t="s">
        <v>38</v>
      </c>
      <c r="B148" s="5" t="n">
        <v>0</v>
      </c>
      <c r="D148" s="5" t="n">
        <v>0</v>
      </c>
    </row>
    <row r="149" spans="1:7">
      <c r="A149" s="4" t="s">
        <v>41</v>
      </c>
      <c r="B149" s="5" t="n">
        <v>116590</v>
      </c>
      <c r="D149" s="5" t="n">
        <v>116590</v>
      </c>
    </row>
    <row r="150" spans="1:7">
      <c r="A150" s="4" t="s">
        <v>42</v>
      </c>
      <c r="B150" s="5" t="n">
        <v>2964784</v>
      </c>
      <c r="D150" s="5" t="n">
        <v>2964784</v>
      </c>
    </row>
    <row r="151" spans="1:7">
      <c r="A151" s="4" t="s">
        <v>474</v>
      </c>
      <c r="B151" s="5" t="n">
        <v>2237388</v>
      </c>
      <c r="D151" s="5" t="n">
        <v>2237388</v>
      </c>
    </row>
    <row r="152" spans="1:7">
      <c r="A152" s="4" t="s">
        <v>459</v>
      </c>
      <c r="B152" s="5" t="n">
        <v>48873</v>
      </c>
      <c r="D152" s="5" t="n">
        <v>48873</v>
      </c>
    </row>
    <row r="153" spans="1:7">
      <c r="A153" s="4" t="s">
        <v>51</v>
      </c>
      <c r="B153" s="5" t="n">
        <v>2286261</v>
      </c>
      <c r="D153" s="5" t="n">
        <v>2286261</v>
      </c>
    </row>
    <row r="154" spans="1:7">
      <c r="A154" s="4" t="s">
        <v>61</v>
      </c>
      <c r="B154" s="5" t="n">
        <v>678523</v>
      </c>
      <c r="D154" s="5" t="n">
        <v>678523</v>
      </c>
    </row>
    <row r="155" spans="1:7">
      <c r="A155" s="4" t="s">
        <v>60</v>
      </c>
      <c r="B155" s="5" t="n">
        <v>0</v>
      </c>
      <c r="D155" s="5" t="n">
        <v>0</v>
      </c>
    </row>
    <row r="156" spans="1:7">
      <c r="A156" s="4" t="s">
        <v>59</v>
      </c>
      <c r="B156" s="5" t="n">
        <v>678523</v>
      </c>
      <c r="D156" s="5" t="n">
        <v>678523</v>
      </c>
    </row>
    <row r="157" spans="1:7">
      <c r="A157" s="4" t="s">
        <v>475</v>
      </c>
      <c r="B157" s="5" t="n">
        <v>0</v>
      </c>
      <c r="D157" s="5" t="n">
        <v>0</v>
      </c>
    </row>
    <row r="158" spans="1:7">
      <c r="A158" s="4" t="s">
        <v>231</v>
      </c>
    </row>
    <row r="159" spans="1:7">
      <c r="A159" s="3" t="s">
        <v>470</v>
      </c>
    </row>
    <row r="160" spans="1:7">
      <c r="A160" s="4" t="s">
        <v>74</v>
      </c>
      <c r="B160" s="5" t="n">
        <v>55022</v>
      </c>
      <c r="C160" s="5" t="n">
        <v>67698</v>
      </c>
      <c r="D160" s="5" t="n">
        <v>107670</v>
      </c>
      <c r="E160" s="5" t="n">
        <v>140104</v>
      </c>
    </row>
    <row r="161" spans="1:7">
      <c r="A161" s="4" t="s">
        <v>75</v>
      </c>
      <c r="B161" s="5" t="n">
        <v>11019</v>
      </c>
      <c r="C161" s="5" t="n">
        <v>13633</v>
      </c>
      <c r="D161" s="5" t="n">
        <v>22535</v>
      </c>
      <c r="E161" s="5" t="n">
        <v>28506</v>
      </c>
    </row>
    <row r="162" spans="1:7">
      <c r="A162" s="4" t="s">
        <v>76</v>
      </c>
      <c r="B162" s="5" t="n">
        <v>44003</v>
      </c>
      <c r="C162" s="5" t="n">
        <v>54065</v>
      </c>
      <c r="D162" s="5" t="n">
        <v>85135</v>
      </c>
      <c r="E162" s="5" t="n">
        <v>111598</v>
      </c>
    </row>
    <row r="163" spans="1:7">
      <c r="A163" s="4" t="s">
        <v>77</v>
      </c>
      <c r="B163" s="5" t="n">
        <v>13088</v>
      </c>
      <c r="C163" s="5" t="n">
        <v>15510</v>
      </c>
      <c r="D163" s="5" t="n">
        <v>26912</v>
      </c>
      <c r="E163" s="5" t="n">
        <v>35438</v>
      </c>
    </row>
    <row r="164" spans="1:7">
      <c r="A164" s="4" t="s">
        <v>82</v>
      </c>
      <c r="B164" s="5" t="n">
        <v>0</v>
      </c>
      <c r="C164" s="5" t="n">
        <v>0</v>
      </c>
      <c r="D164" s="5" t="n">
        <v>0</v>
      </c>
      <c r="E164" s="5" t="n">
        <v>0</v>
      </c>
    </row>
    <row r="165" spans="1:7">
      <c r="A165" s="4" t="s">
        <v>437</v>
      </c>
      <c r="B165" s="5" t="n">
        <v>4478</v>
      </c>
      <c r="C165" s="5" t="n">
        <v>5896</v>
      </c>
      <c r="D165" s="5" t="n">
        <v>9568</v>
      </c>
      <c r="E165" s="5" t="n">
        <v>5916</v>
      </c>
    </row>
    <row r="166" spans="1:7">
      <c r="A166" s="4" t="s">
        <v>471</v>
      </c>
      <c r="B166" s="5" t="n">
        <v>8839</v>
      </c>
      <c r="C166" s="5" t="n">
        <v>11544</v>
      </c>
      <c r="D166" s="5" t="n">
        <v>18276</v>
      </c>
      <c r="E166" s="5" t="n">
        <v>22982</v>
      </c>
    </row>
    <row r="167" spans="1:7">
      <c r="A167" s="4" t="s">
        <v>98</v>
      </c>
      <c r="B167" s="5" t="n">
        <v>26554</v>
      </c>
      <c r="C167" s="5" t="n">
        <v>32907</v>
      </c>
      <c r="D167" s="5" t="n">
        <v>49515</v>
      </c>
      <c r="E167" s="5" t="n">
        <v>59094</v>
      </c>
    </row>
    <row r="168" spans="1:7">
      <c r="A168" s="4" t="s">
        <v>99</v>
      </c>
      <c r="B168" s="5" t="n">
        <v>0</v>
      </c>
      <c r="C168" s="5" t="n">
        <v>170</v>
      </c>
      <c r="D168" s="5" t="n">
        <v>244</v>
      </c>
      <c r="E168" s="5" t="n">
        <v>170</v>
      </c>
    </row>
    <row r="169" spans="1:7">
      <c r="A169" s="4" t="s">
        <v>100</v>
      </c>
      <c r="B169" s="5" t="n">
        <v>26554</v>
      </c>
      <c r="C169" s="5" t="n">
        <v>32737</v>
      </c>
      <c r="D169" s="5" t="n">
        <v>49271</v>
      </c>
      <c r="E169" s="5" t="n">
        <v>58924</v>
      </c>
    </row>
    <row r="170" spans="1:7">
      <c r="A170" s="4" t="s">
        <v>472</v>
      </c>
      <c r="B170" s="5" t="n">
        <v>10022</v>
      </c>
      <c r="C170" s="5" t="n">
        <v>12343</v>
      </c>
      <c r="D170" s="5" t="n">
        <v>18750</v>
      </c>
      <c r="E170" s="5" t="n">
        <v>22303</v>
      </c>
    </row>
    <row r="171" spans="1:7">
      <c r="A171" s="4" t="s">
        <v>102</v>
      </c>
      <c r="B171" s="5" t="n">
        <v>16532</v>
      </c>
      <c r="C171" s="5" t="n">
        <v>20394</v>
      </c>
      <c r="D171" s="5" t="n">
        <v>30521</v>
      </c>
      <c r="E171" s="5" t="n">
        <v>36621</v>
      </c>
    </row>
    <row r="172" spans="1:7">
      <c r="A172" s="4" t="s">
        <v>473</v>
      </c>
      <c r="B172" s="5" t="n">
        <v>1270737</v>
      </c>
      <c r="D172" s="5" t="n">
        <v>1270737</v>
      </c>
    </row>
    <row r="173" spans="1:7">
      <c r="A173" s="4" t="s">
        <v>37</v>
      </c>
      <c r="B173" s="5" t="n">
        <v>17283</v>
      </c>
      <c r="D173" s="5" t="n">
        <v>17283</v>
      </c>
    </row>
    <row r="174" spans="1:7">
      <c r="A174" s="4" t="s">
        <v>38</v>
      </c>
      <c r="B174" s="5" t="n">
        <v>43605</v>
      </c>
      <c r="D174" s="5" t="n">
        <v>43605</v>
      </c>
    </row>
    <row r="175" spans="1:7">
      <c r="A175" s="4" t="s">
        <v>41</v>
      </c>
      <c r="B175" s="5" t="n">
        <v>39167</v>
      </c>
      <c r="D175" s="5" t="n">
        <v>39167</v>
      </c>
    </row>
    <row r="176" spans="1:7">
      <c r="A176" s="4" t="s">
        <v>42</v>
      </c>
      <c r="B176" s="5" t="n">
        <v>1370792</v>
      </c>
      <c r="D176" s="5" t="n">
        <v>1370792</v>
      </c>
    </row>
    <row r="177" spans="1:7">
      <c r="A177" s="4" t="s">
        <v>474</v>
      </c>
      <c r="B177" s="5" t="n">
        <v>1179673</v>
      </c>
      <c r="D177" s="5" t="n">
        <v>1179673</v>
      </c>
    </row>
    <row r="178" spans="1:7">
      <c r="A178" s="4" t="s">
        <v>459</v>
      </c>
      <c r="B178" s="5" t="n">
        <v>15199</v>
      </c>
      <c r="D178" s="5" t="n">
        <v>15199</v>
      </c>
    </row>
    <row r="179" spans="1:7">
      <c r="A179" s="4" t="s">
        <v>51</v>
      </c>
      <c r="B179" s="5" t="n">
        <v>1194872</v>
      </c>
      <c r="D179" s="5" t="n">
        <v>1194872</v>
      </c>
    </row>
    <row r="180" spans="1:7">
      <c r="A180" s="4" t="s">
        <v>61</v>
      </c>
      <c r="B180" s="5" t="n">
        <v>175920</v>
      </c>
      <c r="D180" s="5" t="n">
        <v>175920</v>
      </c>
    </row>
    <row r="181" spans="1:7">
      <c r="A181" s="4" t="s">
        <v>60</v>
      </c>
      <c r="B181" s="5" t="n">
        <v>31845</v>
      </c>
      <c r="D181" s="5" t="n">
        <v>31845</v>
      </c>
    </row>
    <row r="182" spans="1:7">
      <c r="A182" s="4" t="s">
        <v>59</v>
      </c>
      <c r="B182" s="5" t="n">
        <v>144075</v>
      </c>
      <c r="D182" s="5" t="n">
        <v>144075</v>
      </c>
    </row>
    <row r="183" spans="1:7">
      <c r="A183" s="4" t="s">
        <v>475</v>
      </c>
      <c r="B183" s="5" t="n">
        <v>57820</v>
      </c>
      <c r="D183" s="5" t="n">
        <v>57820</v>
      </c>
    </row>
    <row r="184" spans="1:7">
      <c r="A184" s="4" t="s">
        <v>481</v>
      </c>
    </row>
    <row r="185" spans="1:7">
      <c r="A185" s="3" t="s">
        <v>470</v>
      </c>
    </row>
    <row r="186" spans="1:7">
      <c r="A186" s="4" t="s">
        <v>74</v>
      </c>
      <c r="B186" s="5" t="n">
        <v>874</v>
      </c>
      <c r="C186" s="5" t="n">
        <v>170</v>
      </c>
      <c r="D186" s="5" t="n">
        <v>1506</v>
      </c>
      <c r="E186" s="5" t="n">
        <v>354</v>
      </c>
    </row>
    <row r="187" spans="1:7">
      <c r="A187" s="4" t="s">
        <v>75</v>
      </c>
      <c r="B187" s="5" t="n">
        <v>0</v>
      </c>
      <c r="C187" s="5" t="n">
        <v>0</v>
      </c>
      <c r="D187" s="5" t="n">
        <v>0</v>
      </c>
      <c r="E187" s="5" t="n">
        <v>0</v>
      </c>
    </row>
    <row r="188" spans="1:7">
      <c r="A188" s="4" t="s">
        <v>76</v>
      </c>
      <c r="B188" s="5" t="n">
        <v>874</v>
      </c>
      <c r="C188" s="5" t="n">
        <v>170</v>
      </c>
      <c r="D188" s="5" t="n">
        <v>1506</v>
      </c>
      <c r="E188" s="5" t="n">
        <v>354</v>
      </c>
    </row>
    <row r="189" spans="1:7">
      <c r="A189" s="4" t="s">
        <v>77</v>
      </c>
      <c r="B189" s="5" t="n">
        <v>0</v>
      </c>
      <c r="C189" s="5" t="n">
        <v>0</v>
      </c>
      <c r="D189" s="5" t="n">
        <v>0</v>
      </c>
      <c r="E189" s="5" t="n">
        <v>0</v>
      </c>
    </row>
    <row r="190" spans="1:7">
      <c r="A190" s="4" t="s">
        <v>82</v>
      </c>
      <c r="B190" s="5" t="n">
        <v>0</v>
      </c>
      <c r="C190" s="5" t="n">
        <v>0</v>
      </c>
      <c r="D190" s="5" t="n">
        <v>0</v>
      </c>
      <c r="E190" s="5" t="n">
        <v>0</v>
      </c>
    </row>
    <row r="191" spans="1:7">
      <c r="A191" s="4" t="s">
        <v>437</v>
      </c>
      <c r="B191" s="5" t="n">
        <v>-860</v>
      </c>
      <c r="C191" s="5" t="n">
        <v>0</v>
      </c>
      <c r="D191" s="5" t="n">
        <v>4911</v>
      </c>
      <c r="E191" s="5" t="n">
        <v>0</v>
      </c>
    </row>
    <row r="192" spans="1:7">
      <c r="A192" s="4" t="s">
        <v>471</v>
      </c>
      <c r="B192" s="5" t="n">
        <v>49604</v>
      </c>
      <c r="C192" s="5" t="n">
        <v>59078</v>
      </c>
      <c r="D192" s="5" t="n">
        <v>86257</v>
      </c>
      <c r="E192" s="5" t="n">
        <v>89264</v>
      </c>
    </row>
    <row r="193" spans="1:7">
      <c r="A193" s="4" t="s">
        <v>98</v>
      </c>
      <c r="B193" s="5" t="n">
        <v>-49590</v>
      </c>
      <c r="C193" s="5" t="n">
        <v>-58908</v>
      </c>
      <c r="D193" s="5" t="n">
        <v>-79840</v>
      </c>
      <c r="E193" s="5" t="n">
        <v>-88910</v>
      </c>
    </row>
    <row r="194" spans="1:7">
      <c r="A194" s="4" t="s">
        <v>99</v>
      </c>
      <c r="B194" s="5" t="n">
        <v>0</v>
      </c>
      <c r="C194" s="5" t="n">
        <v>0</v>
      </c>
      <c r="D194" s="5" t="n">
        <v>0</v>
      </c>
      <c r="E194" s="5" t="n">
        <v>0</v>
      </c>
    </row>
    <row r="195" spans="1:7">
      <c r="A195" s="4" t="s">
        <v>100</v>
      </c>
      <c r="B195" s="5" t="n">
        <v>-49590</v>
      </c>
      <c r="C195" s="5" t="n">
        <v>-58908</v>
      </c>
      <c r="D195" s="5" t="n">
        <v>-79840</v>
      </c>
      <c r="E195" s="5" t="n">
        <v>-88910</v>
      </c>
    </row>
    <row r="196" spans="1:7">
      <c r="A196" s="4" t="s">
        <v>472</v>
      </c>
      <c r="B196" s="5" t="n">
        <v>0</v>
      </c>
      <c r="C196" s="5" t="n">
        <v>0</v>
      </c>
      <c r="D196" s="5" t="n">
        <v>0</v>
      </c>
      <c r="E196" s="5" t="n">
        <v>0</v>
      </c>
    </row>
    <row r="197" spans="1:7">
      <c r="A197" s="4" t="s">
        <v>102</v>
      </c>
      <c r="B197" s="5" t="n">
        <v>-49590</v>
      </c>
      <c r="C197" s="7" t="n">
        <v>-58908</v>
      </c>
      <c r="D197" s="5" t="n">
        <v>-79840</v>
      </c>
      <c r="E197" s="7" t="n">
        <v>-88910</v>
      </c>
    </row>
    <row r="198" spans="1:7">
      <c r="A198" s="4" t="s">
        <v>473</v>
      </c>
      <c r="B198" s="5" t="n">
        <v>0</v>
      </c>
      <c r="D198" s="5" t="n">
        <v>0</v>
      </c>
    </row>
    <row r="199" spans="1:7">
      <c r="A199" s="4" t="s">
        <v>37</v>
      </c>
      <c r="B199" s="5" t="n">
        <v>7165</v>
      </c>
      <c r="D199" s="5" t="n">
        <v>7165</v>
      </c>
    </row>
    <row r="200" spans="1:7">
      <c r="A200" s="4" t="s">
        <v>38</v>
      </c>
      <c r="B200" s="5" t="n">
        <v>0</v>
      </c>
      <c r="D200" s="5" t="n">
        <v>0</v>
      </c>
    </row>
    <row r="201" spans="1:7">
      <c r="A201" s="4" t="s">
        <v>41</v>
      </c>
      <c r="B201" s="5" t="n">
        <v>79634</v>
      </c>
      <c r="D201" s="5" t="n">
        <v>79634</v>
      </c>
    </row>
    <row r="202" spans="1:7">
      <c r="A202" s="4" t="s">
        <v>42</v>
      </c>
      <c r="B202" s="5" t="n">
        <v>86799</v>
      </c>
      <c r="D202" s="5" t="n">
        <v>86799</v>
      </c>
    </row>
    <row r="203" spans="1:7">
      <c r="A203" s="4" t="s">
        <v>474</v>
      </c>
      <c r="B203" s="5" t="n">
        <v>0</v>
      </c>
      <c r="D203" s="5" t="n">
        <v>0</v>
      </c>
    </row>
    <row r="204" spans="1:7">
      <c r="A204" s="4" t="s">
        <v>459</v>
      </c>
      <c r="B204" s="5" t="n">
        <v>224567</v>
      </c>
      <c r="D204" s="5" t="n">
        <v>224567</v>
      </c>
    </row>
    <row r="205" spans="1:7">
      <c r="A205" s="4" t="s">
        <v>51</v>
      </c>
      <c r="B205" s="5" t="n">
        <v>224567</v>
      </c>
      <c r="D205" s="5" t="n">
        <v>224567</v>
      </c>
    </row>
    <row r="206" spans="1:7">
      <c r="A206" s="4" t="s">
        <v>61</v>
      </c>
      <c r="B206" s="5" t="n">
        <v>-137768</v>
      </c>
      <c r="D206" s="5" t="n">
        <v>-137768</v>
      </c>
    </row>
    <row r="207" spans="1:7">
      <c r="A207" s="4" t="s">
        <v>60</v>
      </c>
      <c r="B207" s="5" t="n">
        <v>0</v>
      </c>
      <c r="D207" s="5" t="n">
        <v>0</v>
      </c>
    </row>
    <row r="208" spans="1:7">
      <c r="A208" s="4" t="s">
        <v>59</v>
      </c>
      <c r="B208" s="5" t="n">
        <v>-137768</v>
      </c>
      <c r="D208" s="5" t="n">
        <v>-137768</v>
      </c>
    </row>
    <row r="209" spans="1:7">
      <c r="A209" s="4" t="s">
        <v>475</v>
      </c>
      <c r="B209" s="7" t="n">
        <v>0</v>
      </c>
      <c r="D20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7" t="n">
        <v>1173713</v>
      </c>
    </row>
    <row r="5" spans="1:2">
      <c r="A5" s="4" t="s">
        <v>486</v>
      </c>
      <c r="B5" s="5" t="n">
        <v>0</v>
      </c>
    </row>
    <row r="6" spans="1:2">
      <c r="A6" s="4" t="s">
        <v>74</v>
      </c>
      <c r="B6" s="5" t="n">
        <v>20743</v>
      </c>
    </row>
    <row r="7" spans="1:2">
      <c r="A7" s="4" t="s">
        <v>487</v>
      </c>
      <c r="B7" s="5" t="n">
        <v>3460</v>
      </c>
    </row>
    <row r="8" spans="1:2">
      <c r="A8" s="4" t="s">
        <v>488</v>
      </c>
      <c r="B8" s="5" t="n">
        <v>-53500</v>
      </c>
    </row>
    <row r="9" spans="1:2">
      <c r="A9" s="4" t="s">
        <v>489</v>
      </c>
      <c r="B9" s="5" t="n">
        <v>0</v>
      </c>
    </row>
    <row r="10" spans="1:2">
      <c r="A10" s="4" t="s">
        <v>490</v>
      </c>
      <c r="B10" s="5" t="n">
        <v>-50967</v>
      </c>
    </row>
    <row r="11" spans="1:2">
      <c r="A11" s="4" t="s">
        <v>491</v>
      </c>
      <c r="B11" s="5" t="n">
        <v>-598150</v>
      </c>
    </row>
    <row r="12" spans="1:2">
      <c r="A12" s="4" t="s">
        <v>492</v>
      </c>
      <c r="B12" s="5" t="n">
        <v>495299</v>
      </c>
    </row>
    <row r="13" spans="1:2">
      <c r="A13" s="4" t="s">
        <v>493</v>
      </c>
    </row>
    <row r="14" spans="1:2">
      <c r="A14" s="3" t="s">
        <v>484</v>
      </c>
    </row>
    <row r="15" spans="1:2">
      <c r="A15" s="4" t="s">
        <v>485</v>
      </c>
      <c r="B15" s="5" t="n">
        <v>532233</v>
      </c>
    </row>
    <row r="16" spans="1:2">
      <c r="A16" s="4" t="s">
        <v>486</v>
      </c>
      <c r="B16" s="5" t="n">
        <v>0</v>
      </c>
    </row>
    <row r="17" spans="1:2">
      <c r="A17" s="4" t="s">
        <v>74</v>
      </c>
      <c r="B17" s="5" t="n">
        <v>21037</v>
      </c>
    </row>
    <row r="18" spans="1:2">
      <c r="A18" s="4" t="s">
        <v>487</v>
      </c>
      <c r="B18" s="5" t="n">
        <v>3460</v>
      </c>
    </row>
    <row r="19" spans="1:2">
      <c r="A19" s="4" t="s">
        <v>488</v>
      </c>
      <c r="B19" s="5" t="n">
        <v>-53161</v>
      </c>
    </row>
    <row r="20" spans="1:2">
      <c r="A20" s="4" t="s">
        <v>489</v>
      </c>
      <c r="B20" s="5" t="n">
        <v>0</v>
      </c>
    </row>
    <row r="21" spans="1:2">
      <c r="A21" s="4" t="s">
        <v>490</v>
      </c>
      <c r="B21" s="5" t="n">
        <v>-10681</v>
      </c>
    </row>
    <row r="22" spans="1:2">
      <c r="A22" s="4" t="s">
        <v>491</v>
      </c>
      <c r="B22" s="5" t="n">
        <v>0</v>
      </c>
    </row>
    <row r="23" spans="1:2">
      <c r="A23" s="4" t="s">
        <v>492</v>
      </c>
      <c r="B23" s="5" t="n">
        <v>492888</v>
      </c>
    </row>
    <row r="24" spans="1:2">
      <c r="A24" s="4" t="s">
        <v>494</v>
      </c>
    </row>
    <row r="25" spans="1:2">
      <c r="A25" s="3" t="s">
        <v>484</v>
      </c>
    </row>
    <row r="26" spans="1:2">
      <c r="A26" s="4" t="s">
        <v>485</v>
      </c>
      <c r="B26" s="5" t="n">
        <v>2913</v>
      </c>
    </row>
    <row r="27" spans="1:2">
      <c r="A27" s="4" t="s">
        <v>486</v>
      </c>
      <c r="B27" s="5" t="n">
        <v>0</v>
      </c>
    </row>
    <row r="28" spans="1:2">
      <c r="A28" s="4" t="s">
        <v>74</v>
      </c>
      <c r="B28" s="5" t="n">
        <v>-294</v>
      </c>
    </row>
    <row r="29" spans="1:2">
      <c r="A29" s="4" t="s">
        <v>487</v>
      </c>
      <c r="B29" s="5" t="n">
        <v>0</v>
      </c>
    </row>
    <row r="30" spans="1:2">
      <c r="A30" s="4" t="s">
        <v>488</v>
      </c>
      <c r="B30" s="5" t="n">
        <v>-339</v>
      </c>
    </row>
    <row r="31" spans="1:2">
      <c r="A31" s="4" t="s">
        <v>489</v>
      </c>
      <c r="B31" s="5" t="n">
        <v>0</v>
      </c>
    </row>
    <row r="32" spans="1:2">
      <c r="A32" s="4" t="s">
        <v>490</v>
      </c>
      <c r="B32" s="5" t="n">
        <v>131</v>
      </c>
    </row>
    <row r="33" spans="1:2">
      <c r="A33" s="4" t="s">
        <v>491</v>
      </c>
      <c r="B33" s="5" t="n">
        <v>0</v>
      </c>
    </row>
    <row r="34" spans="1:2">
      <c r="A34" s="4" t="s">
        <v>492</v>
      </c>
      <c r="B34" s="5" t="n">
        <v>2411</v>
      </c>
    </row>
    <row r="35" spans="1:2">
      <c r="A35" s="4" t="s">
        <v>495</v>
      </c>
    </row>
    <row r="36" spans="1:2">
      <c r="A36" s="3" t="s">
        <v>484</v>
      </c>
    </row>
    <row r="37" spans="1:2">
      <c r="A37" s="4" t="s">
        <v>485</v>
      </c>
      <c r="B37" s="5" t="n">
        <v>638567</v>
      </c>
    </row>
    <row r="38" spans="1:2">
      <c r="A38" s="4" t="s">
        <v>486</v>
      </c>
      <c r="B38" s="5" t="n">
        <v>0</v>
      </c>
    </row>
    <row r="39" spans="1:2">
      <c r="A39" s="4" t="s">
        <v>74</v>
      </c>
      <c r="B39" s="5" t="n">
        <v>0</v>
      </c>
    </row>
    <row r="40" spans="1:2">
      <c r="A40" s="4" t="s">
        <v>487</v>
      </c>
      <c r="B40" s="5" t="n">
        <v>0</v>
      </c>
    </row>
    <row r="41" spans="1:2">
      <c r="A41" s="4" t="s">
        <v>488</v>
      </c>
      <c r="B41" s="5" t="n">
        <v>0</v>
      </c>
    </row>
    <row r="42" spans="1:2">
      <c r="A42" s="4" t="s">
        <v>489</v>
      </c>
      <c r="B42" s="5" t="n">
        <v>0</v>
      </c>
    </row>
    <row r="43" spans="1:2">
      <c r="A43" s="4" t="s">
        <v>490</v>
      </c>
      <c r="B43" s="5" t="n">
        <v>-40417</v>
      </c>
    </row>
    <row r="44" spans="1:2">
      <c r="A44" s="4" t="s">
        <v>491</v>
      </c>
      <c r="B44" s="5" t="n">
        <v>-598150</v>
      </c>
    </row>
    <row r="45" spans="1:2">
      <c r="A45" s="4" t="s">
        <v>492</v>
      </c>
      <c r="B4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96</v>
      </c>
      <c r="B1" s="2" t="s">
        <v>71</v>
      </c>
      <c r="D1" s="2" t="s">
        <v>1</v>
      </c>
    </row>
    <row r="2" spans="1:6">
      <c r="B2" s="2" t="s">
        <v>2</v>
      </c>
      <c r="C2" s="2" t="s">
        <v>72</v>
      </c>
      <c r="D2" s="2" t="s">
        <v>2</v>
      </c>
      <c r="E2" s="2" t="s">
        <v>72</v>
      </c>
      <c r="F2" s="2" t="s">
        <v>23</v>
      </c>
    </row>
    <row r="3" spans="1:6">
      <c r="A3" s="3" t="s">
        <v>497</v>
      </c>
    </row>
    <row r="4" spans="1:6">
      <c r="A4" s="4" t="s">
        <v>498</v>
      </c>
      <c r="D4" s="4" t="s">
        <v>499</v>
      </c>
    </row>
    <row r="5" spans="1:6">
      <c r="A5" s="4" t="s">
        <v>500</v>
      </c>
      <c r="B5" s="7" t="n">
        <v>-5276</v>
      </c>
      <c r="C5" s="7" t="n">
        <v>-19180</v>
      </c>
      <c r="D5" s="7" t="n">
        <v>-50967</v>
      </c>
      <c r="E5" s="7" t="n">
        <v>-18359</v>
      </c>
    </row>
    <row r="6" spans="1:6">
      <c r="A6" s="4" t="s">
        <v>501</v>
      </c>
    </row>
    <row r="7" spans="1:6">
      <c r="A7" s="3" t="s">
        <v>497</v>
      </c>
    </row>
    <row r="8" spans="1:6">
      <c r="A8" s="4" t="s">
        <v>502</v>
      </c>
      <c r="B8" s="5" t="n">
        <v>44895549</v>
      </c>
      <c r="D8" s="5" t="n">
        <v>44895549</v>
      </c>
      <c r="F8" s="7" t="n">
        <v>139460371</v>
      </c>
    </row>
    <row r="9" spans="1:6">
      <c r="A9" s="4" t="s">
        <v>503</v>
      </c>
    </row>
    <row r="10" spans="1:6">
      <c r="A10" s="3" t="s">
        <v>497</v>
      </c>
    </row>
    <row r="11" spans="1:6">
      <c r="A11" s="4" t="s">
        <v>500</v>
      </c>
      <c r="B11" s="5" t="n">
        <v>-2567</v>
      </c>
      <c r="C11" s="5" t="n">
        <v>-21736</v>
      </c>
      <c r="D11" s="5" t="n">
        <v>-45689</v>
      </c>
      <c r="E11" s="5" t="n">
        <v>-28984</v>
      </c>
    </row>
    <row r="12" spans="1:6">
      <c r="A12" s="4" t="s">
        <v>504</v>
      </c>
    </row>
    <row r="13" spans="1:6">
      <c r="A13" s="3" t="s">
        <v>497</v>
      </c>
    </row>
    <row r="14" spans="1:6">
      <c r="A14" s="4" t="s">
        <v>500</v>
      </c>
      <c r="B14" s="5" t="n">
        <v>-2709</v>
      </c>
      <c r="C14" s="7" t="n">
        <v>2556</v>
      </c>
      <c r="D14" s="5" t="n">
        <v>-5278</v>
      </c>
      <c r="E14" s="7" t="n">
        <v>10625</v>
      </c>
    </row>
    <row r="15" spans="1:6">
      <c r="A15" s="4" t="s">
        <v>476</v>
      </c>
    </row>
    <row r="16" spans="1:6">
      <c r="A16" s="3" t="s">
        <v>497</v>
      </c>
    </row>
    <row r="17" spans="1:6">
      <c r="A17" s="4" t="s">
        <v>502</v>
      </c>
      <c r="B17" s="5" t="n">
        <v>119341194</v>
      </c>
      <c r="D17" s="7" t="n">
        <v>119341194</v>
      </c>
    </row>
    <row r="18" spans="1:6">
      <c r="A18" s="4" t="s">
        <v>498</v>
      </c>
      <c r="D18" s="4" t="s">
        <v>505</v>
      </c>
    </row>
    <row r="19" spans="1:6">
      <c r="A19" s="4" t="s">
        <v>506</v>
      </c>
      <c r="B19" s="5" t="n">
        <v>401077</v>
      </c>
      <c r="D19" s="7" t="n">
        <v>401077</v>
      </c>
    </row>
    <row r="20" spans="1:6">
      <c r="A20" s="4" t="s">
        <v>507</v>
      </c>
      <c r="B20" s="5" t="n">
        <v>495299</v>
      </c>
      <c r="D20" s="5" t="n">
        <v>495299</v>
      </c>
      <c r="F20" s="5" t="n">
        <v>1173713</v>
      </c>
    </row>
    <row r="21" spans="1:6">
      <c r="A21" s="4" t="s">
        <v>508</v>
      </c>
    </row>
    <row r="22" spans="1:6">
      <c r="A22" s="3" t="s">
        <v>497</v>
      </c>
    </row>
    <row r="23" spans="1:6">
      <c r="A23" s="4" t="s">
        <v>507</v>
      </c>
      <c r="B23" s="5" t="n">
        <v>492888</v>
      </c>
      <c r="D23" s="5" t="n">
        <v>492888</v>
      </c>
      <c r="F23" s="5" t="n">
        <v>532233</v>
      </c>
    </row>
    <row r="24" spans="1:6">
      <c r="A24" s="4" t="s">
        <v>509</v>
      </c>
    </row>
    <row r="25" spans="1:6">
      <c r="A25" s="3" t="s">
        <v>497</v>
      </c>
    </row>
    <row r="26" spans="1:6">
      <c r="A26" s="4" t="s">
        <v>502</v>
      </c>
      <c r="B26" s="5" t="n">
        <v>60151459</v>
      </c>
      <c r="D26" s="7" t="n">
        <v>60151459</v>
      </c>
    </row>
    <row r="27" spans="1:6">
      <c r="A27" s="4" t="s">
        <v>498</v>
      </c>
      <c r="D27" s="4" t="s">
        <v>510</v>
      </c>
    </row>
    <row r="28" spans="1:6">
      <c r="A28" s="4" t="s">
        <v>506</v>
      </c>
      <c r="B28" s="5" t="n">
        <v>250499</v>
      </c>
      <c r="D28" s="7" t="n">
        <v>250499</v>
      </c>
    </row>
    <row r="29" spans="1:6">
      <c r="A29" s="4" t="s">
        <v>507</v>
      </c>
      <c r="B29" s="5" t="n">
        <v>299571</v>
      </c>
      <c r="D29" s="5" t="n">
        <v>299571</v>
      </c>
      <c r="F29" s="5" t="n">
        <v>324636</v>
      </c>
    </row>
    <row r="30" spans="1:6">
      <c r="A30" s="4" t="s">
        <v>511</v>
      </c>
    </row>
    <row r="31" spans="1:6">
      <c r="A31" s="3" t="s">
        <v>497</v>
      </c>
    </row>
    <row r="32" spans="1:6">
      <c r="A32" s="4" t="s">
        <v>502</v>
      </c>
      <c r="B32" s="5" t="n">
        <v>60151459</v>
      </c>
      <c r="D32" s="7" t="n">
        <v>60151459</v>
      </c>
    </row>
    <row r="33" spans="1:6">
      <c r="A33" s="4" t="s">
        <v>498</v>
      </c>
      <c r="D33" s="4" t="s">
        <v>512</v>
      </c>
    </row>
    <row r="34" spans="1:6">
      <c r="A34" s="4" t="s">
        <v>506</v>
      </c>
      <c r="B34" s="5" t="n">
        <v>233707</v>
      </c>
      <c r="D34" s="7" t="n">
        <v>233707</v>
      </c>
    </row>
    <row r="35" spans="1:6">
      <c r="A35" s="4" t="s">
        <v>507</v>
      </c>
      <c r="B35" s="7" t="n">
        <v>261558</v>
      </c>
      <c r="D35" s="7" t="n">
        <v>261558</v>
      </c>
      <c r="F35" s="5" t="n">
        <v>280033</v>
      </c>
    </row>
    <row r="36" spans="1:6">
      <c r="A36" s="4" t="s">
        <v>513</v>
      </c>
    </row>
    <row r="37" spans="1:6">
      <c r="A37" s="3" t="s">
        <v>497</v>
      </c>
    </row>
    <row r="38" spans="1:6">
      <c r="A38" s="4" t="s">
        <v>514</v>
      </c>
      <c r="B38" s="4" t="s">
        <v>515</v>
      </c>
      <c r="D38" s="4" t="s">
        <v>515</v>
      </c>
    </row>
    <row r="39" spans="1:6">
      <c r="A39" s="4" t="s">
        <v>516</v>
      </c>
    </row>
    <row r="40" spans="1:6">
      <c r="A40" s="3" t="s">
        <v>497</v>
      </c>
    </row>
    <row r="41" spans="1:6">
      <c r="A41" s="4" t="s">
        <v>514</v>
      </c>
      <c r="B41" s="4" t="s">
        <v>517</v>
      </c>
      <c r="D41" s="4" t="s">
        <v>517</v>
      </c>
    </row>
    <row r="42" spans="1:6">
      <c r="A42" s="4" t="s">
        <v>518</v>
      </c>
    </row>
    <row r="43" spans="1:6">
      <c r="A43" s="3" t="s">
        <v>497</v>
      </c>
    </row>
    <row r="44" spans="1:6">
      <c r="A44" s="4" t="s">
        <v>514</v>
      </c>
      <c r="B44" s="4" t="s">
        <v>519</v>
      </c>
      <c r="D44" s="4" t="s">
        <v>519</v>
      </c>
    </row>
    <row r="45" spans="1:6">
      <c r="A45" s="4" t="s">
        <v>520</v>
      </c>
    </row>
    <row r="46" spans="1:6">
      <c r="A46" s="3" t="s">
        <v>497</v>
      </c>
    </row>
    <row r="47" spans="1:6">
      <c r="A47" s="4" t="s">
        <v>502</v>
      </c>
      <c r="B47" s="7" t="n">
        <v>0</v>
      </c>
      <c r="D47" s="7" t="n">
        <v>0</v>
      </c>
    </row>
    <row r="48" spans="1:6">
      <c r="A48" s="4" t="s">
        <v>498</v>
      </c>
      <c r="D48" s="4" t="s">
        <v>521</v>
      </c>
    </row>
    <row r="49" spans="1:6">
      <c r="A49" s="4" t="s">
        <v>506</v>
      </c>
      <c r="B49" s="5" t="n">
        <v>16792</v>
      </c>
      <c r="D49" s="7" t="n">
        <v>16792</v>
      </c>
    </row>
    <row r="50" spans="1:6">
      <c r="A50" s="4" t="s">
        <v>507</v>
      </c>
      <c r="B50" s="7" t="n">
        <v>38013</v>
      </c>
      <c r="D50" s="7" t="n">
        <v>38013</v>
      </c>
      <c r="F50" s="5" t="n">
        <v>44603</v>
      </c>
    </row>
    <row r="51" spans="1:6">
      <c r="A51" s="4" t="s">
        <v>522</v>
      </c>
    </row>
    <row r="52" spans="1:6">
      <c r="A52" s="3" t="s">
        <v>497</v>
      </c>
    </row>
    <row r="53" spans="1:6">
      <c r="A53" s="4" t="s">
        <v>514</v>
      </c>
      <c r="B53" s="4" t="s">
        <v>515</v>
      </c>
      <c r="D53" s="4" t="s">
        <v>515</v>
      </c>
    </row>
    <row r="54" spans="1:6">
      <c r="A54" s="4" t="s">
        <v>523</v>
      </c>
    </row>
    <row r="55" spans="1:6">
      <c r="A55" s="3" t="s">
        <v>497</v>
      </c>
    </row>
    <row r="56" spans="1:6">
      <c r="A56" s="4" t="s">
        <v>514</v>
      </c>
      <c r="B56" s="4" t="s">
        <v>517</v>
      </c>
      <c r="D56" s="4" t="s">
        <v>517</v>
      </c>
    </row>
    <row r="57" spans="1:6">
      <c r="A57" s="4" t="s">
        <v>524</v>
      </c>
    </row>
    <row r="58" spans="1:6">
      <c r="A58" s="3" t="s">
        <v>497</v>
      </c>
    </row>
    <row r="59" spans="1:6">
      <c r="A59" s="4" t="s">
        <v>514</v>
      </c>
      <c r="B59" s="4" t="s">
        <v>519</v>
      </c>
      <c r="D59" s="4" t="s">
        <v>519</v>
      </c>
    </row>
    <row r="60" spans="1:6">
      <c r="A60" s="4" t="s">
        <v>525</v>
      </c>
    </row>
    <row r="61" spans="1:6">
      <c r="A61" s="3" t="s">
        <v>497</v>
      </c>
    </row>
    <row r="62" spans="1:6">
      <c r="A62" s="4" t="s">
        <v>514</v>
      </c>
      <c r="B62" s="4" t="s">
        <v>526</v>
      </c>
      <c r="D62" s="4" t="s">
        <v>526</v>
      </c>
    </row>
    <row r="63" spans="1:6">
      <c r="A63" s="4" t="s">
        <v>527</v>
      </c>
    </row>
    <row r="64" spans="1:6">
      <c r="A64" s="3" t="s">
        <v>497</v>
      </c>
    </row>
    <row r="65" spans="1:6">
      <c r="A65" s="4" t="s">
        <v>514</v>
      </c>
      <c r="B65" s="4" t="s">
        <v>528</v>
      </c>
      <c r="D65" s="4" t="s">
        <v>528</v>
      </c>
    </row>
    <row r="66" spans="1:6">
      <c r="A66" s="4" t="s">
        <v>529</v>
      </c>
    </row>
    <row r="67" spans="1:6">
      <c r="A67" s="3" t="s">
        <v>497</v>
      </c>
    </row>
    <row r="68" spans="1:6">
      <c r="A68" s="4" t="s">
        <v>514</v>
      </c>
      <c r="B68" s="4" t="s">
        <v>526</v>
      </c>
      <c r="D68" s="4" t="s">
        <v>526</v>
      </c>
    </row>
    <row r="69" spans="1:6">
      <c r="A69" s="4" t="s">
        <v>530</v>
      </c>
    </row>
    <row r="70" spans="1:6">
      <c r="A70" s="3" t="s">
        <v>497</v>
      </c>
    </row>
    <row r="71" spans="1:6">
      <c r="A71" s="4" t="s">
        <v>514</v>
      </c>
      <c r="B71" s="4" t="s">
        <v>528</v>
      </c>
      <c r="D71" s="4" t="s">
        <v>528</v>
      </c>
    </row>
    <row r="72" spans="1:6">
      <c r="A72" s="4" t="s">
        <v>531</v>
      </c>
    </row>
    <row r="73" spans="1:6">
      <c r="A73" s="3" t="s">
        <v>497</v>
      </c>
    </row>
    <row r="74" spans="1:6">
      <c r="A74" s="4" t="s">
        <v>514</v>
      </c>
      <c r="B74" s="4" t="s">
        <v>532</v>
      </c>
      <c r="D74" s="4" t="s">
        <v>532</v>
      </c>
    </row>
    <row r="75" spans="1:6">
      <c r="A75" s="4" t="s">
        <v>533</v>
      </c>
    </row>
    <row r="76" spans="1:6">
      <c r="A76" s="3" t="s">
        <v>497</v>
      </c>
    </row>
    <row r="77" spans="1:6">
      <c r="A77" s="4" t="s">
        <v>514</v>
      </c>
      <c r="B77" s="4" t="s">
        <v>534</v>
      </c>
      <c r="D77" s="4" t="s">
        <v>534</v>
      </c>
    </row>
    <row r="78" spans="1:6">
      <c r="A78" s="4" t="s">
        <v>535</v>
      </c>
    </row>
    <row r="79" spans="1:6">
      <c r="A79" s="3" t="s">
        <v>497</v>
      </c>
    </row>
    <row r="80" spans="1:6">
      <c r="A80" s="4" t="s">
        <v>514</v>
      </c>
      <c r="B80" s="4" t="s">
        <v>532</v>
      </c>
      <c r="D80" s="4" t="s">
        <v>532</v>
      </c>
    </row>
    <row r="81" spans="1:6">
      <c r="A81" s="4" t="s">
        <v>536</v>
      </c>
    </row>
    <row r="82" spans="1:6">
      <c r="A82" s="3" t="s">
        <v>497</v>
      </c>
    </row>
    <row r="83" spans="1:6">
      <c r="A83" s="4" t="s">
        <v>514</v>
      </c>
      <c r="B83" s="4" t="s">
        <v>534</v>
      </c>
      <c r="D83" s="4" t="s">
        <v>534</v>
      </c>
    </row>
    <row r="84" spans="1:6">
      <c r="A84" s="4" t="s">
        <v>537</v>
      </c>
    </row>
    <row r="85" spans="1:6">
      <c r="A85" s="3" t="s">
        <v>497</v>
      </c>
    </row>
    <row r="86" spans="1:6">
      <c r="A86" s="4" t="s">
        <v>502</v>
      </c>
      <c r="B86" s="7" t="n">
        <v>59189735</v>
      </c>
      <c r="D86" s="7" t="n">
        <v>59189735</v>
      </c>
    </row>
    <row r="87" spans="1:6">
      <c r="A87" s="4" t="s">
        <v>498</v>
      </c>
      <c r="D87" s="4" t="s">
        <v>538</v>
      </c>
    </row>
    <row r="88" spans="1:6">
      <c r="A88" s="4" t="s">
        <v>506</v>
      </c>
      <c r="B88" s="5" t="n">
        <v>150578</v>
      </c>
      <c r="D88" s="7" t="n">
        <v>150578</v>
      </c>
    </row>
    <row r="89" spans="1:6">
      <c r="A89" s="4" t="s">
        <v>507</v>
      </c>
      <c r="B89" s="5" t="n">
        <v>195728</v>
      </c>
      <c r="D89" s="5" t="n">
        <v>195728</v>
      </c>
      <c r="F89" s="5" t="n">
        <v>849077</v>
      </c>
    </row>
    <row r="90" spans="1:6">
      <c r="A90" s="4" t="s">
        <v>539</v>
      </c>
    </row>
    <row r="91" spans="1:6">
      <c r="A91" s="3" t="s">
        <v>497</v>
      </c>
    </row>
    <row r="92" spans="1:6">
      <c r="A92" s="4" t="s">
        <v>502</v>
      </c>
      <c r="B92" s="5" t="n">
        <v>59189735</v>
      </c>
      <c r="D92" s="7" t="n">
        <v>59189735</v>
      </c>
    </row>
    <row r="93" spans="1:6">
      <c r="A93" s="4" t="s">
        <v>498</v>
      </c>
      <c r="D93" s="4" t="s">
        <v>540</v>
      </c>
    </row>
    <row r="94" spans="1:6">
      <c r="A94" s="4" t="s">
        <v>506</v>
      </c>
      <c r="B94" s="5" t="n">
        <v>144681</v>
      </c>
      <c r="D94" s="7" t="n">
        <v>144681</v>
      </c>
    </row>
    <row r="95" spans="1:6">
      <c r="A95" s="4" t="s">
        <v>507</v>
      </c>
      <c r="B95" s="7" t="n">
        <v>178345</v>
      </c>
      <c r="D95" s="7" t="n">
        <v>178345</v>
      </c>
      <c r="F95" s="5" t="n">
        <v>190696</v>
      </c>
    </row>
    <row r="96" spans="1:6">
      <c r="A96" s="4" t="s">
        <v>541</v>
      </c>
    </row>
    <row r="97" spans="1:6">
      <c r="A97" s="3" t="s">
        <v>497</v>
      </c>
    </row>
    <row r="98" spans="1:6">
      <c r="A98" s="4" t="s">
        <v>514</v>
      </c>
      <c r="B98" s="4" t="s">
        <v>542</v>
      </c>
      <c r="D98" s="4" t="s">
        <v>542</v>
      </c>
    </row>
    <row r="99" spans="1:6">
      <c r="A99" s="4" t="s">
        <v>543</v>
      </c>
    </row>
    <row r="100" spans="1:6">
      <c r="A100" s="3" t="s">
        <v>497</v>
      </c>
    </row>
    <row r="101" spans="1:6">
      <c r="A101" s="4" t="s">
        <v>514</v>
      </c>
      <c r="B101" s="4" t="s">
        <v>544</v>
      </c>
      <c r="D101" s="4" t="s">
        <v>544</v>
      </c>
    </row>
    <row r="102" spans="1:6">
      <c r="A102" s="4" t="s">
        <v>545</v>
      </c>
    </row>
    <row r="103" spans="1:6">
      <c r="A103" s="3" t="s">
        <v>497</v>
      </c>
    </row>
    <row r="104" spans="1:6">
      <c r="A104" s="4" t="s">
        <v>514</v>
      </c>
      <c r="B104" s="4" t="s">
        <v>546</v>
      </c>
      <c r="D104" s="4" t="s">
        <v>546</v>
      </c>
    </row>
    <row r="105" spans="1:6">
      <c r="A105" s="4" t="s">
        <v>547</v>
      </c>
    </row>
    <row r="106" spans="1:6">
      <c r="A106" s="3" t="s">
        <v>497</v>
      </c>
    </row>
    <row r="107" spans="1:6">
      <c r="A107" s="4" t="s">
        <v>502</v>
      </c>
      <c r="B107" s="7" t="n">
        <v>0</v>
      </c>
      <c r="D107" s="7" t="n">
        <v>0</v>
      </c>
    </row>
    <row r="108" spans="1:6">
      <c r="A108" s="4" t="s">
        <v>498</v>
      </c>
      <c r="D108" s="4" t="s">
        <v>548</v>
      </c>
    </row>
    <row r="109" spans="1:6">
      <c r="A109" s="4" t="s">
        <v>506</v>
      </c>
      <c r="B109" s="5" t="n">
        <v>5897</v>
      </c>
      <c r="D109" s="7" t="n">
        <v>5897</v>
      </c>
    </row>
    <row r="110" spans="1:6">
      <c r="A110" s="4" t="s">
        <v>507</v>
      </c>
      <c r="B110" s="7" t="n">
        <v>17383</v>
      </c>
      <c r="D110" s="7" t="n">
        <v>17383</v>
      </c>
      <c r="F110" s="5" t="n">
        <v>19814</v>
      </c>
    </row>
    <row r="111" spans="1:6">
      <c r="A111" s="4" t="s">
        <v>549</v>
      </c>
    </row>
    <row r="112" spans="1:6">
      <c r="A112" s="3" t="s">
        <v>497</v>
      </c>
    </row>
    <row r="113" spans="1:6">
      <c r="A113" s="4" t="s">
        <v>514</v>
      </c>
      <c r="B113" s="4" t="s">
        <v>542</v>
      </c>
      <c r="D113" s="4" t="s">
        <v>542</v>
      </c>
    </row>
    <row r="114" spans="1:6">
      <c r="A114" s="4" t="s">
        <v>550</v>
      </c>
    </row>
    <row r="115" spans="1:6">
      <c r="A115" s="3" t="s">
        <v>497</v>
      </c>
    </row>
    <row r="116" spans="1:6">
      <c r="A116" s="4" t="s">
        <v>514</v>
      </c>
      <c r="B116" s="4" t="s">
        <v>544</v>
      </c>
      <c r="D116" s="4" t="s">
        <v>544</v>
      </c>
    </row>
    <row r="117" spans="1:6">
      <c r="A117" s="4" t="s">
        <v>551</v>
      </c>
    </row>
    <row r="118" spans="1:6">
      <c r="A118" s="3" t="s">
        <v>497</v>
      </c>
    </row>
    <row r="119" spans="1:6">
      <c r="A119" s="4" t="s">
        <v>514</v>
      </c>
      <c r="B119" s="4" t="s">
        <v>546</v>
      </c>
      <c r="D119" s="4" t="s">
        <v>546</v>
      </c>
    </row>
    <row r="120" spans="1:6">
      <c r="A120" s="4" t="s">
        <v>552</v>
      </c>
    </row>
    <row r="121" spans="1:6">
      <c r="A121" s="3" t="s">
        <v>497</v>
      </c>
    </row>
    <row r="122" spans="1:6">
      <c r="A122" s="4" t="s">
        <v>502</v>
      </c>
      <c r="B122" s="7" t="n">
        <v>0</v>
      </c>
      <c r="D122" s="7" t="n">
        <v>0</v>
      </c>
    </row>
    <row r="123" spans="1:6">
      <c r="A123" s="4" t="s">
        <v>514</v>
      </c>
      <c r="B123" s="4" t="s">
        <v>526</v>
      </c>
      <c r="D123" s="4" t="s">
        <v>526</v>
      </c>
    </row>
    <row r="124" spans="1:6">
      <c r="A124" s="4" t="s">
        <v>498</v>
      </c>
      <c r="D124" s="4" t="s">
        <v>553</v>
      </c>
    </row>
    <row r="125" spans="1:6">
      <c r="A125" s="4" t="s">
        <v>506</v>
      </c>
      <c r="B125" s="7" t="n">
        <v>0</v>
      </c>
      <c r="D125" s="7" t="n">
        <v>0</v>
      </c>
    </row>
    <row r="126" spans="1:6">
      <c r="A126" s="4" t="s">
        <v>507</v>
      </c>
      <c r="B126" s="7" t="n">
        <v>0</v>
      </c>
      <c r="D126" s="7" t="n">
        <v>0</v>
      </c>
      <c r="F126" s="7" t="n">
        <v>638567</v>
      </c>
    </row>
    <row r="127" spans="1:6">
      <c r="A127" s="4" t="s">
        <v>554</v>
      </c>
    </row>
    <row r="128" spans="1:6">
      <c r="A128" s="3" t="s">
        <v>497</v>
      </c>
    </row>
    <row r="129" spans="1:6">
      <c r="A129" s="4" t="s">
        <v>514</v>
      </c>
      <c r="B129" s="4" t="s">
        <v>526</v>
      </c>
      <c r="D129" s="4" t="s">
        <v>526</v>
      </c>
    </row>
    <row r="130" spans="1:6">
      <c r="A130" s="4" t="s">
        <v>555</v>
      </c>
    </row>
    <row r="131" spans="1:6">
      <c r="A131" s="3" t="s">
        <v>497</v>
      </c>
    </row>
    <row r="132" spans="1:6">
      <c r="A132" s="4" t="s">
        <v>514</v>
      </c>
      <c r="B132" s="4" t="s">
        <v>556</v>
      </c>
      <c r="D132" s="4" t="s">
        <v>556</v>
      </c>
    </row>
    <row r="133" spans="1:6">
      <c r="A133" s="4" t="s">
        <v>557</v>
      </c>
    </row>
    <row r="134" spans="1:6">
      <c r="A134" s="3" t="s">
        <v>497</v>
      </c>
    </row>
    <row r="135" spans="1:6">
      <c r="A135" s="4" t="s">
        <v>514</v>
      </c>
      <c r="B135" s="4" t="s">
        <v>526</v>
      </c>
      <c r="D135" s="4" t="s">
        <v>526</v>
      </c>
    </row>
    <row r="136" spans="1:6">
      <c r="A136" s="4" t="s">
        <v>558</v>
      </c>
    </row>
    <row r="137" spans="1:6">
      <c r="A137" s="3" t="s">
        <v>497</v>
      </c>
    </row>
    <row r="138" spans="1:6">
      <c r="A138" s="4" t="s">
        <v>514</v>
      </c>
      <c r="B138" s="4" t="s">
        <v>556</v>
      </c>
      <c r="D138" s="4" t="s">
        <v>556</v>
      </c>
    </row>
    <row r="139" spans="1:6">
      <c r="A139" s="4" t="s">
        <v>559</v>
      </c>
    </row>
    <row r="140" spans="1:6">
      <c r="A140" s="3" t="s">
        <v>497</v>
      </c>
    </row>
    <row r="141" spans="1:6">
      <c r="A141" s="4" t="s">
        <v>514</v>
      </c>
      <c r="B141" s="4" t="s">
        <v>526</v>
      </c>
      <c r="D141" s="4" t="s">
        <v>526</v>
      </c>
    </row>
    <row r="142" spans="1:6">
      <c r="A142" s="4" t="s">
        <v>560</v>
      </c>
    </row>
    <row r="143" spans="1:6">
      <c r="A143" s="3" t="s">
        <v>497</v>
      </c>
    </row>
    <row r="144" spans="1:6">
      <c r="A144" s="4" t="s">
        <v>514</v>
      </c>
      <c r="B144" s="4" t="s">
        <v>526</v>
      </c>
      <c r="D144" s="4" t="s">
        <v>526</v>
      </c>
    </row>
    <row r="145" spans="1:6">
      <c r="A145" s="4" t="s">
        <v>561</v>
      </c>
    </row>
    <row r="146" spans="1:6">
      <c r="A146" s="3" t="s">
        <v>497</v>
      </c>
    </row>
    <row r="147" spans="1:6">
      <c r="A147" s="4" t="s">
        <v>514</v>
      </c>
      <c r="B147" s="4" t="s">
        <v>542</v>
      </c>
      <c r="D147" s="4" t="s">
        <v>542</v>
      </c>
    </row>
    <row r="148" spans="1:6">
      <c r="A148" s="4" t="s">
        <v>562</v>
      </c>
    </row>
    <row r="149" spans="1:6">
      <c r="A149" s="3" t="s">
        <v>497</v>
      </c>
    </row>
    <row r="150" spans="1:6">
      <c r="A150" s="4" t="s">
        <v>514</v>
      </c>
      <c r="B150" s="4" t="s">
        <v>526</v>
      </c>
      <c r="D150" s="4" t="s">
        <v>526</v>
      </c>
    </row>
    <row r="151" spans="1:6">
      <c r="A151" s="4" t="s">
        <v>563</v>
      </c>
    </row>
    <row r="152" spans="1:6">
      <c r="A152" s="3" t="s">
        <v>497</v>
      </c>
    </row>
    <row r="153" spans="1:6">
      <c r="A153" s="4" t="s">
        <v>514</v>
      </c>
      <c r="B153" s="4" t="s">
        <v>542</v>
      </c>
      <c r="D153" s="4" t="s">
        <v>542</v>
      </c>
    </row>
    <row r="154" spans="1:6">
      <c r="A154" s="4" t="s">
        <v>564</v>
      </c>
    </row>
    <row r="155" spans="1:6">
      <c r="A155" s="3" t="s">
        <v>497</v>
      </c>
    </row>
    <row r="156" spans="1:6">
      <c r="A156" s="4" t="s">
        <v>514</v>
      </c>
      <c r="B156" s="4" t="s">
        <v>526</v>
      </c>
      <c r="D156" s="4" t="s">
        <v>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11</v>
      </c>
    </row>
    <row r="4" spans="1:5">
      <c r="A4" s="4" t="s">
        <v>112</v>
      </c>
      <c r="B4" s="7" t="n">
        <v>185836</v>
      </c>
      <c r="C4" s="7" t="n">
        <v>337403</v>
      </c>
      <c r="D4" s="7" t="n">
        <v>800200</v>
      </c>
      <c r="E4" s="7" t="n">
        <v>474561</v>
      </c>
    </row>
    <row r="5" spans="1:5">
      <c r="A5" s="3" t="s">
        <v>113</v>
      </c>
    </row>
    <row r="6" spans="1:5">
      <c r="A6" s="4" t="s">
        <v>114</v>
      </c>
      <c r="B6" s="5" t="n">
        <v>18069</v>
      </c>
      <c r="C6" s="5" t="n">
        <v>170322</v>
      </c>
      <c r="D6" s="5" t="n">
        <v>37045</v>
      </c>
      <c r="E6" s="5" t="n">
        <v>201960</v>
      </c>
    </row>
    <row r="7" spans="1:5">
      <c r="A7" s="4" t="s">
        <v>115</v>
      </c>
      <c r="B7" s="5" t="n">
        <v>21362</v>
      </c>
      <c r="C7" s="5" t="n">
        <v>-16142</v>
      </c>
      <c r="D7" s="5" t="n">
        <v>57259</v>
      </c>
      <c r="E7" s="5" t="n">
        <v>-15023</v>
      </c>
    </row>
    <row r="8" spans="1:5">
      <c r="A8" s="4" t="s">
        <v>116</v>
      </c>
      <c r="B8" s="5" t="n">
        <v>39431</v>
      </c>
      <c r="C8" s="5" t="n">
        <v>154180</v>
      </c>
      <c r="D8" s="5" t="n">
        <v>94304</v>
      </c>
      <c r="E8" s="5" t="n">
        <v>186937</v>
      </c>
    </row>
    <row r="9" spans="1:5">
      <c r="A9" s="4" t="s">
        <v>117</v>
      </c>
      <c r="B9" s="5" t="n">
        <v>225267</v>
      </c>
      <c r="C9" s="5" t="n">
        <v>491583</v>
      </c>
      <c r="D9" s="5" t="n">
        <v>894504</v>
      </c>
      <c r="E9" s="5" t="n">
        <v>661498</v>
      </c>
    </row>
    <row r="10" spans="1:5">
      <c r="A10" s="4" t="s">
        <v>118</v>
      </c>
      <c r="B10" s="5" t="n">
        <v>11078</v>
      </c>
      <c r="C10" s="5" t="n">
        <v>15671</v>
      </c>
      <c r="D10" s="5" t="n">
        <v>21189</v>
      </c>
      <c r="E10" s="5" t="n">
        <v>31451</v>
      </c>
    </row>
    <row r="11" spans="1:5">
      <c r="A11" s="4" t="s">
        <v>119</v>
      </c>
      <c r="B11" s="7" t="n">
        <v>214189</v>
      </c>
      <c r="C11" s="7" t="n">
        <v>475912</v>
      </c>
      <c r="D11" s="7" t="n">
        <v>873315</v>
      </c>
      <c r="E11" s="7" t="n">
        <v>630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71</v>
      </c>
      <c r="D1" s="2" t="s">
        <v>1</v>
      </c>
    </row>
    <row r="2" spans="1:6">
      <c r="B2" s="2" t="s">
        <v>2</v>
      </c>
      <c r="C2" s="2" t="s">
        <v>72</v>
      </c>
      <c r="D2" s="2" t="s">
        <v>2</v>
      </c>
      <c r="E2" s="2" t="s">
        <v>72</v>
      </c>
      <c r="F2" s="2" t="s">
        <v>23</v>
      </c>
    </row>
    <row r="3" spans="1:6">
      <c r="A3" s="3" t="s">
        <v>566</v>
      </c>
    </row>
    <row r="4" spans="1:6">
      <c r="A4" s="4" t="s">
        <v>567</v>
      </c>
      <c r="B4" s="7" t="n">
        <v>297022</v>
      </c>
      <c r="D4" s="7" t="n">
        <v>297022</v>
      </c>
      <c r="F4" s="7" t="n">
        <v>321197</v>
      </c>
    </row>
    <row r="5" spans="1:6">
      <c r="A5" s="4" t="s">
        <v>41</v>
      </c>
      <c r="B5" s="5" t="n">
        <v>21732</v>
      </c>
      <c r="D5" s="5" t="n">
        <v>21732</v>
      </c>
      <c r="F5" s="5" t="n">
        <v>22333</v>
      </c>
    </row>
    <row r="6" spans="1:6">
      <c r="A6" s="4" t="s">
        <v>459</v>
      </c>
      <c r="B6" s="5" t="n">
        <v>-687</v>
      </c>
      <c r="D6" s="5" t="n">
        <v>-687</v>
      </c>
      <c r="F6" s="5" t="n">
        <v>0</v>
      </c>
    </row>
    <row r="7" spans="1:6">
      <c r="A7" s="4" t="s">
        <v>54</v>
      </c>
      <c r="B7" s="5" t="n">
        <v>318067</v>
      </c>
      <c r="D7" s="5" t="n">
        <v>318067</v>
      </c>
      <c r="F7" s="5" t="n">
        <v>343530</v>
      </c>
    </row>
    <row r="8" spans="1:6">
      <c r="A8" s="4" t="s">
        <v>568</v>
      </c>
      <c r="B8" s="7" t="n">
        <v>159034</v>
      </c>
      <c r="D8" s="7" t="n">
        <v>159034</v>
      </c>
      <c r="F8" s="7" t="n">
        <v>171765</v>
      </c>
    </row>
    <row r="9" spans="1:6">
      <c r="A9" s="4" t="s">
        <v>569</v>
      </c>
      <c r="B9" s="4" t="s">
        <v>556</v>
      </c>
      <c r="D9" s="4" t="s">
        <v>556</v>
      </c>
      <c r="F9" s="4" t="s">
        <v>556</v>
      </c>
    </row>
    <row r="10" spans="1:6">
      <c r="A10" s="4" t="s">
        <v>74</v>
      </c>
      <c r="B10" s="7" t="n">
        <v>6864</v>
      </c>
      <c r="C10" s="7" t="n">
        <v>8931</v>
      </c>
      <c r="D10" s="7" t="n">
        <v>12091</v>
      </c>
      <c r="E10" s="7" t="n">
        <v>13114</v>
      </c>
    </row>
    <row r="11" spans="1:6">
      <c r="A11" s="4" t="s">
        <v>437</v>
      </c>
      <c r="B11" s="5" t="n">
        <v>-3453</v>
      </c>
      <c r="C11" s="5" t="n">
        <v>-420</v>
      </c>
      <c r="D11" s="5" t="n">
        <v>-7635</v>
      </c>
      <c r="E11" s="5" t="n">
        <v>-5065</v>
      </c>
    </row>
    <row r="12" spans="1:6">
      <c r="A12" s="4" t="s">
        <v>570</v>
      </c>
      <c r="B12" s="5" t="n">
        <v>0</v>
      </c>
      <c r="C12" s="5" t="n">
        <v>-19</v>
      </c>
      <c r="D12" s="5" t="n">
        <v>0</v>
      </c>
      <c r="E12" s="5" t="n">
        <v>-45</v>
      </c>
    </row>
    <row r="13" spans="1:6">
      <c r="A13" s="4" t="s">
        <v>112</v>
      </c>
      <c r="B13" s="7" t="n">
        <v>3411</v>
      </c>
      <c r="C13" s="7" t="n">
        <v>8492</v>
      </c>
      <c r="D13" s="7" t="n">
        <v>4456</v>
      </c>
      <c r="E13" s="7" t="n">
        <v>8004</v>
      </c>
    </row>
    <row r="14" spans="1:6">
      <c r="A14" s="4" t="s">
        <v>477</v>
      </c>
    </row>
    <row r="15" spans="1:6">
      <c r="A15" s="3" t="s">
        <v>566</v>
      </c>
    </row>
    <row r="16" spans="1:6">
      <c r="A16" s="4" t="s">
        <v>571</v>
      </c>
      <c r="D16" s="4" t="s">
        <v>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2</v>
      </c>
    </row>
    <row r="3" spans="1:3">
      <c r="A3" s="3" t="s">
        <v>574</v>
      </c>
    </row>
    <row r="4" spans="1:3">
      <c r="A4" s="4" t="s">
        <v>171</v>
      </c>
      <c r="B4" s="7" t="n">
        <v>-6530</v>
      </c>
      <c r="C4" s="7" t="n">
        <v>-7433</v>
      </c>
    </row>
    <row r="5" spans="1:3">
      <c r="A5" s="4" t="s">
        <v>575</v>
      </c>
    </row>
    <row r="6" spans="1:3">
      <c r="A6" s="3" t="s">
        <v>574</v>
      </c>
    </row>
    <row r="7" spans="1:3">
      <c r="A7" s="4" t="s">
        <v>485</v>
      </c>
      <c r="B7" s="5" t="n">
        <v>171765</v>
      </c>
    </row>
    <row r="8" spans="1:3">
      <c r="A8" s="4" t="s">
        <v>576</v>
      </c>
      <c r="B8" s="5" t="n">
        <v>0</v>
      </c>
    </row>
    <row r="9" spans="1:3">
      <c r="A9" s="4" t="s">
        <v>171</v>
      </c>
      <c r="B9" s="5" t="n">
        <v>-6530</v>
      </c>
    </row>
    <row r="10" spans="1:3">
      <c r="A10" s="4" t="s">
        <v>577</v>
      </c>
      <c r="B10" s="5" t="n">
        <v>-8429</v>
      </c>
    </row>
    <row r="11" spans="1:3">
      <c r="A11" s="4" t="s">
        <v>578</v>
      </c>
      <c r="B11" s="5" t="n">
        <v>2228</v>
      </c>
    </row>
    <row r="12" spans="1:3">
      <c r="A12" s="4" t="s">
        <v>492</v>
      </c>
      <c r="B12" s="7" t="n">
        <v>1590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9</v>
      </c>
      <c r="B1" s="2" t="s">
        <v>1</v>
      </c>
    </row>
    <row r="2" spans="1:3">
      <c r="B2" s="2" t="s">
        <v>2</v>
      </c>
      <c r="C2" s="2" t="s">
        <v>23</v>
      </c>
    </row>
    <row r="3" spans="1:3">
      <c r="A3" s="3" t="s">
        <v>566</v>
      </c>
    </row>
    <row r="4" spans="1:3">
      <c r="A4" s="4" t="s">
        <v>498</v>
      </c>
      <c r="B4" s="4" t="s">
        <v>499</v>
      </c>
    </row>
    <row r="5" spans="1:3">
      <c r="A5" s="4" t="s">
        <v>233</v>
      </c>
    </row>
    <row r="6" spans="1:3">
      <c r="A6" s="3" t="s">
        <v>566</v>
      </c>
    </row>
    <row r="7" spans="1:3">
      <c r="A7" s="4" t="s">
        <v>580</v>
      </c>
      <c r="B7" s="7" t="n">
        <v>47430395</v>
      </c>
    </row>
    <row r="8" spans="1:3">
      <c r="A8" s="4" t="s">
        <v>581</v>
      </c>
      <c r="B8" s="4" t="s">
        <v>556</v>
      </c>
      <c r="C8" s="4" t="s">
        <v>556</v>
      </c>
    </row>
    <row r="9" spans="1:3">
      <c r="A9" s="4" t="s">
        <v>506</v>
      </c>
      <c r="B9" s="7" t="n">
        <v>218708</v>
      </c>
    </row>
    <row r="10" spans="1:3">
      <c r="A10" s="4" t="s">
        <v>507</v>
      </c>
      <c r="B10" s="7" t="n">
        <v>297022</v>
      </c>
    </row>
    <row r="11" spans="1:3">
      <c r="A11" s="4" t="s">
        <v>498</v>
      </c>
      <c r="B11" s="4" t="s">
        <v>582</v>
      </c>
    </row>
    <row r="12" spans="1:3">
      <c r="A12" s="4" t="s">
        <v>583</v>
      </c>
    </row>
    <row r="13" spans="1:3">
      <c r="A13" s="3" t="s">
        <v>566</v>
      </c>
    </row>
    <row r="14" spans="1:3">
      <c r="A14" s="4" t="s">
        <v>581</v>
      </c>
      <c r="B14" s="4" t="s">
        <v>556</v>
      </c>
    </row>
    <row r="15" spans="1:3">
      <c r="A15" s="4" t="s">
        <v>584</v>
      </c>
    </row>
    <row r="16" spans="1:3">
      <c r="A16" s="3" t="s">
        <v>566</v>
      </c>
    </row>
    <row r="17" spans="1:3">
      <c r="A17" s="4" t="s">
        <v>580</v>
      </c>
      <c r="B17" s="7" t="n">
        <v>47430395</v>
      </c>
    </row>
    <row r="18" spans="1:3">
      <c r="A18" s="4" t="s">
        <v>585</v>
      </c>
      <c r="B18" s="4" t="s">
        <v>517</v>
      </c>
    </row>
    <row r="19" spans="1:3">
      <c r="A19" s="4" t="s">
        <v>581</v>
      </c>
      <c r="B19" s="4" t="s">
        <v>556</v>
      </c>
    </row>
    <row r="20" spans="1:3">
      <c r="A20" s="4" t="s">
        <v>506</v>
      </c>
      <c r="B20" s="7" t="n">
        <v>197193</v>
      </c>
    </row>
    <row r="21" spans="1:3">
      <c r="A21" s="4" t="s">
        <v>507</v>
      </c>
      <c r="B21" s="7" t="n">
        <v>253967</v>
      </c>
    </row>
    <row r="22" spans="1:3">
      <c r="A22" s="4" t="s">
        <v>498</v>
      </c>
      <c r="B22" s="4" t="s">
        <v>586</v>
      </c>
    </row>
    <row r="23" spans="1:3">
      <c r="A23" s="4" t="s">
        <v>587</v>
      </c>
    </row>
    <row r="24" spans="1:3">
      <c r="A24" s="3" t="s">
        <v>566</v>
      </c>
    </row>
    <row r="25" spans="1:3">
      <c r="A25" s="4" t="s">
        <v>580</v>
      </c>
      <c r="B25" s="7" t="n">
        <v>0</v>
      </c>
    </row>
    <row r="26" spans="1:3">
      <c r="A26" s="4" t="s">
        <v>585</v>
      </c>
      <c r="B26" s="4" t="s">
        <v>517</v>
      </c>
    </row>
    <row r="27" spans="1:3">
      <c r="A27" s="4" t="s">
        <v>581</v>
      </c>
      <c r="B27" s="4" t="s">
        <v>556</v>
      </c>
    </row>
    <row r="28" spans="1:3">
      <c r="A28" s="4" t="s">
        <v>506</v>
      </c>
      <c r="B28" s="7" t="n">
        <v>21515</v>
      </c>
    </row>
    <row r="29" spans="1:3">
      <c r="A29" s="4" t="s">
        <v>507</v>
      </c>
      <c r="B29" s="7" t="n">
        <v>43055</v>
      </c>
    </row>
    <row r="30" spans="1:3">
      <c r="A30" s="4" t="s">
        <v>498</v>
      </c>
      <c r="B30" s="4" t="s">
        <v>5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90</v>
      </c>
    </row>
    <row r="3" spans="1:3">
      <c r="A3" s="4" t="s">
        <v>591</v>
      </c>
      <c r="B3" s="4" t="s">
        <v>544</v>
      </c>
      <c r="C3" s="4" t="s">
        <v>544</v>
      </c>
    </row>
    <row r="4" spans="1:3">
      <c r="A4" s="4" t="s">
        <v>592</v>
      </c>
    </row>
    <row r="5" spans="1:3">
      <c r="A5" s="3" t="s">
        <v>590</v>
      </c>
    </row>
    <row r="6" spans="1:3">
      <c r="A6" s="4" t="s">
        <v>591</v>
      </c>
      <c r="B6" s="4" t="s">
        <v>593</v>
      </c>
      <c r="C6" s="4" t="s">
        <v>594</v>
      </c>
    </row>
    <row r="7" spans="1:3">
      <c r="A7" s="4" t="s">
        <v>595</v>
      </c>
    </row>
    <row r="8" spans="1:3">
      <c r="A8" s="3" t="s">
        <v>590</v>
      </c>
    </row>
    <row r="9" spans="1:3">
      <c r="A9" s="4" t="s">
        <v>591</v>
      </c>
      <c r="B9" s="4" t="s">
        <v>596</v>
      </c>
      <c r="C9" s="4" t="s">
        <v>597</v>
      </c>
    </row>
    <row r="10" spans="1:3">
      <c r="A10" s="4" t="s">
        <v>598</v>
      </c>
    </row>
    <row r="11" spans="1:3">
      <c r="A11" s="3" t="s">
        <v>590</v>
      </c>
    </row>
    <row r="12" spans="1:3">
      <c r="A12" s="4" t="s">
        <v>591</v>
      </c>
      <c r="B12" s="4" t="s">
        <v>599</v>
      </c>
      <c r="C12" s="4" t="s">
        <v>600</v>
      </c>
    </row>
    <row r="13" spans="1:3">
      <c r="A13" s="4" t="s">
        <v>601</v>
      </c>
    </row>
    <row r="14" spans="1:3">
      <c r="A14" s="3" t="s">
        <v>590</v>
      </c>
    </row>
    <row r="15" spans="1:3">
      <c r="A15" s="4" t="s">
        <v>591</v>
      </c>
      <c r="B15" s="4" t="s">
        <v>602</v>
      </c>
      <c r="C15" s="4" t="s">
        <v>603</v>
      </c>
    </row>
    <row r="16" spans="1:3">
      <c r="A16" s="4" t="s">
        <v>604</v>
      </c>
    </row>
    <row r="17" spans="1:3">
      <c r="A17" s="3" t="s">
        <v>590</v>
      </c>
    </row>
    <row r="18" spans="1:3">
      <c r="A18" s="4" t="s">
        <v>591</v>
      </c>
      <c r="B18" s="4" t="s">
        <v>605</v>
      </c>
      <c r="C18" s="4" t="s">
        <v>606</v>
      </c>
    </row>
    <row r="19" spans="1:3">
      <c r="A19" s="4" t="s">
        <v>607</v>
      </c>
    </row>
    <row r="20" spans="1:3">
      <c r="A20" s="3" t="s">
        <v>590</v>
      </c>
    </row>
    <row r="21" spans="1:3">
      <c r="A21" s="4" t="s">
        <v>591</v>
      </c>
      <c r="B21" s="4" t="s">
        <v>608</v>
      </c>
      <c r="C21" s="4" t="s">
        <v>609</v>
      </c>
    </row>
    <row r="22" spans="1:3">
      <c r="A22" s="4" t="s">
        <v>610</v>
      </c>
    </row>
    <row r="23" spans="1:3">
      <c r="A23" s="3" t="s">
        <v>590</v>
      </c>
    </row>
    <row r="24" spans="1:3">
      <c r="A24" s="4" t="s">
        <v>591</v>
      </c>
      <c r="B24" s="4" t="s">
        <v>611</v>
      </c>
      <c r="C24" s="4" t="s">
        <v>612</v>
      </c>
    </row>
    <row r="25" spans="1:3">
      <c r="A25" s="4" t="s">
        <v>613</v>
      </c>
    </row>
    <row r="26" spans="1:3">
      <c r="A26" s="3" t="s">
        <v>590</v>
      </c>
    </row>
    <row r="27" spans="1:3">
      <c r="A27" s="4" t="s">
        <v>591</v>
      </c>
      <c r="B27" s="4" t="s">
        <v>612</v>
      </c>
      <c r="C27" s="4" t="s">
        <v>614</v>
      </c>
    </row>
    <row r="28" spans="1:3">
      <c r="A28" s="4" t="s">
        <v>615</v>
      </c>
    </row>
    <row r="29" spans="1:3">
      <c r="A29" s="3" t="s">
        <v>590</v>
      </c>
    </row>
    <row r="30" spans="1:3">
      <c r="A30" s="4" t="s">
        <v>591</v>
      </c>
      <c r="B30" s="4" t="s">
        <v>616</v>
      </c>
      <c r="C30" s="4" t="s">
        <v>617</v>
      </c>
    </row>
    <row r="31" spans="1:3">
      <c r="A31" s="4" t="s">
        <v>618</v>
      </c>
    </row>
    <row r="32" spans="1:3">
      <c r="A32" s="3" t="s">
        <v>590</v>
      </c>
    </row>
    <row r="33" spans="1:3">
      <c r="A33" s="4" t="s">
        <v>591</v>
      </c>
      <c r="B33" s="4" t="s">
        <v>619</v>
      </c>
      <c r="C33" s="4" t="s">
        <v>620</v>
      </c>
    </row>
    <row r="34" spans="1:3">
      <c r="A34" s="4" t="s">
        <v>621</v>
      </c>
    </row>
    <row r="35" spans="1:3">
      <c r="A35" s="3" t="s">
        <v>590</v>
      </c>
    </row>
    <row r="36" spans="1:3">
      <c r="A36" s="4" t="s">
        <v>591</v>
      </c>
      <c r="B36" s="4" t="s">
        <v>622</v>
      </c>
      <c r="C36" s="4" t="s">
        <v>623</v>
      </c>
    </row>
    <row r="37" spans="1:3">
      <c r="A37" s="4" t="s">
        <v>624</v>
      </c>
    </row>
    <row r="38" spans="1:3">
      <c r="A38" s="3" t="s">
        <v>590</v>
      </c>
    </row>
    <row r="39" spans="1:3">
      <c r="A39" s="4" t="s">
        <v>591</v>
      </c>
      <c r="B39" s="4" t="s">
        <v>620</v>
      </c>
      <c r="C39" s="4" t="s">
        <v>622</v>
      </c>
    </row>
    <row r="40" spans="1:3">
      <c r="A40" s="4" t="s">
        <v>625</v>
      </c>
    </row>
    <row r="41" spans="1:3">
      <c r="A41" s="3" t="s">
        <v>590</v>
      </c>
    </row>
    <row r="42" spans="1:3">
      <c r="A42" s="4" t="s">
        <v>591</v>
      </c>
      <c r="B42" s="4" t="s">
        <v>626</v>
      </c>
      <c r="C42" s="4" t="s">
        <v>6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8</v>
      </c>
      <c r="B1" s="2" t="s">
        <v>629</v>
      </c>
      <c r="C1" s="2" t="s">
        <v>630</v>
      </c>
      <c r="D1" s="2" t="s">
        <v>631</v>
      </c>
      <c r="E1" s="2" t="s">
        <v>632</v>
      </c>
      <c r="F1" s="2" t="s">
        <v>633</v>
      </c>
      <c r="G1" s="2" t="s">
        <v>634</v>
      </c>
      <c r="H1" s="2" t="s">
        <v>635</v>
      </c>
      <c r="I1" s="2" t="s">
        <v>636</v>
      </c>
      <c r="J1" s="2" t="s">
        <v>637</v>
      </c>
      <c r="K1" s="2" t="s">
        <v>638</v>
      </c>
      <c r="L1" s="2" t="s">
        <v>2</v>
      </c>
      <c r="M1" s="2" t="s">
        <v>639</v>
      </c>
    </row>
    <row r="2" spans="1:13">
      <c r="A2" s="3" t="s">
        <v>640</v>
      </c>
    </row>
    <row r="3" spans="1:13">
      <c r="A3" s="4" t="s">
        <v>641</v>
      </c>
      <c r="K3" s="4" t="s">
        <v>642</v>
      </c>
    </row>
    <row r="4" spans="1:13">
      <c r="A4" s="4" t="s">
        <v>643</v>
      </c>
      <c r="K4" s="4" t="s">
        <v>644</v>
      </c>
    </row>
    <row r="5" spans="1:13">
      <c r="A5" s="4" t="s">
        <v>495</v>
      </c>
    </row>
    <row r="6" spans="1:13">
      <c r="A6" s="3" t="s">
        <v>640</v>
      </c>
    </row>
    <row r="7" spans="1:13">
      <c r="A7" s="4" t="s">
        <v>502</v>
      </c>
      <c r="M7" s="7" t="n">
        <v>86800</v>
      </c>
    </row>
    <row r="8" spans="1:13">
      <c r="A8" s="4" t="s">
        <v>645</v>
      </c>
      <c r="H8" s="9" t="n">
        <v>279.6</v>
      </c>
    </row>
    <row r="9" spans="1:13">
      <c r="A9" s="4" t="s">
        <v>495</v>
      </c>
    </row>
    <row r="10" spans="1:13">
      <c r="A10" s="3" t="s">
        <v>640</v>
      </c>
    </row>
    <row r="11" spans="1:13">
      <c r="A11" s="4" t="s">
        <v>646</v>
      </c>
      <c r="L11" s="4" t="s">
        <v>647</v>
      </c>
    </row>
    <row r="12" spans="1:13">
      <c r="A12" s="4" t="s">
        <v>648</v>
      </c>
    </row>
    <row r="13" spans="1:13">
      <c r="A13" s="3" t="s">
        <v>640</v>
      </c>
    </row>
    <row r="14" spans="1:13">
      <c r="A14" s="4" t="s">
        <v>645</v>
      </c>
      <c r="L14" s="9" t="n">
        <v>334.2</v>
      </c>
    </row>
    <row r="15" spans="1:13">
      <c r="A15" s="4" t="s">
        <v>649</v>
      </c>
      <c r="L15" s="7" t="n">
        <v>15500</v>
      </c>
    </row>
    <row r="16" spans="1:13">
      <c r="A16" s="4" t="s">
        <v>493</v>
      </c>
    </row>
    <row r="17" spans="1:13">
      <c r="A17" s="3" t="s">
        <v>640</v>
      </c>
    </row>
    <row r="18" spans="1:13">
      <c r="A18" s="4" t="s">
        <v>646</v>
      </c>
      <c r="L18" s="4" t="s">
        <v>650</v>
      </c>
    </row>
    <row r="19" spans="1:13">
      <c r="A19" s="4" t="s">
        <v>651</v>
      </c>
    </row>
    <row r="20" spans="1:13">
      <c r="A20" s="3" t="s">
        <v>640</v>
      </c>
    </row>
    <row r="21" spans="1:13">
      <c r="A21" s="4" t="s">
        <v>646</v>
      </c>
      <c r="L21" s="4" t="s">
        <v>652</v>
      </c>
    </row>
    <row r="22" spans="1:13">
      <c r="A22" s="4" t="s">
        <v>653</v>
      </c>
    </row>
    <row r="23" spans="1:13">
      <c r="A23" s="3" t="s">
        <v>640</v>
      </c>
    </row>
    <row r="24" spans="1:13">
      <c r="A24" s="4" t="s">
        <v>645</v>
      </c>
      <c r="I24" s="9" t="n">
        <v>101.5</v>
      </c>
      <c r="L24" s="9" t="n">
        <v>18.2</v>
      </c>
    </row>
    <row r="25" spans="1:13">
      <c r="A25" s="4" t="s">
        <v>654</v>
      </c>
    </row>
    <row r="26" spans="1:13">
      <c r="A26" s="3" t="s">
        <v>640</v>
      </c>
    </row>
    <row r="27" spans="1:13">
      <c r="A27" s="4" t="s">
        <v>502</v>
      </c>
      <c r="I27" s="7" t="n">
        <v>11500</v>
      </c>
      <c r="L27" s="7" t="n">
        <v>2000</v>
      </c>
    </row>
    <row r="28" spans="1:13">
      <c r="A28" s="4" t="s">
        <v>655</v>
      </c>
    </row>
    <row r="29" spans="1:13">
      <c r="A29" s="3" t="s">
        <v>640</v>
      </c>
    </row>
    <row r="30" spans="1:13">
      <c r="A30" s="4" t="s">
        <v>646</v>
      </c>
      <c r="L30" s="4" t="s">
        <v>656</v>
      </c>
    </row>
    <row r="31" spans="1:13">
      <c r="A31" s="4" t="s">
        <v>657</v>
      </c>
    </row>
    <row r="32" spans="1:13">
      <c r="A32" s="3" t="s">
        <v>640</v>
      </c>
    </row>
    <row r="33" spans="1:13">
      <c r="A33" s="4" t="s">
        <v>658</v>
      </c>
      <c r="L33" s="7" t="n">
        <v>5300</v>
      </c>
    </row>
    <row r="34" spans="1:13">
      <c r="A34" s="4" t="s">
        <v>659</v>
      </c>
    </row>
    <row r="35" spans="1:13">
      <c r="A35" s="3" t="s">
        <v>640</v>
      </c>
    </row>
    <row r="36" spans="1:13">
      <c r="A36" s="4" t="s">
        <v>660</v>
      </c>
      <c r="L36" s="9" t="n">
        <v>31.4</v>
      </c>
    </row>
    <row r="37" spans="1:13">
      <c r="A37" s="4" t="s">
        <v>661</v>
      </c>
    </row>
    <row r="38" spans="1:13">
      <c r="A38" s="3" t="s">
        <v>640</v>
      </c>
    </row>
    <row r="39" spans="1:13">
      <c r="A39" s="4" t="s">
        <v>646</v>
      </c>
      <c r="L39" s="4" t="s">
        <v>662</v>
      </c>
    </row>
    <row r="40" spans="1:13">
      <c r="A40" s="4" t="s">
        <v>663</v>
      </c>
    </row>
    <row r="41" spans="1:13">
      <c r="A41" s="3" t="s">
        <v>640</v>
      </c>
    </row>
    <row r="42" spans="1:13">
      <c r="A42" s="4" t="s">
        <v>664</v>
      </c>
      <c r="B42" s="7" t="n">
        <v>212</v>
      </c>
    </row>
    <row r="43" spans="1:13">
      <c r="A43" s="4" t="s">
        <v>665</v>
      </c>
    </row>
    <row r="44" spans="1:13">
      <c r="A44" s="3" t="s">
        <v>640</v>
      </c>
    </row>
    <row r="45" spans="1:13">
      <c r="A45" s="4" t="s">
        <v>502</v>
      </c>
      <c r="J45" s="7" t="n">
        <v>7800</v>
      </c>
    </row>
    <row r="46" spans="1:13">
      <c r="A46" s="4" t="s">
        <v>645</v>
      </c>
      <c r="J46" s="7" t="n">
        <v>81</v>
      </c>
    </row>
    <row r="47" spans="1:13">
      <c r="A47" s="4" t="s">
        <v>666</v>
      </c>
    </row>
    <row r="48" spans="1:13">
      <c r="A48" s="3" t="s">
        <v>640</v>
      </c>
    </row>
    <row r="49" spans="1:13">
      <c r="A49" s="4" t="s">
        <v>646</v>
      </c>
      <c r="L49" s="4" t="s">
        <v>667</v>
      </c>
    </row>
    <row r="50" spans="1:13">
      <c r="A50" s="4" t="s">
        <v>668</v>
      </c>
    </row>
    <row r="51" spans="1:13">
      <c r="A51" s="3" t="s">
        <v>640</v>
      </c>
    </row>
    <row r="52" spans="1:13">
      <c r="A52" s="4" t="s">
        <v>502</v>
      </c>
      <c r="G52" s="7" t="n">
        <v>3300</v>
      </c>
    </row>
    <row r="53" spans="1:13">
      <c r="A53" s="4" t="s">
        <v>645</v>
      </c>
      <c r="G53" s="9" t="n">
        <v>33.5</v>
      </c>
    </row>
    <row r="54" spans="1:13">
      <c r="A54" s="4" t="s">
        <v>669</v>
      </c>
    </row>
    <row r="55" spans="1:13">
      <c r="A55" s="3" t="s">
        <v>640</v>
      </c>
    </row>
    <row r="56" spans="1:13">
      <c r="A56" s="4" t="s">
        <v>502</v>
      </c>
      <c r="F56" s="7" t="n">
        <v>7900</v>
      </c>
    </row>
    <row r="57" spans="1:13">
      <c r="A57" s="4" t="s">
        <v>645</v>
      </c>
      <c r="F57" s="9" t="n">
        <v>95.2</v>
      </c>
    </row>
    <row r="58" spans="1:13">
      <c r="A58" s="4" t="s">
        <v>670</v>
      </c>
    </row>
    <row r="59" spans="1:13">
      <c r="A59" s="3" t="s">
        <v>640</v>
      </c>
    </row>
    <row r="60" spans="1:13">
      <c r="A60" s="4" t="s">
        <v>502</v>
      </c>
      <c r="E60" s="7" t="n">
        <v>2100</v>
      </c>
    </row>
    <row r="61" spans="1:13">
      <c r="A61" s="4" t="s">
        <v>645</v>
      </c>
      <c r="E61" s="9" t="n">
        <v>26.3</v>
      </c>
    </row>
    <row r="62" spans="1:13">
      <c r="A62" s="4" t="s">
        <v>671</v>
      </c>
    </row>
    <row r="63" spans="1:13">
      <c r="A63" s="3" t="s">
        <v>640</v>
      </c>
    </row>
    <row r="64" spans="1:13">
      <c r="A64" s="4" t="s">
        <v>502</v>
      </c>
      <c r="D64" s="7" t="n">
        <v>4700</v>
      </c>
    </row>
    <row r="65" spans="1:13">
      <c r="A65" s="4" t="s">
        <v>645</v>
      </c>
      <c r="D65" s="9" t="n">
        <v>61.7</v>
      </c>
    </row>
    <row r="66" spans="1:13">
      <c r="A66" s="4" t="s">
        <v>672</v>
      </c>
    </row>
    <row r="67" spans="1:13">
      <c r="A67" s="3" t="s">
        <v>640</v>
      </c>
    </row>
    <row r="68" spans="1:13">
      <c r="A68" s="4" t="s">
        <v>502</v>
      </c>
      <c r="C68" s="7" t="n">
        <v>2100</v>
      </c>
    </row>
    <row r="69" spans="1:13">
      <c r="A69" s="4" t="s">
        <v>645</v>
      </c>
      <c r="C69" s="9" t="n">
        <v>19.3</v>
      </c>
    </row>
    <row r="70" spans="1:13">
      <c r="A70" s="4" t="s">
        <v>673</v>
      </c>
    </row>
    <row r="71" spans="1:13">
      <c r="A71" s="3" t="s">
        <v>640</v>
      </c>
    </row>
    <row r="72" spans="1:13">
      <c r="A72" s="4" t="s">
        <v>502</v>
      </c>
      <c r="L72" s="7" t="n">
        <v>11400</v>
      </c>
    </row>
    <row r="73" spans="1:13">
      <c r="A73" s="4" t="s">
        <v>645</v>
      </c>
      <c r="L73" s="9" t="n">
        <v>1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1</v>
      </c>
      <c r="D1" s="2" t="s">
        <v>1</v>
      </c>
    </row>
    <row r="2" spans="1:5">
      <c r="B2" s="2" t="s">
        <v>2</v>
      </c>
      <c r="C2" s="2" t="s">
        <v>72</v>
      </c>
      <c r="D2" s="2" t="s">
        <v>2</v>
      </c>
      <c r="E2" s="2" t="s">
        <v>72</v>
      </c>
    </row>
    <row r="3" spans="1:5">
      <c r="A3" s="3" t="s">
        <v>675</v>
      </c>
    </row>
    <row r="4" spans="1:5">
      <c r="A4" s="4" t="s">
        <v>676</v>
      </c>
      <c r="B4" s="7" t="n">
        <v>-45958</v>
      </c>
      <c r="C4" s="7" t="n">
        <v>-55958</v>
      </c>
      <c r="D4" s="7" t="n">
        <v>-92555</v>
      </c>
      <c r="E4" s="7" t="n">
        <v>-73662</v>
      </c>
    </row>
    <row r="5" spans="1:5">
      <c r="A5" s="4" t="s">
        <v>82</v>
      </c>
      <c r="B5" s="5" t="n">
        <v>146193</v>
      </c>
      <c r="C5" s="5" t="n">
        <v>170851</v>
      </c>
      <c r="D5" s="5" t="n">
        <v>363429</v>
      </c>
      <c r="E5" s="5" t="n">
        <v>211453</v>
      </c>
    </row>
    <row r="6" spans="1:5">
      <c r="A6" s="4" t="s">
        <v>86</v>
      </c>
      <c r="B6" s="5" t="n">
        <v>-119103</v>
      </c>
      <c r="C6" s="5" t="n">
        <v>5596</v>
      </c>
      <c r="D6" s="5" t="n">
        <v>151973</v>
      </c>
      <c r="E6" s="5" t="n">
        <v>5596</v>
      </c>
    </row>
    <row r="7" spans="1:5">
      <c r="A7" s="4" t="s">
        <v>477</v>
      </c>
    </row>
    <row r="8" spans="1:5">
      <c r="A8" s="3" t="s">
        <v>675</v>
      </c>
    </row>
    <row r="9" spans="1:5">
      <c r="A9" s="4" t="s">
        <v>677</v>
      </c>
      <c r="B9" s="5" t="n">
        <v>131286</v>
      </c>
      <c r="C9" s="5" t="n">
        <v>120432</v>
      </c>
      <c r="D9" s="5" t="n">
        <v>250509</v>
      </c>
      <c r="E9" s="5" t="n">
        <v>185901</v>
      </c>
    </row>
    <row r="10" spans="1:5">
      <c r="A10" s="4" t="s">
        <v>678</v>
      </c>
      <c r="B10" s="5" t="n">
        <v>27714</v>
      </c>
      <c r="C10" s="5" t="n">
        <v>24982</v>
      </c>
      <c r="D10" s="5" t="n">
        <v>51061</v>
      </c>
      <c r="E10" s="5" t="n">
        <v>27170</v>
      </c>
    </row>
    <row r="11" spans="1:5">
      <c r="A11" s="4" t="s">
        <v>679</v>
      </c>
      <c r="B11" s="5" t="n">
        <v>159000</v>
      </c>
      <c r="C11" s="5" t="n">
        <v>145414</v>
      </c>
      <c r="D11" s="5" t="n">
        <v>301570</v>
      </c>
      <c r="E11" s="5" t="n">
        <v>213071</v>
      </c>
    </row>
    <row r="12" spans="1:5">
      <c r="A12" s="4" t="s">
        <v>680</v>
      </c>
      <c r="B12" s="5" t="n">
        <v>-65439</v>
      </c>
      <c r="C12" s="5" t="n">
        <v>-64305</v>
      </c>
      <c r="D12" s="5" t="n">
        <v>-120566</v>
      </c>
      <c r="E12" s="5" t="n">
        <v>-90601</v>
      </c>
    </row>
    <row r="13" spans="1:5">
      <c r="A13" s="4" t="s">
        <v>681</v>
      </c>
      <c r="B13" s="5" t="n">
        <v>52632</v>
      </c>
      <c r="C13" s="5" t="n">
        <v>89742</v>
      </c>
      <c r="D13" s="5" t="n">
        <v>182425</v>
      </c>
      <c r="E13" s="5" t="n">
        <v>88983</v>
      </c>
    </row>
    <row r="14" spans="1:5">
      <c r="A14" s="4" t="s">
        <v>82</v>
      </c>
      <c r="B14" s="5" t="n">
        <v>146193</v>
      </c>
      <c r="C14" s="5" t="n">
        <v>170851</v>
      </c>
      <c r="D14" s="5" t="n">
        <v>363429</v>
      </c>
      <c r="E14" s="5" t="n">
        <v>211453</v>
      </c>
    </row>
    <row r="15" spans="1:5">
      <c r="A15" s="4" t="s">
        <v>682</v>
      </c>
    </row>
    <row r="16" spans="1:5">
      <c r="A16" s="3" t="s">
        <v>675</v>
      </c>
    </row>
    <row r="17" spans="1:5">
      <c r="A17" s="4" t="s">
        <v>677</v>
      </c>
      <c r="B17" s="5" t="n">
        <v>192462</v>
      </c>
      <c r="C17" s="5" t="n">
        <v>2675</v>
      </c>
      <c r="D17" s="5" t="n">
        <v>394414</v>
      </c>
      <c r="E17" s="5" t="n">
        <v>2675</v>
      </c>
    </row>
    <row r="18" spans="1:5">
      <c r="A18" s="4" t="s">
        <v>678</v>
      </c>
      <c r="B18" s="5" t="n">
        <v>40360</v>
      </c>
      <c r="C18" s="5" t="n">
        <v>75</v>
      </c>
      <c r="D18" s="5" t="n">
        <v>70595</v>
      </c>
      <c r="E18" s="5" t="n">
        <v>75</v>
      </c>
    </row>
    <row r="19" spans="1:5">
      <c r="A19" s="4" t="s">
        <v>676</v>
      </c>
      <c r="B19" s="5" t="n">
        <v>-65115</v>
      </c>
      <c r="C19" s="5" t="n">
        <v>-294</v>
      </c>
      <c r="D19" s="5" t="n">
        <v>-130821</v>
      </c>
      <c r="E19" s="5" t="n">
        <v>-294</v>
      </c>
    </row>
    <row r="20" spans="1:5">
      <c r="A20" s="4" t="s">
        <v>679</v>
      </c>
      <c r="B20" s="5" t="n">
        <v>167707</v>
      </c>
      <c r="C20" s="5" t="n">
        <v>2456</v>
      </c>
      <c r="D20" s="5" t="n">
        <v>334188</v>
      </c>
      <c r="E20" s="5" t="n">
        <v>2456</v>
      </c>
    </row>
    <row r="21" spans="1:5">
      <c r="A21" s="4" t="s">
        <v>680</v>
      </c>
      <c r="B21" s="5" t="n">
        <v>-56840</v>
      </c>
      <c r="C21" s="5" t="n">
        <v>-1127</v>
      </c>
      <c r="D21" s="5" t="n">
        <v>-105543</v>
      </c>
      <c r="E21" s="5" t="n">
        <v>-1127</v>
      </c>
    </row>
    <row r="22" spans="1:5">
      <c r="A22" s="4" t="s">
        <v>681</v>
      </c>
      <c r="B22" s="5" t="n">
        <v>-62263</v>
      </c>
      <c r="C22" s="5" t="n">
        <v>6723</v>
      </c>
      <c r="D22" s="5" t="n">
        <v>257516</v>
      </c>
      <c r="E22" s="5" t="n">
        <v>6723</v>
      </c>
    </row>
    <row r="23" spans="1:5">
      <c r="A23" s="4" t="s">
        <v>86</v>
      </c>
      <c r="B23" s="7" t="n">
        <v>-119103</v>
      </c>
      <c r="C23" s="7" t="n">
        <v>5596</v>
      </c>
      <c r="D23" s="7" t="n">
        <v>151973</v>
      </c>
      <c r="E23" s="7" t="n">
        <v>55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1</v>
      </c>
      <c r="D1" s="2" t="s">
        <v>1</v>
      </c>
    </row>
    <row r="2" spans="1:5">
      <c r="B2" s="2" t="s">
        <v>2</v>
      </c>
      <c r="C2" s="2" t="s">
        <v>72</v>
      </c>
      <c r="D2" s="2" t="s">
        <v>2</v>
      </c>
      <c r="E2" s="2" t="s">
        <v>72</v>
      </c>
    </row>
    <row r="3" spans="1:5">
      <c r="A3" s="3" t="s">
        <v>684</v>
      </c>
    </row>
    <row r="4" spans="1:5">
      <c r="A4" s="4" t="s">
        <v>485</v>
      </c>
      <c r="D4" s="7" t="n">
        <v>1735504</v>
      </c>
    </row>
    <row r="5" spans="1:5">
      <c r="A5" s="4" t="s">
        <v>486</v>
      </c>
      <c r="D5" s="5" t="n">
        <v>434763</v>
      </c>
    </row>
    <row r="6" spans="1:5">
      <c r="A6" s="4" t="s">
        <v>680</v>
      </c>
      <c r="B6" s="7" t="n">
        <v>-65439</v>
      </c>
      <c r="C6" s="7" t="n">
        <v>-64305</v>
      </c>
      <c r="D6" s="5" t="n">
        <v>-120566</v>
      </c>
      <c r="E6" s="7" t="n">
        <v>-90601</v>
      </c>
    </row>
    <row r="7" spans="1:5">
      <c r="A7" s="4" t="s">
        <v>681</v>
      </c>
      <c r="B7" s="5" t="n">
        <v>52632</v>
      </c>
      <c r="C7" s="7" t="n">
        <v>89742</v>
      </c>
      <c r="D7" s="5" t="n">
        <v>182425</v>
      </c>
      <c r="E7" s="7" t="n">
        <v>88983</v>
      </c>
    </row>
    <row r="8" spans="1:5">
      <c r="A8" s="4" t="s">
        <v>492</v>
      </c>
      <c r="B8" s="7" t="n">
        <v>2232126</v>
      </c>
      <c r="D8" s="7" t="n">
        <v>22321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5</v>
      </c>
      <c r="B1" s="2" t="s">
        <v>1</v>
      </c>
    </row>
    <row r="2" spans="1:3">
      <c r="B2" s="2" t="s">
        <v>2</v>
      </c>
      <c r="C2" s="2" t="s">
        <v>23</v>
      </c>
    </row>
    <row r="3" spans="1:3">
      <c r="A3" s="3" t="s">
        <v>675</v>
      </c>
    </row>
    <row r="4" spans="1:3">
      <c r="A4" s="4" t="s">
        <v>498</v>
      </c>
      <c r="B4" s="4" t="s">
        <v>499</v>
      </c>
    </row>
    <row r="5" spans="1:3">
      <c r="A5" s="4" t="s">
        <v>686</v>
      </c>
      <c r="B5" s="7" t="n">
        <v>1904919</v>
      </c>
      <c r="C5" s="7" t="n">
        <v>598728</v>
      </c>
    </row>
    <row r="6" spans="1:3">
      <c r="A6" s="4" t="s">
        <v>477</v>
      </c>
    </row>
    <row r="7" spans="1:3">
      <c r="A7" s="3" t="s">
        <v>675</v>
      </c>
    </row>
    <row r="8" spans="1:3">
      <c r="A8" s="4" t="s">
        <v>502</v>
      </c>
      <c r="B8" s="7" t="n">
        <v>200050016</v>
      </c>
    </row>
    <row r="9" spans="1:3">
      <c r="A9" s="4" t="s">
        <v>498</v>
      </c>
      <c r="B9" s="4" t="s">
        <v>687</v>
      </c>
    </row>
    <row r="10" spans="1:3">
      <c r="A10" s="4" t="s">
        <v>506</v>
      </c>
      <c r="B10" s="7" t="n">
        <v>1790527</v>
      </c>
    </row>
    <row r="11" spans="1:3">
      <c r="A11" s="4" t="s">
        <v>507</v>
      </c>
      <c r="B11" s="7" t="n">
        <v>2232126</v>
      </c>
    </row>
    <row r="12" spans="1:3">
      <c r="A12" s="4" t="s">
        <v>688</v>
      </c>
      <c r="B12" s="4" t="s">
        <v>689</v>
      </c>
    </row>
    <row r="13" spans="1:3">
      <c r="A13" s="4" t="s">
        <v>690</v>
      </c>
    </row>
    <row r="14" spans="1:3">
      <c r="A14" s="3" t="s">
        <v>675</v>
      </c>
    </row>
    <row r="15" spans="1:3">
      <c r="A15" s="4" t="s">
        <v>688</v>
      </c>
      <c r="B15" s="4" t="s">
        <v>691</v>
      </c>
    </row>
    <row r="16" spans="1:3">
      <c r="A16" s="4" t="s">
        <v>692</v>
      </c>
    </row>
    <row r="17" spans="1:3">
      <c r="A17" s="3" t="s">
        <v>675</v>
      </c>
    </row>
    <row r="18" spans="1:3">
      <c r="A18" s="4" t="s">
        <v>502</v>
      </c>
      <c r="B18" s="7" t="n">
        <v>199993032</v>
      </c>
    </row>
    <row r="19" spans="1:3">
      <c r="A19" s="4" t="s">
        <v>498</v>
      </c>
      <c r="B19" s="4" t="s">
        <v>687</v>
      </c>
    </row>
    <row r="20" spans="1:3">
      <c r="A20" s="4" t="s">
        <v>506</v>
      </c>
      <c r="B20" s="7" t="n">
        <v>1790527</v>
      </c>
    </row>
    <row r="21" spans="1:3">
      <c r="A21" s="4" t="s">
        <v>507</v>
      </c>
      <c r="B21" s="5" t="n">
        <v>2232126</v>
      </c>
    </row>
    <row r="22" spans="1:3">
      <c r="A22" s="4" t="s">
        <v>693</v>
      </c>
    </row>
    <row r="23" spans="1:3">
      <c r="A23" s="3" t="s">
        <v>675</v>
      </c>
    </row>
    <row r="24" spans="1:3">
      <c r="A24" s="4" t="s">
        <v>502</v>
      </c>
      <c r="B24" s="7" t="n">
        <v>56984</v>
      </c>
    </row>
    <row r="25" spans="1:3">
      <c r="A25" s="4" t="s">
        <v>498</v>
      </c>
      <c r="B25" s="4" t="s">
        <v>694</v>
      </c>
    </row>
    <row r="26" spans="1:3">
      <c r="A26" s="4" t="s">
        <v>506</v>
      </c>
      <c r="B26" s="7" t="n">
        <v>0</v>
      </c>
    </row>
    <row r="27" spans="1:3">
      <c r="A27" s="4" t="s">
        <v>507</v>
      </c>
      <c r="B27" s="5" t="n">
        <v>0</v>
      </c>
    </row>
    <row r="28" spans="1:3">
      <c r="A28" s="4" t="s">
        <v>477</v>
      </c>
    </row>
    <row r="29" spans="1:3">
      <c r="A29" s="3" t="s">
        <v>675</v>
      </c>
    </row>
    <row r="30" spans="1:3">
      <c r="A30" s="4" t="s">
        <v>507</v>
      </c>
      <c r="B30" s="5" t="n">
        <v>2232126</v>
      </c>
      <c r="C30" s="7" t="n">
        <v>1735504</v>
      </c>
    </row>
    <row r="31" spans="1:3">
      <c r="A31" s="4" t="s">
        <v>695</v>
      </c>
    </row>
    <row r="32" spans="1:3">
      <c r="A32" s="3" t="s">
        <v>675</v>
      </c>
    </row>
    <row r="33" spans="1:3">
      <c r="A33" s="4" t="s">
        <v>502</v>
      </c>
      <c r="B33" s="7" t="n">
        <v>151659091</v>
      </c>
    </row>
    <row r="34" spans="1:3">
      <c r="A34" s="4" t="s">
        <v>498</v>
      </c>
      <c r="B34" s="4" t="s">
        <v>696</v>
      </c>
    </row>
    <row r="35" spans="1:3">
      <c r="A35" s="4" t="s">
        <v>506</v>
      </c>
      <c r="B35" s="7" t="n">
        <v>1537819</v>
      </c>
    </row>
    <row r="36" spans="1:3">
      <c r="A36" s="4" t="s">
        <v>686</v>
      </c>
      <c r="B36" s="5" t="n">
        <v>1904919</v>
      </c>
    </row>
    <row r="37" spans="1:3">
      <c r="A37" s="4" t="s">
        <v>697</v>
      </c>
    </row>
    <row r="38" spans="1:3">
      <c r="A38" s="3" t="s">
        <v>675</v>
      </c>
    </row>
    <row r="39" spans="1:3">
      <c r="A39" s="4" t="s">
        <v>502</v>
      </c>
      <c r="B39" s="7" t="n">
        <v>45771115</v>
      </c>
    </row>
    <row r="40" spans="1:3">
      <c r="A40" s="4" t="s">
        <v>498</v>
      </c>
      <c r="B40" s="4" t="s">
        <v>698</v>
      </c>
    </row>
    <row r="41" spans="1:3">
      <c r="A41" s="4" t="s">
        <v>506</v>
      </c>
      <c r="B41" s="7" t="n">
        <v>396305</v>
      </c>
    </row>
    <row r="42" spans="1:3">
      <c r="A42" s="4" t="s">
        <v>686</v>
      </c>
      <c r="B42" s="5" t="n">
        <v>478133</v>
      </c>
    </row>
    <row r="43" spans="1:3">
      <c r="A43" s="4" t="s">
        <v>699</v>
      </c>
    </row>
    <row r="44" spans="1:3">
      <c r="A44" s="3" t="s">
        <v>675</v>
      </c>
    </row>
    <row r="45" spans="1:3">
      <c r="A45" s="4" t="s">
        <v>502</v>
      </c>
      <c r="B45" s="7" t="n">
        <v>94727185</v>
      </c>
    </row>
    <row r="46" spans="1:3">
      <c r="A46" s="4" t="s">
        <v>498</v>
      </c>
      <c r="B46" s="4" t="s">
        <v>694</v>
      </c>
    </row>
    <row r="47" spans="1:3">
      <c r="A47" s="4" t="s">
        <v>506</v>
      </c>
      <c r="B47" s="7" t="n">
        <v>1004298</v>
      </c>
    </row>
    <row r="48" spans="1:3">
      <c r="A48" s="4" t="s">
        <v>686</v>
      </c>
      <c r="B48" s="5" t="n">
        <v>1291498</v>
      </c>
    </row>
    <row r="49" spans="1:3">
      <c r="A49" s="4" t="s">
        <v>700</v>
      </c>
    </row>
    <row r="50" spans="1:3">
      <c r="A50" s="3" t="s">
        <v>675</v>
      </c>
    </row>
    <row r="51" spans="1:3">
      <c r="A51" s="4" t="s">
        <v>502</v>
      </c>
      <c r="B51" s="7" t="n">
        <v>11160791</v>
      </c>
    </row>
    <row r="52" spans="1:3">
      <c r="A52" s="4" t="s">
        <v>498</v>
      </c>
      <c r="B52" s="4" t="s">
        <v>701</v>
      </c>
    </row>
    <row r="53" spans="1:3">
      <c r="A53" s="4" t="s">
        <v>506</v>
      </c>
      <c r="B53" s="7" t="n">
        <v>137216</v>
      </c>
    </row>
    <row r="54" spans="1:3">
      <c r="A54" s="4" t="s">
        <v>686</v>
      </c>
      <c r="B54" s="7" t="n">
        <v>1352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1</v>
      </c>
      <c r="D1" s="2" t="s">
        <v>1</v>
      </c>
    </row>
    <row r="2" spans="1:5">
      <c r="B2" s="2" t="s">
        <v>2</v>
      </c>
      <c r="C2" s="2" t="s">
        <v>72</v>
      </c>
      <c r="D2" s="2" t="s">
        <v>2</v>
      </c>
      <c r="E2" s="2" t="s">
        <v>72</v>
      </c>
    </row>
    <row r="3" spans="1:5">
      <c r="A3" s="3" t="s">
        <v>684</v>
      </c>
    </row>
    <row r="4" spans="1:5">
      <c r="A4" s="4" t="s">
        <v>703</v>
      </c>
      <c r="D4" s="7" t="n">
        <v>598728</v>
      </c>
    </row>
    <row r="5" spans="1:5">
      <c r="A5" s="4" t="s">
        <v>704</v>
      </c>
      <c r="B5" s="7" t="n">
        <v>1904919</v>
      </c>
      <c r="D5" s="5" t="n">
        <v>1904919</v>
      </c>
    </row>
    <row r="6" spans="1:5">
      <c r="A6" s="4" t="s">
        <v>477</v>
      </c>
    </row>
    <row r="7" spans="1:5">
      <c r="A7" s="3" t="s">
        <v>684</v>
      </c>
    </row>
    <row r="8" spans="1:5">
      <c r="A8" s="4" t="s">
        <v>705</v>
      </c>
      <c r="D8" s="5" t="n">
        <v>434763</v>
      </c>
    </row>
    <row r="9" spans="1:5">
      <c r="A9" s="4" t="s">
        <v>680</v>
      </c>
      <c r="B9" s="5" t="n">
        <v>-65439</v>
      </c>
      <c r="C9" s="7" t="n">
        <v>-64305</v>
      </c>
      <c r="D9" s="5" t="n">
        <v>-120566</v>
      </c>
      <c r="E9" s="7" t="n">
        <v>-90601</v>
      </c>
    </row>
    <row r="10" spans="1:5">
      <c r="A10" s="4" t="s">
        <v>681</v>
      </c>
      <c r="B10" s="5" t="n">
        <v>52632</v>
      </c>
      <c r="C10" s="5" t="n">
        <v>89742</v>
      </c>
      <c r="D10" s="5" t="n">
        <v>182425</v>
      </c>
      <c r="E10" s="5" t="n">
        <v>88983</v>
      </c>
    </row>
    <row r="11" spans="1:5">
      <c r="A11" s="4" t="s">
        <v>706</v>
      </c>
    </row>
    <row r="12" spans="1:5">
      <c r="A12" s="3" t="s">
        <v>684</v>
      </c>
    </row>
    <row r="13" spans="1:5">
      <c r="A13" s="4" t="s">
        <v>704</v>
      </c>
      <c r="B13" s="5" t="n">
        <v>1904919</v>
      </c>
      <c r="D13" s="5" t="n">
        <v>1904919</v>
      </c>
    </row>
    <row r="14" spans="1:5">
      <c r="A14" s="4" t="s">
        <v>707</v>
      </c>
    </row>
    <row r="15" spans="1:5">
      <c r="A15" s="3" t="s">
        <v>684</v>
      </c>
    </row>
    <row r="16" spans="1:5">
      <c r="A16" s="4" t="s">
        <v>703</v>
      </c>
      <c r="D16" s="5" t="n">
        <v>598728</v>
      </c>
    </row>
    <row r="17" spans="1:5">
      <c r="A17" s="4" t="s">
        <v>705</v>
      </c>
      <c r="D17" s="5" t="n">
        <v>138993</v>
      </c>
    </row>
    <row r="18" spans="1:5">
      <c r="A18" s="4" t="s">
        <v>491</v>
      </c>
      <c r="D18" s="5" t="n">
        <v>1017993</v>
      </c>
    </row>
    <row r="19" spans="1:5">
      <c r="A19" s="4" t="s">
        <v>489</v>
      </c>
      <c r="D19" s="5" t="n">
        <v>-2768</v>
      </c>
    </row>
    <row r="20" spans="1:5">
      <c r="A20" s="4" t="s">
        <v>680</v>
      </c>
      <c r="B20" s="5" t="n">
        <v>-56840</v>
      </c>
      <c r="C20" s="5" t="n">
        <v>-1127</v>
      </c>
      <c r="D20" s="5" t="n">
        <v>-105543</v>
      </c>
      <c r="E20" s="5" t="n">
        <v>-1127</v>
      </c>
    </row>
    <row r="21" spans="1:5">
      <c r="A21" s="4" t="s">
        <v>681</v>
      </c>
      <c r="B21" s="5" t="n">
        <v>-62263</v>
      </c>
      <c r="C21" s="7" t="n">
        <v>6723</v>
      </c>
      <c r="D21" s="5" t="n">
        <v>257516</v>
      </c>
      <c r="E21" s="7" t="n">
        <v>6723</v>
      </c>
    </row>
    <row r="22" spans="1:5">
      <c r="A22" s="4" t="s">
        <v>704</v>
      </c>
      <c r="B22" s="7" t="n">
        <v>1904919</v>
      </c>
      <c r="D22" s="7" t="n">
        <v>19049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3</v>
      </c>
    </row>
    <row r="2" spans="1:3">
      <c r="A2" s="3" t="s">
        <v>640</v>
      </c>
    </row>
    <row r="3" spans="1:3">
      <c r="A3" s="4" t="s">
        <v>591</v>
      </c>
      <c r="B3" s="4" t="s">
        <v>544</v>
      </c>
      <c r="C3" s="4" t="s">
        <v>544</v>
      </c>
    </row>
    <row r="4" spans="1:3">
      <c r="A4" s="4" t="s">
        <v>592</v>
      </c>
    </row>
    <row r="5" spans="1:3">
      <c r="A5" s="3" t="s">
        <v>640</v>
      </c>
    </row>
    <row r="6" spans="1:3">
      <c r="A6" s="4" t="s">
        <v>591</v>
      </c>
      <c r="B6" s="4" t="s">
        <v>532</v>
      </c>
      <c r="C6" s="4" t="s">
        <v>709</v>
      </c>
    </row>
    <row r="7" spans="1:3">
      <c r="A7" s="4" t="s">
        <v>598</v>
      </c>
    </row>
    <row r="8" spans="1:3">
      <c r="A8" s="3" t="s">
        <v>640</v>
      </c>
    </row>
    <row r="9" spans="1:3">
      <c r="A9" s="4" t="s">
        <v>591</v>
      </c>
      <c r="B9" s="4" t="s">
        <v>710</v>
      </c>
      <c r="C9" s="4" t="s">
        <v>711</v>
      </c>
    </row>
    <row r="10" spans="1:3">
      <c r="A10" s="4" t="s">
        <v>595</v>
      </c>
    </row>
    <row r="11" spans="1:3">
      <c r="A11" s="3" t="s">
        <v>640</v>
      </c>
    </row>
    <row r="12" spans="1:3">
      <c r="A12" s="4" t="s">
        <v>591</v>
      </c>
      <c r="B12" s="4" t="s">
        <v>712</v>
      </c>
      <c r="C12" s="4" t="s">
        <v>713</v>
      </c>
    </row>
    <row r="13" spans="1:3">
      <c r="A13" s="4" t="s">
        <v>601</v>
      </c>
    </row>
    <row r="14" spans="1:3">
      <c r="A14" s="3" t="s">
        <v>640</v>
      </c>
    </row>
    <row r="15" spans="1:3">
      <c r="A15" s="4" t="s">
        <v>591</v>
      </c>
      <c r="B15" s="4" t="s">
        <v>714</v>
      </c>
      <c r="C15" s="4" t="s">
        <v>715</v>
      </c>
    </row>
    <row r="16" spans="1:3">
      <c r="A16" s="4" t="s">
        <v>604</v>
      </c>
    </row>
    <row r="17" spans="1:3">
      <c r="A17" s="3" t="s">
        <v>640</v>
      </c>
    </row>
    <row r="18" spans="1:3">
      <c r="A18" s="4" t="s">
        <v>591</v>
      </c>
      <c r="B18" s="4" t="s">
        <v>716</v>
      </c>
      <c r="C18" s="4" t="s">
        <v>717</v>
      </c>
    </row>
    <row r="19" spans="1:3">
      <c r="A19" s="4" t="s">
        <v>610</v>
      </c>
    </row>
    <row r="20" spans="1:3">
      <c r="A20" s="3" t="s">
        <v>640</v>
      </c>
    </row>
    <row r="21" spans="1:3">
      <c r="A21" s="4" t="s">
        <v>591</v>
      </c>
      <c r="B21" s="4" t="s">
        <v>718</v>
      </c>
      <c r="C21" s="4" t="s">
        <v>606</v>
      </c>
    </row>
    <row r="22" spans="1:3">
      <c r="A22" s="4" t="s">
        <v>719</v>
      </c>
    </row>
    <row r="23" spans="1:3">
      <c r="A23" s="3" t="s">
        <v>640</v>
      </c>
    </row>
    <row r="24" spans="1:3">
      <c r="A24" s="4" t="s">
        <v>591</v>
      </c>
      <c r="B24" s="4" t="s">
        <v>608</v>
      </c>
      <c r="C24" s="4" t="s">
        <v>608</v>
      </c>
    </row>
    <row r="25" spans="1:3">
      <c r="A25" s="4" t="s">
        <v>607</v>
      </c>
    </row>
    <row r="26" spans="1:3">
      <c r="A26" s="3" t="s">
        <v>640</v>
      </c>
    </row>
    <row r="27" spans="1:3">
      <c r="A27" s="4" t="s">
        <v>591</v>
      </c>
      <c r="B27" s="4" t="s">
        <v>720</v>
      </c>
      <c r="C27" s="4" t="s">
        <v>721</v>
      </c>
    </row>
    <row r="28" spans="1:3">
      <c r="A28" s="4" t="s">
        <v>624</v>
      </c>
    </row>
    <row r="29" spans="1:3">
      <c r="A29" s="3" t="s">
        <v>640</v>
      </c>
    </row>
    <row r="30" spans="1:3">
      <c r="A30" s="4" t="s">
        <v>591</v>
      </c>
      <c r="B30" s="4" t="s">
        <v>722</v>
      </c>
      <c r="C30" s="4" t="s">
        <v>616</v>
      </c>
    </row>
    <row r="31" spans="1:3">
      <c r="A31" s="4" t="s">
        <v>615</v>
      </c>
    </row>
    <row r="32" spans="1:3">
      <c r="A32" s="3" t="s">
        <v>640</v>
      </c>
    </row>
    <row r="33" spans="1:3">
      <c r="A33" s="4" t="s">
        <v>591</v>
      </c>
      <c r="B33" s="4" t="s">
        <v>722</v>
      </c>
      <c r="C33" s="4" t="s">
        <v>614</v>
      </c>
    </row>
    <row r="34" spans="1:3">
      <c r="A34" s="4" t="s">
        <v>625</v>
      </c>
    </row>
    <row r="35" spans="1:3">
      <c r="A35" s="3" t="s">
        <v>640</v>
      </c>
    </row>
    <row r="36" spans="1:3">
      <c r="A36" s="4" t="s">
        <v>591</v>
      </c>
      <c r="B36" s="4" t="s">
        <v>723</v>
      </c>
      <c r="C36" s="4" t="s">
        <v>7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18"/>
    <col customWidth="1" max="6" min="6" width="39"/>
    <col customWidth="1" max="7" min="7" width="43"/>
    <col customWidth="1" max="8" min="8" width="64"/>
  </cols>
  <sheetData>
    <row r="1" spans="1:8">
      <c r="A1" s="1" t="s">
        <v>120</v>
      </c>
      <c r="B1" s="2" t="s">
        <v>121</v>
      </c>
      <c r="C1" s="2" t="s">
        <v>122</v>
      </c>
      <c r="D1" s="2" t="s">
        <v>123</v>
      </c>
      <c r="E1" s="2" t="s">
        <v>124</v>
      </c>
      <c r="F1" s="2" t="s">
        <v>125</v>
      </c>
      <c r="G1" s="2" t="s">
        <v>126</v>
      </c>
      <c r="H1" s="2" t="s">
        <v>127</v>
      </c>
    </row>
    <row r="2" spans="1:8">
      <c r="A2" s="4" t="s">
        <v>128</v>
      </c>
      <c r="C2" s="5" t="n">
        <v>250773117</v>
      </c>
    </row>
    <row r="3" spans="1:8">
      <c r="A3" s="4" t="s">
        <v>129</v>
      </c>
      <c r="B3" s="7" t="n">
        <v>3468177</v>
      </c>
      <c r="C3" s="7" t="n">
        <v>2507</v>
      </c>
      <c r="D3" s="7" t="n">
        <v>2920730</v>
      </c>
      <c r="E3" s="7" t="n">
        <v>210500</v>
      </c>
      <c r="F3" s="7" t="n">
        <v>126363</v>
      </c>
      <c r="G3" s="7" t="n">
        <v>3260100</v>
      </c>
      <c r="H3" s="7" t="n">
        <v>208077</v>
      </c>
    </row>
    <row r="4" spans="1:8">
      <c r="A4" s="3" t="s">
        <v>130</v>
      </c>
    </row>
    <row r="5" spans="1:8">
      <c r="A5" s="4" t="s">
        <v>131</v>
      </c>
      <c r="B5" s="5" t="n">
        <v>-301196</v>
      </c>
      <c r="E5" s="5" t="n">
        <v>-301196</v>
      </c>
      <c r="G5" s="5" t="n">
        <v>-301196</v>
      </c>
    </row>
    <row r="6" spans="1:8">
      <c r="A6" s="4" t="s">
        <v>132</v>
      </c>
      <c r="B6" s="5" t="n">
        <v>0</v>
      </c>
      <c r="H6" s="5" t="n">
        <v>0</v>
      </c>
    </row>
    <row r="7" spans="1:8">
      <c r="A7" s="4" t="s">
        <v>133</v>
      </c>
      <c r="B7" s="5" t="n">
        <v>-45374</v>
      </c>
      <c r="H7" s="5" t="n">
        <v>-45374</v>
      </c>
    </row>
    <row r="8" spans="1:8">
      <c r="A8" s="4" t="s">
        <v>134</v>
      </c>
      <c r="C8" s="5" t="n">
        <v>56545787</v>
      </c>
    </row>
    <row r="9" spans="1:8">
      <c r="A9" s="4" t="s">
        <v>135</v>
      </c>
      <c r="B9" s="5" t="n">
        <v>834529</v>
      </c>
      <c r="C9" s="7" t="n">
        <v>566</v>
      </c>
      <c r="D9" s="5" t="n">
        <v>833963</v>
      </c>
      <c r="G9" s="5" t="n">
        <v>834529</v>
      </c>
    </row>
    <row r="10" spans="1:8">
      <c r="A10" s="4" t="s">
        <v>136</v>
      </c>
      <c r="B10" s="5" t="n">
        <v>625</v>
      </c>
      <c r="D10" s="5" t="n">
        <v>625</v>
      </c>
      <c r="G10" s="5" t="n">
        <v>625</v>
      </c>
    </row>
    <row r="11" spans="1:8">
      <c r="A11" s="4" t="s">
        <v>137</v>
      </c>
      <c r="C11" s="5" t="n">
        <v>42405</v>
      </c>
    </row>
    <row r="12" spans="1:8">
      <c r="A12" s="4" t="s">
        <v>138</v>
      </c>
      <c r="B12" s="5" t="n">
        <v>699</v>
      </c>
      <c r="C12" s="7" t="n">
        <v>1</v>
      </c>
      <c r="D12" s="5" t="n">
        <v>698</v>
      </c>
      <c r="G12" s="5" t="n">
        <v>699</v>
      </c>
      <c r="H12" s="5" t="n">
        <v>0</v>
      </c>
    </row>
    <row r="13" spans="1:8">
      <c r="A13" s="3" t="s">
        <v>139</v>
      </c>
    </row>
    <row r="14" spans="1:8">
      <c r="A14" s="4" t="s">
        <v>140</v>
      </c>
      <c r="B14" s="5" t="n">
        <v>474561</v>
      </c>
      <c r="E14" s="5" t="n">
        <v>443110</v>
      </c>
      <c r="G14" s="5" t="n">
        <v>443110</v>
      </c>
      <c r="H14" s="5" t="n">
        <v>31451</v>
      </c>
    </row>
    <row r="15" spans="1:8">
      <c r="A15" s="4" t="s">
        <v>114</v>
      </c>
      <c r="B15" s="5" t="n">
        <v>201960</v>
      </c>
      <c r="F15" s="5" t="n">
        <v>201960</v>
      </c>
      <c r="G15" s="5" t="n">
        <v>201960</v>
      </c>
    </row>
    <row r="16" spans="1:8">
      <c r="A16" s="4" t="s">
        <v>115</v>
      </c>
      <c r="B16" s="5" t="n">
        <v>-15023</v>
      </c>
      <c r="F16" s="5" t="n">
        <v>-15023</v>
      </c>
      <c r="G16" s="5" t="n">
        <v>-15023</v>
      </c>
    </row>
    <row r="17" spans="1:8">
      <c r="A17" s="4" t="s">
        <v>117</v>
      </c>
      <c r="B17" s="5" t="n">
        <v>661498</v>
      </c>
      <c r="G17" s="5" t="n">
        <v>630047</v>
      </c>
      <c r="H17" s="5" t="n">
        <v>31451</v>
      </c>
    </row>
    <row r="18" spans="1:8">
      <c r="A18" s="4" t="s">
        <v>141</v>
      </c>
      <c r="C18" s="5" t="n">
        <v>307361309</v>
      </c>
    </row>
    <row r="19" spans="1:8">
      <c r="A19" s="4" t="s">
        <v>142</v>
      </c>
      <c r="B19" s="5" t="n">
        <v>4618958</v>
      </c>
      <c r="C19" s="7" t="n">
        <v>3074</v>
      </c>
      <c r="D19" s="5" t="n">
        <v>3756016</v>
      </c>
      <c r="E19" s="5" t="n">
        <v>352414</v>
      </c>
      <c r="F19" s="5" t="n">
        <v>313300</v>
      </c>
      <c r="G19" s="5" t="n">
        <v>4424804</v>
      </c>
      <c r="H19" s="5" t="n">
        <v>194154</v>
      </c>
    </row>
    <row r="20" spans="1:8">
      <c r="A20" s="4" t="s">
        <v>143</v>
      </c>
      <c r="C20" s="5" t="n">
        <v>307361309</v>
      </c>
    </row>
    <row r="21" spans="1:8">
      <c r="A21" s="4" t="s">
        <v>144</v>
      </c>
      <c r="B21" s="5" t="n">
        <v>4796162</v>
      </c>
      <c r="C21" s="7" t="n">
        <v>3074</v>
      </c>
      <c r="D21" s="5" t="n">
        <v>3763188</v>
      </c>
      <c r="E21" s="5" t="n">
        <v>559476</v>
      </c>
      <c r="F21" s="5" t="n">
        <v>364467</v>
      </c>
      <c r="G21" s="5" t="n">
        <v>4690205</v>
      </c>
      <c r="H21" s="5" t="n">
        <v>105957</v>
      </c>
    </row>
    <row r="22" spans="1:8">
      <c r="A22" s="3" t="s">
        <v>130</v>
      </c>
    </row>
    <row r="23" spans="1:8">
      <c r="A23" s="4" t="s">
        <v>131</v>
      </c>
      <c r="B23" s="5" t="n">
        <v>-337999</v>
      </c>
      <c r="E23" s="5" t="n">
        <v>-337999</v>
      </c>
      <c r="G23" s="5" t="n">
        <v>-337999</v>
      </c>
    </row>
    <row r="24" spans="1:8">
      <c r="A24" s="4" t="s">
        <v>132</v>
      </c>
      <c r="B24" s="5" t="n">
        <v>0</v>
      </c>
      <c r="H24" s="5" t="n">
        <v>0</v>
      </c>
    </row>
    <row r="25" spans="1:8">
      <c r="A25" s="4" t="s">
        <v>133</v>
      </c>
      <c r="B25" s="5" t="n">
        <v>-37015</v>
      </c>
      <c r="H25" s="5" t="n">
        <v>-37015</v>
      </c>
    </row>
    <row r="26" spans="1:8">
      <c r="A26" s="4" t="s">
        <v>134</v>
      </c>
      <c r="C26" s="5" t="n">
        <v>28750000</v>
      </c>
    </row>
    <row r="27" spans="1:8">
      <c r="A27" s="4" t="s">
        <v>135</v>
      </c>
      <c r="B27" s="7" t="n">
        <v>482253</v>
      </c>
      <c r="C27" s="7" t="n">
        <v>288</v>
      </c>
      <c r="D27" s="5" t="n">
        <v>481965</v>
      </c>
      <c r="G27" s="5" t="n">
        <v>482253</v>
      </c>
    </row>
    <row r="28" spans="1:8">
      <c r="A28" s="4" t="s">
        <v>145</v>
      </c>
      <c r="B28" s="5" t="n">
        <v>15803216</v>
      </c>
      <c r="C28" s="5" t="n">
        <v>3694228</v>
      </c>
    </row>
    <row r="29" spans="1:8">
      <c r="A29" s="4" t="s">
        <v>146</v>
      </c>
      <c r="B29" s="7" t="n">
        <v>0</v>
      </c>
      <c r="C29" s="7" t="n">
        <v>36</v>
      </c>
      <c r="D29" s="5" t="n">
        <v>-36</v>
      </c>
      <c r="G29" s="5" t="n">
        <v>0</v>
      </c>
    </row>
    <row r="30" spans="1:8">
      <c r="A30" s="4" t="s">
        <v>137</v>
      </c>
      <c r="C30" s="10" t="n">
        <v>57231.5688073394</v>
      </c>
    </row>
    <row r="31" spans="1:8">
      <c r="A31" s="4" t="s">
        <v>138</v>
      </c>
      <c r="B31" s="5" t="n">
        <v>1019</v>
      </c>
      <c r="C31" s="7" t="n">
        <v>1</v>
      </c>
      <c r="D31" s="5" t="n">
        <v>1018</v>
      </c>
      <c r="G31" s="5" t="n">
        <v>1019</v>
      </c>
      <c r="H31" s="5" t="n">
        <v>0</v>
      </c>
    </row>
    <row r="32" spans="1:8">
      <c r="A32" s="3" t="s">
        <v>139</v>
      </c>
    </row>
    <row r="33" spans="1:8">
      <c r="A33" s="4" t="s">
        <v>140</v>
      </c>
      <c r="B33" s="5" t="n">
        <v>800200</v>
      </c>
      <c r="E33" s="5" t="n">
        <v>779011</v>
      </c>
      <c r="G33" s="5" t="n">
        <v>779011</v>
      </c>
      <c r="H33" s="5" t="n">
        <v>21189</v>
      </c>
    </row>
    <row r="34" spans="1:8">
      <c r="A34" s="4" t="s">
        <v>114</v>
      </c>
      <c r="B34" s="5" t="n">
        <v>37045</v>
      </c>
      <c r="F34" s="5" t="n">
        <v>37045</v>
      </c>
      <c r="G34" s="5" t="n">
        <v>37045</v>
      </c>
    </row>
    <row r="35" spans="1:8">
      <c r="A35" s="4" t="s">
        <v>115</v>
      </c>
      <c r="B35" s="5" t="n">
        <v>57259</v>
      </c>
      <c r="F35" s="5" t="n">
        <v>57259</v>
      </c>
      <c r="G35" s="5" t="n">
        <v>57259</v>
      </c>
    </row>
    <row r="36" spans="1:8">
      <c r="A36" s="4" t="s">
        <v>117</v>
      </c>
      <c r="B36" s="5" t="n">
        <v>894504</v>
      </c>
      <c r="G36" s="5" t="n">
        <v>873315</v>
      </c>
      <c r="H36" s="5" t="n">
        <v>21189</v>
      </c>
    </row>
    <row r="37" spans="1:8">
      <c r="A37" s="4" t="s">
        <v>147</v>
      </c>
      <c r="C37" s="5" t="n">
        <v>339862769</v>
      </c>
    </row>
    <row r="38" spans="1:8">
      <c r="A38" s="4" t="s">
        <v>148</v>
      </c>
      <c r="B38" s="7" t="n">
        <v>5798924</v>
      </c>
      <c r="C38" s="7" t="n">
        <v>3399</v>
      </c>
      <c r="D38" s="7" t="n">
        <v>4246135</v>
      </c>
      <c r="E38" s="7" t="n">
        <v>1000488</v>
      </c>
      <c r="F38" s="7" t="n">
        <v>458771</v>
      </c>
      <c r="G38" s="7" t="n">
        <v>5708793</v>
      </c>
      <c r="H38" s="7" t="n">
        <v>90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23</v>
      </c>
    </row>
    <row r="2" spans="1:4">
      <c r="A2" s="3" t="s">
        <v>497</v>
      </c>
    </row>
    <row r="3" spans="1:4">
      <c r="A3" s="4" t="s">
        <v>726</v>
      </c>
      <c r="B3" s="4" t="s">
        <v>30</v>
      </c>
      <c r="C3" s="7" t="n">
        <v>843438</v>
      </c>
      <c r="D3" s="7" t="n">
        <v>4027379</v>
      </c>
    </row>
    <row r="4" spans="1:4">
      <c r="A4" s="4" t="s">
        <v>727</v>
      </c>
    </row>
    <row r="5" spans="1:4">
      <c r="A5" s="3" t="s">
        <v>497</v>
      </c>
    </row>
    <row r="6" spans="1:4">
      <c r="A6" s="4" t="s">
        <v>728</v>
      </c>
      <c r="C6" s="5" t="n">
        <v>832272</v>
      </c>
      <c r="D6" s="5" t="n">
        <v>172467</v>
      </c>
    </row>
    <row r="7" spans="1:4">
      <c r="A7" s="4" t="s">
        <v>729</v>
      </c>
      <c r="C7" s="5" t="n">
        <v>2143021</v>
      </c>
      <c r="D7" s="5" t="n">
        <v>482884</v>
      </c>
    </row>
    <row r="8" spans="1:4">
      <c r="A8" s="4" t="s">
        <v>730</v>
      </c>
      <c r="C8" s="5" t="n">
        <v>226916</v>
      </c>
      <c r="D8" s="5" t="n">
        <v>16017</v>
      </c>
    </row>
    <row r="9" spans="1:4">
      <c r="A9" s="4" t="s">
        <v>726</v>
      </c>
      <c r="C9" s="5" t="n">
        <v>3202209</v>
      </c>
      <c r="D9" s="5" t="n">
        <v>671368</v>
      </c>
    </row>
    <row r="10" spans="1:4">
      <c r="A10" s="4" t="s">
        <v>731</v>
      </c>
      <c r="C10" s="5" t="n">
        <v>172300</v>
      </c>
      <c r="D10" s="5" t="n">
        <v>167900</v>
      </c>
    </row>
    <row r="11" spans="1:4">
      <c r="A11" s="4" t="s">
        <v>732</v>
      </c>
      <c r="C11" s="7" t="n">
        <v>13200</v>
      </c>
      <c r="D11" s="7" t="n">
        <v>4200</v>
      </c>
    </row>
    <row r="12" spans="1:4"/>
    <row r="13" spans="1:4">
      <c r="A13" s="4" t="s">
        <v>30</v>
      </c>
      <c r="B13" s="4" t="s">
        <v>63</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33</v>
      </c>
      <c r="B1" s="2" t="s">
        <v>483</v>
      </c>
    </row>
    <row r="2" spans="1:2">
      <c r="A2" s="4" t="s">
        <v>734</v>
      </c>
    </row>
    <row r="3" spans="1:2">
      <c r="A3" s="3" t="s">
        <v>497</v>
      </c>
    </row>
    <row r="4" spans="1:2">
      <c r="A4" s="4" t="s">
        <v>735</v>
      </c>
      <c r="B4" s="9" t="n">
        <v>320.6</v>
      </c>
    </row>
    <row r="5" spans="1:2">
      <c r="A5" s="4" t="s">
        <v>736</v>
      </c>
      <c r="B5" s="9" t="n">
        <v>285.7</v>
      </c>
    </row>
    <row r="6" spans="1:2">
      <c r="A6" s="4" t="s">
        <v>737</v>
      </c>
    </row>
    <row r="7" spans="1:2">
      <c r="A7" s="3" t="s">
        <v>497</v>
      </c>
    </row>
    <row r="8" spans="1:2">
      <c r="A8" s="4" t="s">
        <v>569</v>
      </c>
      <c r="B8" s="4" t="s">
        <v>738</v>
      </c>
    </row>
    <row r="9" spans="1:2">
      <c r="A9" s="4" t="s">
        <v>739</v>
      </c>
      <c r="B9" s="9" t="n">
        <v>312.7</v>
      </c>
    </row>
    <row r="10" spans="1:2">
      <c r="A10" s="4" t="s">
        <v>740</v>
      </c>
    </row>
    <row r="11" spans="1:2">
      <c r="A11" s="3" t="s">
        <v>497</v>
      </c>
    </row>
    <row r="12" spans="1:2">
      <c r="A12" s="4" t="s">
        <v>739</v>
      </c>
      <c r="B12" s="9" t="n">
        <v>3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3"/>
  </cols>
  <sheetData>
    <row r="1" spans="1:6">
      <c r="A1" s="1" t="s">
        <v>741</v>
      </c>
      <c r="B1" s="2" t="s">
        <v>71</v>
      </c>
      <c r="D1" s="2" t="s">
        <v>1</v>
      </c>
      <c r="F1" s="2" t="s">
        <v>742</v>
      </c>
    </row>
    <row r="2" spans="1:6">
      <c r="B2" s="2" t="s">
        <v>2</v>
      </c>
      <c r="C2" s="2" t="s">
        <v>72</v>
      </c>
      <c r="D2" s="2" t="s">
        <v>2</v>
      </c>
      <c r="E2" s="2" t="s">
        <v>72</v>
      </c>
      <c r="F2" s="2" t="s">
        <v>23</v>
      </c>
    </row>
    <row r="3" spans="1:6">
      <c r="A3" s="3" t="s">
        <v>743</v>
      </c>
    </row>
    <row r="4" spans="1:6">
      <c r="A4" s="4" t="s">
        <v>506</v>
      </c>
      <c r="B4" s="7" t="n">
        <v>821289</v>
      </c>
      <c r="D4" s="7" t="n">
        <v>821289</v>
      </c>
      <c r="F4" s="7" t="n">
        <v>3924003</v>
      </c>
    </row>
    <row r="5" spans="1:6">
      <c r="A5" s="4" t="s">
        <v>507</v>
      </c>
      <c r="B5" s="7" t="n">
        <v>843438</v>
      </c>
      <c r="D5" s="7" t="n">
        <v>843438</v>
      </c>
      <c r="F5" s="7" t="n">
        <v>4027379</v>
      </c>
    </row>
    <row r="6" spans="1:6">
      <c r="A6" s="4" t="s">
        <v>744</v>
      </c>
      <c r="B6" s="4" t="s">
        <v>745</v>
      </c>
      <c r="D6" s="4" t="s">
        <v>745</v>
      </c>
      <c r="F6" s="4" t="s">
        <v>746</v>
      </c>
    </row>
    <row r="7" spans="1:6">
      <c r="A7" s="4" t="s">
        <v>747</v>
      </c>
      <c r="B7" s="4" t="s">
        <v>745</v>
      </c>
      <c r="D7" s="4" t="s">
        <v>745</v>
      </c>
      <c r="F7" s="4" t="s">
        <v>748</v>
      </c>
    </row>
    <row r="8" spans="1:6">
      <c r="A8" s="4" t="s">
        <v>498</v>
      </c>
      <c r="D8" s="4" t="s">
        <v>749</v>
      </c>
      <c r="F8" s="4" t="s">
        <v>750</v>
      </c>
    </row>
    <row r="9" spans="1:6">
      <c r="A9" s="4" t="s">
        <v>751</v>
      </c>
      <c r="B9" s="7" t="n">
        <v>-1752</v>
      </c>
      <c r="C9" s="7" t="n">
        <v>56969</v>
      </c>
      <c r="D9" s="7" t="n">
        <v>-81228</v>
      </c>
      <c r="E9" s="7" t="n">
        <v>595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2</v>
      </c>
      <c r="D1" s="2" t="s">
        <v>23</v>
      </c>
    </row>
    <row r="2" spans="1:4">
      <c r="A2" s="3" t="s">
        <v>743</v>
      </c>
    </row>
    <row r="3" spans="1:4">
      <c r="A3" s="4" t="s">
        <v>726</v>
      </c>
      <c r="B3" s="4" t="s">
        <v>30</v>
      </c>
      <c r="C3" s="7" t="n">
        <v>843438</v>
      </c>
      <c r="D3" s="7" t="n">
        <v>4027379</v>
      </c>
    </row>
    <row r="4" spans="1:4">
      <c r="A4" s="4" t="s">
        <v>753</v>
      </c>
      <c r="C4" s="5" t="n">
        <v>15484977</v>
      </c>
    </row>
    <row r="5" spans="1:4">
      <c r="A5" s="4" t="s">
        <v>501</v>
      </c>
    </row>
    <row r="6" spans="1:4">
      <c r="A6" s="3" t="s">
        <v>743</v>
      </c>
    </row>
    <row r="7" spans="1:4">
      <c r="A7" s="4" t="s">
        <v>502</v>
      </c>
      <c r="C7" s="5" t="n">
        <v>44895549</v>
      </c>
      <c r="D7" s="5" t="n">
        <v>139460371</v>
      </c>
    </row>
    <row r="8" spans="1:4">
      <c r="A8" s="4" t="s">
        <v>726</v>
      </c>
      <c r="C8" s="7" t="n">
        <v>692323</v>
      </c>
      <c r="D8" s="7" t="n">
        <v>3581876</v>
      </c>
    </row>
    <row r="9" spans="1:4">
      <c r="A9" s="4" t="s">
        <v>754</v>
      </c>
      <c r="C9" s="4" t="s">
        <v>755</v>
      </c>
      <c r="D9" s="4" t="s">
        <v>622</v>
      </c>
    </row>
    <row r="10" spans="1:4">
      <c r="A10" s="4" t="s">
        <v>753</v>
      </c>
      <c r="C10" s="7" t="n">
        <v>662010</v>
      </c>
      <c r="D10" s="7" t="n">
        <v>3461718</v>
      </c>
    </row>
    <row r="11" spans="1:4">
      <c r="A11" s="4" t="s">
        <v>756</v>
      </c>
      <c r="C11" s="4" t="s">
        <v>757</v>
      </c>
      <c r="D11" s="4" t="s">
        <v>758</v>
      </c>
    </row>
    <row r="12" spans="1:4">
      <c r="A12" s="4" t="s">
        <v>759</v>
      </c>
      <c r="C12" s="4" t="s">
        <v>760</v>
      </c>
      <c r="D12" s="4" t="s">
        <v>761</v>
      </c>
    </row>
    <row r="13" spans="1:4">
      <c r="A13" s="4" t="s">
        <v>762</v>
      </c>
      <c r="C13" s="4" t="s">
        <v>609</v>
      </c>
      <c r="D13" s="4" t="s">
        <v>616</v>
      </c>
    </row>
    <row r="14" spans="1:4">
      <c r="A14" s="4" t="s">
        <v>763</v>
      </c>
      <c r="C14" s="4" t="s">
        <v>614</v>
      </c>
      <c r="D14" s="4" t="s">
        <v>617</v>
      </c>
    </row>
    <row r="15" spans="1:4"/>
    <row r="16" spans="1:4">
      <c r="A16" s="4" t="s">
        <v>30</v>
      </c>
      <c r="B16" s="4" t="s">
        <v>63</v>
      </c>
    </row>
  </sheetData>
  <mergeCells count="3">
    <mergeCell ref="A1:B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4</v>
      </c>
      <c r="C1" s="2" t="s">
        <v>2</v>
      </c>
      <c r="D1" s="2" t="s">
        <v>23</v>
      </c>
    </row>
    <row r="2" spans="1:4">
      <c r="A2" s="3" t="s">
        <v>497</v>
      </c>
    </row>
    <row r="3" spans="1:4">
      <c r="A3" s="4" t="s">
        <v>121</v>
      </c>
      <c r="B3" s="4" t="s">
        <v>30</v>
      </c>
      <c r="C3" s="7" t="n">
        <v>843438</v>
      </c>
      <c r="D3" s="7" t="n">
        <v>4027379</v>
      </c>
    </row>
    <row r="4" spans="1:4">
      <c r="A4" s="4" t="s">
        <v>501</v>
      </c>
    </row>
    <row r="5" spans="1:4">
      <c r="A5" s="3" t="s">
        <v>497</v>
      </c>
    </row>
    <row r="6" spans="1:4">
      <c r="A6" s="4" t="s">
        <v>728</v>
      </c>
      <c r="C6" s="5" t="n">
        <v>112367</v>
      </c>
      <c r="D6" s="5" t="n">
        <v>909133</v>
      </c>
    </row>
    <row r="7" spans="1:4">
      <c r="A7" s="4" t="s">
        <v>729</v>
      </c>
      <c r="C7" s="5" t="n">
        <v>268741</v>
      </c>
      <c r="D7" s="5" t="n">
        <v>1636381</v>
      </c>
    </row>
    <row r="8" spans="1:4">
      <c r="A8" s="4" t="s">
        <v>730</v>
      </c>
      <c r="C8" s="5" t="n">
        <v>311215</v>
      </c>
      <c r="D8" s="5" t="n">
        <v>1036362</v>
      </c>
    </row>
    <row r="9" spans="1:4">
      <c r="A9" s="4" t="s">
        <v>121</v>
      </c>
      <c r="C9" s="7" t="n">
        <v>692323</v>
      </c>
      <c r="D9" s="7" t="n">
        <v>3581876</v>
      </c>
    </row>
    <row r="10" spans="1:4"/>
    <row r="11" spans="1:4">
      <c r="A11" s="4" t="s">
        <v>30</v>
      </c>
      <c r="B11" s="4" t="s">
        <v>63</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1</v>
      </c>
      <c r="D1" s="2" t="s">
        <v>1</v>
      </c>
    </row>
    <row r="2" spans="1:5">
      <c r="B2" s="2" t="s">
        <v>2</v>
      </c>
      <c r="C2" s="2" t="s">
        <v>72</v>
      </c>
      <c r="D2" s="2" t="s">
        <v>2</v>
      </c>
      <c r="E2" s="2" t="s">
        <v>72</v>
      </c>
    </row>
    <row r="3" spans="1:5">
      <c r="A3" s="3" t="s">
        <v>497</v>
      </c>
    </row>
    <row r="4" spans="1:5">
      <c r="A4" s="4" t="s">
        <v>766</v>
      </c>
      <c r="B4" s="7" t="n">
        <v>22161</v>
      </c>
      <c r="C4" s="7" t="n">
        <v>133098</v>
      </c>
      <c r="D4" s="7" t="n">
        <v>42548</v>
      </c>
      <c r="E4" s="7" t="n">
        <v>206954</v>
      </c>
    </row>
    <row r="5" spans="1:5">
      <c r="A5" s="4" t="s">
        <v>767</v>
      </c>
      <c r="B5" s="5" t="n">
        <v>-2035</v>
      </c>
      <c r="C5" s="5" t="n">
        <v>-102359</v>
      </c>
      <c r="D5" s="5" t="n">
        <v>-4007</v>
      </c>
      <c r="E5" s="5" t="n">
        <v>-106506</v>
      </c>
    </row>
    <row r="6" spans="1:5">
      <c r="A6" s="4" t="s">
        <v>768</v>
      </c>
      <c r="B6" s="5" t="n">
        <v>-7634</v>
      </c>
      <c r="C6" s="5" t="n">
        <v>209730</v>
      </c>
      <c r="D6" s="5" t="n">
        <v>-7160</v>
      </c>
      <c r="E6" s="5" t="n">
        <v>216064</v>
      </c>
    </row>
    <row r="7" spans="1:5">
      <c r="A7" s="4" t="s">
        <v>769</v>
      </c>
      <c r="B7" s="7" t="n">
        <v>12492</v>
      </c>
      <c r="C7" s="7" t="n">
        <v>240469</v>
      </c>
      <c r="D7" s="7" t="n">
        <v>31381</v>
      </c>
      <c r="E7" s="7" t="n">
        <v>3165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3</v>
      </c>
    </row>
    <row r="2" spans="1:3">
      <c r="A2" s="3" t="s">
        <v>771</v>
      </c>
    </row>
    <row r="3" spans="1:3">
      <c r="A3" s="4" t="s">
        <v>29</v>
      </c>
      <c r="B3" s="7" t="n">
        <v>810581</v>
      </c>
      <c r="C3" s="7" t="n">
        <v>1002102</v>
      </c>
    </row>
    <row r="4" spans="1:3">
      <c r="A4" s="4" t="s">
        <v>37</v>
      </c>
      <c r="B4" s="5" t="n">
        <v>30046</v>
      </c>
      <c r="C4" s="5" t="n">
        <v>40929</v>
      </c>
    </row>
    <row r="5" spans="1:3">
      <c r="A5" s="4" t="s">
        <v>772</v>
      </c>
      <c r="B5" s="5" t="n">
        <v>11333</v>
      </c>
      <c r="C5" s="5" t="n">
        <v>13011</v>
      </c>
    </row>
    <row r="6" spans="1:3">
      <c r="A6" s="4" t="s">
        <v>42</v>
      </c>
      <c r="B6" s="5" t="n">
        <v>851960</v>
      </c>
      <c r="C6" s="5" t="n">
        <v>1056042</v>
      </c>
    </row>
    <row r="7" spans="1:3">
      <c r="A7" s="3" t="s">
        <v>43</v>
      </c>
    </row>
    <row r="8" spans="1:3">
      <c r="A8" s="4" t="s">
        <v>45</v>
      </c>
      <c r="B8" s="5" t="n">
        <v>634553</v>
      </c>
      <c r="C8" s="5" t="n">
        <v>789979</v>
      </c>
    </row>
    <row r="9" spans="1:3">
      <c r="A9" s="4" t="s">
        <v>773</v>
      </c>
      <c r="B9" s="5" t="n">
        <v>3185</v>
      </c>
      <c r="C9" s="5" t="n">
        <v>3308</v>
      </c>
    </row>
    <row r="10" spans="1:3">
      <c r="A10" s="4" t="s">
        <v>51</v>
      </c>
      <c r="B10" s="7" t="n">
        <v>637738</v>
      </c>
      <c r="C10" s="7" t="n">
        <v>793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71</v>
      </c>
      <c r="D1" s="2" t="s">
        <v>1</v>
      </c>
    </row>
    <row r="2" spans="1:6">
      <c r="B2" s="2" t="s">
        <v>2</v>
      </c>
      <c r="C2" s="2" t="s">
        <v>72</v>
      </c>
      <c r="D2" s="2" t="s">
        <v>2</v>
      </c>
      <c r="E2" s="2" t="s">
        <v>72</v>
      </c>
      <c r="F2" s="2" t="s">
        <v>23</v>
      </c>
    </row>
    <row r="3" spans="1:6">
      <c r="A3" s="4" t="s">
        <v>775</v>
      </c>
    </row>
    <row r="4" spans="1:6">
      <c r="A4" s="3" t="s">
        <v>497</v>
      </c>
    </row>
    <row r="5" spans="1:6">
      <c r="A5" s="4" t="s">
        <v>776</v>
      </c>
      <c r="B5" s="7" t="n">
        <v>58286</v>
      </c>
      <c r="D5" s="7" t="n">
        <v>58286</v>
      </c>
      <c r="F5" s="7" t="n">
        <v>71491</v>
      </c>
    </row>
    <row r="6" spans="1:6">
      <c r="A6" s="4" t="s">
        <v>777</v>
      </c>
      <c r="B6" s="4" t="s">
        <v>778</v>
      </c>
      <c r="D6" s="4" t="s">
        <v>778</v>
      </c>
      <c r="F6" s="4" t="s">
        <v>778</v>
      </c>
    </row>
    <row r="7" spans="1:6">
      <c r="A7" s="4" t="s">
        <v>112</v>
      </c>
      <c r="B7" s="7" t="n">
        <v>1056</v>
      </c>
      <c r="C7" s="7" t="n">
        <v>3328</v>
      </c>
      <c r="D7" s="7" t="n">
        <v>2439</v>
      </c>
      <c r="E7" s="7" t="n">
        <v>9148</v>
      </c>
    </row>
    <row r="8" spans="1:6">
      <c r="A8" s="4" t="s">
        <v>779</v>
      </c>
      <c r="B8" s="4" t="s">
        <v>778</v>
      </c>
      <c r="C8" s="4" t="s">
        <v>780</v>
      </c>
      <c r="D8" s="4" t="s">
        <v>778</v>
      </c>
      <c r="E8" s="4" t="s">
        <v>780</v>
      </c>
    </row>
    <row r="9" spans="1:6">
      <c r="A9" s="4" t="s">
        <v>737</v>
      </c>
    </row>
    <row r="10" spans="1:6">
      <c r="A10" s="3" t="s">
        <v>497</v>
      </c>
    </row>
    <row r="11" spans="1:6">
      <c r="A11" s="4" t="s">
        <v>776</v>
      </c>
      <c r="B11" s="7" t="n">
        <v>214221</v>
      </c>
      <c r="D11" s="7" t="n">
        <v>214221</v>
      </c>
      <c r="F11" s="7" t="n">
        <v>262755</v>
      </c>
    </row>
    <row r="12" spans="1:6">
      <c r="A12" s="4" t="s">
        <v>777</v>
      </c>
      <c r="B12" s="4" t="s">
        <v>738</v>
      </c>
      <c r="D12" s="4" t="s">
        <v>738</v>
      </c>
    </row>
    <row r="13" spans="1:6">
      <c r="A13" s="4" t="s">
        <v>112</v>
      </c>
      <c r="B13" s="7" t="n">
        <v>3881</v>
      </c>
      <c r="C13" s="7" t="n">
        <v>6140</v>
      </c>
      <c r="D13" s="7" t="n">
        <v>8966</v>
      </c>
      <c r="E13" s="7" t="n">
        <v>168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81</v>
      </c>
      <c r="B1" s="2" t="s">
        <v>1</v>
      </c>
    </row>
    <row r="2" spans="1:3">
      <c r="B2" s="2" t="s">
        <v>782</v>
      </c>
      <c r="C2" s="2" t="s">
        <v>783</v>
      </c>
    </row>
    <row r="3" spans="1:3">
      <c r="A3" s="3" t="s">
        <v>784</v>
      </c>
    </row>
    <row r="4" spans="1:3">
      <c r="A4" s="4" t="s">
        <v>785</v>
      </c>
      <c r="B4" s="7" t="n">
        <v>16753696</v>
      </c>
    </row>
    <row r="5" spans="1:3">
      <c r="A5" s="4" t="s">
        <v>506</v>
      </c>
      <c r="B5" s="5" t="n">
        <v>7619444</v>
      </c>
    </row>
    <row r="6" spans="1:3">
      <c r="A6" s="4" t="s">
        <v>507</v>
      </c>
      <c r="B6" s="7" t="n">
        <v>8084927</v>
      </c>
      <c r="C6" s="7" t="n">
        <v>8071140</v>
      </c>
    </row>
    <row r="7" spans="1:3">
      <c r="A7" s="4" t="s">
        <v>498</v>
      </c>
      <c r="B7" s="4" t="s">
        <v>499</v>
      </c>
    </row>
    <row r="8" spans="1:3">
      <c r="A8" s="4" t="s">
        <v>473</v>
      </c>
      <c r="B8" s="7" t="n">
        <v>17828271</v>
      </c>
    </row>
    <row r="9" spans="1:3">
      <c r="A9" s="4" t="s">
        <v>786</v>
      </c>
    </row>
    <row r="10" spans="1:3">
      <c r="A10" s="3" t="s">
        <v>784</v>
      </c>
    </row>
    <row r="11" spans="1:3">
      <c r="A11" s="4" t="s">
        <v>507</v>
      </c>
      <c r="B11" s="7" t="n">
        <v>537600</v>
      </c>
    </row>
    <row r="12" spans="1:3">
      <c r="A12" s="4" t="s">
        <v>787</v>
      </c>
      <c r="B12" s="5" t="n">
        <v>226</v>
      </c>
    </row>
    <row r="13" spans="1:3">
      <c r="A13" s="4" t="s">
        <v>788</v>
      </c>
    </row>
    <row r="14" spans="1:3">
      <c r="A14" s="3" t="s">
        <v>784</v>
      </c>
    </row>
    <row r="15" spans="1:3">
      <c r="A15" s="4" t="s">
        <v>473</v>
      </c>
      <c r="B15" s="7" t="n">
        <v>208600</v>
      </c>
    </row>
    <row r="16" spans="1:3">
      <c r="A16" s="4" t="s">
        <v>789</v>
      </c>
    </row>
    <row r="17" spans="1:3">
      <c r="A17" s="3" t="s">
        <v>784</v>
      </c>
    </row>
    <row r="18" spans="1:3">
      <c r="A18" s="4" t="s">
        <v>473</v>
      </c>
      <c r="B18" s="5" t="n">
        <v>0</v>
      </c>
    </row>
    <row r="19" spans="1:3">
      <c r="A19" s="4" t="s">
        <v>790</v>
      </c>
    </row>
    <row r="20" spans="1:3">
      <c r="A20" s="3" t="s">
        <v>784</v>
      </c>
    </row>
    <row r="21" spans="1:3">
      <c r="A21" s="4" t="s">
        <v>791</v>
      </c>
      <c r="B21" s="5" t="n">
        <v>0</v>
      </c>
    </row>
    <row r="22" spans="1:3">
      <c r="A22" s="4" t="s">
        <v>792</v>
      </c>
      <c r="B22" s="5" t="n">
        <v>0</v>
      </c>
    </row>
    <row r="23" spans="1:3">
      <c r="A23" s="4" t="s">
        <v>791</v>
      </c>
      <c r="B23" s="5" t="n">
        <v>862000</v>
      </c>
    </row>
    <row r="24" spans="1:3">
      <c r="A24" s="4" t="s">
        <v>793</v>
      </c>
      <c r="B24" s="5" t="n">
        <v>858000</v>
      </c>
    </row>
    <row r="25" spans="1:3">
      <c r="A25" s="4" t="s">
        <v>794</v>
      </c>
      <c r="B25" s="5" t="n">
        <v>849800</v>
      </c>
    </row>
    <row r="26" spans="1:3">
      <c r="A26" s="4" t="s">
        <v>795</v>
      </c>
      <c r="B26" s="5" t="n">
        <v>-8200</v>
      </c>
    </row>
    <row r="27" spans="1:3">
      <c r="A27" s="4" t="s">
        <v>785</v>
      </c>
      <c r="B27" s="5" t="n">
        <v>0</v>
      </c>
    </row>
    <row r="28" spans="1:3">
      <c r="A28" s="4" t="s">
        <v>506</v>
      </c>
      <c r="B28" s="5" t="n">
        <v>0</v>
      </c>
    </row>
    <row r="29" spans="1:3">
      <c r="A29" s="4" t="s">
        <v>796</v>
      </c>
      <c r="B29" s="5" t="n">
        <v>0</v>
      </c>
    </row>
    <row r="30" spans="1:3">
      <c r="A30" s="4" t="s">
        <v>797</v>
      </c>
      <c r="B30" s="5" t="n">
        <v>0</v>
      </c>
    </row>
    <row r="31" spans="1:3">
      <c r="A31" s="4" t="s">
        <v>507</v>
      </c>
      <c r="B31" s="7" t="n">
        <v>0</v>
      </c>
      <c r="C31" s="5" t="n">
        <v>852734</v>
      </c>
    </row>
    <row r="32" spans="1:3">
      <c r="A32" s="4" t="s">
        <v>798</v>
      </c>
      <c r="B32" s="5" t="n">
        <v>0</v>
      </c>
    </row>
    <row r="33" spans="1:3">
      <c r="A33" s="4" t="s">
        <v>799</v>
      </c>
      <c r="B33" s="4" t="s">
        <v>800</v>
      </c>
    </row>
    <row r="34" spans="1:3">
      <c r="A34" s="4" t="s">
        <v>801</v>
      </c>
      <c r="B34" s="4" t="s">
        <v>526</v>
      </c>
    </row>
    <row r="35" spans="1:3">
      <c r="A35" s="4" t="s">
        <v>747</v>
      </c>
      <c r="B35" s="4" t="s">
        <v>526</v>
      </c>
    </row>
    <row r="36" spans="1:3">
      <c r="A36" s="4" t="s">
        <v>228</v>
      </c>
    </row>
    <row r="37" spans="1:3">
      <c r="A37" s="3" t="s">
        <v>784</v>
      </c>
    </row>
    <row r="38" spans="1:3">
      <c r="A38" s="4" t="s">
        <v>791</v>
      </c>
      <c r="B38" s="7" t="n">
        <v>2207500</v>
      </c>
    </row>
    <row r="39" spans="1:3">
      <c r="A39" s="4" t="s">
        <v>792</v>
      </c>
      <c r="B39" s="5" t="n">
        <v>2215100</v>
      </c>
    </row>
    <row r="40" spans="1:3">
      <c r="A40" s="4" t="s">
        <v>791</v>
      </c>
      <c r="B40" s="5" t="n">
        <v>2162400</v>
      </c>
    </row>
    <row r="41" spans="1:3">
      <c r="A41" s="4" t="s">
        <v>793</v>
      </c>
      <c r="B41" s="5" t="n">
        <v>2182100</v>
      </c>
    </row>
    <row r="42" spans="1:3">
      <c r="A42" s="4" t="s">
        <v>794</v>
      </c>
      <c r="B42" s="5" t="n">
        <v>2152200</v>
      </c>
    </row>
    <row r="43" spans="1:3">
      <c r="A43" s="4" t="s">
        <v>795</v>
      </c>
      <c r="B43" s="5" t="n">
        <v>-29900</v>
      </c>
    </row>
    <row r="44" spans="1:3">
      <c r="A44" s="4" t="s">
        <v>785</v>
      </c>
      <c r="B44" s="5" t="n">
        <v>1205334</v>
      </c>
    </row>
    <row r="45" spans="1:3">
      <c r="A45" s="4" t="s">
        <v>506</v>
      </c>
      <c r="B45" s="5" t="n">
        <v>1231112</v>
      </c>
    </row>
    <row r="46" spans="1:3">
      <c r="A46" s="4" t="s">
        <v>796</v>
      </c>
      <c r="B46" s="5" t="n">
        <v>539</v>
      </c>
    </row>
    <row r="47" spans="1:3">
      <c r="A47" s="4" t="s">
        <v>797</v>
      </c>
      <c r="B47" s="5" t="n">
        <v>-132</v>
      </c>
    </row>
    <row r="48" spans="1:3">
      <c r="A48" s="4" t="s">
        <v>507</v>
      </c>
      <c r="B48" s="7" t="n">
        <v>1231519</v>
      </c>
      <c r="C48" s="5" t="n">
        <v>1243617</v>
      </c>
    </row>
    <row r="49" spans="1:3">
      <c r="A49" s="4" t="s">
        <v>798</v>
      </c>
      <c r="B49" s="5" t="n">
        <v>61</v>
      </c>
    </row>
    <row r="50" spans="1:3">
      <c r="A50" s="4" t="s">
        <v>799</v>
      </c>
      <c r="B50" s="4" t="s">
        <v>802</v>
      </c>
    </row>
    <row r="51" spans="1:3">
      <c r="A51" s="4" t="s">
        <v>801</v>
      </c>
      <c r="B51" s="4" t="s">
        <v>803</v>
      </c>
    </row>
    <row r="52" spans="1:3">
      <c r="A52" s="4" t="s">
        <v>747</v>
      </c>
      <c r="B52" s="4" t="s">
        <v>804</v>
      </c>
    </row>
    <row r="53" spans="1:3">
      <c r="A53" s="4" t="s">
        <v>498</v>
      </c>
      <c r="B53" s="4" t="s">
        <v>805</v>
      </c>
    </row>
    <row r="54" spans="1:3">
      <c r="A54" s="4" t="s">
        <v>806</v>
      </c>
    </row>
    <row r="55" spans="1:3">
      <c r="A55" s="3" t="s">
        <v>784</v>
      </c>
    </row>
    <row r="56" spans="1:3">
      <c r="A56" s="4" t="s">
        <v>785</v>
      </c>
      <c r="B56" s="7" t="n">
        <v>1100000</v>
      </c>
    </row>
    <row r="57" spans="1:3">
      <c r="A57" s="4" t="s">
        <v>807</v>
      </c>
    </row>
    <row r="58" spans="1:3">
      <c r="A58" s="3" t="s">
        <v>784</v>
      </c>
    </row>
    <row r="59" spans="1:3">
      <c r="A59" s="4" t="s">
        <v>785</v>
      </c>
      <c r="B59" s="5" t="n">
        <v>100000</v>
      </c>
    </row>
    <row r="60" spans="1:3">
      <c r="A60" s="4" t="s">
        <v>808</v>
      </c>
    </row>
    <row r="61" spans="1:3">
      <c r="A61" s="3" t="s">
        <v>784</v>
      </c>
    </row>
    <row r="62" spans="1:3">
      <c r="A62" s="4" t="s">
        <v>791</v>
      </c>
      <c r="B62" s="5" t="n">
        <v>3888500</v>
      </c>
    </row>
    <row r="63" spans="1:3">
      <c r="A63" s="4" t="s">
        <v>792</v>
      </c>
      <c r="B63" s="5" t="n">
        <v>1184900</v>
      </c>
    </row>
    <row r="64" spans="1:3">
      <c r="A64" s="4" t="s">
        <v>791</v>
      </c>
      <c r="B64" s="5" t="n">
        <v>85000</v>
      </c>
    </row>
    <row r="65" spans="1:3">
      <c r="A65" s="4" t="s">
        <v>793</v>
      </c>
      <c r="B65" s="5" t="n">
        <v>66800</v>
      </c>
    </row>
    <row r="66" spans="1:3">
      <c r="A66" s="4" t="s">
        <v>794</v>
      </c>
      <c r="B66" s="5" t="n">
        <v>66200</v>
      </c>
    </row>
    <row r="67" spans="1:3">
      <c r="A67" s="4" t="s">
        <v>795</v>
      </c>
      <c r="B67" s="5" t="n">
        <v>-600</v>
      </c>
    </row>
    <row r="68" spans="1:3">
      <c r="A68" s="4" t="s">
        <v>785</v>
      </c>
      <c r="B68" s="5" t="n">
        <v>15548362</v>
      </c>
    </row>
    <row r="69" spans="1:3">
      <c r="A69" s="4" t="s">
        <v>506</v>
      </c>
      <c r="B69" s="5" t="n">
        <v>6388332</v>
      </c>
    </row>
    <row r="70" spans="1:3">
      <c r="A70" s="4" t="s">
        <v>796</v>
      </c>
      <c r="B70" s="5" t="n">
        <v>519637</v>
      </c>
    </row>
    <row r="71" spans="1:3">
      <c r="A71" s="4" t="s">
        <v>797</v>
      </c>
      <c r="B71" s="5" t="n">
        <v>-54561</v>
      </c>
    </row>
    <row r="72" spans="1:3">
      <c r="A72" s="4" t="s">
        <v>507</v>
      </c>
      <c r="B72" s="7" t="n">
        <v>6853408</v>
      </c>
      <c r="C72" s="5" t="n">
        <v>5974789</v>
      </c>
    </row>
    <row r="73" spans="1:3">
      <c r="A73" s="4" t="s">
        <v>798</v>
      </c>
      <c r="B73" s="5" t="n">
        <v>806</v>
      </c>
    </row>
    <row r="74" spans="1:3">
      <c r="A74" s="4" t="s">
        <v>799</v>
      </c>
      <c r="B74" s="4" t="s">
        <v>809</v>
      </c>
    </row>
    <row r="75" spans="1:3">
      <c r="A75" s="4" t="s">
        <v>801</v>
      </c>
      <c r="B75" s="4" t="s">
        <v>810</v>
      </c>
    </row>
    <row r="76" spans="1:3">
      <c r="A76" s="4" t="s">
        <v>747</v>
      </c>
      <c r="B76" s="4" t="s">
        <v>811</v>
      </c>
    </row>
    <row r="77" spans="1:3">
      <c r="A77" s="4" t="s">
        <v>498</v>
      </c>
      <c r="B77" s="4" t="s">
        <v>812</v>
      </c>
    </row>
    <row r="78" spans="1:3">
      <c r="A78" s="4" t="s">
        <v>813</v>
      </c>
      <c r="B78" s="4" t="s">
        <v>814</v>
      </c>
    </row>
    <row r="79" spans="1:3">
      <c r="A79" s="4" t="s">
        <v>815</v>
      </c>
    </row>
    <row r="80" spans="1:3">
      <c r="A80" s="3" t="s">
        <v>784</v>
      </c>
    </row>
    <row r="81" spans="1:3">
      <c r="A81" s="4" t="s">
        <v>785</v>
      </c>
      <c r="B81" s="7" t="n">
        <v>2100000</v>
      </c>
    </row>
    <row r="82" spans="1:3">
      <c r="A82" s="4" t="s">
        <v>816</v>
      </c>
      <c r="B82" s="5" t="n">
        <v>1400000</v>
      </c>
    </row>
    <row r="83" spans="1:3">
      <c r="A83" s="4" t="s">
        <v>817</v>
      </c>
    </row>
    <row r="84" spans="1:3">
      <c r="A84" s="3" t="s">
        <v>784</v>
      </c>
    </row>
    <row r="85" spans="1:3">
      <c r="A85" s="4" t="s">
        <v>785</v>
      </c>
      <c r="B85" s="5" t="n">
        <v>13400000</v>
      </c>
    </row>
    <row r="86" spans="1:3">
      <c r="A86" s="4" t="s">
        <v>816</v>
      </c>
      <c r="B86" s="5" t="n">
        <v>5600000</v>
      </c>
    </row>
    <row r="87" spans="1:3">
      <c r="A87" s="4" t="s">
        <v>818</v>
      </c>
    </row>
    <row r="88" spans="1:3">
      <c r="A88" s="3" t="s">
        <v>784</v>
      </c>
    </row>
    <row r="89" spans="1:3">
      <c r="A89" s="4" t="s">
        <v>785</v>
      </c>
      <c r="B89" s="5" t="n">
        <v>16753696</v>
      </c>
    </row>
    <row r="90" spans="1:3">
      <c r="A90" s="4" t="s">
        <v>506</v>
      </c>
      <c r="B90" s="5" t="n">
        <v>7619444</v>
      </c>
    </row>
    <row r="91" spans="1:3">
      <c r="A91" s="4" t="s">
        <v>796</v>
      </c>
      <c r="B91" s="5" t="n">
        <v>520176</v>
      </c>
    </row>
    <row r="92" spans="1:3">
      <c r="A92" s="4" t="s">
        <v>797</v>
      </c>
      <c r="B92" s="5" t="n">
        <v>-54693</v>
      </c>
    </row>
    <row r="93" spans="1:3">
      <c r="A93" s="4" t="s">
        <v>507</v>
      </c>
      <c r="B93" s="7" t="n">
        <v>8084927</v>
      </c>
      <c r="C93" s="7" t="n">
        <v>8071140</v>
      </c>
    </row>
    <row r="94" spans="1:3">
      <c r="A94" s="4" t="s">
        <v>798</v>
      </c>
      <c r="B94" s="5" t="n">
        <v>867</v>
      </c>
    </row>
    <row r="95" spans="1:3">
      <c r="A95" s="4" t="s">
        <v>799</v>
      </c>
      <c r="B95" s="4" t="s">
        <v>819</v>
      </c>
    </row>
    <row r="96" spans="1:3">
      <c r="A96" s="4" t="s">
        <v>801</v>
      </c>
      <c r="B96" s="4" t="s">
        <v>820</v>
      </c>
    </row>
    <row r="97" spans="1:3">
      <c r="A97" s="4" t="s">
        <v>747</v>
      </c>
      <c r="B97" s="4" t="s">
        <v>821</v>
      </c>
    </row>
    <row r="98" spans="1:3">
      <c r="A98" s="4" t="s">
        <v>498</v>
      </c>
      <c r="B98" s="4" t="s">
        <v>822</v>
      </c>
    </row>
    <row r="99" spans="1:3">
      <c r="A99" s="4" t="s">
        <v>823</v>
      </c>
    </row>
    <row r="100" spans="1:3">
      <c r="A100" s="3" t="s">
        <v>784</v>
      </c>
    </row>
    <row r="101" spans="1:3">
      <c r="A101" s="4" t="s">
        <v>785</v>
      </c>
      <c r="B101" s="7" t="n">
        <v>85000</v>
      </c>
    </row>
    <row r="102" spans="1:3">
      <c r="A102" s="4" t="s">
        <v>506</v>
      </c>
      <c r="B102" s="5" t="n">
        <v>85000</v>
      </c>
    </row>
    <row r="103" spans="1:3">
      <c r="A103" s="4" t="s">
        <v>796</v>
      </c>
      <c r="B103" s="5" t="n">
        <v>0</v>
      </c>
    </row>
    <row r="104" spans="1:3">
      <c r="A104" s="4" t="s">
        <v>797</v>
      </c>
      <c r="B104" s="5" t="n">
        <v>-1700</v>
      </c>
    </row>
    <row r="105" spans="1:3">
      <c r="A105" s="4" t="s">
        <v>507</v>
      </c>
      <c r="B105" s="7" t="n">
        <v>83300</v>
      </c>
    </row>
    <row r="106" spans="1:3">
      <c r="A106" s="4" t="s">
        <v>798</v>
      </c>
      <c r="B106" s="5" t="n">
        <v>1</v>
      </c>
    </row>
    <row r="107" spans="1:3">
      <c r="A107" s="4" t="s">
        <v>799</v>
      </c>
      <c r="B107" s="4" t="s">
        <v>824</v>
      </c>
    </row>
    <row r="108" spans="1:3">
      <c r="A108" s="4" t="s">
        <v>801</v>
      </c>
      <c r="B108" s="4" t="s">
        <v>825</v>
      </c>
    </row>
    <row r="109" spans="1:3">
      <c r="A109" s="4" t="s">
        <v>747</v>
      </c>
      <c r="B109" s="4" t="s">
        <v>825</v>
      </c>
    </row>
    <row r="110" spans="1:3">
      <c r="A110" s="4" t="s">
        <v>498</v>
      </c>
      <c r="B110" s="4" t="s">
        <v>826</v>
      </c>
    </row>
    <row r="111" spans="1:3">
      <c r="A111" s="4" t="s">
        <v>827</v>
      </c>
    </row>
    <row r="112" spans="1:3">
      <c r="A112" s="3" t="s">
        <v>784</v>
      </c>
    </row>
    <row r="113" spans="1:3">
      <c r="A113" s="4" t="s">
        <v>785</v>
      </c>
      <c r="B113" s="7" t="n">
        <v>58212</v>
      </c>
    </row>
    <row r="114" spans="1:3">
      <c r="A114" s="4" t="s">
        <v>506</v>
      </c>
      <c r="B114" s="5" t="n">
        <v>39044</v>
      </c>
    </row>
    <row r="115" spans="1:3">
      <c r="A115" s="4" t="s">
        <v>796</v>
      </c>
      <c r="B115" s="5" t="n">
        <v>42</v>
      </c>
    </row>
    <row r="116" spans="1:3">
      <c r="A116" s="4" t="s">
        <v>797</v>
      </c>
      <c r="B116" s="5" t="n">
        <v>-2811</v>
      </c>
    </row>
    <row r="117" spans="1:3">
      <c r="A117" s="4" t="s">
        <v>507</v>
      </c>
      <c r="B117" s="7" t="n">
        <v>36275</v>
      </c>
    </row>
    <row r="118" spans="1:3">
      <c r="A118" s="4" t="s">
        <v>798</v>
      </c>
      <c r="B118" s="5" t="n">
        <v>4</v>
      </c>
    </row>
    <row r="119" spans="1:3">
      <c r="A119" s="4" t="s">
        <v>799</v>
      </c>
      <c r="B119" s="4" t="s">
        <v>800</v>
      </c>
    </row>
    <row r="120" spans="1:3">
      <c r="A120" s="4" t="s">
        <v>747</v>
      </c>
      <c r="B120" s="4" t="s">
        <v>828</v>
      </c>
    </row>
    <row r="121" spans="1:3">
      <c r="A121" s="4" t="s">
        <v>498</v>
      </c>
      <c r="B121" s="4" t="s">
        <v>829</v>
      </c>
    </row>
    <row r="122" spans="1:3">
      <c r="A122" s="4" t="s">
        <v>830</v>
      </c>
    </row>
    <row r="123" spans="1:3">
      <c r="A123" s="3" t="s">
        <v>784</v>
      </c>
    </row>
    <row r="124" spans="1:3">
      <c r="A124" s="4" t="s">
        <v>785</v>
      </c>
      <c r="B124" s="7" t="n">
        <v>100000</v>
      </c>
    </row>
    <row r="125" spans="1:3">
      <c r="A125" s="4" t="s">
        <v>506</v>
      </c>
      <c r="B125" s="5" t="n">
        <v>100000</v>
      </c>
    </row>
    <row r="126" spans="1:3">
      <c r="A126" s="4" t="s">
        <v>796</v>
      </c>
      <c r="B126" s="5" t="n">
        <v>563</v>
      </c>
    </row>
    <row r="127" spans="1:3">
      <c r="A127" s="4" t="s">
        <v>797</v>
      </c>
      <c r="B127" s="5" t="n">
        <v>0</v>
      </c>
    </row>
    <row r="128" spans="1:3">
      <c r="A128" s="4" t="s">
        <v>507</v>
      </c>
      <c r="B128" s="7" t="n">
        <v>100563</v>
      </c>
    </row>
    <row r="129" spans="1:3">
      <c r="A129" s="4" t="s">
        <v>798</v>
      </c>
      <c r="B129" s="5" t="n">
        <v>1</v>
      </c>
    </row>
    <row r="130" spans="1:3">
      <c r="A130" s="4" t="s">
        <v>799</v>
      </c>
      <c r="B130" s="4" t="s">
        <v>831</v>
      </c>
    </row>
    <row r="131" spans="1:3">
      <c r="A131" s="4" t="s">
        <v>801</v>
      </c>
      <c r="B131" s="4" t="s">
        <v>832</v>
      </c>
    </row>
    <row r="132" spans="1:3">
      <c r="A132" s="4" t="s">
        <v>747</v>
      </c>
      <c r="B132" s="4" t="s">
        <v>833</v>
      </c>
    </row>
    <row r="133" spans="1:3">
      <c r="A133" s="4" t="s">
        <v>498</v>
      </c>
      <c r="B133" s="4" t="s">
        <v>834</v>
      </c>
    </row>
    <row r="134" spans="1:3">
      <c r="A134" s="4" t="s">
        <v>835</v>
      </c>
    </row>
    <row r="135" spans="1:3">
      <c r="A135" s="3" t="s">
        <v>784</v>
      </c>
    </row>
    <row r="136" spans="1:3">
      <c r="A136" s="4" t="s">
        <v>785</v>
      </c>
      <c r="B136" s="7" t="n">
        <v>4983445</v>
      </c>
    </row>
    <row r="137" spans="1:3">
      <c r="A137" s="4" t="s">
        <v>506</v>
      </c>
      <c r="B137" s="5" t="n">
        <v>228691</v>
      </c>
    </row>
    <row r="138" spans="1:3">
      <c r="A138" s="4" t="s">
        <v>796</v>
      </c>
      <c r="B138" s="5" t="n">
        <v>16682</v>
      </c>
    </row>
    <row r="139" spans="1:3">
      <c r="A139" s="4" t="s">
        <v>797</v>
      </c>
      <c r="B139" s="5" t="n">
        <v>-11084</v>
      </c>
    </row>
    <row r="140" spans="1:3">
      <c r="A140" s="4" t="s">
        <v>507</v>
      </c>
      <c r="B140" s="7" t="n">
        <v>234289</v>
      </c>
    </row>
    <row r="141" spans="1:3">
      <c r="A141" s="4" t="s">
        <v>798</v>
      </c>
      <c r="B141" s="5" t="n">
        <v>62</v>
      </c>
    </row>
    <row r="142" spans="1:3">
      <c r="A142" s="4" t="s">
        <v>799</v>
      </c>
      <c r="B142" s="4" t="s">
        <v>836</v>
      </c>
    </row>
    <row r="143" spans="1:3">
      <c r="A143" s="4" t="s">
        <v>801</v>
      </c>
      <c r="B143" s="4" t="s">
        <v>755</v>
      </c>
    </row>
    <row r="144" spans="1:3">
      <c r="A144" s="4" t="s">
        <v>747</v>
      </c>
      <c r="B144" s="4" t="s">
        <v>837</v>
      </c>
    </row>
    <row r="145" spans="1:3">
      <c r="A145" s="4" t="s">
        <v>498</v>
      </c>
      <c r="B145" s="4" t="s">
        <v>838</v>
      </c>
    </row>
    <row r="146" spans="1:3">
      <c r="A146" s="4" t="s">
        <v>839</v>
      </c>
    </row>
    <row r="147" spans="1:3">
      <c r="A147" s="3" t="s">
        <v>784</v>
      </c>
    </row>
    <row r="148" spans="1:3">
      <c r="A148" s="4" t="s">
        <v>785</v>
      </c>
      <c r="B148" s="7" t="n">
        <v>1023140</v>
      </c>
    </row>
    <row r="149" spans="1:3">
      <c r="A149" s="4" t="s">
        <v>506</v>
      </c>
      <c r="B149" s="5" t="n">
        <v>8814</v>
      </c>
    </row>
    <row r="150" spans="1:3">
      <c r="A150" s="4" t="s">
        <v>796</v>
      </c>
      <c r="B150" s="5" t="n">
        <v>1326</v>
      </c>
    </row>
    <row r="151" spans="1:3">
      <c r="A151" s="4" t="s">
        <v>797</v>
      </c>
      <c r="B151" s="5" t="n">
        <v>-212</v>
      </c>
    </row>
    <row r="152" spans="1:3">
      <c r="A152" s="4" t="s">
        <v>507</v>
      </c>
      <c r="B152" s="7" t="n">
        <v>9928</v>
      </c>
    </row>
    <row r="153" spans="1:3">
      <c r="A153" s="4" t="s">
        <v>798</v>
      </c>
      <c r="B153" s="5" t="n">
        <v>23</v>
      </c>
    </row>
    <row r="154" spans="1:3">
      <c r="A154" s="4" t="s">
        <v>799</v>
      </c>
      <c r="B154" s="4" t="s">
        <v>800</v>
      </c>
    </row>
    <row r="155" spans="1:3">
      <c r="A155" s="4" t="s">
        <v>801</v>
      </c>
      <c r="B155" s="4" t="s">
        <v>840</v>
      </c>
    </row>
    <row r="156" spans="1:3">
      <c r="A156" s="4" t="s">
        <v>747</v>
      </c>
      <c r="B156" s="4" t="s">
        <v>841</v>
      </c>
    </row>
    <row r="157" spans="1:3">
      <c r="A157" s="4" t="s">
        <v>498</v>
      </c>
      <c r="B157" s="4" t="s">
        <v>8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1</v>
      </c>
      <c r="D1" s="2" t="s">
        <v>1</v>
      </c>
    </row>
    <row r="2" spans="1:5">
      <c r="B2" s="2" t="s">
        <v>2</v>
      </c>
      <c r="C2" s="2" t="s">
        <v>72</v>
      </c>
      <c r="D2" s="2" t="s">
        <v>2</v>
      </c>
      <c r="E2" s="2" t="s">
        <v>72</v>
      </c>
    </row>
    <row r="3" spans="1:5">
      <c r="A3" s="3" t="s">
        <v>784</v>
      </c>
    </row>
    <row r="4" spans="1:5">
      <c r="A4" s="4" t="s">
        <v>160</v>
      </c>
      <c r="B4" s="7" t="n">
        <v>12631</v>
      </c>
      <c r="C4" s="7" t="n">
        <v>5115</v>
      </c>
      <c r="D4" s="7" t="n">
        <v>19301</v>
      </c>
      <c r="E4" s="7" t="n">
        <v>7227</v>
      </c>
    </row>
    <row r="5" spans="1:5">
      <c r="A5" s="4" t="s">
        <v>844</v>
      </c>
      <c r="D5" s="5" t="n">
        <v>877600</v>
      </c>
    </row>
    <row r="6" spans="1:5">
      <c r="A6" s="4" t="s">
        <v>845</v>
      </c>
      <c r="D6" s="5" t="n">
        <v>723300</v>
      </c>
    </row>
    <row r="7" spans="1:5">
      <c r="A7" s="4" t="s">
        <v>846</v>
      </c>
      <c r="D7" s="5" t="n">
        <v>533400</v>
      </c>
    </row>
    <row r="8" spans="1:5">
      <c r="A8" s="4" t="s">
        <v>228</v>
      </c>
    </row>
    <row r="9" spans="1:5">
      <c r="A9" s="3" t="s">
        <v>784</v>
      </c>
    </row>
    <row r="10" spans="1:5">
      <c r="A10" s="4" t="s">
        <v>847</v>
      </c>
      <c r="B10" s="5" t="n">
        <v>1100000</v>
      </c>
      <c r="D10" s="5" t="n">
        <v>1100000</v>
      </c>
    </row>
    <row r="11" spans="1:5">
      <c r="A11" s="4" t="s">
        <v>848</v>
      </c>
      <c r="B11" s="5" t="n">
        <v>1100000</v>
      </c>
      <c r="D11" s="5" t="n">
        <v>1100000</v>
      </c>
    </row>
    <row r="12" spans="1:5">
      <c r="A12" s="4" t="s">
        <v>849</v>
      </c>
      <c r="B12" s="5" t="n">
        <v>1100000</v>
      </c>
      <c r="D12" s="5" t="n">
        <v>1100000</v>
      </c>
    </row>
    <row r="13" spans="1:5">
      <c r="A13" s="4" t="s">
        <v>850</v>
      </c>
      <c r="B13" s="5" t="n">
        <v>1100000</v>
      </c>
      <c r="D13" s="5" t="n">
        <v>1100000</v>
      </c>
    </row>
    <row r="14" spans="1:5">
      <c r="A14" s="4" t="s">
        <v>808</v>
      </c>
    </row>
    <row r="15" spans="1:5">
      <c r="A15" s="3" t="s">
        <v>784</v>
      </c>
    </row>
    <row r="16" spans="1:5">
      <c r="A16" s="4" t="s">
        <v>847</v>
      </c>
      <c r="B16" s="5" t="n">
        <v>40800</v>
      </c>
      <c r="D16" s="5" t="n">
        <v>40800</v>
      </c>
    </row>
    <row r="17" spans="1:5">
      <c r="A17" s="4" t="s">
        <v>850</v>
      </c>
      <c r="B17" s="7" t="n">
        <v>39200</v>
      </c>
      <c r="D17" s="7" t="n">
        <v>39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12</v>
      </c>
      <c r="B4" s="7" t="n">
        <v>800200</v>
      </c>
      <c r="C4" s="7" t="n">
        <v>474561</v>
      </c>
    </row>
    <row r="5" spans="1:3">
      <c r="A5" s="3" t="s">
        <v>151</v>
      </c>
    </row>
    <row r="6" spans="1:3">
      <c r="A6" s="4" t="s">
        <v>84</v>
      </c>
      <c r="B6" s="5" t="n">
        <v>50967</v>
      </c>
      <c r="C6" s="5" t="n">
        <v>18359</v>
      </c>
    </row>
    <row r="7" spans="1:3">
      <c r="A7" s="4" t="s">
        <v>85</v>
      </c>
      <c r="B7" s="5" t="n">
        <v>-2228</v>
      </c>
      <c r="C7" s="5" t="n">
        <v>-4002</v>
      </c>
    </row>
    <row r="8" spans="1:3">
      <c r="A8" s="4" t="s">
        <v>86</v>
      </c>
      <c r="B8" s="5" t="n">
        <v>-151973</v>
      </c>
      <c r="C8" s="5" t="n">
        <v>-5596</v>
      </c>
    </row>
    <row r="9" spans="1:3">
      <c r="A9" s="4" t="s">
        <v>87</v>
      </c>
      <c r="B9" s="5" t="n">
        <v>81228</v>
      </c>
      <c r="C9" s="5" t="n">
        <v>-59528</v>
      </c>
    </row>
    <row r="10" spans="1:3">
      <c r="A10" s="4" t="s">
        <v>152</v>
      </c>
      <c r="B10" s="5" t="n">
        <v>-117957</v>
      </c>
      <c r="C10" s="5" t="n">
        <v>303</v>
      </c>
    </row>
    <row r="11" spans="1:3">
      <c r="A11" s="4" t="s">
        <v>89</v>
      </c>
      <c r="B11" s="5" t="n">
        <v>-7788</v>
      </c>
      <c r="C11" s="5" t="n">
        <v>-5880</v>
      </c>
    </row>
    <row r="12" spans="1:3">
      <c r="A12" s="4" t="s">
        <v>153</v>
      </c>
      <c r="B12" s="5" t="n">
        <v>-3686</v>
      </c>
      <c r="C12" s="5" t="n">
        <v>3684</v>
      </c>
    </row>
    <row r="13" spans="1:3">
      <c r="A13" s="4" t="s">
        <v>154</v>
      </c>
      <c r="B13" s="5" t="n">
        <v>-4804</v>
      </c>
      <c r="C13" s="5" t="n">
        <v>-151</v>
      </c>
    </row>
    <row r="14" spans="1:3">
      <c r="A14" s="4" t="s">
        <v>155</v>
      </c>
      <c r="B14" s="5" t="n">
        <v>-10490</v>
      </c>
      <c r="C14" s="5" t="n">
        <v>-11612</v>
      </c>
    </row>
    <row r="15" spans="1:3">
      <c r="A15" s="4" t="s">
        <v>156</v>
      </c>
      <c r="B15" s="5" t="n">
        <v>120</v>
      </c>
      <c r="C15" s="5" t="n">
        <v>-293</v>
      </c>
    </row>
    <row r="16" spans="1:3">
      <c r="A16" s="4" t="s">
        <v>157</v>
      </c>
      <c r="B16" s="5" t="n">
        <v>-4270</v>
      </c>
      <c r="C16" s="5" t="n">
        <v>-1342</v>
      </c>
    </row>
    <row r="17" spans="1:3">
      <c r="A17" s="4" t="s">
        <v>158</v>
      </c>
      <c r="B17" s="5" t="n">
        <v>-4800</v>
      </c>
      <c r="C17" s="5" t="n">
        <v>0</v>
      </c>
    </row>
    <row r="18" spans="1:3">
      <c r="A18" s="4" t="s">
        <v>159</v>
      </c>
      <c r="B18" s="5" t="n">
        <v>-359105</v>
      </c>
      <c r="C18" s="5" t="n">
        <v>-545386</v>
      </c>
    </row>
    <row r="19" spans="1:3">
      <c r="A19" s="4" t="s">
        <v>160</v>
      </c>
      <c r="B19" s="5" t="n">
        <v>19301</v>
      </c>
      <c r="C19" s="5" t="n">
        <v>7227</v>
      </c>
    </row>
    <row r="20" spans="1:3">
      <c r="A20" s="4" t="s">
        <v>79</v>
      </c>
      <c r="B20" s="5" t="n">
        <v>22665</v>
      </c>
      <c r="C20" s="5" t="n">
        <v>38681</v>
      </c>
    </row>
    <row r="21" spans="1:3">
      <c r="A21" s="4" t="s">
        <v>161</v>
      </c>
      <c r="B21" s="5" t="n">
        <v>-61859</v>
      </c>
      <c r="C21" s="5" t="n">
        <v>1618</v>
      </c>
    </row>
    <row r="22" spans="1:3">
      <c r="A22" s="4" t="s">
        <v>162</v>
      </c>
      <c r="B22" s="5" t="n">
        <v>1019</v>
      </c>
      <c r="C22" s="5" t="n">
        <v>698</v>
      </c>
    </row>
    <row r="23" spans="1:3">
      <c r="A23" s="4" t="s">
        <v>163</v>
      </c>
      <c r="B23" s="5" t="n">
        <v>-10815</v>
      </c>
      <c r="C23" s="5" t="n">
        <v>85606</v>
      </c>
    </row>
    <row r="24" spans="1:3">
      <c r="A24" s="3" t="s">
        <v>164</v>
      </c>
    </row>
    <row r="25" spans="1:3">
      <c r="A25" s="4" t="s">
        <v>39</v>
      </c>
      <c r="B25" s="5" t="n">
        <v>425215</v>
      </c>
      <c r="C25" s="5" t="n">
        <v>-7780</v>
      </c>
    </row>
    <row r="26" spans="1:3">
      <c r="A26" s="4" t="s">
        <v>41</v>
      </c>
      <c r="B26" s="5" t="n">
        <v>-79511</v>
      </c>
      <c r="C26" s="5" t="n">
        <v>-25621</v>
      </c>
    </row>
    <row r="27" spans="1:3">
      <c r="A27" s="4" t="s">
        <v>47</v>
      </c>
      <c r="B27" s="5" t="n">
        <v>-40313</v>
      </c>
      <c r="C27" s="5" t="n">
        <v>17465</v>
      </c>
    </row>
    <row r="28" spans="1:3">
      <c r="A28" s="4" t="s">
        <v>50</v>
      </c>
      <c r="B28" s="5" t="n">
        <v>39032</v>
      </c>
      <c r="C28" s="5" t="n">
        <v>12985</v>
      </c>
    </row>
    <row r="29" spans="1:3">
      <c r="A29" s="3" t="s">
        <v>165</v>
      </c>
    </row>
    <row r="30" spans="1:3">
      <c r="A30" s="4" t="s">
        <v>166</v>
      </c>
      <c r="B30" s="5" t="n">
        <v>21399</v>
      </c>
      <c r="C30" s="5" t="n">
        <v>32174</v>
      </c>
    </row>
    <row r="31" spans="1:3">
      <c r="A31" s="4" t="s">
        <v>167</v>
      </c>
      <c r="B31" s="5" t="n">
        <v>17826</v>
      </c>
      <c r="C31" s="5" t="n">
        <v>96639</v>
      </c>
    </row>
    <row r="32" spans="1:3">
      <c r="A32" s="4" t="s">
        <v>168</v>
      </c>
      <c r="B32" s="5" t="n">
        <v>98268</v>
      </c>
      <c r="C32" s="5" t="n">
        <v>118339</v>
      </c>
    </row>
    <row r="33" spans="1:3">
      <c r="A33" s="4" t="s">
        <v>169</v>
      </c>
      <c r="B33" s="5" t="n">
        <v>4350</v>
      </c>
      <c r="C33" s="5" t="n">
        <v>3097</v>
      </c>
    </row>
    <row r="34" spans="1:3">
      <c r="A34" s="4" t="s">
        <v>170</v>
      </c>
      <c r="B34" s="5" t="n">
        <v>17858</v>
      </c>
      <c r="C34" s="5" t="n">
        <v>28262</v>
      </c>
    </row>
    <row r="35" spans="1:3">
      <c r="A35" s="4" t="s">
        <v>171</v>
      </c>
      <c r="B35" s="5" t="n">
        <v>6530</v>
      </c>
      <c r="C35" s="5" t="n">
        <v>7433</v>
      </c>
    </row>
    <row r="36" spans="1:3">
      <c r="A36" s="4" t="s">
        <v>172</v>
      </c>
      <c r="B36" s="5" t="n">
        <v>-2402258</v>
      </c>
      <c r="C36" s="5" t="n">
        <v>-3193841</v>
      </c>
    </row>
    <row r="37" spans="1:3">
      <c r="A37" s="4" t="s">
        <v>173</v>
      </c>
      <c r="B37" s="5" t="n">
        <v>1776239</v>
      </c>
      <c r="C37" s="5" t="n">
        <v>2523335</v>
      </c>
    </row>
    <row r="38" spans="1:3">
      <c r="A38" s="4" t="s">
        <v>174</v>
      </c>
      <c r="B38" s="5" t="n">
        <v>73153</v>
      </c>
      <c r="C38" s="5" t="n">
        <v>45867</v>
      </c>
    </row>
    <row r="39" spans="1:3">
      <c r="A39" s="4" t="s">
        <v>175</v>
      </c>
      <c r="B39" s="5" t="n">
        <v>196776</v>
      </c>
      <c r="C39" s="5" t="n">
        <v>-343470</v>
      </c>
    </row>
    <row r="40" spans="1:3">
      <c r="A40" s="3" t="s">
        <v>176</v>
      </c>
    </row>
    <row r="41" spans="1:3">
      <c r="A41" s="4" t="s">
        <v>177</v>
      </c>
      <c r="B41" s="5" t="n">
        <v>-1313291</v>
      </c>
      <c r="C41" s="5" t="n">
        <v>-6341861</v>
      </c>
    </row>
    <row r="42" spans="1:3">
      <c r="A42" s="4" t="s">
        <v>178</v>
      </c>
      <c r="B42" s="5" t="n">
        <v>-2210812</v>
      </c>
      <c r="C42" s="5" t="n">
        <v>-4561503</v>
      </c>
    </row>
    <row r="43" spans="1:3">
      <c r="A43" s="4" t="s">
        <v>179</v>
      </c>
      <c r="B43" s="5" t="n">
        <v>-947955</v>
      </c>
      <c r="C43" s="5" t="n">
        <v>-1826031</v>
      </c>
    </row>
    <row r="44" spans="1:3">
      <c r="A44" s="4" t="s">
        <v>180</v>
      </c>
      <c r="B44" s="5" t="n">
        <v>-85778</v>
      </c>
      <c r="C44" s="5" t="n">
        <v>-586154</v>
      </c>
    </row>
    <row r="45" spans="1:3">
      <c r="A45" s="4" t="s">
        <v>181</v>
      </c>
      <c r="B45" s="5" t="n">
        <v>0</v>
      </c>
      <c r="C45" s="5" t="n">
        <v>0</v>
      </c>
    </row>
    <row r="46" spans="1:3">
      <c r="A46" s="4" t="s">
        <v>182</v>
      </c>
      <c r="B46" s="5" t="n">
        <v>-23948</v>
      </c>
      <c r="C46" s="5" t="n">
        <v>-19168</v>
      </c>
    </row>
    <row r="47" spans="1:3">
      <c r="A47" s="4" t="s">
        <v>183</v>
      </c>
      <c r="B47" s="5" t="n">
        <v>-205641</v>
      </c>
      <c r="C47" s="5" t="n">
        <v>-192467</v>
      </c>
    </row>
    <row r="48" spans="1:3">
      <c r="A48" s="4" t="s">
        <v>184</v>
      </c>
      <c r="B48" s="5" t="n">
        <v>-20636</v>
      </c>
      <c r="C48" s="5" t="n">
        <v>-27240</v>
      </c>
    </row>
    <row r="49" spans="1:3">
      <c r="A49" s="4" t="s">
        <v>185</v>
      </c>
      <c r="B49" s="5" t="n">
        <v>-40980</v>
      </c>
      <c r="C49" s="5" t="n">
        <v>-98399</v>
      </c>
    </row>
    <row r="50" spans="1:3">
      <c r="A50" s="4" t="s">
        <v>186</v>
      </c>
      <c r="B50" s="5" t="n">
        <v>31097</v>
      </c>
      <c r="C50" s="5" t="n">
        <v>95144</v>
      </c>
    </row>
    <row r="51" spans="1:3">
      <c r="A51" s="4" t="s">
        <v>187</v>
      </c>
      <c r="B51" s="5" t="n">
        <v>1326252</v>
      </c>
      <c r="C51" s="5" t="n">
        <v>7491101</v>
      </c>
    </row>
    <row r="52" spans="1:3">
      <c r="A52" s="4" t="s">
        <v>188</v>
      </c>
      <c r="B52" s="5" t="n">
        <v>43403</v>
      </c>
      <c r="C52" s="5" t="n">
        <v>50412</v>
      </c>
    </row>
    <row r="53" spans="1:3">
      <c r="A53" s="4" t="s">
        <v>189</v>
      </c>
      <c r="B53" s="5" t="n">
        <v>374084</v>
      </c>
      <c r="C53" s="5" t="n">
        <v>265767</v>
      </c>
    </row>
    <row r="54" spans="1:3">
      <c r="A54" s="4" t="s">
        <v>190</v>
      </c>
      <c r="B54" s="5" t="n">
        <v>69133</v>
      </c>
      <c r="C54" s="5" t="n">
        <v>21277</v>
      </c>
    </row>
    <row r="55" spans="1:3">
      <c r="A55" s="4" t="s">
        <v>191</v>
      </c>
      <c r="B55" s="5" t="n">
        <v>21155</v>
      </c>
      <c r="C55" s="5" t="n">
        <v>0</v>
      </c>
    </row>
    <row r="56" spans="1:3">
      <c r="A56" s="4" t="s">
        <v>192</v>
      </c>
      <c r="B56" s="5" t="n">
        <v>152512</v>
      </c>
      <c r="C56" s="5" t="n">
        <v>212883</v>
      </c>
    </row>
    <row r="57" spans="1:3">
      <c r="A57" s="4" t="s">
        <v>193</v>
      </c>
      <c r="B57" s="5" t="n">
        <v>2956351</v>
      </c>
      <c r="C57" s="5" t="n">
        <v>3534480</v>
      </c>
    </row>
    <row r="58" spans="1:3">
      <c r="A58" s="4" t="s">
        <v>194</v>
      </c>
      <c r="B58" s="5" t="n">
        <v>66198</v>
      </c>
      <c r="C58" s="5" t="n">
        <v>154498</v>
      </c>
    </row>
    <row r="59" spans="1:3">
      <c r="A59" s="4" t="s">
        <v>195</v>
      </c>
      <c r="B59" s="5" t="n">
        <v>110467</v>
      </c>
      <c r="C59" s="5" t="n">
        <v>44764</v>
      </c>
    </row>
    <row r="60" spans="1:3">
      <c r="A60" s="4" t="s">
        <v>196</v>
      </c>
      <c r="B60" s="5" t="n">
        <v>71994</v>
      </c>
      <c r="C60" s="5" t="n">
        <v>38528</v>
      </c>
    </row>
    <row r="61" spans="1:3">
      <c r="A61" s="4" t="s">
        <v>197</v>
      </c>
      <c r="B61" s="5" t="n">
        <v>-55662</v>
      </c>
      <c r="C61" s="5" t="n">
        <v>-2775859</v>
      </c>
    </row>
    <row r="62" spans="1:3">
      <c r="A62" s="3" t="s">
        <v>198</v>
      </c>
    </row>
    <row r="63" spans="1:3">
      <c r="A63" s="4" t="s">
        <v>199</v>
      </c>
      <c r="B63" s="5" t="n">
        <v>-33450992</v>
      </c>
      <c r="C63" s="5" t="n">
        <v>-20745543</v>
      </c>
    </row>
    <row r="64" spans="1:3">
      <c r="A64" s="4" t="s">
        <v>200</v>
      </c>
      <c r="B64" s="5" t="n">
        <v>-670912</v>
      </c>
      <c r="C64" s="5" t="n">
        <v>-550012</v>
      </c>
    </row>
    <row r="65" spans="1:3">
      <c r="A65" s="4" t="s">
        <v>201</v>
      </c>
      <c r="B65" s="5" t="n">
        <v>-5053552</v>
      </c>
      <c r="C65" s="5" t="n">
        <v>-4947215</v>
      </c>
    </row>
    <row r="66" spans="1:3">
      <c r="A66" s="4" t="s">
        <v>202</v>
      </c>
      <c r="B66" s="5" t="n">
        <v>-10614</v>
      </c>
      <c r="C66" s="5" t="n">
        <v>-5325</v>
      </c>
    </row>
    <row r="67" spans="1:3">
      <c r="A67" s="4" t="s">
        <v>203</v>
      </c>
      <c r="B67" s="5" t="n">
        <v>-321749</v>
      </c>
      <c r="C67" s="5" t="n">
        <v>-262874</v>
      </c>
    </row>
    <row r="68" spans="1:3">
      <c r="A68" s="4" t="s">
        <v>204</v>
      </c>
      <c r="B68" s="5" t="n">
        <v>33542060</v>
      </c>
      <c r="C68" s="5" t="n">
        <v>23815777</v>
      </c>
    </row>
    <row r="69" spans="1:3">
      <c r="A69" s="4" t="s">
        <v>205</v>
      </c>
      <c r="B69" s="5" t="n">
        <v>604930</v>
      </c>
      <c r="C69" s="5" t="n">
        <v>547290</v>
      </c>
    </row>
    <row r="70" spans="1:3">
      <c r="A70" s="4" t="s">
        <v>206</v>
      </c>
      <c r="B70" s="5" t="n">
        <v>4683103</v>
      </c>
      <c r="C70" s="5" t="n">
        <v>4741739</v>
      </c>
    </row>
    <row r="71" spans="1:3">
      <c r="A71" s="4" t="s">
        <v>135</v>
      </c>
      <c r="B71" s="5" t="n">
        <v>482696</v>
      </c>
      <c r="C71" s="5" t="n">
        <v>835465</v>
      </c>
    </row>
    <row r="72" spans="1:3">
      <c r="A72" s="4" t="s">
        <v>207</v>
      </c>
      <c r="B72" s="5" t="n">
        <v>-442</v>
      </c>
      <c r="C72" s="5" t="n">
        <v>-936</v>
      </c>
    </row>
    <row r="73" spans="1:3">
      <c r="A73" s="4" t="s">
        <v>208</v>
      </c>
      <c r="B73" s="5" t="n">
        <v>0</v>
      </c>
      <c r="C73" s="5" t="n">
        <v>0</v>
      </c>
    </row>
    <row r="74" spans="1:3">
      <c r="A74" s="4" t="s">
        <v>209</v>
      </c>
      <c r="B74" s="5" t="n">
        <v>-37015</v>
      </c>
      <c r="C74" s="5" t="n">
        <v>-45374</v>
      </c>
    </row>
    <row r="75" spans="1:3">
      <c r="A75" s="4" t="s">
        <v>210</v>
      </c>
      <c r="B75" s="5" t="n">
        <v>0</v>
      </c>
      <c r="C75" s="5" t="n">
        <v>0</v>
      </c>
    </row>
    <row r="76" spans="1:3">
      <c r="A76" s="4" t="s">
        <v>211</v>
      </c>
      <c r="B76" s="5" t="n">
        <v>-232487</v>
      </c>
      <c r="C76" s="5" t="n">
        <v>3382992</v>
      </c>
    </row>
    <row r="77" spans="1:3">
      <c r="A77" s="4" t="s">
        <v>212</v>
      </c>
      <c r="B77" s="5" t="n">
        <v>-91373</v>
      </c>
      <c r="C77" s="5" t="n">
        <v>263663</v>
      </c>
    </row>
    <row r="78" spans="1:3">
      <c r="A78" s="4" t="s">
        <v>213</v>
      </c>
      <c r="B78" s="5" t="n">
        <v>446050</v>
      </c>
      <c r="C78" s="5" t="n">
        <v>453697</v>
      </c>
    </row>
    <row r="79" spans="1:3">
      <c r="A79" s="4" t="s">
        <v>214</v>
      </c>
      <c r="B79" s="5" t="n">
        <v>354677</v>
      </c>
      <c r="C79" s="5" t="n">
        <v>717360</v>
      </c>
    </row>
    <row r="80" spans="1:3">
      <c r="A80" s="3" t="s">
        <v>215</v>
      </c>
    </row>
    <row r="81" spans="1:3">
      <c r="A81" s="4" t="s">
        <v>216</v>
      </c>
      <c r="B81" s="5" t="n">
        <v>248990</v>
      </c>
      <c r="C81" s="5" t="n">
        <v>198553</v>
      </c>
    </row>
    <row r="82" spans="1:3">
      <c r="A82" s="4" t="s">
        <v>217</v>
      </c>
      <c r="B82" s="5" t="n">
        <v>3176</v>
      </c>
      <c r="C82" s="5" t="n">
        <v>4765</v>
      </c>
    </row>
    <row r="83" spans="1:3">
      <c r="A83" s="3" t="s">
        <v>218</v>
      </c>
    </row>
    <row r="84" spans="1:3">
      <c r="A84" s="4" t="s">
        <v>219</v>
      </c>
      <c r="B84" s="5" t="n">
        <v>169931</v>
      </c>
      <c r="C84" s="5" t="n">
        <v>153678</v>
      </c>
    </row>
    <row r="85" spans="1:3">
      <c r="A85" s="4" t="s">
        <v>220</v>
      </c>
      <c r="B85" s="5" t="n">
        <v>56789</v>
      </c>
      <c r="C85" s="5" t="n">
        <v>71747</v>
      </c>
    </row>
    <row r="86" spans="1:3">
      <c r="A86" s="4" t="s">
        <v>221</v>
      </c>
      <c r="B86" s="5" t="n">
        <v>224359</v>
      </c>
      <c r="C86" s="5" t="n">
        <v>284874</v>
      </c>
    </row>
    <row r="87" spans="1:3">
      <c r="A87" s="4" t="s">
        <v>222</v>
      </c>
      <c r="B87" s="5" t="n">
        <v>638567</v>
      </c>
      <c r="C87" s="5" t="n">
        <v>0</v>
      </c>
    </row>
    <row r="88" spans="1:3">
      <c r="A88" s="4" t="s">
        <v>223</v>
      </c>
      <c r="B88" s="5" t="n">
        <v>3175891</v>
      </c>
      <c r="C88" s="5" t="n">
        <v>0</v>
      </c>
    </row>
    <row r="89" spans="1:3">
      <c r="A89" s="4" t="s">
        <v>224</v>
      </c>
      <c r="B89" s="5" t="n">
        <v>1017993</v>
      </c>
      <c r="C89" s="5" t="n">
        <v>0</v>
      </c>
    </row>
    <row r="90" spans="1:3">
      <c r="A90" s="4" t="s">
        <v>225</v>
      </c>
    </row>
    <row r="91" spans="1:3">
      <c r="A91" s="3" t="s">
        <v>176</v>
      </c>
    </row>
    <row r="92" spans="1:3">
      <c r="A92" s="4" t="s">
        <v>226</v>
      </c>
      <c r="B92" s="5" t="n">
        <v>-628841</v>
      </c>
      <c r="C92" s="5" t="n">
        <v>-1177658</v>
      </c>
    </row>
    <row r="93" spans="1:3">
      <c r="A93" s="3" t="s">
        <v>218</v>
      </c>
    </row>
    <row r="94" spans="1:3">
      <c r="A94" s="4" t="s">
        <v>227</v>
      </c>
      <c r="B94" s="5" t="n">
        <v>1210</v>
      </c>
      <c r="C94" s="5" t="n">
        <v>71265</v>
      </c>
    </row>
    <row r="95" spans="1:3">
      <c r="A95" s="4" t="s">
        <v>228</v>
      </c>
    </row>
    <row r="96" spans="1:3">
      <c r="A96" s="3" t="s">
        <v>218</v>
      </c>
    </row>
    <row r="97" spans="1:3">
      <c r="A97" s="4" t="s">
        <v>229</v>
      </c>
      <c r="B97" s="5" t="n">
        <v>1168865</v>
      </c>
      <c r="C97" s="5" t="n">
        <v>1814344</v>
      </c>
    </row>
    <row r="98" spans="1:3">
      <c r="A98" s="4" t="s">
        <v>230</v>
      </c>
      <c r="B98" s="5" t="n">
        <v>1076626</v>
      </c>
      <c r="C98" s="5" t="n">
        <v>2677542</v>
      </c>
    </row>
    <row r="99" spans="1:3">
      <c r="A99" s="4" t="s">
        <v>231</v>
      </c>
    </row>
    <row r="100" spans="1:3">
      <c r="A100" s="3" t="s">
        <v>165</v>
      </c>
    </row>
    <row r="101" spans="1:3">
      <c r="A101" s="4" t="s">
        <v>171</v>
      </c>
      <c r="B101" s="5" t="n">
        <v>3263</v>
      </c>
      <c r="C101" s="5" t="n">
        <v>1229</v>
      </c>
    </row>
    <row r="102" spans="1:3">
      <c r="A102" s="3" t="s">
        <v>176</v>
      </c>
    </row>
    <row r="103" spans="1:3">
      <c r="A103" s="4" t="s">
        <v>232</v>
      </c>
      <c r="B103" s="5" t="n">
        <v>191145</v>
      </c>
      <c r="C103" s="5" t="n">
        <v>136021</v>
      </c>
    </row>
    <row r="104" spans="1:3">
      <c r="A104" s="4" t="s">
        <v>233</v>
      </c>
    </row>
    <row r="105" spans="1:3">
      <c r="A105" s="3" t="s">
        <v>176</v>
      </c>
    </row>
    <row r="106" spans="1:3">
      <c r="A106" s="4" t="s">
        <v>232</v>
      </c>
      <c r="B106" s="5" t="n">
        <v>8429</v>
      </c>
      <c r="C106" s="5" t="n">
        <v>9747</v>
      </c>
    </row>
    <row r="107" spans="1:3">
      <c r="A107" s="4" t="s">
        <v>234</v>
      </c>
    </row>
    <row r="108" spans="1:3">
      <c r="A108" s="3" t="s">
        <v>218</v>
      </c>
    </row>
    <row r="109" spans="1:3">
      <c r="A109" s="4" t="s">
        <v>235</v>
      </c>
      <c r="B109" s="7" t="n">
        <v>12613</v>
      </c>
      <c r="C109" s="7" t="n">
        <v>16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51</v>
      </c>
      <c r="B1" s="2" t="s">
        <v>1</v>
      </c>
    </row>
    <row r="2" spans="1:3">
      <c r="B2" s="2" t="s">
        <v>852</v>
      </c>
      <c r="C2" s="2" t="s">
        <v>783</v>
      </c>
    </row>
    <row r="3" spans="1:3">
      <c r="A3" s="3" t="s">
        <v>784</v>
      </c>
    </row>
    <row r="4" spans="1:3">
      <c r="A4" s="4" t="s">
        <v>785</v>
      </c>
      <c r="B4" s="7" t="n">
        <v>16753696</v>
      </c>
    </row>
    <row r="5" spans="1:3">
      <c r="A5" s="4" t="s">
        <v>853</v>
      </c>
      <c r="B5" s="5" t="n">
        <v>-42310</v>
      </c>
      <c r="C5" s="7" t="n">
        <v>-23821</v>
      </c>
    </row>
    <row r="6" spans="1:3">
      <c r="A6" s="4" t="s">
        <v>506</v>
      </c>
      <c r="B6" s="7" t="n">
        <v>7619444</v>
      </c>
    </row>
    <row r="7" spans="1:3">
      <c r="A7" s="4" t="s">
        <v>498</v>
      </c>
      <c r="B7" s="4" t="s">
        <v>499</v>
      </c>
    </row>
    <row r="8" spans="1:3">
      <c r="A8" s="4" t="s">
        <v>854</v>
      </c>
    </row>
    <row r="9" spans="1:3">
      <c r="A9" s="3" t="s">
        <v>784</v>
      </c>
    </row>
    <row r="10" spans="1:3">
      <c r="A10" s="4" t="s">
        <v>785</v>
      </c>
      <c r="B10" s="7" t="n">
        <v>3392071</v>
      </c>
    </row>
    <row r="11" spans="1:3">
      <c r="A11" s="4" t="s">
        <v>855</v>
      </c>
      <c r="B11" s="5" t="n">
        <v>1404921</v>
      </c>
    </row>
    <row r="12" spans="1:3">
      <c r="A12" s="4" t="s">
        <v>853</v>
      </c>
      <c r="B12" s="5" t="n">
        <v>-2106</v>
      </c>
    </row>
    <row r="13" spans="1:3">
      <c r="A13" s="4" t="s">
        <v>506</v>
      </c>
      <c r="B13" s="5" t="n">
        <v>1402815</v>
      </c>
    </row>
    <row r="14" spans="1:3">
      <c r="A14" s="4" t="s">
        <v>856</v>
      </c>
      <c r="B14" s="5" t="n">
        <v>-30644</v>
      </c>
    </row>
    <row r="15" spans="1:3">
      <c r="A15" s="4" t="s">
        <v>857</v>
      </c>
      <c r="B15" s="7" t="n">
        <v>1372171</v>
      </c>
    </row>
    <row r="16" spans="1:3">
      <c r="A16" s="4" t="s">
        <v>858</v>
      </c>
      <c r="B16" s="5" t="n">
        <v>166</v>
      </c>
    </row>
    <row r="17" spans="1:3">
      <c r="A17" s="4" t="s">
        <v>799</v>
      </c>
      <c r="B17" s="4" t="s">
        <v>824</v>
      </c>
    </row>
    <row r="18" spans="1:3">
      <c r="A18" s="4" t="s">
        <v>801</v>
      </c>
      <c r="B18" s="4" t="s">
        <v>859</v>
      </c>
    </row>
    <row r="19" spans="1:3">
      <c r="A19" s="4" t="s">
        <v>747</v>
      </c>
      <c r="B19" s="4" t="s">
        <v>860</v>
      </c>
    </row>
    <row r="20" spans="1:3">
      <c r="A20" s="4" t="s">
        <v>498</v>
      </c>
      <c r="B20" s="4" t="s">
        <v>861</v>
      </c>
    </row>
    <row r="21" spans="1:3">
      <c r="A21" s="4" t="s">
        <v>787</v>
      </c>
      <c r="B21" s="5" t="n">
        <v>35</v>
      </c>
    </row>
    <row r="22" spans="1:3">
      <c r="A22" s="4" t="s">
        <v>862</v>
      </c>
    </row>
    <row r="23" spans="1:3">
      <c r="A23" s="3" t="s">
        <v>784</v>
      </c>
    </row>
    <row r="24" spans="1:3">
      <c r="A24" s="4" t="s">
        <v>785</v>
      </c>
      <c r="B24" s="7" t="n">
        <v>1588531</v>
      </c>
    </row>
    <row r="25" spans="1:3">
      <c r="A25" s="4" t="s">
        <v>855</v>
      </c>
      <c r="B25" s="5" t="n">
        <v>493005</v>
      </c>
    </row>
    <row r="26" spans="1:3">
      <c r="A26" s="4" t="s">
        <v>853</v>
      </c>
      <c r="B26" s="5" t="n">
        <v>-10525</v>
      </c>
    </row>
    <row r="27" spans="1:3">
      <c r="A27" s="4" t="s">
        <v>506</v>
      </c>
      <c r="B27" s="5" t="n">
        <v>482480</v>
      </c>
    </row>
    <row r="28" spans="1:3">
      <c r="A28" s="4" t="s">
        <v>863</v>
      </c>
      <c r="B28" s="5" t="n">
        <v>-24049</v>
      </c>
    </row>
    <row r="29" spans="1:3">
      <c r="A29" s="4" t="s">
        <v>864</v>
      </c>
      <c r="B29" s="7" t="n">
        <v>458431</v>
      </c>
    </row>
    <row r="30" spans="1:3">
      <c r="A30" s="4" t="s">
        <v>865</v>
      </c>
      <c r="B30" s="5" t="n">
        <v>94</v>
      </c>
    </row>
    <row r="31" spans="1:3">
      <c r="A31" s="4" t="s">
        <v>799</v>
      </c>
      <c r="B31" s="4" t="s">
        <v>866</v>
      </c>
    </row>
    <row r="32" spans="1:3">
      <c r="A32" s="4" t="s">
        <v>801</v>
      </c>
      <c r="B32" s="4" t="s">
        <v>867</v>
      </c>
    </row>
    <row r="33" spans="1:3">
      <c r="A33" s="4" t="s">
        <v>747</v>
      </c>
      <c r="B33" s="4" t="s">
        <v>868</v>
      </c>
    </row>
    <row r="34" spans="1:3">
      <c r="A34" s="4" t="s">
        <v>498</v>
      </c>
      <c r="B34" s="4" t="s">
        <v>869</v>
      </c>
    </row>
    <row r="35" spans="1:3">
      <c r="A35" s="4" t="s">
        <v>787</v>
      </c>
      <c r="B35" s="5" t="n">
        <v>13</v>
      </c>
    </row>
    <row r="36" spans="1:3">
      <c r="A36" s="4" t="s">
        <v>870</v>
      </c>
    </row>
    <row r="37" spans="1:3">
      <c r="A37" s="3" t="s">
        <v>784</v>
      </c>
    </row>
    <row r="38" spans="1:3">
      <c r="A38" s="4" t="s">
        <v>785</v>
      </c>
      <c r="B38" s="7" t="n">
        <v>4980602</v>
      </c>
    </row>
    <row r="39" spans="1:3">
      <c r="A39" s="4" t="s">
        <v>855</v>
      </c>
      <c r="B39" s="5" t="n">
        <v>1897926</v>
      </c>
    </row>
    <row r="40" spans="1:3">
      <c r="A40" s="4" t="s">
        <v>853</v>
      </c>
      <c r="B40" s="5" t="n">
        <v>-12631</v>
      </c>
    </row>
    <row r="41" spans="1:3">
      <c r="A41" s="4" t="s">
        <v>506</v>
      </c>
      <c r="B41" s="5" t="n">
        <v>1885295</v>
      </c>
    </row>
    <row r="42" spans="1:3">
      <c r="A42" s="4" t="s">
        <v>871</v>
      </c>
      <c r="B42" s="5" t="n">
        <v>-54693</v>
      </c>
    </row>
    <row r="43" spans="1:3">
      <c r="A43" s="4" t="s">
        <v>872</v>
      </c>
      <c r="B43" s="7" t="n">
        <v>1830602</v>
      </c>
    </row>
    <row r="44" spans="1:3">
      <c r="A44" s="4" t="s">
        <v>873</v>
      </c>
      <c r="B44" s="5" t="n">
        <v>260</v>
      </c>
    </row>
    <row r="45" spans="1:3">
      <c r="A45" s="4" t="s">
        <v>799</v>
      </c>
      <c r="B45" s="4" t="s">
        <v>874</v>
      </c>
    </row>
    <row r="46" spans="1:3">
      <c r="A46" s="4" t="s">
        <v>801</v>
      </c>
      <c r="B46" s="4" t="s">
        <v>875</v>
      </c>
    </row>
    <row r="47" spans="1:3">
      <c r="A47" s="4" t="s">
        <v>747</v>
      </c>
      <c r="B47" s="4" t="s">
        <v>876</v>
      </c>
    </row>
    <row r="48" spans="1:3">
      <c r="A48" s="4" t="s">
        <v>498</v>
      </c>
      <c r="B48" s="4" t="s">
        <v>8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483</v>
      </c>
    </row>
    <row r="3" spans="1:2">
      <c r="A3" s="3" t="s">
        <v>784</v>
      </c>
    </row>
    <row r="4" spans="1:2">
      <c r="A4" s="4" t="s">
        <v>879</v>
      </c>
      <c r="B4" s="7" t="n">
        <v>0</v>
      </c>
    </row>
    <row r="5" spans="1:2">
      <c r="A5" s="4" t="s">
        <v>880</v>
      </c>
    </row>
    <row r="6" spans="1:2">
      <c r="A6" s="3" t="s">
        <v>784</v>
      </c>
    </row>
    <row r="7" spans="1:2">
      <c r="A7" s="4" t="s">
        <v>881</v>
      </c>
      <c r="B7" s="5" t="n">
        <v>95719000</v>
      </c>
    </row>
    <row r="8" spans="1:2">
      <c r="A8" s="4" t="s">
        <v>882</v>
      </c>
      <c r="B8" s="5" t="n">
        <v>95719000</v>
      </c>
    </row>
    <row r="9" spans="1:2">
      <c r="A9" s="4" t="s">
        <v>883</v>
      </c>
      <c r="B9" s="5" t="n">
        <v>-5077000</v>
      </c>
    </row>
    <row r="10" spans="1:2">
      <c r="A10" s="4" t="s">
        <v>884</v>
      </c>
      <c r="B10" s="5" t="n">
        <v>0</v>
      </c>
    </row>
    <row r="11" spans="1:2">
      <c r="A11" s="4" t="s">
        <v>885</v>
      </c>
    </row>
    <row r="12" spans="1:2">
      <c r="A12" s="3" t="s">
        <v>784</v>
      </c>
    </row>
    <row r="13" spans="1:2">
      <c r="A13" s="4" t="s">
        <v>881</v>
      </c>
      <c r="B13" s="5" t="n">
        <v>0</v>
      </c>
    </row>
    <row r="14" spans="1:2">
      <c r="A14" s="4" t="s">
        <v>882</v>
      </c>
      <c r="B14" s="5" t="n">
        <v>0</v>
      </c>
    </row>
    <row r="15" spans="1:2">
      <c r="A15" s="4" t="s">
        <v>883</v>
      </c>
      <c r="B15" s="5" t="n">
        <v>0</v>
      </c>
    </row>
    <row r="16" spans="1:2">
      <c r="A16" s="4" t="s">
        <v>886</v>
      </c>
    </row>
    <row r="17" spans="1:2">
      <c r="A17" s="3" t="s">
        <v>784</v>
      </c>
    </row>
    <row r="18" spans="1:2">
      <c r="A18" s="4" t="s">
        <v>881</v>
      </c>
      <c r="B18" s="5" t="n">
        <v>525651000</v>
      </c>
    </row>
    <row r="19" spans="1:2">
      <c r="A19" s="4" t="s">
        <v>882</v>
      </c>
      <c r="B19" s="5" t="n">
        <v>544486000</v>
      </c>
    </row>
    <row r="20" spans="1:2">
      <c r="A20" s="4" t="s">
        <v>883</v>
      </c>
      <c r="B20" s="5" t="n">
        <v>-7554000</v>
      </c>
    </row>
    <row r="21" spans="1:2">
      <c r="A21" s="4" t="s">
        <v>884</v>
      </c>
      <c r="B21" s="5" t="n">
        <v>-18835000</v>
      </c>
    </row>
    <row r="22" spans="1:2">
      <c r="A22" s="4" t="s">
        <v>887</v>
      </c>
    </row>
    <row r="23" spans="1:2">
      <c r="A23" s="3" t="s">
        <v>784</v>
      </c>
    </row>
    <row r="24" spans="1:2">
      <c r="A24" s="4" t="s">
        <v>881</v>
      </c>
      <c r="B24" s="5" t="n">
        <v>1209232000</v>
      </c>
    </row>
    <row r="25" spans="1:2">
      <c r="A25" s="4" t="s">
        <v>882</v>
      </c>
      <c r="B25" s="5" t="n">
        <v>1245090000</v>
      </c>
    </row>
    <row r="26" spans="1:2">
      <c r="A26" s="4" t="s">
        <v>883</v>
      </c>
      <c r="B26" s="5" t="n">
        <v>0</v>
      </c>
    </row>
    <row r="27" spans="1:2">
      <c r="A27" s="4" t="s">
        <v>884</v>
      </c>
      <c r="B27" s="5" t="n">
        <v>-35858000</v>
      </c>
    </row>
    <row r="28" spans="1:2">
      <c r="A28" s="4" t="s">
        <v>888</v>
      </c>
    </row>
    <row r="29" spans="1:2">
      <c r="A29" s="3" t="s">
        <v>784</v>
      </c>
    </row>
    <row r="30" spans="1:2">
      <c r="A30" s="4" t="s">
        <v>881</v>
      </c>
      <c r="B30" s="5" t="n">
        <v>1830602000</v>
      </c>
    </row>
    <row r="31" spans="1:2">
      <c r="A31" s="4" t="s">
        <v>882</v>
      </c>
      <c r="B31" s="5" t="n">
        <v>1885295000</v>
      </c>
    </row>
    <row r="32" spans="1:2">
      <c r="A32" s="4" t="s">
        <v>883</v>
      </c>
      <c r="B32" s="5" t="n">
        <v>-12631000</v>
      </c>
    </row>
    <row r="33" spans="1:2">
      <c r="A33" s="4" t="s">
        <v>884</v>
      </c>
      <c r="B33" s="7" t="n">
        <v>-54693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483</v>
      </c>
    </row>
    <row r="3" spans="1:2">
      <c r="A3" s="3" t="s">
        <v>890</v>
      </c>
    </row>
    <row r="4" spans="1:2">
      <c r="A4" s="4" t="s">
        <v>891</v>
      </c>
      <c r="B4" s="7" t="n">
        <v>23821</v>
      </c>
    </row>
    <row r="5" spans="1:2">
      <c r="A5" s="4" t="s">
        <v>892</v>
      </c>
      <c r="B5" s="5" t="n">
        <v>11911</v>
      </c>
    </row>
    <row r="6" spans="1:2">
      <c r="A6" s="4" t="s">
        <v>893</v>
      </c>
      <c r="B6" s="5" t="n">
        <v>7390</v>
      </c>
    </row>
    <row r="7" spans="1:2">
      <c r="A7" s="4" t="s">
        <v>894</v>
      </c>
      <c r="B7" s="5" t="n">
        <v>0</v>
      </c>
    </row>
    <row r="8" spans="1:2">
      <c r="A8" s="4" t="s">
        <v>895</v>
      </c>
      <c r="B8" s="5" t="n">
        <v>0</v>
      </c>
    </row>
    <row r="9" spans="1:2">
      <c r="A9" s="4" t="s">
        <v>896</v>
      </c>
      <c r="B9" s="5" t="n">
        <v>-812</v>
      </c>
    </row>
    <row r="10" spans="1:2">
      <c r="A10" s="4" t="s">
        <v>897</v>
      </c>
      <c r="B10" s="7" t="n">
        <v>423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3</v>
      </c>
    </row>
    <row r="2" spans="1:3">
      <c r="A2" s="4" t="s">
        <v>808</v>
      </c>
    </row>
    <row r="3" spans="1:3">
      <c r="A3" s="3" t="s">
        <v>784</v>
      </c>
    </row>
    <row r="4" spans="1:3">
      <c r="A4" s="4" t="s">
        <v>785</v>
      </c>
      <c r="B4" s="7" t="n">
        <v>15405150</v>
      </c>
      <c r="C4" s="7" t="n">
        <v>12727667</v>
      </c>
    </row>
    <row r="5" spans="1:3">
      <c r="A5" s="4" t="s">
        <v>899</v>
      </c>
      <c r="B5" s="4" t="s">
        <v>544</v>
      </c>
      <c r="C5" s="4" t="s">
        <v>544</v>
      </c>
    </row>
    <row r="6" spans="1:3">
      <c r="A6" s="4" t="s">
        <v>900</v>
      </c>
    </row>
    <row r="7" spans="1:3">
      <c r="A7" s="3" t="s">
        <v>784</v>
      </c>
    </row>
    <row r="8" spans="1:3">
      <c r="A8" s="4" t="s">
        <v>785</v>
      </c>
      <c r="B8" s="7" t="n">
        <v>5702939</v>
      </c>
      <c r="C8" s="7" t="n">
        <v>4882136</v>
      </c>
    </row>
    <row r="9" spans="1:3">
      <c r="A9" s="4" t="s">
        <v>899</v>
      </c>
      <c r="B9" s="4" t="s">
        <v>901</v>
      </c>
      <c r="C9" s="4" t="s">
        <v>902</v>
      </c>
    </row>
    <row r="10" spans="1:3">
      <c r="A10" s="4" t="s">
        <v>903</v>
      </c>
    </row>
    <row r="11" spans="1:3">
      <c r="A11" s="3" t="s">
        <v>784</v>
      </c>
    </row>
    <row r="12" spans="1:3">
      <c r="A12" s="4" t="s">
        <v>785</v>
      </c>
      <c r="B12" s="7" t="n">
        <v>3693161</v>
      </c>
      <c r="C12" s="7" t="n">
        <v>3005519</v>
      </c>
    </row>
    <row r="13" spans="1:3">
      <c r="A13" s="4" t="s">
        <v>899</v>
      </c>
      <c r="B13" s="4" t="s">
        <v>594</v>
      </c>
      <c r="C13" s="4" t="s">
        <v>904</v>
      </c>
    </row>
    <row r="14" spans="1:3">
      <c r="A14" s="4" t="s">
        <v>905</v>
      </c>
    </row>
    <row r="15" spans="1:3">
      <c r="A15" s="3" t="s">
        <v>784</v>
      </c>
    </row>
    <row r="16" spans="1:3">
      <c r="A16" s="4" t="s">
        <v>785</v>
      </c>
      <c r="B16" s="7" t="n">
        <v>3101220</v>
      </c>
      <c r="C16" s="7" t="n">
        <v>2555514</v>
      </c>
    </row>
    <row r="17" spans="1:3">
      <c r="A17" s="4" t="s">
        <v>899</v>
      </c>
      <c r="B17" s="4" t="s">
        <v>906</v>
      </c>
      <c r="C17" s="4" t="s">
        <v>906</v>
      </c>
    </row>
    <row r="18" spans="1:3">
      <c r="A18" s="4" t="s">
        <v>907</v>
      </c>
    </row>
    <row r="19" spans="1:3">
      <c r="A19" s="3" t="s">
        <v>784</v>
      </c>
    </row>
    <row r="20" spans="1:3">
      <c r="A20" s="4" t="s">
        <v>785</v>
      </c>
      <c r="B20" s="7" t="n">
        <v>1709037</v>
      </c>
      <c r="C20" s="7" t="n">
        <v>1337980</v>
      </c>
    </row>
    <row r="21" spans="1:3">
      <c r="A21" s="4" t="s">
        <v>899</v>
      </c>
      <c r="B21" s="4" t="s">
        <v>908</v>
      </c>
      <c r="C21" s="4" t="s">
        <v>909</v>
      </c>
    </row>
    <row r="22" spans="1:3">
      <c r="A22" s="4" t="s">
        <v>910</v>
      </c>
    </row>
    <row r="23" spans="1:3">
      <c r="A23" s="3" t="s">
        <v>784</v>
      </c>
    </row>
    <row r="24" spans="1:3">
      <c r="A24" s="4" t="s">
        <v>785</v>
      </c>
      <c r="B24" s="7" t="n">
        <v>1081426</v>
      </c>
      <c r="C24" s="7" t="n">
        <v>927647</v>
      </c>
    </row>
    <row r="25" spans="1:3">
      <c r="A25" s="4" t="s">
        <v>899</v>
      </c>
      <c r="B25" s="4" t="s">
        <v>911</v>
      </c>
      <c r="C25" s="4" t="s">
        <v>748</v>
      </c>
    </row>
    <row r="26" spans="1:3">
      <c r="A26" s="4" t="s">
        <v>912</v>
      </c>
    </row>
    <row r="27" spans="1:3">
      <c r="A27" s="3" t="s">
        <v>784</v>
      </c>
    </row>
    <row r="28" spans="1:3">
      <c r="A28" s="4" t="s">
        <v>785</v>
      </c>
      <c r="B28" s="7" t="n">
        <v>117367</v>
      </c>
      <c r="C28" s="7" t="n">
        <v>18871</v>
      </c>
    </row>
    <row r="29" spans="1:3">
      <c r="A29" s="4" t="s">
        <v>899</v>
      </c>
      <c r="B29" s="4" t="s">
        <v>913</v>
      </c>
      <c r="C29" s="4" t="s">
        <v>914</v>
      </c>
    </row>
    <row r="30" spans="1:3">
      <c r="A30" s="4" t="s">
        <v>915</v>
      </c>
    </row>
    <row r="31" spans="1:3">
      <c r="A31" s="3" t="s">
        <v>784</v>
      </c>
    </row>
    <row r="32" spans="1:3">
      <c r="A32" s="4" t="s">
        <v>916</v>
      </c>
      <c r="B32" s="7" t="n">
        <v>58200</v>
      </c>
      <c r="C32" s="7" t="n">
        <v>29700</v>
      </c>
    </row>
    <row r="33" spans="1:3">
      <c r="A33" s="4" t="s">
        <v>917</v>
      </c>
    </row>
    <row r="34" spans="1:3">
      <c r="A34" s="3" t="s">
        <v>784</v>
      </c>
    </row>
    <row r="35" spans="1:3">
      <c r="A35" s="4" t="s">
        <v>916</v>
      </c>
      <c r="B35" s="7" t="n">
        <v>85000</v>
      </c>
      <c r="C3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3</v>
      </c>
    </row>
    <row r="2" spans="1:3">
      <c r="A2" s="3" t="s">
        <v>255</v>
      </c>
    </row>
    <row r="3" spans="1:3">
      <c r="A3" s="4" t="s">
        <v>785</v>
      </c>
      <c r="B3" s="7" t="n">
        <v>5921325</v>
      </c>
      <c r="C3" s="7" t="n">
        <v>5364847</v>
      </c>
    </row>
    <row r="4" spans="1:3">
      <c r="A4" s="4" t="s">
        <v>507</v>
      </c>
      <c r="B4" s="7" t="n">
        <v>3875742</v>
      </c>
      <c r="C4" s="7" t="n">
        <v>3493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483</v>
      </c>
    </row>
    <row r="3" spans="1:2">
      <c r="A3" s="3" t="s">
        <v>920</v>
      </c>
    </row>
    <row r="4" spans="1:2">
      <c r="A4" s="4" t="s">
        <v>921</v>
      </c>
      <c r="B4" s="7" t="n">
        <v>2000266</v>
      </c>
    </row>
    <row r="5" spans="1:2">
      <c r="A5" s="4" t="s">
        <v>922</v>
      </c>
      <c r="B5" s="5" t="n">
        <v>189915</v>
      </c>
    </row>
    <row r="6" spans="1:2">
      <c r="A6" s="4" t="s">
        <v>923</v>
      </c>
      <c r="B6" s="5" t="n">
        <v>-120455</v>
      </c>
    </row>
    <row r="7" spans="1:2">
      <c r="A7" s="4" t="s">
        <v>924</v>
      </c>
      <c r="B7" s="5" t="n">
        <v>51419</v>
      </c>
    </row>
    <row r="8" spans="1:2">
      <c r="A8" s="4" t="s">
        <v>925</v>
      </c>
      <c r="B8" s="5" t="n">
        <v>-3277</v>
      </c>
    </row>
    <row r="9" spans="1:2">
      <c r="A9" s="4" t="s">
        <v>926</v>
      </c>
      <c r="B9" s="7" t="n">
        <v>2117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27</v>
      </c>
      <c r="B1" s="2" t="s">
        <v>1</v>
      </c>
    </row>
    <row r="2" spans="1:3">
      <c r="B2" s="2" t="s">
        <v>928</v>
      </c>
      <c r="C2" s="2" t="s">
        <v>783</v>
      </c>
    </row>
    <row r="3" spans="1:3">
      <c r="A3" s="3" t="s">
        <v>929</v>
      </c>
    </row>
    <row r="4" spans="1:3">
      <c r="A4" s="4" t="s">
        <v>498</v>
      </c>
      <c r="B4" s="4" t="s">
        <v>499</v>
      </c>
    </row>
    <row r="5" spans="1:3">
      <c r="A5" s="4" t="s">
        <v>930</v>
      </c>
      <c r="B5" s="4" t="s">
        <v>931</v>
      </c>
    </row>
    <row r="6" spans="1:3">
      <c r="A6" s="4" t="s">
        <v>932</v>
      </c>
    </row>
    <row r="7" spans="1:3">
      <c r="A7" s="3" t="s">
        <v>929</v>
      </c>
    </row>
    <row r="8" spans="1:3">
      <c r="A8" s="4" t="s">
        <v>785</v>
      </c>
      <c r="B8" s="7" t="n">
        <v>571381</v>
      </c>
    </row>
    <row r="9" spans="1:3">
      <c r="A9" s="4" t="s">
        <v>507</v>
      </c>
      <c r="B9" s="7" t="n">
        <v>520969</v>
      </c>
      <c r="C9" s="7" t="n">
        <v>507615</v>
      </c>
    </row>
    <row r="10" spans="1:3">
      <c r="A10" s="4" t="s">
        <v>933</v>
      </c>
      <c r="B10" s="5" t="n">
        <v>9137</v>
      </c>
    </row>
    <row r="11" spans="1:3">
      <c r="A11" s="4" t="s">
        <v>747</v>
      </c>
      <c r="B11" s="4" t="s">
        <v>596</v>
      </c>
    </row>
    <row r="12" spans="1:3">
      <c r="A12" s="4" t="s">
        <v>498</v>
      </c>
      <c r="B12" s="4" t="s">
        <v>934</v>
      </c>
    </row>
    <row r="13" spans="1:3">
      <c r="A13" s="4" t="s">
        <v>935</v>
      </c>
      <c r="B13" s="4" t="s">
        <v>936</v>
      </c>
    </row>
    <row r="14" spans="1:3">
      <c r="A14" s="4" t="s">
        <v>937</v>
      </c>
      <c r="B14" s="4" t="s">
        <v>938</v>
      </c>
    </row>
    <row r="15" spans="1:3">
      <c r="A15" s="4" t="s">
        <v>939</v>
      </c>
      <c r="B15" s="4" t="s">
        <v>940</v>
      </c>
    </row>
    <row r="16" spans="1:3">
      <c r="A16" s="4" t="s">
        <v>941</v>
      </c>
      <c r="B16" s="5" t="n">
        <v>648</v>
      </c>
    </row>
    <row r="17" spans="1:3">
      <c r="A17" s="4" t="s">
        <v>942</v>
      </c>
    </row>
    <row r="18" spans="1:3">
      <c r="A18" s="3" t="s">
        <v>929</v>
      </c>
    </row>
    <row r="19" spans="1:3">
      <c r="A19" s="4" t="s">
        <v>580</v>
      </c>
      <c r="B19" s="7" t="n">
        <v>31200</v>
      </c>
    </row>
    <row r="20" spans="1:3">
      <c r="A20" s="4" t="s">
        <v>943</v>
      </c>
    </row>
    <row r="21" spans="1:3">
      <c r="A21" s="3" t="s">
        <v>929</v>
      </c>
    </row>
    <row r="22" spans="1:3">
      <c r="A22" s="4" t="s">
        <v>785</v>
      </c>
      <c r="B22" s="5" t="n">
        <v>237464</v>
      </c>
    </row>
    <row r="23" spans="1:3">
      <c r="A23" s="4" t="s">
        <v>507</v>
      </c>
      <c r="B23" s="7" t="n">
        <v>169802</v>
      </c>
      <c r="C23" s="5" t="n">
        <v>183540</v>
      </c>
    </row>
    <row r="24" spans="1:3">
      <c r="A24" s="4" t="s">
        <v>933</v>
      </c>
      <c r="B24" s="5" t="n">
        <v>2216</v>
      </c>
    </row>
    <row r="25" spans="1:3">
      <c r="A25" s="4" t="s">
        <v>747</v>
      </c>
      <c r="B25" s="4" t="s">
        <v>944</v>
      </c>
    </row>
    <row r="26" spans="1:3">
      <c r="A26" s="4" t="s">
        <v>498</v>
      </c>
      <c r="B26" s="4" t="s">
        <v>945</v>
      </c>
    </row>
    <row r="27" spans="1:3">
      <c r="A27" s="4" t="s">
        <v>935</v>
      </c>
      <c r="B27" s="4" t="s">
        <v>946</v>
      </c>
    </row>
    <row r="28" spans="1:3">
      <c r="A28" s="4" t="s">
        <v>937</v>
      </c>
      <c r="B28" s="4" t="s">
        <v>947</v>
      </c>
    </row>
    <row r="29" spans="1:3">
      <c r="A29" s="4" t="s">
        <v>939</v>
      </c>
      <c r="B29" s="4" t="s">
        <v>948</v>
      </c>
    </row>
    <row r="30" spans="1:3">
      <c r="A30" s="4" t="s">
        <v>941</v>
      </c>
      <c r="B30" s="5" t="n">
        <v>596</v>
      </c>
    </row>
    <row r="31" spans="1:3">
      <c r="A31" s="4" t="s">
        <v>949</v>
      </c>
    </row>
    <row r="32" spans="1:3">
      <c r="A32" s="3" t="s">
        <v>929</v>
      </c>
    </row>
    <row r="33" spans="1:3">
      <c r="A33" s="4" t="s">
        <v>785</v>
      </c>
      <c r="B33" s="7" t="n">
        <v>808845</v>
      </c>
    </row>
    <row r="34" spans="1:3">
      <c r="A34" s="4" t="s">
        <v>507</v>
      </c>
      <c r="B34" s="7" t="n">
        <v>690771</v>
      </c>
      <c r="C34" s="5" t="n">
        <v>691155</v>
      </c>
    </row>
    <row r="35" spans="1:3">
      <c r="A35" s="4" t="s">
        <v>933</v>
      </c>
      <c r="B35" s="5" t="n">
        <v>11353</v>
      </c>
    </row>
    <row r="36" spans="1:3">
      <c r="A36" s="4" t="s">
        <v>747</v>
      </c>
      <c r="B36" s="4" t="s">
        <v>710</v>
      </c>
    </row>
    <row r="37" spans="1:3">
      <c r="A37" s="4" t="s">
        <v>498</v>
      </c>
      <c r="B37" s="4" t="s">
        <v>950</v>
      </c>
    </row>
    <row r="38" spans="1:3">
      <c r="A38" s="4" t="s">
        <v>935</v>
      </c>
      <c r="B38" s="4" t="s">
        <v>951</v>
      </c>
    </row>
    <row r="39" spans="1:3">
      <c r="A39" s="4" t="s">
        <v>937</v>
      </c>
      <c r="B39" s="4" t="s">
        <v>952</v>
      </c>
    </row>
    <row r="40" spans="1:3">
      <c r="A40" s="4" t="s">
        <v>939</v>
      </c>
      <c r="B40" s="4" t="s">
        <v>953</v>
      </c>
    </row>
    <row r="41" spans="1:3">
      <c r="A41" s="4" t="s">
        <v>941</v>
      </c>
      <c r="B41" s="5" t="n">
        <v>633</v>
      </c>
    </row>
    <row r="42" spans="1:3">
      <c r="A42" s="4" t="s">
        <v>954</v>
      </c>
    </row>
    <row r="43" spans="1:3">
      <c r="A43" s="3" t="s">
        <v>929</v>
      </c>
    </row>
    <row r="44" spans="1:3">
      <c r="A44" s="4" t="s">
        <v>785</v>
      </c>
      <c r="B44" s="7" t="n">
        <v>15491</v>
      </c>
    </row>
    <row r="45" spans="1:3">
      <c r="A45" s="4" t="s">
        <v>507</v>
      </c>
      <c r="B45" s="7" t="n">
        <v>6796</v>
      </c>
      <c r="C45" s="5" t="n">
        <v>6870</v>
      </c>
    </row>
    <row r="46" spans="1:3">
      <c r="A46" s="4" t="s">
        <v>933</v>
      </c>
      <c r="B46" s="5" t="n">
        <v>43</v>
      </c>
    </row>
    <row r="47" spans="1:3">
      <c r="A47" s="4" t="s">
        <v>747</v>
      </c>
      <c r="B47" s="4" t="s">
        <v>710</v>
      </c>
    </row>
    <row r="48" spans="1:3">
      <c r="A48" s="4" t="s">
        <v>498</v>
      </c>
      <c r="B48" s="4" t="s">
        <v>955</v>
      </c>
    </row>
    <row r="49" spans="1:3">
      <c r="A49" s="4" t="s">
        <v>935</v>
      </c>
      <c r="B49" s="4" t="s">
        <v>956</v>
      </c>
    </row>
    <row r="50" spans="1:3">
      <c r="A50" s="4" t="s">
        <v>937</v>
      </c>
      <c r="B50" s="4" t="s">
        <v>957</v>
      </c>
    </row>
    <row r="51" spans="1:3">
      <c r="A51" s="4" t="s">
        <v>939</v>
      </c>
      <c r="B51" s="4" t="s">
        <v>958</v>
      </c>
    </row>
    <row r="52" spans="1:3">
      <c r="A52" s="4" t="s">
        <v>932</v>
      </c>
    </row>
    <row r="53" spans="1:3">
      <c r="A53" s="3" t="s">
        <v>929</v>
      </c>
    </row>
    <row r="54" spans="1:3">
      <c r="A54" s="4" t="s">
        <v>785</v>
      </c>
      <c r="B54" s="7" t="n">
        <v>1399059</v>
      </c>
    </row>
    <row r="55" spans="1:3">
      <c r="A55" s="4" t="s">
        <v>507</v>
      </c>
      <c r="B55" s="7" t="n">
        <v>1422747</v>
      </c>
      <c r="C55" s="5" t="n">
        <v>1071371</v>
      </c>
    </row>
    <row r="56" spans="1:3">
      <c r="A56" s="4" t="s">
        <v>933</v>
      </c>
      <c r="B56" s="5" t="n">
        <v>16935</v>
      </c>
    </row>
    <row r="57" spans="1:3">
      <c r="A57" s="4" t="s">
        <v>747</v>
      </c>
      <c r="B57" s="4" t="s">
        <v>605</v>
      </c>
    </row>
    <row r="58" spans="1:3">
      <c r="A58" s="4" t="s">
        <v>498</v>
      </c>
      <c r="B58" s="4" t="s">
        <v>959</v>
      </c>
    </row>
    <row r="59" spans="1:3">
      <c r="A59" s="4" t="s">
        <v>935</v>
      </c>
      <c r="B59" s="4" t="s">
        <v>960</v>
      </c>
    </row>
    <row r="60" spans="1:3">
      <c r="A60" s="4" t="s">
        <v>937</v>
      </c>
      <c r="B60" s="4" t="s">
        <v>961</v>
      </c>
    </row>
    <row r="61" spans="1:3">
      <c r="A61" s="4" t="s">
        <v>939</v>
      </c>
      <c r="B61" s="4" t="s">
        <v>716</v>
      </c>
    </row>
    <row r="62" spans="1:3">
      <c r="A62" s="4" t="s">
        <v>941</v>
      </c>
      <c r="B62" s="5" t="n">
        <v>680</v>
      </c>
    </row>
    <row r="63" spans="1:3">
      <c r="A63" s="4" t="s">
        <v>962</v>
      </c>
    </row>
    <row r="64" spans="1:3">
      <c r="A64" s="3" t="s">
        <v>929</v>
      </c>
    </row>
    <row r="65" spans="1:3">
      <c r="A65" s="4" t="s">
        <v>785</v>
      </c>
      <c r="B65" s="7" t="n">
        <v>756418</v>
      </c>
    </row>
    <row r="66" spans="1:3">
      <c r="A66" s="4" t="s">
        <v>507</v>
      </c>
      <c r="B66" s="7" t="n">
        <v>591776</v>
      </c>
      <c r="C66" s="5" t="n">
        <v>647293</v>
      </c>
    </row>
    <row r="67" spans="1:3">
      <c r="A67" s="4" t="s">
        <v>933</v>
      </c>
      <c r="B67" s="5" t="n">
        <v>5838</v>
      </c>
    </row>
    <row r="68" spans="1:3">
      <c r="A68" s="4" t="s">
        <v>747</v>
      </c>
      <c r="B68" s="4" t="s">
        <v>963</v>
      </c>
    </row>
    <row r="69" spans="1:3">
      <c r="A69" s="4" t="s">
        <v>498</v>
      </c>
      <c r="B69" s="4" t="s">
        <v>964</v>
      </c>
    </row>
    <row r="70" spans="1:3">
      <c r="A70" s="4" t="s">
        <v>935</v>
      </c>
      <c r="B70" s="4" t="s">
        <v>965</v>
      </c>
    </row>
    <row r="71" spans="1:3">
      <c r="A71" s="4" t="s">
        <v>937</v>
      </c>
      <c r="B71" s="4" t="s">
        <v>966</v>
      </c>
    </row>
    <row r="72" spans="1:3">
      <c r="A72" s="4" t="s">
        <v>939</v>
      </c>
      <c r="B72" s="4" t="s">
        <v>967</v>
      </c>
    </row>
    <row r="73" spans="1:3">
      <c r="A73" s="4" t="s">
        <v>941</v>
      </c>
      <c r="B73" s="5" t="n">
        <v>590</v>
      </c>
    </row>
    <row r="74" spans="1:3">
      <c r="A74" s="4" t="s">
        <v>968</v>
      </c>
    </row>
    <row r="75" spans="1:3">
      <c r="A75" s="3" t="s">
        <v>929</v>
      </c>
    </row>
    <row r="76" spans="1:3">
      <c r="A76" s="4" t="s">
        <v>785</v>
      </c>
      <c r="B76" s="7" t="n">
        <v>2170968</v>
      </c>
    </row>
    <row r="77" spans="1:3">
      <c r="A77" s="4" t="s">
        <v>507</v>
      </c>
      <c r="B77" s="7" t="n">
        <v>2021319</v>
      </c>
      <c r="C77" s="7" t="n">
        <v>1725534</v>
      </c>
    </row>
    <row r="78" spans="1:3">
      <c r="A78" s="4" t="s">
        <v>933</v>
      </c>
      <c r="B78" s="5" t="n">
        <v>22816</v>
      </c>
    </row>
    <row r="79" spans="1:3">
      <c r="A79" s="4" t="s">
        <v>747</v>
      </c>
      <c r="B79" s="4" t="s">
        <v>969</v>
      </c>
    </row>
    <row r="80" spans="1:3">
      <c r="A80" s="4" t="s">
        <v>498</v>
      </c>
      <c r="B80" s="4" t="s">
        <v>970</v>
      </c>
    </row>
    <row r="81" spans="1:3">
      <c r="A81" s="4" t="s">
        <v>935</v>
      </c>
      <c r="B81" s="4" t="s">
        <v>650</v>
      </c>
    </row>
    <row r="82" spans="1:3">
      <c r="A82" s="4" t="s">
        <v>937</v>
      </c>
      <c r="B82" s="4" t="s">
        <v>971</v>
      </c>
    </row>
    <row r="83" spans="1:3">
      <c r="A83" s="4" t="s">
        <v>939</v>
      </c>
      <c r="B83" s="4" t="s">
        <v>972</v>
      </c>
    </row>
    <row r="84" spans="1:3">
      <c r="A84" s="4" t="s">
        <v>941</v>
      </c>
      <c r="B84" s="5" t="n">
        <v>648</v>
      </c>
    </row>
    <row r="85" spans="1:3">
      <c r="A85" s="4" t="s">
        <v>954</v>
      </c>
    </row>
    <row r="86" spans="1:3">
      <c r="A86" s="3" t="s">
        <v>929</v>
      </c>
    </row>
    <row r="87" spans="1:3">
      <c r="A87" s="4" t="s">
        <v>973</v>
      </c>
      <c r="B87" s="4" t="s">
        <v>974</v>
      </c>
    </row>
    <row r="88" spans="1:3">
      <c r="A88" s="4" t="s">
        <v>975</v>
      </c>
      <c r="B88" s="7" t="n">
        <v>400</v>
      </c>
    </row>
    <row r="89" spans="1:3">
      <c r="A89" s="4" t="s">
        <v>976</v>
      </c>
      <c r="B89" s="4" t="s">
        <v>977</v>
      </c>
    </row>
    <row r="90" spans="1:3">
      <c r="A90" s="4" t="s">
        <v>978</v>
      </c>
    </row>
    <row r="91" spans="1:3">
      <c r="A91" s="3" t="s">
        <v>929</v>
      </c>
    </row>
    <row r="92" spans="1:3">
      <c r="A92" s="4" t="s">
        <v>973</v>
      </c>
      <c r="B92" s="4" t="s">
        <v>979</v>
      </c>
    </row>
    <row r="93" spans="1:3">
      <c r="A93" s="4" t="s">
        <v>980</v>
      </c>
    </row>
    <row r="94" spans="1:3">
      <c r="A94" s="3" t="s">
        <v>929</v>
      </c>
    </row>
    <row r="95" spans="1:3">
      <c r="A95" s="4" t="s">
        <v>580</v>
      </c>
      <c r="B95" s="7" t="n">
        <v>61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23</v>
      </c>
    </row>
    <row r="2" spans="1:3">
      <c r="A2" s="3" t="s">
        <v>929</v>
      </c>
    </row>
    <row r="3" spans="1:3">
      <c r="A3" s="4" t="s">
        <v>591</v>
      </c>
      <c r="B3" s="4" t="s">
        <v>544</v>
      </c>
      <c r="C3" s="4" t="s">
        <v>544</v>
      </c>
    </row>
    <row r="4" spans="1:3">
      <c r="A4" s="4" t="s">
        <v>592</v>
      </c>
    </row>
    <row r="5" spans="1:3">
      <c r="A5" s="3" t="s">
        <v>929</v>
      </c>
    </row>
    <row r="6" spans="1:3">
      <c r="A6" s="4" t="s">
        <v>591</v>
      </c>
      <c r="B6" s="4" t="s">
        <v>656</v>
      </c>
      <c r="C6" s="4" t="s">
        <v>982</v>
      </c>
    </row>
    <row r="7" spans="1:3">
      <c r="A7" s="4" t="s">
        <v>598</v>
      </c>
    </row>
    <row r="8" spans="1:3">
      <c r="A8" s="3" t="s">
        <v>929</v>
      </c>
    </row>
    <row r="9" spans="1:3">
      <c r="A9" s="4" t="s">
        <v>591</v>
      </c>
      <c r="B9" s="4" t="s">
        <v>983</v>
      </c>
      <c r="C9" s="4" t="s">
        <v>984</v>
      </c>
    </row>
    <row r="10" spans="1:3">
      <c r="A10" s="4" t="s">
        <v>601</v>
      </c>
    </row>
    <row r="11" spans="1:3">
      <c r="A11" s="3" t="s">
        <v>929</v>
      </c>
    </row>
    <row r="12" spans="1:3">
      <c r="A12" s="4" t="s">
        <v>591</v>
      </c>
      <c r="B12" s="4" t="s">
        <v>712</v>
      </c>
      <c r="C12" s="4" t="s">
        <v>985</v>
      </c>
    </row>
    <row r="13" spans="1:3">
      <c r="A13" s="4" t="s">
        <v>595</v>
      </c>
    </row>
    <row r="14" spans="1:3">
      <c r="A14" s="3" t="s">
        <v>929</v>
      </c>
    </row>
    <row r="15" spans="1:3">
      <c r="A15" s="4" t="s">
        <v>591</v>
      </c>
      <c r="B15" s="4" t="s">
        <v>599</v>
      </c>
      <c r="C15" s="4" t="s">
        <v>986</v>
      </c>
    </row>
    <row r="16" spans="1:3">
      <c r="A16" s="4" t="s">
        <v>604</v>
      </c>
    </row>
    <row r="17" spans="1:3">
      <c r="A17" s="3" t="s">
        <v>929</v>
      </c>
    </row>
    <row r="18" spans="1:3">
      <c r="A18" s="4" t="s">
        <v>591</v>
      </c>
      <c r="B18" s="4" t="s">
        <v>987</v>
      </c>
      <c r="C18" s="4" t="s">
        <v>717</v>
      </c>
    </row>
    <row r="19" spans="1:3">
      <c r="A19" s="4" t="s">
        <v>624</v>
      </c>
    </row>
    <row r="20" spans="1:3">
      <c r="A20" s="3" t="s">
        <v>929</v>
      </c>
    </row>
    <row r="21" spans="1:3">
      <c r="A21" s="4" t="s">
        <v>591</v>
      </c>
      <c r="B21" s="4" t="s">
        <v>611</v>
      </c>
      <c r="C21" s="4" t="s">
        <v>720</v>
      </c>
    </row>
    <row r="22" spans="1:3">
      <c r="A22" s="4" t="s">
        <v>610</v>
      </c>
    </row>
    <row r="23" spans="1:3">
      <c r="A23" s="3" t="s">
        <v>929</v>
      </c>
    </row>
    <row r="24" spans="1:3">
      <c r="A24" s="4" t="s">
        <v>591</v>
      </c>
      <c r="B24" s="4" t="s">
        <v>612</v>
      </c>
      <c r="C24" s="4" t="s">
        <v>605</v>
      </c>
    </row>
    <row r="25" spans="1:3">
      <c r="A25" s="4" t="s">
        <v>719</v>
      </c>
    </row>
    <row r="26" spans="1:3">
      <c r="A26" s="3" t="s">
        <v>929</v>
      </c>
    </row>
    <row r="27" spans="1:3">
      <c r="A27" s="4" t="s">
        <v>591</v>
      </c>
      <c r="B27" s="4" t="s">
        <v>721</v>
      </c>
      <c r="C27" s="4" t="s">
        <v>619</v>
      </c>
    </row>
    <row r="28" spans="1:3">
      <c r="A28" s="4" t="s">
        <v>607</v>
      </c>
    </row>
    <row r="29" spans="1:3">
      <c r="A29" s="3" t="s">
        <v>929</v>
      </c>
    </row>
    <row r="30" spans="1:3">
      <c r="A30" s="4" t="s">
        <v>591</v>
      </c>
      <c r="B30" s="4" t="s">
        <v>622</v>
      </c>
      <c r="C30" s="4" t="s">
        <v>619</v>
      </c>
    </row>
    <row r="31" spans="1:3">
      <c r="A31" s="4" t="s">
        <v>621</v>
      </c>
    </row>
    <row r="32" spans="1:3">
      <c r="A32" s="3" t="s">
        <v>929</v>
      </c>
    </row>
    <row r="33" spans="1:3">
      <c r="A33" s="4" t="s">
        <v>591</v>
      </c>
      <c r="B33" s="4" t="s">
        <v>867</v>
      </c>
      <c r="C33" s="4" t="s">
        <v>988</v>
      </c>
    </row>
    <row r="34" spans="1:3">
      <c r="A34" s="4" t="s">
        <v>625</v>
      </c>
    </row>
    <row r="35" spans="1:3">
      <c r="A35" s="3" t="s">
        <v>929</v>
      </c>
    </row>
    <row r="36" spans="1:3">
      <c r="A36" s="4" t="s">
        <v>591</v>
      </c>
      <c r="B36" s="4" t="s">
        <v>989</v>
      </c>
      <c r="C36" s="4" t="s">
        <v>9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 customWidth="1" max="6" min="6" width="26"/>
  </cols>
  <sheetData>
    <row r="1" spans="1:6">
      <c r="A1" s="1" t="s">
        <v>991</v>
      </c>
      <c r="B1" s="2" t="s">
        <v>992</v>
      </c>
      <c r="C1" s="2" t="s">
        <v>993</v>
      </c>
      <c r="D1" s="2" t="s">
        <v>994</v>
      </c>
      <c r="E1" s="2" t="s">
        <v>995</v>
      </c>
      <c r="F1" s="2" t="s">
        <v>996</v>
      </c>
    </row>
    <row r="2" spans="1:6">
      <c r="A2" s="3" t="s">
        <v>497</v>
      </c>
    </row>
    <row r="3" spans="1:6">
      <c r="A3" s="4" t="s">
        <v>997</v>
      </c>
      <c r="B3" s="5" t="n">
        <v>12</v>
      </c>
      <c r="D3" s="5" t="n">
        <v>12</v>
      </c>
      <c r="E3" s="5" t="n">
        <v>8</v>
      </c>
      <c r="F3" s="5" t="n">
        <v>25</v>
      </c>
    </row>
    <row r="4" spans="1:6">
      <c r="A4" s="4" t="s">
        <v>998</v>
      </c>
      <c r="B4" s="9" t="n">
        <v>33.5</v>
      </c>
    </row>
    <row r="5" spans="1:6">
      <c r="A5" s="4" t="s">
        <v>999</v>
      </c>
    </row>
    <row r="6" spans="1:6">
      <c r="A6" s="3" t="s">
        <v>497</v>
      </c>
    </row>
    <row r="7" spans="1:6">
      <c r="A7" s="4" t="s">
        <v>997</v>
      </c>
      <c r="C7" s="5" t="n">
        <v>0</v>
      </c>
    </row>
    <row r="8" spans="1:6">
      <c r="A8" s="4" t="s">
        <v>1000</v>
      </c>
    </row>
    <row r="9" spans="1:6">
      <c r="A9" s="3" t="s">
        <v>497</v>
      </c>
    </row>
    <row r="10" spans="1:6">
      <c r="A10" s="4" t="s">
        <v>997</v>
      </c>
      <c r="C10" s="5" t="n">
        <v>7</v>
      </c>
    </row>
    <row r="11" spans="1:6">
      <c r="A11" s="4" t="s">
        <v>1001</v>
      </c>
    </row>
    <row r="12" spans="1:6">
      <c r="A12" s="3" t="s">
        <v>497</v>
      </c>
    </row>
    <row r="13" spans="1:6">
      <c r="A13" s="4" t="s">
        <v>1002</v>
      </c>
      <c r="B13" s="11" t="n">
        <v>6.7</v>
      </c>
      <c r="D13" s="9" t="n">
        <v>32.3</v>
      </c>
      <c r="E13" s="9" t="n">
        <v>5.8</v>
      </c>
      <c r="F13" s="9" t="n">
        <v>85.90000000000001</v>
      </c>
    </row>
    <row r="14" spans="1:6">
      <c r="A14" s="4" t="s">
        <v>506</v>
      </c>
      <c r="B14" s="11" t="n">
        <v>4.7</v>
      </c>
      <c r="D14" s="11" t="n">
        <v>19.4</v>
      </c>
      <c r="E14" s="11" t="n">
        <v>4.8</v>
      </c>
      <c r="F14" s="11" t="n">
        <v>75.40000000000001</v>
      </c>
    </row>
    <row r="15" spans="1:6">
      <c r="A15" s="4" t="s">
        <v>1003</v>
      </c>
    </row>
    <row r="16" spans="1:6">
      <c r="A16" s="3" t="s">
        <v>497</v>
      </c>
    </row>
    <row r="17" spans="1:6">
      <c r="A17" s="4" t="s">
        <v>1002</v>
      </c>
      <c r="C17" s="7" t="n">
        <v>0</v>
      </c>
    </row>
    <row r="18" spans="1:6">
      <c r="A18" s="4" t="s">
        <v>506</v>
      </c>
      <c r="C18" s="5" t="n">
        <v>0</v>
      </c>
    </row>
    <row r="19" spans="1:6">
      <c r="A19" s="4" t="s">
        <v>1004</v>
      </c>
    </row>
    <row r="20" spans="1:6">
      <c r="A20" s="3" t="s">
        <v>497</v>
      </c>
    </row>
    <row r="21" spans="1:6">
      <c r="A21" s="4" t="s">
        <v>1002</v>
      </c>
      <c r="C21" s="11" t="n">
        <v>0.4</v>
      </c>
    </row>
    <row r="22" spans="1:6">
      <c r="A22" s="4" t="s">
        <v>506</v>
      </c>
      <c r="C22" s="11" t="n">
        <v>0.2</v>
      </c>
    </row>
    <row r="23" spans="1:6">
      <c r="A23" s="4" t="s">
        <v>1005</v>
      </c>
    </row>
    <row r="24" spans="1:6">
      <c r="A24" s="3" t="s">
        <v>497</v>
      </c>
    </row>
    <row r="25" spans="1:6">
      <c r="A25" s="4" t="s">
        <v>580</v>
      </c>
      <c r="B25" s="11" t="n">
        <v>475.6</v>
      </c>
      <c r="D25" s="5" t="n">
        <v>409</v>
      </c>
      <c r="E25" s="11" t="n">
        <v>218.8</v>
      </c>
      <c r="F25" s="11" t="n">
        <v>458.8</v>
      </c>
    </row>
    <row r="26" spans="1:6">
      <c r="A26" s="4" t="s">
        <v>1006</v>
      </c>
      <c r="B26" s="11" t="n">
        <v>473.5</v>
      </c>
      <c r="D26" s="11" t="n">
        <v>400.6</v>
      </c>
      <c r="E26" s="11" t="n">
        <v>222.3</v>
      </c>
      <c r="F26" s="11" t="n">
        <v>461.4</v>
      </c>
    </row>
    <row r="27" spans="1:6">
      <c r="A27" s="4" t="s">
        <v>1007</v>
      </c>
      <c r="B27" s="11" t="n">
        <v>3.2</v>
      </c>
      <c r="D27" s="9" t="n">
        <v>3.6</v>
      </c>
      <c r="E27" s="7" t="n">
        <v>2</v>
      </c>
      <c r="F27" s="9" t="n">
        <v>4.1</v>
      </c>
    </row>
    <row r="28" spans="1:6">
      <c r="A28" s="4" t="s">
        <v>1008</v>
      </c>
    </row>
    <row r="29" spans="1:6">
      <c r="A29" s="3" t="s">
        <v>497</v>
      </c>
    </row>
    <row r="30" spans="1:6">
      <c r="A30" s="4" t="s">
        <v>580</v>
      </c>
      <c r="C30" s="5" t="n">
        <v>0</v>
      </c>
    </row>
    <row r="31" spans="1:6">
      <c r="A31" s="4" t="s">
        <v>1006</v>
      </c>
      <c r="C31" s="5" t="n">
        <v>0</v>
      </c>
    </row>
    <row r="32" spans="1:6">
      <c r="A32" s="4" t="s">
        <v>1007</v>
      </c>
      <c r="C32" s="5" t="n">
        <v>0</v>
      </c>
    </row>
    <row r="33" spans="1:6">
      <c r="A33" s="4" t="s">
        <v>1009</v>
      </c>
    </row>
    <row r="34" spans="1:6">
      <c r="A34" s="3" t="s">
        <v>497</v>
      </c>
    </row>
    <row r="35" spans="1:6">
      <c r="A35" s="4" t="s">
        <v>580</v>
      </c>
      <c r="C35" s="11" t="n">
        <v>32.5</v>
      </c>
    </row>
    <row r="36" spans="1:6">
      <c r="A36" s="4" t="s">
        <v>1006</v>
      </c>
      <c r="C36" s="11" t="n">
        <v>32.8</v>
      </c>
    </row>
    <row r="37" spans="1:6">
      <c r="A37" s="4" t="s">
        <v>1007</v>
      </c>
      <c r="C37" s="11" t="n">
        <v>0.1</v>
      </c>
    </row>
    <row r="38" spans="1:6">
      <c r="A38" s="4" t="s">
        <v>1010</v>
      </c>
    </row>
    <row r="39" spans="1:6">
      <c r="A39" s="3" t="s">
        <v>497</v>
      </c>
    </row>
    <row r="40" spans="1:6">
      <c r="A40" s="4" t="s">
        <v>580</v>
      </c>
      <c r="B40" s="11" t="n">
        <v>435.3</v>
      </c>
      <c r="C40" s="11" t="n">
        <v>726.5</v>
      </c>
    </row>
    <row r="41" spans="1:6">
      <c r="A41" s="4" t="s">
        <v>1011</v>
      </c>
      <c r="B41" s="11" t="n">
        <v>-6.7</v>
      </c>
      <c r="C41" s="11" t="n">
        <v>-17.8</v>
      </c>
    </row>
    <row r="42" spans="1:6">
      <c r="A42" s="4" t="s">
        <v>1012</v>
      </c>
    </row>
    <row r="43" spans="1:6">
      <c r="A43" s="3" t="s">
        <v>497</v>
      </c>
    </row>
    <row r="44" spans="1:6">
      <c r="A44" s="4" t="s">
        <v>1013</v>
      </c>
      <c r="B44" s="11" t="n">
        <v>52.9</v>
      </c>
      <c r="C44" s="11" t="n">
        <v>76.8</v>
      </c>
    </row>
    <row r="45" spans="1:6">
      <c r="A45" s="4" t="s">
        <v>1014</v>
      </c>
    </row>
    <row r="46" spans="1:6">
      <c r="A46" s="3" t="s">
        <v>497</v>
      </c>
    </row>
    <row r="47" spans="1:6">
      <c r="A47" s="4" t="s">
        <v>580</v>
      </c>
      <c r="B47" s="5" t="n">
        <v>56</v>
      </c>
      <c r="C47" s="11" t="n">
        <v>265.3</v>
      </c>
    </row>
    <row r="48" spans="1:6">
      <c r="A48" s="4" t="s">
        <v>1006</v>
      </c>
      <c r="B48" s="11" t="n">
        <v>46.8</v>
      </c>
      <c r="C48" s="5" t="n">
        <v>239</v>
      </c>
    </row>
    <row r="49" spans="1:6">
      <c r="A49" s="4" t="s">
        <v>1007</v>
      </c>
      <c r="B49" s="9" t="n">
        <v>4.6</v>
      </c>
      <c r="C49" s="9" t="n">
        <v>1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015</v>
      </c>
      <c r="B1" s="2" t="s">
        <v>2</v>
      </c>
    </row>
    <row r="2" spans="1:2">
      <c r="A2" s="3" t="s">
        <v>1016</v>
      </c>
    </row>
    <row r="3" spans="1:2">
      <c r="A3" s="4" t="s">
        <v>1017</v>
      </c>
      <c r="B3" s="4" t="s">
        <v>544</v>
      </c>
    </row>
    <row r="4" spans="1:2">
      <c r="A4" s="4" t="s">
        <v>1018</v>
      </c>
    </row>
    <row r="5" spans="1:2">
      <c r="A5" s="3" t="s">
        <v>1016</v>
      </c>
    </row>
    <row r="6" spans="1:2">
      <c r="A6" s="4" t="s">
        <v>1017</v>
      </c>
      <c r="B6" s="4" t="s">
        <v>1019</v>
      </c>
    </row>
    <row r="7" spans="1:2">
      <c r="A7" s="4" t="s">
        <v>1020</v>
      </c>
    </row>
    <row r="8" spans="1:2">
      <c r="A8" s="3" t="s">
        <v>1016</v>
      </c>
    </row>
    <row r="9" spans="1:2">
      <c r="A9" s="4" t="s">
        <v>1017</v>
      </c>
      <c r="B9" s="4" t="s">
        <v>746</v>
      </c>
    </row>
    <row r="10" spans="1:2">
      <c r="A10" s="4" t="s">
        <v>1021</v>
      </c>
    </row>
    <row r="11" spans="1:2">
      <c r="A11" s="3" t="s">
        <v>1016</v>
      </c>
    </row>
    <row r="12" spans="1:2">
      <c r="A12" s="4" t="s">
        <v>1017</v>
      </c>
      <c r="B12" s="4" t="s">
        <v>755</v>
      </c>
    </row>
    <row r="13" spans="1:2">
      <c r="A13" s="4" t="s">
        <v>1022</v>
      </c>
    </row>
    <row r="14" spans="1:2">
      <c r="A14" s="3" t="s">
        <v>1016</v>
      </c>
    </row>
    <row r="15" spans="1:2">
      <c r="A15" s="4" t="s">
        <v>1017</v>
      </c>
      <c r="B15" s="4" t="s">
        <v>913</v>
      </c>
    </row>
    <row r="16" spans="1:2">
      <c r="A16" s="4" t="s">
        <v>1023</v>
      </c>
    </row>
    <row r="17" spans="1:2">
      <c r="A17" s="3" t="s">
        <v>1016</v>
      </c>
    </row>
    <row r="18" spans="1:2">
      <c r="A18" s="4" t="s">
        <v>1017</v>
      </c>
      <c r="B18" s="4" t="s">
        <v>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72</v>
      </c>
    </row>
    <row r="3" spans="1:3">
      <c r="A3" s="3" t="s">
        <v>1025</v>
      </c>
    </row>
    <row r="4" spans="1:3">
      <c r="A4" s="4" t="s">
        <v>467</v>
      </c>
      <c r="B4" s="7" t="n">
        <v>359105</v>
      </c>
      <c r="C4" s="7" t="n">
        <v>545386</v>
      </c>
    </row>
    <row r="5" spans="1:3">
      <c r="A5" s="4" t="s">
        <v>1026</v>
      </c>
      <c r="B5" s="5" t="n">
        <v>-52771</v>
      </c>
    </row>
    <row r="6" spans="1:3">
      <c r="A6" s="4" t="s">
        <v>1027</v>
      </c>
    </row>
    <row r="7" spans="1:3">
      <c r="A7" s="3" t="s">
        <v>1025</v>
      </c>
    </row>
    <row r="8" spans="1:3">
      <c r="A8" s="4" t="s">
        <v>921</v>
      </c>
      <c r="B8" s="5" t="n">
        <v>183540</v>
      </c>
    </row>
    <row r="9" spans="1:3">
      <c r="A9" s="4" t="s">
        <v>1028</v>
      </c>
      <c r="B9" s="5" t="n">
        <v>29785</v>
      </c>
    </row>
    <row r="10" spans="1:3">
      <c r="A10" s="4" t="s">
        <v>1029</v>
      </c>
      <c r="B10" s="5" t="n">
        <v>0</v>
      </c>
    </row>
    <row r="11" spans="1:3">
      <c r="A11" s="4" t="s">
        <v>488</v>
      </c>
      <c r="B11" s="5" t="n">
        <v>-18296</v>
      </c>
    </row>
    <row r="12" spans="1:3">
      <c r="A12" s="4" t="s">
        <v>467</v>
      </c>
      <c r="B12" s="5" t="n">
        <v>12265</v>
      </c>
    </row>
    <row r="13" spans="1:3">
      <c r="A13" s="4" t="s">
        <v>1030</v>
      </c>
      <c r="B13" s="5" t="n">
        <v>0</v>
      </c>
    </row>
    <row r="14" spans="1:3">
      <c r="A14" s="4" t="s">
        <v>1026</v>
      </c>
      <c r="B14" s="5" t="n">
        <v>-11999</v>
      </c>
    </row>
    <row r="15" spans="1:3">
      <c r="A15" s="4" t="s">
        <v>1031</v>
      </c>
      <c r="B15" s="5" t="n">
        <v>-25493</v>
      </c>
    </row>
    <row r="16" spans="1:3">
      <c r="A16" s="4" t="s">
        <v>926</v>
      </c>
      <c r="B16" s="5" t="n">
        <v>169802</v>
      </c>
    </row>
    <row r="17" spans="1:3">
      <c r="A17" s="4" t="s">
        <v>1032</v>
      </c>
    </row>
    <row r="18" spans="1:3">
      <c r="A18" s="3" t="s">
        <v>1025</v>
      </c>
    </row>
    <row r="19" spans="1:3">
      <c r="A19" s="4" t="s">
        <v>921</v>
      </c>
      <c r="B19" s="5" t="n">
        <v>507615</v>
      </c>
    </row>
    <row r="20" spans="1:3">
      <c r="A20" s="4" t="s">
        <v>1028</v>
      </c>
      <c r="B20" s="5" t="n">
        <v>55993</v>
      </c>
    </row>
    <row r="21" spans="1:3">
      <c r="A21" s="4" t="s">
        <v>488</v>
      </c>
      <c r="B21" s="5" t="n">
        <v>-49198</v>
      </c>
    </row>
    <row r="22" spans="1:3">
      <c r="A22" s="4" t="s">
        <v>467</v>
      </c>
      <c r="B22" s="5" t="n">
        <v>8728</v>
      </c>
    </row>
    <row r="23" spans="1:3">
      <c r="A23" s="4" t="s">
        <v>1030</v>
      </c>
      <c r="B23" s="5" t="n">
        <v>-458</v>
      </c>
    </row>
    <row r="24" spans="1:3">
      <c r="A24" s="4" t="s">
        <v>1033</v>
      </c>
      <c r="B24" s="5" t="n">
        <v>0</v>
      </c>
    </row>
    <row r="25" spans="1:3">
      <c r="A25" s="4" t="s">
        <v>1026</v>
      </c>
      <c r="B25" s="5" t="n">
        <v>-1711</v>
      </c>
    </row>
    <row r="26" spans="1:3">
      <c r="A26" s="4" t="s">
        <v>926</v>
      </c>
      <c r="B26" s="7" t="n">
        <v>5209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483</v>
      </c>
    </row>
    <row r="3" spans="1:2">
      <c r="A3" s="3" t="s">
        <v>1035</v>
      </c>
    </row>
    <row r="4" spans="1:2">
      <c r="A4" s="4" t="s">
        <v>1036</v>
      </c>
      <c r="B4" s="7" t="n">
        <v>196</v>
      </c>
    </row>
    <row r="5" spans="1:2">
      <c r="A5" s="4" t="s">
        <v>1030</v>
      </c>
      <c r="B5" s="5" t="n">
        <v>458</v>
      </c>
    </row>
    <row r="6" spans="1:2">
      <c r="A6" s="4" t="s">
        <v>1037</v>
      </c>
      <c r="B6" s="5" t="n">
        <v>-654</v>
      </c>
    </row>
    <row r="7" spans="1:2">
      <c r="A7" s="4" t="s">
        <v>1038</v>
      </c>
      <c r="B7"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3</v>
      </c>
    </row>
    <row r="2" spans="1:3">
      <c r="A2" s="3" t="s">
        <v>929</v>
      </c>
    </row>
    <row r="3" spans="1:3">
      <c r="A3" s="4" t="s">
        <v>580</v>
      </c>
      <c r="B3" s="7" t="n">
        <v>237464</v>
      </c>
      <c r="C3" s="7" t="n">
        <v>249254</v>
      </c>
    </row>
    <row r="4" spans="1:3">
      <c r="A4" s="4" t="s">
        <v>507</v>
      </c>
      <c r="B4" s="7" t="n">
        <v>169802</v>
      </c>
      <c r="C4" s="7" t="n">
        <v>1835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483</v>
      </c>
    </row>
    <row r="3" spans="1:2">
      <c r="A3" s="3" t="s">
        <v>1041</v>
      </c>
    </row>
    <row r="4" spans="1:2">
      <c r="A4" s="4" t="s">
        <v>485</v>
      </c>
      <c r="B4" s="7" t="n">
        <v>88631</v>
      </c>
    </row>
    <row r="5" spans="1:2">
      <c r="A5" s="4" t="s">
        <v>922</v>
      </c>
      <c r="B5" s="5" t="n">
        <v>16523</v>
      </c>
    </row>
    <row r="6" spans="1:2">
      <c r="A6" s="4" t="s">
        <v>923</v>
      </c>
      <c r="B6" s="5" t="n">
        <v>-12265</v>
      </c>
    </row>
    <row r="7" spans="1:2">
      <c r="A7" s="4" t="s">
        <v>1042</v>
      </c>
      <c r="B7" s="5" t="n">
        <v>1487</v>
      </c>
    </row>
    <row r="8" spans="1:2">
      <c r="A8" s="4" t="s">
        <v>925</v>
      </c>
      <c r="B8" s="5" t="n">
        <v>-2158</v>
      </c>
    </row>
    <row r="9" spans="1:2">
      <c r="A9" s="4" t="s">
        <v>1031</v>
      </c>
      <c r="B9" s="5" t="n">
        <v>-5495</v>
      </c>
    </row>
    <row r="10" spans="1:2">
      <c r="A10" s="4" t="s">
        <v>492</v>
      </c>
      <c r="B10" s="7" t="n">
        <v>867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483</v>
      </c>
    </row>
    <row r="3" spans="1:2">
      <c r="A3" s="3" t="s">
        <v>1044</v>
      </c>
    </row>
    <row r="4" spans="1:2">
      <c r="A4" s="4" t="s">
        <v>1026</v>
      </c>
      <c r="B4" s="7" t="n">
        <v>-52771</v>
      </c>
    </row>
    <row r="5" spans="1:2">
      <c r="A5" s="4" t="s">
        <v>1045</v>
      </c>
    </row>
    <row r="6" spans="1:2">
      <c r="A6" s="3" t="s">
        <v>1044</v>
      </c>
    </row>
    <row r="7" spans="1:2">
      <c r="A7" s="4" t="s">
        <v>1046</v>
      </c>
      <c r="B7" s="5" t="n">
        <v>1725534</v>
      </c>
    </row>
    <row r="8" spans="1:2">
      <c r="A8" s="4" t="s">
        <v>486</v>
      </c>
      <c r="B8" s="5" t="n">
        <v>2402258</v>
      </c>
    </row>
    <row r="9" spans="1:2">
      <c r="A9" s="4" t="s">
        <v>1047</v>
      </c>
      <c r="B9" s="5" t="n">
        <v>25493</v>
      </c>
    </row>
    <row r="10" spans="1:2">
      <c r="A10" s="4" t="s">
        <v>1029</v>
      </c>
      <c r="B10" s="5" t="n">
        <v>-2024996</v>
      </c>
    </row>
    <row r="11" spans="1:2">
      <c r="A11" s="4" t="s">
        <v>1033</v>
      </c>
      <c r="B11" s="5" t="n">
        <v>-4138</v>
      </c>
    </row>
    <row r="12" spans="1:2">
      <c r="A12" s="4" t="s">
        <v>1026</v>
      </c>
      <c r="B12" s="5" t="n">
        <v>-28571</v>
      </c>
    </row>
    <row r="13" spans="1:2">
      <c r="A13" s="4" t="s">
        <v>488</v>
      </c>
      <c r="B13" s="5" t="n">
        <v>-79142</v>
      </c>
    </row>
    <row r="14" spans="1:2">
      <c r="A14" s="4" t="s">
        <v>1048</v>
      </c>
      <c r="B14" s="5" t="n">
        <v>4881</v>
      </c>
    </row>
    <row r="15" spans="1:2">
      <c r="A15" s="4" t="s">
        <v>1049</v>
      </c>
      <c r="B15" s="5" t="n">
        <v>2021319</v>
      </c>
    </row>
    <row r="16" spans="1:2">
      <c r="A16" s="4" t="s">
        <v>1050</v>
      </c>
      <c r="B16" s="7" t="n">
        <v>111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483</v>
      </c>
    </row>
    <row r="3" spans="1:2">
      <c r="A3" s="3" t="s">
        <v>1052</v>
      </c>
    </row>
    <row r="4" spans="1:2">
      <c r="A4" s="4" t="s">
        <v>485</v>
      </c>
      <c r="B4" s="7" t="n">
        <v>128295</v>
      </c>
    </row>
    <row r="5" spans="1:2">
      <c r="A5" s="4" t="s">
        <v>486</v>
      </c>
      <c r="B5" s="5" t="n">
        <v>23948</v>
      </c>
    </row>
    <row r="6" spans="1:2">
      <c r="A6" s="4" t="s">
        <v>1026</v>
      </c>
      <c r="B6" s="5" t="n">
        <v>52771</v>
      </c>
    </row>
    <row r="7" spans="1:2">
      <c r="A7" s="4" t="s">
        <v>1029</v>
      </c>
      <c r="B7" s="5" t="n">
        <v>-79137</v>
      </c>
    </row>
    <row r="8" spans="1:2">
      <c r="A8" s="4" t="s">
        <v>1053</v>
      </c>
      <c r="B8" s="5" t="n">
        <v>-176</v>
      </c>
    </row>
    <row r="9" spans="1:2">
      <c r="A9" s="4" t="s">
        <v>492</v>
      </c>
      <c r="B9" s="5" t="n">
        <v>125701</v>
      </c>
    </row>
    <row r="10" spans="1:2">
      <c r="A10" s="4" t="s">
        <v>1054</v>
      </c>
    </row>
    <row r="11" spans="1:2">
      <c r="A11" s="3" t="s">
        <v>929</v>
      </c>
    </row>
    <row r="12" spans="1:2">
      <c r="A12" s="4" t="s">
        <v>1055</v>
      </c>
      <c r="B12" s="5" t="n">
        <v>25000</v>
      </c>
    </row>
    <row r="13" spans="1:2">
      <c r="A13" s="4" t="s">
        <v>1056</v>
      </c>
    </row>
    <row r="14" spans="1:2">
      <c r="A14" s="3" t="s">
        <v>929</v>
      </c>
    </row>
    <row r="15" spans="1:2">
      <c r="A15" s="4" t="s">
        <v>975</v>
      </c>
      <c r="B15" s="7" t="n">
        <v>455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83</v>
      </c>
    </row>
    <row r="3" spans="1:2">
      <c r="A3" s="3" t="s">
        <v>1058</v>
      </c>
    </row>
    <row r="4" spans="1:2">
      <c r="A4" s="4" t="s">
        <v>580</v>
      </c>
      <c r="B4" s="7" t="n">
        <v>5651753</v>
      </c>
    </row>
    <row r="5" spans="1:2">
      <c r="A5" s="4" t="s">
        <v>939</v>
      </c>
      <c r="B5" s="4" t="s">
        <v>1059</v>
      </c>
    </row>
    <row r="6" spans="1:2">
      <c r="A6" s="4" t="s">
        <v>1060</v>
      </c>
      <c r="B6" s="7" t="n">
        <v>3779</v>
      </c>
    </row>
    <row r="7" spans="1:2">
      <c r="A7" s="4" t="s">
        <v>1061</v>
      </c>
      <c r="B7" s="5" t="n">
        <v>5190472</v>
      </c>
    </row>
    <row r="8" spans="1:2">
      <c r="A8" s="4" t="s">
        <v>1062</v>
      </c>
      <c r="B8" s="5" t="n">
        <v>619922</v>
      </c>
    </row>
    <row r="9" spans="1:2">
      <c r="A9" s="4" t="s">
        <v>1063</v>
      </c>
      <c r="B9" s="7" t="n">
        <v>65207</v>
      </c>
    </row>
    <row r="10" spans="1:2">
      <c r="A10" s="4" t="s">
        <v>1064</v>
      </c>
      <c r="B10" s="4" t="s">
        <v>9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9"/>
    <col customWidth="1" max="3" min="3" width="45"/>
    <col customWidth="1" max="4" min="4" width="14"/>
  </cols>
  <sheetData>
    <row r="1" spans="1:4">
      <c r="A1" s="1" t="s">
        <v>1065</v>
      </c>
      <c r="B1" s="2" t="s">
        <v>1066</v>
      </c>
      <c r="C1" s="2" t="s">
        <v>1067</v>
      </c>
      <c r="D1" s="2" t="s">
        <v>2</v>
      </c>
    </row>
    <row r="2" spans="1:4">
      <c r="A2" s="4" t="s">
        <v>1068</v>
      </c>
    </row>
    <row r="3" spans="1:4">
      <c r="A3" s="3" t="s">
        <v>1069</v>
      </c>
    </row>
    <row r="4" spans="1:4">
      <c r="A4" s="4" t="s">
        <v>1070</v>
      </c>
      <c r="C4" s="11" t="n">
        <v>177.7</v>
      </c>
    </row>
    <row r="5" spans="1:4">
      <c r="A5" s="4" t="s">
        <v>1071</v>
      </c>
      <c r="C5" s="7" t="n">
        <v>75000000</v>
      </c>
    </row>
    <row r="6" spans="1:4">
      <c r="A6" s="4" t="s">
        <v>1072</v>
      </c>
      <c r="C6" s="8" t="n">
        <v>0.01</v>
      </c>
    </row>
    <row r="7" spans="1:4">
      <c r="A7" s="4" t="s">
        <v>1073</v>
      </c>
    </row>
    <row r="8" spans="1:4">
      <c r="A8" s="3" t="s">
        <v>1069</v>
      </c>
    </row>
    <row r="9" spans="1:4">
      <c r="A9" s="4" t="s">
        <v>569</v>
      </c>
      <c r="D9" s="4" t="s">
        <v>1074</v>
      </c>
    </row>
    <row r="10" spans="1:4">
      <c r="A10" s="4" t="s">
        <v>1075</v>
      </c>
    </row>
    <row r="11" spans="1:4">
      <c r="A11" s="3" t="s">
        <v>1069</v>
      </c>
    </row>
    <row r="12" spans="1:4">
      <c r="A12" s="4" t="s">
        <v>569</v>
      </c>
      <c r="C12" s="4" t="s">
        <v>1076</v>
      </c>
    </row>
    <row r="13" spans="1:4">
      <c r="A13" s="4" t="s">
        <v>1077</v>
      </c>
      <c r="C13" s="7" t="n">
        <v>5000000000</v>
      </c>
    </row>
    <row r="14" spans="1:4">
      <c r="A14" s="4" t="s">
        <v>1078</v>
      </c>
      <c r="C14" s="4" t="s">
        <v>1079</v>
      </c>
    </row>
    <row r="15" spans="1:4">
      <c r="A15" s="4" t="s">
        <v>1080</v>
      </c>
      <c r="C15" s="5" t="n">
        <v>3</v>
      </c>
    </row>
    <row r="16" spans="1:4">
      <c r="A16" s="4" t="s">
        <v>1081</v>
      </c>
      <c r="C16" s="4" t="s">
        <v>1082</v>
      </c>
    </row>
    <row r="17" spans="1:4">
      <c r="A17" s="4" t="s">
        <v>1068</v>
      </c>
    </row>
    <row r="18" spans="1:4">
      <c r="A18" s="3" t="s">
        <v>1069</v>
      </c>
    </row>
    <row r="19" spans="1:4">
      <c r="A19" s="4" t="s">
        <v>569</v>
      </c>
      <c r="C19" s="4" t="s">
        <v>1083</v>
      </c>
    </row>
    <row r="20" spans="1:4">
      <c r="A20" s="4" t="s">
        <v>1080</v>
      </c>
      <c r="C20" s="5" t="n">
        <v>3</v>
      </c>
    </row>
    <row r="21" spans="1:4">
      <c r="A21" s="4" t="s">
        <v>1084</v>
      </c>
    </row>
    <row r="22" spans="1:4">
      <c r="A22" s="3" t="s">
        <v>1069</v>
      </c>
    </row>
    <row r="23" spans="1:4">
      <c r="A23" s="4" t="s">
        <v>1085</v>
      </c>
      <c r="B23" s="11" t="n">
        <v>84.7</v>
      </c>
    </row>
    <row r="24" spans="1:4">
      <c r="A24" s="4" t="s">
        <v>1086</v>
      </c>
    </row>
    <row r="25" spans="1:4">
      <c r="A25" s="3" t="s">
        <v>1069</v>
      </c>
    </row>
    <row r="26" spans="1:4">
      <c r="A26" s="4" t="s">
        <v>1087</v>
      </c>
      <c r="B26" s="11" t="n">
        <v>2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088</v>
      </c>
      <c r="C1" s="2" t="s">
        <v>1</v>
      </c>
      <c r="D1" s="2" t="s">
        <v>742</v>
      </c>
    </row>
    <row r="2" spans="1:4">
      <c r="C2" s="2" t="s">
        <v>2</v>
      </c>
      <c r="D2" s="2" t="s">
        <v>23</v>
      </c>
    </row>
    <row r="3" spans="1:4">
      <c r="A3" s="3" t="s">
        <v>1069</v>
      </c>
    </row>
    <row r="4" spans="1:4">
      <c r="A4" s="4" t="s">
        <v>507</v>
      </c>
      <c r="B4" s="4" t="s">
        <v>30</v>
      </c>
      <c r="C4" s="7" t="n">
        <v>1212917</v>
      </c>
      <c r="D4" s="7" t="n">
        <v>1374263</v>
      </c>
    </row>
    <row r="5" spans="1:4">
      <c r="A5" s="4" t="s">
        <v>498</v>
      </c>
      <c r="C5" s="4" t="s">
        <v>499</v>
      </c>
    </row>
    <row r="6" spans="1:4">
      <c r="A6" s="4" t="s">
        <v>1089</v>
      </c>
    </row>
    <row r="7" spans="1:4">
      <c r="A7" s="3" t="s">
        <v>1069</v>
      </c>
    </row>
    <row r="8" spans="1:4">
      <c r="A8" s="4" t="s">
        <v>580</v>
      </c>
      <c r="C8" s="7" t="n">
        <v>12500</v>
      </c>
    </row>
    <row r="9" spans="1:4">
      <c r="A9" s="4" t="s">
        <v>1090</v>
      </c>
    </row>
    <row r="10" spans="1:4">
      <c r="A10" s="3" t="s">
        <v>1069</v>
      </c>
    </row>
    <row r="11" spans="1:4">
      <c r="A11" s="4" t="s">
        <v>580</v>
      </c>
      <c r="C11" s="5" t="n">
        <v>1216350</v>
      </c>
      <c r="D11" s="5" t="n">
        <v>1377792</v>
      </c>
    </row>
    <row r="12" spans="1:4">
      <c r="A12" s="4" t="s">
        <v>507</v>
      </c>
      <c r="C12" s="7" t="n">
        <v>1212917</v>
      </c>
      <c r="D12" s="7" t="n">
        <v>1374263</v>
      </c>
    </row>
    <row r="13" spans="1:4">
      <c r="A13" s="4" t="s">
        <v>801</v>
      </c>
      <c r="C13" s="4" t="s">
        <v>965</v>
      </c>
      <c r="D13" s="4" t="s">
        <v>965</v>
      </c>
    </row>
    <row r="14" spans="1:4">
      <c r="A14" s="4" t="s">
        <v>498</v>
      </c>
      <c r="C14" s="4" t="s">
        <v>1091</v>
      </c>
      <c r="D14" s="4" t="s">
        <v>1092</v>
      </c>
    </row>
    <row r="15" spans="1:4">
      <c r="A15" s="4" t="s">
        <v>939</v>
      </c>
      <c r="C15" s="4" t="s">
        <v>963</v>
      </c>
      <c r="D15" s="4" t="s">
        <v>748</v>
      </c>
    </row>
    <row r="16" spans="1:4">
      <c r="A16" s="4" t="s">
        <v>1093</v>
      </c>
    </row>
    <row r="17" spans="1:4">
      <c r="A17" s="3" t="s">
        <v>1069</v>
      </c>
    </row>
    <row r="18" spans="1:4">
      <c r="A18" s="4" t="s">
        <v>580</v>
      </c>
      <c r="C18" s="7" t="n">
        <v>58864</v>
      </c>
      <c r="D18" s="7" t="n">
        <v>89682</v>
      </c>
    </row>
    <row r="19" spans="1:4">
      <c r="A19" s="4" t="s">
        <v>419</v>
      </c>
      <c r="C19" s="4" t="s">
        <v>544</v>
      </c>
      <c r="D19" s="4" t="s">
        <v>544</v>
      </c>
    </row>
    <row r="20" spans="1:4">
      <c r="A20" s="4" t="s">
        <v>507</v>
      </c>
      <c r="C20" s="7" t="n">
        <v>54726</v>
      </c>
      <c r="D20" s="7" t="n">
        <v>85253</v>
      </c>
    </row>
    <row r="21" spans="1:4">
      <c r="A21" s="4" t="s">
        <v>801</v>
      </c>
      <c r="C21" s="4" t="s">
        <v>1094</v>
      </c>
      <c r="D21" s="4" t="s">
        <v>1094</v>
      </c>
    </row>
    <row r="22" spans="1:4">
      <c r="A22" s="4" t="s">
        <v>498</v>
      </c>
      <c r="C22" s="4" t="s">
        <v>1095</v>
      </c>
      <c r="D22" s="4" t="s">
        <v>1096</v>
      </c>
    </row>
    <row r="23" spans="1:4">
      <c r="A23" s="4" t="s">
        <v>939</v>
      </c>
      <c r="C23" s="4" t="s">
        <v>1097</v>
      </c>
      <c r="D23" s="4" t="s">
        <v>602</v>
      </c>
    </row>
    <row r="24" spans="1:4">
      <c r="A24" s="4" t="s">
        <v>1098</v>
      </c>
    </row>
    <row r="25" spans="1:4">
      <c r="A25" s="3" t="s">
        <v>1069</v>
      </c>
    </row>
    <row r="26" spans="1:4">
      <c r="A26" s="4" t="s">
        <v>580</v>
      </c>
      <c r="C26" s="7" t="n">
        <v>904056</v>
      </c>
      <c r="D26" s="7" t="n">
        <v>1005570</v>
      </c>
    </row>
    <row r="27" spans="1:4">
      <c r="A27" s="4" t="s">
        <v>419</v>
      </c>
      <c r="C27" s="4" t="s">
        <v>1074</v>
      </c>
      <c r="D27" s="4" t="s">
        <v>1074</v>
      </c>
    </row>
    <row r="28" spans="1:4">
      <c r="A28" s="4" t="s">
        <v>507</v>
      </c>
      <c r="C28" s="7" t="n">
        <v>946592</v>
      </c>
      <c r="D28" s="7" t="n">
        <v>1052561</v>
      </c>
    </row>
    <row r="29" spans="1:4">
      <c r="A29" s="4" t="s">
        <v>801</v>
      </c>
      <c r="C29" s="4" t="s">
        <v>1099</v>
      </c>
      <c r="D29" s="4" t="s">
        <v>1100</v>
      </c>
    </row>
    <row r="30" spans="1:4">
      <c r="A30" s="4" t="s">
        <v>498</v>
      </c>
      <c r="C30" s="4" t="s">
        <v>1101</v>
      </c>
      <c r="D30" s="4" t="s">
        <v>1102</v>
      </c>
    </row>
    <row r="31" spans="1:4">
      <c r="A31" s="4" t="s">
        <v>939</v>
      </c>
      <c r="C31" s="4" t="s">
        <v>1103</v>
      </c>
      <c r="D31" s="4" t="s">
        <v>713</v>
      </c>
    </row>
    <row r="32" spans="1:4">
      <c r="A32" s="4" t="s">
        <v>1104</v>
      </c>
    </row>
    <row r="33" spans="1:4">
      <c r="A33" s="3" t="s">
        <v>1069</v>
      </c>
    </row>
    <row r="34" spans="1:4">
      <c r="A34" s="4" t="s">
        <v>580</v>
      </c>
      <c r="C34" s="7" t="n">
        <v>253430</v>
      </c>
      <c r="D34" s="7" t="n">
        <v>282540</v>
      </c>
    </row>
    <row r="35" spans="1:4">
      <c r="A35" s="4" t="s">
        <v>419</v>
      </c>
      <c r="C35" s="4" t="s">
        <v>1074</v>
      </c>
      <c r="D35" s="4" t="s">
        <v>1074</v>
      </c>
    </row>
    <row r="36" spans="1:4">
      <c r="A36" s="4" t="s">
        <v>507</v>
      </c>
      <c r="C36" s="7" t="n">
        <v>211599</v>
      </c>
      <c r="D36" s="7" t="n">
        <v>236449</v>
      </c>
    </row>
    <row r="37" spans="1:4">
      <c r="A37" s="4" t="s">
        <v>801</v>
      </c>
      <c r="C37" s="4" t="s">
        <v>1105</v>
      </c>
      <c r="D37" s="4" t="s">
        <v>946</v>
      </c>
    </row>
    <row r="38" spans="1:4">
      <c r="A38" s="4" t="s">
        <v>498</v>
      </c>
      <c r="C38" s="4" t="s">
        <v>1106</v>
      </c>
      <c r="D38" s="4" t="s">
        <v>1107</v>
      </c>
    </row>
    <row r="39" spans="1:4">
      <c r="A39" s="4" t="s">
        <v>939</v>
      </c>
      <c r="C39" s="4" t="s">
        <v>1108</v>
      </c>
      <c r="D39" s="4" t="s">
        <v>1109</v>
      </c>
    </row>
    <row r="40" spans="1:4"/>
    <row r="41" spans="1:4">
      <c r="A41" s="4" t="s">
        <v>30</v>
      </c>
      <c r="B41" s="4" t="s">
        <v>63</v>
      </c>
    </row>
  </sheetData>
  <mergeCells count="3">
    <mergeCell ref="A1:B2"/>
    <mergeCell ref="A40:C40"/>
    <mergeCell ref="B41:C4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10</v>
      </c>
      <c r="B1" s="2" t="s">
        <v>2</v>
      </c>
    </row>
    <row r="2" spans="1:2">
      <c r="A2" s="3" t="s">
        <v>1111</v>
      </c>
    </row>
    <row r="3" spans="1:2">
      <c r="A3" s="4" t="s">
        <v>1017</v>
      </c>
      <c r="B3" s="4" t="s">
        <v>544</v>
      </c>
    </row>
    <row r="4" spans="1:2">
      <c r="A4" s="4" t="s">
        <v>1018</v>
      </c>
    </row>
    <row r="5" spans="1:2">
      <c r="A5" s="3" t="s">
        <v>1111</v>
      </c>
    </row>
    <row r="6" spans="1:2">
      <c r="A6" s="4" t="s">
        <v>1017</v>
      </c>
      <c r="B6" s="4" t="s">
        <v>1112</v>
      </c>
    </row>
    <row r="7" spans="1:2">
      <c r="A7" s="4" t="s">
        <v>1020</v>
      </c>
    </row>
    <row r="8" spans="1:2">
      <c r="A8" s="3" t="s">
        <v>1111</v>
      </c>
    </row>
    <row r="9" spans="1:2">
      <c r="A9" s="4" t="s">
        <v>1017</v>
      </c>
      <c r="B9" s="4" t="s">
        <v>1113</v>
      </c>
    </row>
    <row r="10" spans="1:2">
      <c r="A10" s="4" t="s">
        <v>1021</v>
      </c>
    </row>
    <row r="11" spans="1:2">
      <c r="A11" s="3" t="s">
        <v>1111</v>
      </c>
    </row>
    <row r="12" spans="1:2">
      <c r="A12" s="4" t="s">
        <v>1017</v>
      </c>
      <c r="B12" s="4" t="s">
        <v>1114</v>
      </c>
    </row>
    <row r="13" spans="1:2">
      <c r="A13" s="4" t="s">
        <v>1022</v>
      </c>
    </row>
    <row r="14" spans="1:2">
      <c r="A14" s="3" t="s">
        <v>1111</v>
      </c>
    </row>
    <row r="15" spans="1:2">
      <c r="A15" s="4" t="s">
        <v>1017</v>
      </c>
      <c r="B15" s="4" t="s">
        <v>913</v>
      </c>
    </row>
    <row r="16" spans="1:2">
      <c r="A16" s="4" t="s">
        <v>1115</v>
      </c>
    </row>
    <row r="17" spans="1:2">
      <c r="A17" s="3" t="s">
        <v>1111</v>
      </c>
    </row>
    <row r="18" spans="1:2">
      <c r="A18" s="4" t="s">
        <v>1017</v>
      </c>
      <c r="B18" s="4" t="s">
        <v>1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7</v>
      </c>
      <c r="B1" s="2" t="s">
        <v>1</v>
      </c>
    </row>
    <row r="2" spans="1:3">
      <c r="B2" s="2" t="s">
        <v>2</v>
      </c>
      <c r="C2" s="2" t="s">
        <v>72</v>
      </c>
    </row>
    <row r="3" spans="1:3">
      <c r="A3" s="3" t="s">
        <v>1118</v>
      </c>
    </row>
    <row r="4" spans="1:3">
      <c r="A4" s="4" t="s">
        <v>486</v>
      </c>
      <c r="B4" s="7" t="n">
        <v>85778</v>
      </c>
      <c r="C4" s="7" t="n">
        <v>586154</v>
      </c>
    </row>
    <row r="5" spans="1:3">
      <c r="A5" s="4" t="s">
        <v>488</v>
      </c>
      <c r="B5" s="5" t="n">
        <v>-69133</v>
      </c>
      <c r="C5" s="5" t="n">
        <v>-21277</v>
      </c>
    </row>
    <row r="6" spans="1:3">
      <c r="A6" s="4" t="s">
        <v>467</v>
      </c>
      <c r="B6" s="5" t="n">
        <v>359105</v>
      </c>
      <c r="C6" s="7" t="n">
        <v>545386</v>
      </c>
    </row>
    <row r="7" spans="1:3">
      <c r="A7" s="4" t="s">
        <v>1119</v>
      </c>
    </row>
    <row r="8" spans="1:3">
      <c r="A8" s="3" t="s">
        <v>1118</v>
      </c>
    </row>
    <row r="9" spans="1:3">
      <c r="A9" s="4" t="s">
        <v>485</v>
      </c>
      <c r="B9" s="5" t="n">
        <v>1137814</v>
      </c>
    </row>
    <row r="10" spans="1:3">
      <c r="A10" s="4" t="s">
        <v>486</v>
      </c>
      <c r="B10" s="5" t="n">
        <v>0</v>
      </c>
    </row>
    <row r="11" spans="1:3">
      <c r="A11" s="4" t="s">
        <v>1120</v>
      </c>
      <c r="B11" s="5" t="n">
        <v>20636</v>
      </c>
    </row>
    <row r="12" spans="1:3">
      <c r="A12" s="4" t="s">
        <v>488</v>
      </c>
      <c r="B12" s="5" t="n">
        <v>-126855</v>
      </c>
    </row>
    <row r="13" spans="1:3">
      <c r="A13" s="4" t="s">
        <v>467</v>
      </c>
      <c r="B13" s="5" t="n">
        <v>1038</v>
      </c>
    </row>
    <row r="14" spans="1:3">
      <c r="A14" s="4" t="s">
        <v>1121</v>
      </c>
      <c r="B14" s="5" t="n">
        <v>-31758</v>
      </c>
    </row>
    <row r="15" spans="1:3">
      <c r="A15" s="4" t="s">
        <v>1122</v>
      </c>
      <c r="B15" s="5" t="n">
        <v>443</v>
      </c>
    </row>
    <row r="16" spans="1:3">
      <c r="A16" s="4" t="s">
        <v>492</v>
      </c>
      <c r="B16" s="7" t="n">
        <v>10013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483</v>
      </c>
    </row>
    <row r="3" spans="1:2">
      <c r="A3" s="3" t="s">
        <v>1035</v>
      </c>
    </row>
    <row r="4" spans="1:2">
      <c r="A4" s="4" t="s">
        <v>580</v>
      </c>
      <c r="B4" s="7" t="n">
        <v>12500</v>
      </c>
    </row>
    <row r="5" spans="1:2">
      <c r="A5" s="4" t="s">
        <v>1124</v>
      </c>
      <c r="B5" s="5" t="n">
        <v>11300</v>
      </c>
    </row>
    <row r="6" spans="1:2">
      <c r="A6" s="4" t="s">
        <v>932</v>
      </c>
    </row>
    <row r="7" spans="1:2">
      <c r="A7" s="3" t="s">
        <v>1035</v>
      </c>
    </row>
    <row r="8" spans="1:2">
      <c r="A8" s="4" t="s">
        <v>1125</v>
      </c>
      <c r="B8" s="5" t="n">
        <v>4429</v>
      </c>
    </row>
    <row r="9" spans="1:2">
      <c r="A9" s="4" t="s">
        <v>1126</v>
      </c>
      <c r="B9" s="5" t="n">
        <v>1676</v>
      </c>
    </row>
    <row r="10" spans="1:2">
      <c r="A10" s="4" t="s">
        <v>1036</v>
      </c>
      <c r="B10" s="5" t="n">
        <v>6105</v>
      </c>
    </row>
    <row r="11" spans="1:2">
      <c r="A11" s="4" t="s">
        <v>1030</v>
      </c>
      <c r="B11" s="5" t="n">
        <v>26755</v>
      </c>
    </row>
    <row r="12" spans="1:2">
      <c r="A12" s="4" t="s">
        <v>1037</v>
      </c>
      <c r="B12" s="5" t="n">
        <v>-27198</v>
      </c>
    </row>
    <row r="13" spans="1:2">
      <c r="A13" s="4" t="s">
        <v>1127</v>
      </c>
      <c r="B13" s="5" t="n">
        <v>4138</v>
      </c>
    </row>
    <row r="14" spans="1:2">
      <c r="A14" s="4" t="s">
        <v>1128</v>
      </c>
      <c r="B14" s="5" t="n">
        <v>1524</v>
      </c>
    </row>
    <row r="15" spans="1:2">
      <c r="A15" s="4" t="s">
        <v>1038</v>
      </c>
      <c r="B15" s="5" t="n">
        <v>5662</v>
      </c>
    </row>
    <row r="16" spans="1:2">
      <c r="A16" s="4" t="s">
        <v>1129</v>
      </c>
      <c r="B16" s="5" t="n">
        <v>4600</v>
      </c>
    </row>
    <row r="17" spans="1:2">
      <c r="A17" s="4" t="s">
        <v>1130</v>
      </c>
    </row>
    <row r="18" spans="1:2">
      <c r="A18" s="3" t="s">
        <v>1035</v>
      </c>
    </row>
    <row r="19" spans="1:2">
      <c r="A19" s="4" t="s">
        <v>1030</v>
      </c>
      <c r="B19" s="5" t="n">
        <v>26907</v>
      </c>
    </row>
    <row r="20" spans="1:2">
      <c r="A20" s="4" t="s">
        <v>1037</v>
      </c>
      <c r="B20" s="5" t="n">
        <v>-27198</v>
      </c>
    </row>
    <row r="21" spans="1:2">
      <c r="A21" s="4" t="s">
        <v>1131</v>
      </c>
    </row>
    <row r="22" spans="1:2">
      <c r="A22" s="3" t="s">
        <v>1035</v>
      </c>
    </row>
    <row r="23" spans="1:2">
      <c r="A23" s="4" t="s">
        <v>1030</v>
      </c>
      <c r="B23" s="5" t="n">
        <v>-152</v>
      </c>
    </row>
    <row r="24" spans="1:2">
      <c r="A24" s="4" t="s">
        <v>1037</v>
      </c>
      <c r="B24"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2</v>
      </c>
      <c r="B1" s="2" t="s">
        <v>1</v>
      </c>
    </row>
    <row r="2" spans="1:3">
      <c r="B2" s="2" t="s">
        <v>2</v>
      </c>
      <c r="C2" s="2" t="s">
        <v>72</v>
      </c>
    </row>
    <row r="3" spans="1:3">
      <c r="A3" s="3" t="s">
        <v>1118</v>
      </c>
    </row>
    <row r="4" spans="1:3">
      <c r="A4" s="4" t="s">
        <v>488</v>
      </c>
      <c r="B4" s="7" t="n">
        <v>-69133</v>
      </c>
      <c r="C4" s="7" t="n">
        <v>-21277</v>
      </c>
    </row>
    <row r="5" spans="1:3">
      <c r="A5" s="4" t="s">
        <v>467</v>
      </c>
      <c r="B5" s="5" t="n">
        <v>359105</v>
      </c>
      <c r="C5" s="7" t="n">
        <v>545386</v>
      </c>
    </row>
    <row r="6" spans="1:3">
      <c r="A6" s="4" t="s">
        <v>1133</v>
      </c>
    </row>
    <row r="7" spans="1:3">
      <c r="A7" s="3" t="s">
        <v>1118</v>
      </c>
    </row>
    <row r="8" spans="1:3">
      <c r="A8" s="4" t="s">
        <v>485</v>
      </c>
      <c r="B8" s="5" t="n">
        <v>236449</v>
      </c>
    </row>
    <row r="9" spans="1:3">
      <c r="A9" s="4" t="s">
        <v>1030</v>
      </c>
      <c r="B9" s="5" t="n">
        <v>0</v>
      </c>
    </row>
    <row r="10" spans="1:3">
      <c r="A10" s="4" t="s">
        <v>488</v>
      </c>
      <c r="B10" s="5" t="n">
        <v>-43515</v>
      </c>
    </row>
    <row r="11" spans="1:3">
      <c r="A11" s="4" t="s">
        <v>467</v>
      </c>
      <c r="B11" s="5" t="n">
        <v>18665</v>
      </c>
    </row>
    <row r="12" spans="1:3">
      <c r="A12" s="4" t="s">
        <v>492</v>
      </c>
      <c r="B12" s="7" t="n">
        <v>2115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3</v>
      </c>
    </row>
    <row r="2" spans="1:3">
      <c r="A2" s="3" t="s">
        <v>1135</v>
      </c>
    </row>
    <row r="3" spans="1:3">
      <c r="A3" s="4" t="s">
        <v>580</v>
      </c>
      <c r="B3" s="7" t="n">
        <v>253430</v>
      </c>
      <c r="C3" s="7" t="n">
        <v>282540</v>
      </c>
    </row>
    <row r="4" spans="1:3">
      <c r="A4" s="4" t="s">
        <v>507</v>
      </c>
      <c r="B4" s="7" t="n">
        <v>211599</v>
      </c>
      <c r="C4" s="7" t="n">
        <v>2364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483</v>
      </c>
    </row>
    <row r="3" spans="1:2">
      <c r="A3" s="3" t="s">
        <v>1118</v>
      </c>
    </row>
    <row r="4" spans="1:2">
      <c r="A4" s="4" t="s">
        <v>485</v>
      </c>
      <c r="B4" s="7" t="n">
        <v>88631</v>
      </c>
    </row>
    <row r="5" spans="1:2">
      <c r="A5" s="4" t="s">
        <v>923</v>
      </c>
      <c r="B5" s="5" t="n">
        <v>-12265</v>
      </c>
    </row>
    <row r="6" spans="1:2">
      <c r="A6" s="4" t="s">
        <v>492</v>
      </c>
      <c r="B6" s="5" t="n">
        <v>86723</v>
      </c>
    </row>
    <row r="7" spans="1:2">
      <c r="A7" s="4" t="s">
        <v>1137</v>
      </c>
    </row>
    <row r="8" spans="1:2">
      <c r="A8" s="3" t="s">
        <v>1118</v>
      </c>
    </row>
    <row r="9" spans="1:2">
      <c r="A9" s="4" t="s">
        <v>485</v>
      </c>
      <c r="B9" s="5" t="n">
        <v>132291</v>
      </c>
    </row>
    <row r="10" spans="1:2">
      <c r="A10" s="4" t="s">
        <v>923</v>
      </c>
      <c r="B10" s="5" t="n">
        <v>-18665</v>
      </c>
    </row>
    <row r="11" spans="1:2">
      <c r="A11" s="4" t="s">
        <v>1138</v>
      </c>
      <c r="B11" s="5" t="n">
        <v>22584</v>
      </c>
    </row>
    <row r="12" spans="1:2">
      <c r="A12" s="4" t="s">
        <v>492</v>
      </c>
      <c r="B12" s="7" t="n">
        <v>1362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9</v>
      </c>
      <c r="B1" s="2" t="s">
        <v>71</v>
      </c>
      <c r="D1" s="2" t="s">
        <v>1</v>
      </c>
    </row>
    <row r="2" spans="1:6">
      <c r="B2" s="2" t="s">
        <v>2</v>
      </c>
      <c r="C2" s="2" t="s">
        <v>72</v>
      </c>
      <c r="D2" s="2" t="s">
        <v>2</v>
      </c>
      <c r="E2" s="2" t="s">
        <v>72</v>
      </c>
      <c r="F2" s="2" t="s">
        <v>23</v>
      </c>
    </row>
    <row r="3" spans="1:6">
      <c r="A3" s="3" t="s">
        <v>1140</v>
      </c>
    </row>
    <row r="4" spans="1:6">
      <c r="A4" s="4" t="s">
        <v>1141</v>
      </c>
      <c r="B4" s="7" t="n">
        <v>5708793</v>
      </c>
      <c r="D4" s="7" t="n">
        <v>5708793</v>
      </c>
      <c r="F4" s="7" t="n">
        <v>4690205</v>
      </c>
    </row>
    <row r="5" spans="1:6">
      <c r="A5" s="4" t="s">
        <v>1142</v>
      </c>
      <c r="B5" s="5" t="n">
        <v>90131</v>
      </c>
      <c r="D5" s="5" t="n">
        <v>90131</v>
      </c>
      <c r="F5" s="5" t="n">
        <v>105957</v>
      </c>
    </row>
    <row r="6" spans="1:6">
      <c r="A6" s="4" t="s">
        <v>472</v>
      </c>
      <c r="B6" s="5" t="n">
        <v>11078</v>
      </c>
      <c r="C6" s="7" t="n">
        <v>15671</v>
      </c>
      <c r="D6" s="5" t="n">
        <v>21189</v>
      </c>
      <c r="E6" s="7" t="n">
        <v>31451</v>
      </c>
    </row>
    <row r="7" spans="1:6">
      <c r="A7" s="4" t="s">
        <v>1073</v>
      </c>
    </row>
    <row r="8" spans="1:6">
      <c r="A8" s="3" t="s">
        <v>1140</v>
      </c>
    </row>
    <row r="9" spans="1:6">
      <c r="A9" s="4" t="s">
        <v>1141</v>
      </c>
      <c r="B9" s="5" t="n">
        <v>68474</v>
      </c>
      <c r="D9" s="5" t="n">
        <v>68474</v>
      </c>
      <c r="F9" s="7" t="n">
        <v>74071</v>
      </c>
    </row>
    <row r="10" spans="1:6">
      <c r="A10" s="4" t="s">
        <v>1143</v>
      </c>
      <c r="B10" s="7" t="n">
        <v>21552</v>
      </c>
      <c r="C10" s="7" t="n">
        <v>26545</v>
      </c>
      <c r="D10" s="7" t="n">
        <v>40321</v>
      </c>
      <c r="E10" s="7" t="n">
        <v>47965</v>
      </c>
    </row>
    <row r="11" spans="1:6">
      <c r="A11" s="4" t="s">
        <v>1073</v>
      </c>
    </row>
    <row r="12" spans="1:6">
      <c r="A12" s="3" t="s">
        <v>1140</v>
      </c>
    </row>
    <row r="13" spans="1:6">
      <c r="A13" s="4" t="s">
        <v>1144</v>
      </c>
      <c r="B13" s="4" t="s">
        <v>1145</v>
      </c>
      <c r="C13" s="4" t="s">
        <v>1145</v>
      </c>
      <c r="D13" s="4" t="s">
        <v>1145</v>
      </c>
      <c r="E13" s="4" t="s">
        <v>1145</v>
      </c>
      <c r="F13" s="4" t="s">
        <v>1145</v>
      </c>
    </row>
    <row r="14" spans="1:6">
      <c r="A14" s="4" t="s">
        <v>1142</v>
      </c>
      <c r="B14" s="7" t="n">
        <v>31845</v>
      </c>
      <c r="D14" s="7" t="n">
        <v>31845</v>
      </c>
      <c r="F14" s="7" t="n">
        <v>34466</v>
      </c>
    </row>
    <row r="15" spans="1:6">
      <c r="A15" s="4" t="s">
        <v>472</v>
      </c>
      <c r="B15" s="7" t="n">
        <v>10022</v>
      </c>
      <c r="C15" s="7" t="n">
        <v>12343</v>
      </c>
      <c r="D15" s="7" t="n">
        <v>18750</v>
      </c>
      <c r="E15" s="7" t="n">
        <v>2230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6</v>
      </c>
      <c r="B1" s="2" t="s">
        <v>1</v>
      </c>
    </row>
    <row r="2" spans="1:3">
      <c r="B2" s="2" t="s">
        <v>2</v>
      </c>
      <c r="C2" s="2" t="s">
        <v>23</v>
      </c>
    </row>
    <row r="3" spans="1:3">
      <c r="A3" s="3" t="s">
        <v>1058</v>
      </c>
    </row>
    <row r="4" spans="1:3">
      <c r="A4" s="4" t="s">
        <v>42</v>
      </c>
      <c r="B4" s="7" t="n">
        <v>851960</v>
      </c>
      <c r="C4" s="7" t="n">
        <v>1056042</v>
      </c>
    </row>
    <row r="5" spans="1:3">
      <c r="A5" s="4" t="s">
        <v>45</v>
      </c>
      <c r="B5" s="5" t="n">
        <v>634553</v>
      </c>
      <c r="C5" s="5" t="n">
        <v>789979</v>
      </c>
    </row>
    <row r="6" spans="1:3">
      <c r="A6" s="4" t="s">
        <v>1147</v>
      </c>
      <c r="B6" s="5" t="n">
        <v>3185</v>
      </c>
      <c r="C6" s="5" t="n">
        <v>3308</v>
      </c>
    </row>
    <row r="7" spans="1:3">
      <c r="A7" s="4" t="s">
        <v>51</v>
      </c>
      <c r="B7" s="5" t="n">
        <v>637738</v>
      </c>
      <c r="C7" s="5" t="n">
        <v>793287</v>
      </c>
    </row>
    <row r="8" spans="1:3">
      <c r="A8" s="4" t="s">
        <v>1073</v>
      </c>
    </row>
    <row r="9" spans="1:3">
      <c r="A9" s="3" t="s">
        <v>1058</v>
      </c>
    </row>
    <row r="10" spans="1:3">
      <c r="A10" s="4" t="s">
        <v>35</v>
      </c>
      <c r="B10" s="5" t="n">
        <v>1158191</v>
      </c>
      <c r="C10" s="5" t="n">
        <v>1289010</v>
      </c>
    </row>
    <row r="11" spans="1:3">
      <c r="A11" s="4" t="s">
        <v>38</v>
      </c>
      <c r="B11" s="5" t="n">
        <v>10786</v>
      </c>
      <c r="C11" s="5" t="n">
        <v>11563</v>
      </c>
    </row>
    <row r="12" spans="1:3">
      <c r="A12" s="4" t="s">
        <v>1148</v>
      </c>
      <c r="B12" s="5" t="n">
        <v>17300</v>
      </c>
      <c r="C12" s="5" t="n">
        <v>19360</v>
      </c>
    </row>
    <row r="13" spans="1:3">
      <c r="A13" s="4" t="s">
        <v>42</v>
      </c>
      <c r="B13" s="5" t="n">
        <v>1186277</v>
      </c>
      <c r="C13" s="5" t="n">
        <v>1319933</v>
      </c>
    </row>
    <row r="14" spans="1:3">
      <c r="A14" s="4" t="s">
        <v>45</v>
      </c>
      <c r="B14" s="5" t="n">
        <v>1154564</v>
      </c>
      <c r="C14" s="5" t="n">
        <v>1284436</v>
      </c>
    </row>
    <row r="15" spans="1:3">
      <c r="A15" s="4" t="s">
        <v>1147</v>
      </c>
      <c r="B15" s="5" t="n">
        <v>3958</v>
      </c>
      <c r="C15" s="5" t="n">
        <v>4007</v>
      </c>
    </row>
    <row r="16" spans="1:3">
      <c r="A16" s="4" t="s">
        <v>51</v>
      </c>
      <c r="B16" s="5" t="n">
        <v>1158522</v>
      </c>
      <c r="C16" s="7" t="n">
        <v>1288443</v>
      </c>
    </row>
    <row r="17" spans="1:3">
      <c r="A17" s="4" t="s">
        <v>1149</v>
      </c>
      <c r="B17" s="7" t="n">
        <v>121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3"/>
    <col customWidth="1" max="8" min="8" width="14"/>
    <col customWidth="1" max="9" min="9" width="13"/>
    <col customWidth="1" max="10" min="10" width="14"/>
    <col customWidth="1" max="11" min="11" width="14"/>
  </cols>
  <sheetData>
    <row r="1" spans="1:11">
      <c r="A1" s="1" t="s">
        <v>1150</v>
      </c>
      <c r="B1" s="2" t="s">
        <v>71</v>
      </c>
      <c r="F1" s="2" t="s">
        <v>1</v>
      </c>
    </row>
    <row r="2" spans="1:11">
      <c r="B2" s="2" t="s">
        <v>2</v>
      </c>
      <c r="C2" s="2" t="s">
        <v>631</v>
      </c>
      <c r="D2" s="2" t="s">
        <v>72</v>
      </c>
      <c r="E2" s="2" t="s">
        <v>1151</v>
      </c>
      <c r="F2" s="2" t="s">
        <v>2</v>
      </c>
      <c r="G2" s="2" t="s">
        <v>631</v>
      </c>
      <c r="H2" s="2" t="s">
        <v>72</v>
      </c>
      <c r="I2" s="2" t="s">
        <v>1151</v>
      </c>
      <c r="J2" s="2" t="s">
        <v>23</v>
      </c>
      <c r="K2" s="2" t="s">
        <v>1152</v>
      </c>
    </row>
    <row r="3" spans="1:11">
      <c r="A3" s="3" t="s">
        <v>1069</v>
      </c>
    </row>
    <row r="4" spans="1:11">
      <c r="A4" s="4" t="s">
        <v>1153</v>
      </c>
      <c r="B4" s="7" t="n">
        <v>2982</v>
      </c>
      <c r="D4" s="7" t="n">
        <v>5880</v>
      </c>
      <c r="F4" s="7" t="n">
        <v>7788</v>
      </c>
      <c r="H4" s="7" t="n">
        <v>5880</v>
      </c>
    </row>
    <row r="5" spans="1:11">
      <c r="A5" s="4" t="s">
        <v>1154</v>
      </c>
    </row>
    <row r="6" spans="1:11">
      <c r="A6" s="3" t="s">
        <v>1069</v>
      </c>
    </row>
    <row r="7" spans="1:11">
      <c r="A7" s="4" t="s">
        <v>1155</v>
      </c>
      <c r="C7" s="7" t="n">
        <v>242082</v>
      </c>
      <c r="G7" s="7" t="n">
        <v>242082</v>
      </c>
      <c r="K7" s="7" t="n">
        <v>178422</v>
      </c>
    </row>
    <row r="8" spans="1:11">
      <c r="A8" s="4" t="s">
        <v>1156</v>
      </c>
      <c r="C8" s="5" t="n">
        <v>94874</v>
      </c>
      <c r="G8" s="5" t="n">
        <v>94874</v>
      </c>
      <c r="K8" s="5" t="n">
        <v>80746</v>
      </c>
    </row>
    <row r="9" spans="1:11">
      <c r="A9" s="4" t="s">
        <v>41</v>
      </c>
      <c r="C9" s="5" t="n">
        <v>53242</v>
      </c>
      <c r="G9" s="5" t="n">
        <v>53242</v>
      </c>
      <c r="K9" s="5" t="n">
        <v>46342</v>
      </c>
    </row>
    <row r="10" spans="1:11">
      <c r="A10" s="4" t="s">
        <v>1157</v>
      </c>
      <c r="C10" s="5" t="n">
        <v>-177930</v>
      </c>
      <c r="G10" s="5" t="n">
        <v>-177930</v>
      </c>
      <c r="K10" s="5" t="n">
        <v>-117944</v>
      </c>
    </row>
    <row r="11" spans="1:11">
      <c r="A11" s="4" t="s">
        <v>459</v>
      </c>
      <c r="C11" s="5" t="n">
        <v>-5885</v>
      </c>
      <c r="G11" s="5" t="n">
        <v>-5885</v>
      </c>
      <c r="K11" s="5" t="n">
        <v>-13059</v>
      </c>
    </row>
    <row r="12" spans="1:11">
      <c r="A12" s="4" t="s">
        <v>54</v>
      </c>
      <c r="C12" s="5" t="n">
        <v>206383</v>
      </c>
      <c r="G12" s="5" t="n">
        <v>206383</v>
      </c>
      <c r="K12" s="5" t="n">
        <v>174507</v>
      </c>
    </row>
    <row r="13" spans="1:11">
      <c r="A13" s="4" t="s">
        <v>1158</v>
      </c>
      <c r="C13" s="5" t="n">
        <v>0</v>
      </c>
      <c r="G13" s="5" t="n">
        <v>0</v>
      </c>
      <c r="K13" s="5" t="n">
        <v>0</v>
      </c>
    </row>
    <row r="14" spans="1:11">
      <c r="A14" s="4" t="s">
        <v>568</v>
      </c>
      <c r="B14" s="7" t="n">
        <v>57820</v>
      </c>
      <c r="C14" s="7" t="n">
        <v>50241</v>
      </c>
      <c r="F14" s="5" t="n">
        <v>57820</v>
      </c>
      <c r="G14" s="7" t="n">
        <v>50241</v>
      </c>
      <c r="J14" s="7" t="n">
        <v>51412</v>
      </c>
      <c r="K14" s="7" t="n">
        <v>42473</v>
      </c>
    </row>
    <row r="15" spans="1:11">
      <c r="A15" s="4" t="s">
        <v>569</v>
      </c>
      <c r="C15" s="4" t="s">
        <v>1159</v>
      </c>
      <c r="G15" s="4" t="s">
        <v>1159</v>
      </c>
      <c r="K15" s="4" t="s">
        <v>1159</v>
      </c>
    </row>
    <row r="16" spans="1:11">
      <c r="A16" s="4" t="s">
        <v>74</v>
      </c>
      <c r="C16" s="7" t="n">
        <v>8727</v>
      </c>
      <c r="E16" s="7" t="n">
        <v>12829</v>
      </c>
      <c r="G16" s="7" t="n">
        <v>21519</v>
      </c>
      <c r="I16" s="7" t="n">
        <v>12829</v>
      </c>
    </row>
    <row r="17" spans="1:11">
      <c r="A17" s="4" t="s">
        <v>75</v>
      </c>
      <c r="C17" s="5" t="n">
        <v>-2350</v>
      </c>
      <c r="E17" s="5" t="n">
        <v>-3133</v>
      </c>
      <c r="G17" s="5" t="n">
        <v>-5718</v>
      </c>
      <c r="I17" s="5" t="n">
        <v>-3133</v>
      </c>
    </row>
    <row r="18" spans="1:11">
      <c r="A18" s="4" t="s">
        <v>1160</v>
      </c>
      <c r="C18" s="5" t="n">
        <v>5522</v>
      </c>
      <c r="E18" s="5" t="n">
        <v>3555</v>
      </c>
      <c r="G18" s="5" t="n">
        <v>19074</v>
      </c>
      <c r="I18" s="5" t="n">
        <v>3555</v>
      </c>
    </row>
    <row r="19" spans="1:11">
      <c r="A19" s="4" t="s">
        <v>1161</v>
      </c>
      <c r="C19" s="5" t="n">
        <v>1553</v>
      </c>
      <c r="E19" s="5" t="n">
        <v>11850</v>
      </c>
      <c r="G19" s="5" t="n">
        <v>1133</v>
      </c>
      <c r="I19" s="5" t="n">
        <v>11850</v>
      </c>
    </row>
    <row r="20" spans="1:11">
      <c r="A20" s="4" t="s">
        <v>1162</v>
      </c>
      <c r="C20" s="5" t="n">
        <v>-1390</v>
      </c>
      <c r="E20" s="5" t="n">
        <v>-1580</v>
      </c>
      <c r="G20" s="5" t="n">
        <v>-4597</v>
      </c>
      <c r="I20" s="5" t="n">
        <v>-1580</v>
      </c>
    </row>
    <row r="21" spans="1:11">
      <c r="A21" s="4" t="s">
        <v>112</v>
      </c>
      <c r="C21" s="5" t="n">
        <v>12062</v>
      </c>
      <c r="E21" s="5" t="n">
        <v>23521</v>
      </c>
      <c r="G21" s="5" t="n">
        <v>31411</v>
      </c>
      <c r="I21" s="5" t="n">
        <v>23521</v>
      </c>
    </row>
    <row r="22" spans="1:11">
      <c r="A22" s="4" t="s">
        <v>1153</v>
      </c>
      <c r="C22" s="7" t="n">
        <v>2982</v>
      </c>
      <c r="E22" s="7" t="n">
        <v>5880</v>
      </c>
      <c r="F22" s="7" t="n">
        <v>7788</v>
      </c>
      <c r="G22" s="7" t="n">
        <v>7788</v>
      </c>
      <c r="I22" s="7" t="n">
        <v>5880</v>
      </c>
    </row>
    <row r="23" spans="1:11">
      <c r="A23" s="4" t="s">
        <v>569</v>
      </c>
      <c r="C23" s="4" t="s">
        <v>1163</v>
      </c>
      <c r="E23" s="4" t="s">
        <v>1164</v>
      </c>
      <c r="G23" s="4" t="s">
        <v>593</v>
      </c>
      <c r="I23" s="4" t="s">
        <v>1164</v>
      </c>
    </row>
  </sheetData>
  <mergeCells count="3">
    <mergeCell ref="A1:A2"/>
    <mergeCell ref="B1:E1"/>
    <mergeCell ref="F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1165</v>
      </c>
      <c r="C1" s="2" t="s">
        <v>1</v>
      </c>
    </row>
    <row r="2" spans="1:4">
      <c r="C2" s="2" t="s">
        <v>2</v>
      </c>
      <c r="D2" s="2" t="s">
        <v>23</v>
      </c>
    </row>
    <row r="3" spans="1:4">
      <c r="A3" s="3" t="s">
        <v>1069</v>
      </c>
    </row>
    <row r="4" spans="1:4">
      <c r="A4" s="4" t="s">
        <v>507</v>
      </c>
      <c r="B4" s="4" t="s">
        <v>30</v>
      </c>
      <c r="C4" s="7" t="n">
        <v>1212917</v>
      </c>
      <c r="D4" s="7" t="n">
        <v>1374263</v>
      </c>
    </row>
    <row r="5" spans="1:4">
      <c r="A5" s="4" t="s">
        <v>498</v>
      </c>
      <c r="C5" s="4" t="s">
        <v>499</v>
      </c>
    </row>
    <row r="6" spans="1:4">
      <c r="A6" s="4" t="s">
        <v>1089</v>
      </c>
    </row>
    <row r="7" spans="1:4">
      <c r="A7" s="3" t="s">
        <v>1069</v>
      </c>
    </row>
    <row r="8" spans="1:4">
      <c r="A8" s="4" t="s">
        <v>502</v>
      </c>
      <c r="C8" s="7" t="n">
        <v>12500</v>
      </c>
    </row>
    <row r="9" spans="1:4">
      <c r="A9" s="4" t="s">
        <v>1075</v>
      </c>
    </row>
    <row r="10" spans="1:4">
      <c r="A10" s="3" t="s">
        <v>1069</v>
      </c>
    </row>
    <row r="11" spans="1:4">
      <c r="A11" s="4" t="s">
        <v>502</v>
      </c>
      <c r="C11" s="7" t="n">
        <v>242082</v>
      </c>
    </row>
    <row r="12" spans="1:4">
      <c r="A12" s="4" t="s">
        <v>419</v>
      </c>
      <c r="C12" s="4" t="s">
        <v>1076</v>
      </c>
    </row>
    <row r="13" spans="1:4">
      <c r="A13" s="4" t="s">
        <v>507</v>
      </c>
      <c r="C13" s="7" t="n">
        <v>242082</v>
      </c>
    </row>
    <row r="14" spans="1:4">
      <c r="A14" s="4" t="s">
        <v>801</v>
      </c>
      <c r="C14" s="4" t="s">
        <v>1166</v>
      </c>
    </row>
    <row r="15" spans="1:4">
      <c r="A15" s="4" t="s">
        <v>498</v>
      </c>
      <c r="C15" s="4" t="s">
        <v>1167</v>
      </c>
    </row>
    <row r="16" spans="1:4">
      <c r="A16" s="4" t="s">
        <v>939</v>
      </c>
      <c r="C16" s="4" t="s">
        <v>1168</v>
      </c>
    </row>
    <row r="17" spans="1:4"/>
    <row r="18" spans="1:4">
      <c r="A18" s="4" t="s">
        <v>30</v>
      </c>
      <c r="B18" s="4" t="s">
        <v>63</v>
      </c>
    </row>
  </sheetData>
  <mergeCells count="3">
    <mergeCell ref="A1:B2"/>
    <mergeCell ref="A17:C17"/>
    <mergeCell ref="B18:C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3"/>
    <col customWidth="1" max="8" min="8" width="14"/>
    <col customWidth="1" max="9" min="9" width="13"/>
  </cols>
  <sheetData>
    <row r="1" spans="1:9">
      <c r="A1" s="1" t="s">
        <v>1169</v>
      </c>
      <c r="B1" s="2" t="s">
        <v>71</v>
      </c>
      <c r="F1" s="2" t="s">
        <v>1</v>
      </c>
    </row>
    <row r="2" spans="1:9">
      <c r="B2" s="2" t="s">
        <v>2</v>
      </c>
      <c r="C2" s="2" t="s">
        <v>631</v>
      </c>
      <c r="D2" s="2" t="s">
        <v>72</v>
      </c>
      <c r="E2" s="2" t="s">
        <v>1151</v>
      </c>
      <c r="F2" s="2" t="s">
        <v>2</v>
      </c>
      <c r="G2" s="2" t="s">
        <v>631</v>
      </c>
      <c r="H2" s="2" t="s">
        <v>72</v>
      </c>
      <c r="I2" s="2" t="s">
        <v>1151</v>
      </c>
    </row>
    <row r="3" spans="1:9">
      <c r="A3" s="3" t="s">
        <v>574</v>
      </c>
    </row>
    <row r="4" spans="1:9">
      <c r="A4" s="4" t="s">
        <v>171</v>
      </c>
      <c r="F4" s="7" t="n">
        <v>-6530</v>
      </c>
      <c r="H4" s="7" t="n">
        <v>-7433</v>
      </c>
    </row>
    <row r="5" spans="1:9">
      <c r="A5" s="4" t="s">
        <v>89</v>
      </c>
      <c r="B5" s="7" t="n">
        <v>2982</v>
      </c>
      <c r="D5" s="7" t="n">
        <v>5880</v>
      </c>
      <c r="F5" s="5" t="n">
        <v>7788</v>
      </c>
      <c r="H5" s="7" t="n">
        <v>5880</v>
      </c>
    </row>
    <row r="6" spans="1:9">
      <c r="A6" s="4" t="s">
        <v>1154</v>
      </c>
    </row>
    <row r="7" spans="1:9">
      <c r="A7" s="3" t="s">
        <v>574</v>
      </c>
    </row>
    <row r="8" spans="1:9">
      <c r="A8" s="4" t="s">
        <v>485</v>
      </c>
      <c r="F8" s="5" t="n">
        <v>51412</v>
      </c>
      <c r="G8" s="7" t="n">
        <v>42473</v>
      </c>
    </row>
    <row r="9" spans="1:9">
      <c r="A9" s="4" t="s">
        <v>576</v>
      </c>
      <c r="F9" s="5" t="n">
        <v>205641</v>
      </c>
    </row>
    <row r="10" spans="1:9">
      <c r="A10" s="4" t="s">
        <v>171</v>
      </c>
      <c r="F10" s="5" t="n">
        <v>-3263</v>
      </c>
    </row>
    <row r="11" spans="1:9">
      <c r="A11" s="4" t="s">
        <v>577</v>
      </c>
      <c r="F11" s="5" t="n">
        <v>-203758</v>
      </c>
    </row>
    <row r="12" spans="1:9">
      <c r="A12" s="4" t="s">
        <v>89</v>
      </c>
      <c r="C12" s="7" t="n">
        <v>2982</v>
      </c>
      <c r="E12" s="7" t="n">
        <v>5880</v>
      </c>
      <c r="F12" s="5" t="n">
        <v>7788</v>
      </c>
      <c r="G12" s="5" t="n">
        <v>7788</v>
      </c>
      <c r="I12" s="7" t="n">
        <v>5880</v>
      </c>
    </row>
    <row r="13" spans="1:9">
      <c r="A13" s="4" t="s">
        <v>492</v>
      </c>
      <c r="B13" s="7" t="n">
        <v>57820</v>
      </c>
      <c r="C13" s="7" t="n">
        <v>50241</v>
      </c>
      <c r="F13" s="7" t="n">
        <v>57820</v>
      </c>
      <c r="G13" s="7" t="n">
        <v>50241</v>
      </c>
    </row>
  </sheetData>
  <mergeCells count="3">
    <mergeCell ref="A1:A2"/>
    <mergeCell ref="B1:E1"/>
    <mergeCell ref="F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12:52Z</dcterms:created>
  <dcterms:modified xmlns:dcterms="http://purl.org/dc/terms/" xmlns:xsi="http://www.w3.org/2001/XMLSchema-instance" xsi:type="dcterms:W3CDTF">2018-07-30T16:12:52Z</dcterms:modified>
</cp:coreProperties>
</file>